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Accou" sheetId="8" state="visible" r:id="rId8"/>
    <sheet xmlns:r="http://schemas.openxmlformats.org/officeDocument/2006/relationships" name="Derivatives" sheetId="9" state="visible" r:id="rId9"/>
    <sheet xmlns:r="http://schemas.openxmlformats.org/officeDocument/2006/relationships" name="Fair Value Measurements Fair Va" sheetId="10" state="visible" r:id="rId10"/>
    <sheet xmlns:r="http://schemas.openxmlformats.org/officeDocument/2006/relationships" name="Investments" sheetId="11" state="visible" r:id="rId11"/>
    <sheet xmlns:r="http://schemas.openxmlformats.org/officeDocument/2006/relationships" name="Reinsurance Level 1 (Notes)" sheetId="12" state="visible" r:id="rId12"/>
    <sheet xmlns:r="http://schemas.openxmlformats.org/officeDocument/2006/relationships" name="Deferred Policy Acquisition Cos" sheetId="13" state="visible" r:id="rId13"/>
    <sheet xmlns:r="http://schemas.openxmlformats.org/officeDocument/2006/relationships" name="Reserve for Future Policy Benef" sheetId="14" state="visible" r:id="rId14"/>
    <sheet xmlns:r="http://schemas.openxmlformats.org/officeDocument/2006/relationships" name="Income Taxes Level 1 (Notes)" sheetId="15" state="visible" r:id="rId15"/>
    <sheet xmlns:r="http://schemas.openxmlformats.org/officeDocument/2006/relationships" name="Commitments and Contingencies C" sheetId="16" state="visible" r:id="rId16"/>
    <sheet xmlns:r="http://schemas.openxmlformats.org/officeDocument/2006/relationships" name="Transactions with Affiliates Le" sheetId="17" state="visible" r:id="rId17"/>
    <sheet xmlns:r="http://schemas.openxmlformats.org/officeDocument/2006/relationships" name="Changes in and Reclassification" sheetId="18" state="visible" r:id="rId18"/>
    <sheet xmlns:r="http://schemas.openxmlformats.org/officeDocument/2006/relationships" name="Other Intangible Assets Level 1" sheetId="19" state="visible" r:id="rId19"/>
    <sheet xmlns:r="http://schemas.openxmlformats.org/officeDocument/2006/relationships" name="Basis of Presentation and Acc20" sheetId="20" state="visible" r:id="rId20"/>
    <sheet xmlns:r="http://schemas.openxmlformats.org/officeDocument/2006/relationships" name="Derivatives (Tables)" sheetId="21" state="visible" r:id="rId21"/>
    <sheet xmlns:r="http://schemas.openxmlformats.org/officeDocument/2006/relationships" name="Fair Value Measurements (Tables" sheetId="22" state="visible" r:id="rId22"/>
    <sheet xmlns:r="http://schemas.openxmlformats.org/officeDocument/2006/relationships" name="Basis of Presentation and Acc23" sheetId="23" state="visible" r:id="rId23"/>
    <sheet xmlns:r="http://schemas.openxmlformats.org/officeDocument/2006/relationships" name="Investments (Tables)" sheetId="24" state="visible" r:id="rId24"/>
    <sheet xmlns:r="http://schemas.openxmlformats.org/officeDocument/2006/relationships" name="Reinsurance Level 3 (Tables)" sheetId="25" state="visible" r:id="rId25"/>
    <sheet xmlns:r="http://schemas.openxmlformats.org/officeDocument/2006/relationships" name="Deferred Policy Acquisition C26" sheetId="26" state="visible" r:id="rId26"/>
    <sheet xmlns:r="http://schemas.openxmlformats.org/officeDocument/2006/relationships" name="Reserve for Future Policy Ben27" sheetId="27" state="visible" r:id="rId27"/>
    <sheet xmlns:r="http://schemas.openxmlformats.org/officeDocument/2006/relationships" name="Income Taxes Level 3 (Tables)" sheetId="28" state="visible" r:id="rId28"/>
    <sheet xmlns:r="http://schemas.openxmlformats.org/officeDocument/2006/relationships" name="Changes in and Reclassificati29" sheetId="29" state="visible" r:id="rId29"/>
    <sheet xmlns:r="http://schemas.openxmlformats.org/officeDocument/2006/relationships" name="Other Intangible Assets Level 3" sheetId="30" state="visible" r:id="rId30"/>
    <sheet xmlns:r="http://schemas.openxmlformats.org/officeDocument/2006/relationships" name="Derivatives - Derivative Balanc" sheetId="31" state="visible" r:id="rId31"/>
    <sheet xmlns:r="http://schemas.openxmlformats.org/officeDocument/2006/relationships" name="Fair Value Measurements - Fair " sheetId="32" state="visible" r:id="rId32"/>
    <sheet xmlns:r="http://schemas.openxmlformats.org/officeDocument/2006/relationships" name="Basis of Presentation and Acc33" sheetId="33" state="visible" r:id="rId33"/>
    <sheet xmlns:r="http://schemas.openxmlformats.org/officeDocument/2006/relationships" name="Derivatives - Offsetting Deriva" sheetId="34" state="visible" r:id="rId34"/>
    <sheet xmlns:r="http://schemas.openxmlformats.org/officeDocument/2006/relationships" name="Fair Value Measurements - Signi" sheetId="35" state="visible" r:id="rId35"/>
    <sheet xmlns:r="http://schemas.openxmlformats.org/officeDocument/2006/relationships" name="Derivatives - Cash Flow Hedges " sheetId="36" state="visible" r:id="rId36"/>
    <sheet xmlns:r="http://schemas.openxmlformats.org/officeDocument/2006/relationships" name="Fair Value Measurements - Sig37" sheetId="37" state="visible" r:id="rId37"/>
    <sheet xmlns:r="http://schemas.openxmlformats.org/officeDocument/2006/relationships" name="Derivatives - Fair Value Hedges" sheetId="38" state="visible" r:id="rId38"/>
    <sheet xmlns:r="http://schemas.openxmlformats.org/officeDocument/2006/relationships" name="Fair Value Measurements - Fai39" sheetId="39" state="visible" r:id="rId39"/>
    <sheet xmlns:r="http://schemas.openxmlformats.org/officeDocument/2006/relationships" name="Derivatives - Credit Risk Assum" sheetId="40" state="visible" r:id="rId40"/>
    <sheet xmlns:r="http://schemas.openxmlformats.org/officeDocument/2006/relationships" name="Fair Value Measurements - Chang" sheetId="41" state="visible" r:id="rId41"/>
    <sheet xmlns:r="http://schemas.openxmlformats.org/officeDocument/2006/relationships" name="Derivatives - Additional Inform" sheetId="42" state="visible" r:id="rId42"/>
    <sheet xmlns:r="http://schemas.openxmlformats.org/officeDocument/2006/relationships" name="Fair Value Measurements - Fai43" sheetId="43" state="visible" r:id="rId43"/>
    <sheet xmlns:r="http://schemas.openxmlformats.org/officeDocument/2006/relationships" name="Fair Value Measurements - Finan" sheetId="44" state="visible" r:id="rId44"/>
    <sheet xmlns:r="http://schemas.openxmlformats.org/officeDocument/2006/relationships" name="Fair Value Measurements - Addit" sheetId="45" state="visible" r:id="rId45"/>
    <sheet xmlns:r="http://schemas.openxmlformats.org/officeDocument/2006/relationships" name="Investments - Net Realized Capi" sheetId="46" state="visible" r:id="rId46"/>
    <sheet xmlns:r="http://schemas.openxmlformats.org/officeDocument/2006/relationships" name="Investments - Additional Inform" sheetId="47" state="visible" r:id="rId47"/>
    <sheet xmlns:r="http://schemas.openxmlformats.org/officeDocument/2006/relationships" name="Investments - Other Than Tempor" sheetId="48" state="visible" r:id="rId48"/>
    <sheet xmlns:r="http://schemas.openxmlformats.org/officeDocument/2006/relationships" name="Investments - Available-for-Sal" sheetId="49" state="visible" r:id="rId49"/>
    <sheet xmlns:r="http://schemas.openxmlformats.org/officeDocument/2006/relationships" name="Investments - Unrealized Losses" sheetId="50" state="visible" r:id="rId50"/>
    <sheet xmlns:r="http://schemas.openxmlformats.org/officeDocument/2006/relationships" name="Investments - Mortgage Loans- V" sheetId="51" state="visible" r:id="rId51"/>
    <sheet xmlns:r="http://schemas.openxmlformats.org/officeDocument/2006/relationships" name="Investments - Commercial Mortga" sheetId="52" state="visible" r:id="rId52"/>
    <sheet xmlns:r="http://schemas.openxmlformats.org/officeDocument/2006/relationships" name="Investments - Mortgage Loans by" sheetId="53" state="visible" r:id="rId53"/>
    <sheet xmlns:r="http://schemas.openxmlformats.org/officeDocument/2006/relationships" name="Investments - Securities Lendin" sheetId="54" state="visible" r:id="rId54"/>
    <sheet xmlns:r="http://schemas.openxmlformats.org/officeDocument/2006/relationships" name="Reinsurance Level 4 Reinsurance" sheetId="55" state="visible" r:id="rId55"/>
    <sheet xmlns:r="http://schemas.openxmlformats.org/officeDocument/2006/relationships" name="Reinsurance Level 4 Reinsuran56" sheetId="56" state="visible" r:id="rId56"/>
    <sheet xmlns:r="http://schemas.openxmlformats.org/officeDocument/2006/relationships" name="Deferred Policy Acquisition C57" sheetId="57" state="visible" r:id="rId57"/>
    <sheet xmlns:r="http://schemas.openxmlformats.org/officeDocument/2006/relationships" name="Reserve for Future Policy Ben58" sheetId="58" state="visible" r:id="rId58"/>
    <sheet xmlns:r="http://schemas.openxmlformats.org/officeDocument/2006/relationships" name="Reserve for Future Policy Ben59" sheetId="59" state="visible" r:id="rId59"/>
    <sheet xmlns:r="http://schemas.openxmlformats.org/officeDocument/2006/relationships" name="Reserve for Future Policy Ben60" sheetId="60" state="visible" r:id="rId60"/>
    <sheet xmlns:r="http://schemas.openxmlformats.org/officeDocument/2006/relationships" name="Income Taxes Income Taxes - Eff" sheetId="61" state="visible" r:id="rId61"/>
    <sheet xmlns:r="http://schemas.openxmlformats.org/officeDocument/2006/relationships" name="Income Taxes Income Taxes - Add" sheetId="62" state="visible" r:id="rId62"/>
    <sheet xmlns:r="http://schemas.openxmlformats.org/officeDocument/2006/relationships" name="Income Taxes Income Taxes - Net" sheetId="63" state="visible" r:id="rId63"/>
    <sheet xmlns:r="http://schemas.openxmlformats.org/officeDocument/2006/relationships" name="Income Taxes Income Taxes - AMT" sheetId="64" state="visible" r:id="rId64"/>
    <sheet xmlns:r="http://schemas.openxmlformats.org/officeDocument/2006/relationships" name="Commitments and Contingencies65" sheetId="65" state="visible" r:id="rId65"/>
    <sheet xmlns:r="http://schemas.openxmlformats.org/officeDocument/2006/relationships" name="Transactions with Affiliates 66" sheetId="66" state="visible" r:id="rId66"/>
    <sheet xmlns:r="http://schemas.openxmlformats.org/officeDocument/2006/relationships" name="Transactions with Affiliates 67" sheetId="67" state="visible" r:id="rId67"/>
    <sheet xmlns:r="http://schemas.openxmlformats.org/officeDocument/2006/relationships" name="Changes in and Reclassificati68" sheetId="68" state="visible" r:id="rId68"/>
    <sheet xmlns:r="http://schemas.openxmlformats.org/officeDocument/2006/relationships" name="Changes in and Reclassificati69" sheetId="69" state="visible" r:id="rId69"/>
    <sheet xmlns:r="http://schemas.openxmlformats.org/officeDocument/2006/relationships" name="Other Intangible Assets Level 4" sheetId="70" state="visible" r:id="rId70"/>
    <sheet xmlns:r="http://schemas.openxmlformats.org/officeDocument/2006/relationships" name="Other Intangible Assets Level71" sheetId="71" state="visible" r:id="rId71"/>
    <sheet xmlns:r="http://schemas.openxmlformats.org/officeDocument/2006/relationships" name="Uncategorized Items - hig-20180" sheetId="72" state="visible" r:id="rId72"/>
  </sheets>
  <definedNames/>
  <calcPr calcId="124519" fullCalcOnLoad="1"/>
</workbook>
</file>

<file path=xl/sharedStrings.xml><?xml version="1.0" encoding="utf-8"?>
<sst xmlns="http://schemas.openxmlformats.org/spreadsheetml/2006/main" uniqueCount="1125">
  <si>
    <t>Document and Entity Information - shares</t>
  </si>
  <si>
    <t>6 Months Ended</t>
  </si>
  <si>
    <t>Jun. 30, 2018</t>
  </si>
  <si>
    <t>Aug. 14, 2018</t>
  </si>
  <si>
    <t>Document and Entity Information [Abstract]</t>
  </si>
  <si>
    <t>Entity Registrant Name</t>
  </si>
  <si>
    <t>TALCOTT RESOLUTION LIFE INSURANCE CO</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Statements of Operations (Unaudited) - USD ($) $ in Millions</t>
  </si>
  <si>
    <t>1 Months Ended</t>
  </si>
  <si>
    <t>2 Months Ended</t>
  </si>
  <si>
    <t>3 Months Ended</t>
  </si>
  <si>
    <t>5 Months Ended</t>
  </si>
  <si>
    <t>May 31, 2018</t>
  </si>
  <si>
    <t>Jun. 30, 2017</t>
  </si>
  <si>
    <t>Income Statement [Abstract]</t>
  </si>
  <si>
    <t>Fee income and other</t>
  </si>
  <si>
    <t>Earned premiums</t>
  </si>
  <si>
    <t>Net investment income</t>
  </si>
  <si>
    <t>Net realized capital gains (losses):</t>
  </si>
  <si>
    <t>Total net realized capital gains (losses)</t>
  </si>
  <si>
    <t>Recognition of Deferred Revenue</t>
  </si>
  <si>
    <t>Total revenues</t>
  </si>
  <si>
    <t>Benefits, losses and expenses</t>
  </si>
  <si>
    <t>Benefits, loss and loss adjustment expenses</t>
  </si>
  <si>
    <t>Deferred Policy Acquisition Costs and Present Value of Future Profits, Amortization</t>
  </si>
  <si>
    <t>Insurance operating costs and other expenses</t>
  </si>
  <si>
    <t>Dividends to policyholders</t>
  </si>
  <si>
    <t>Total benefits, losses and expenses</t>
  </si>
  <si>
    <t>Income before income taxes</t>
  </si>
  <si>
    <t>Income tax expense</t>
  </si>
  <si>
    <t>Net income (loss)</t>
  </si>
  <si>
    <t>Condensed Consolidated Statements of Comprehensive Income (Unaudited) - USD ($) $ in Millions</t>
  </si>
  <si>
    <t>Statement of Comprehensive Income [Abstract]</t>
  </si>
  <si>
    <t>Other Comprehensive Income (Loss), Net of Tax [Abstract]</t>
  </si>
  <si>
    <t>Other Comprehensive Income (Loss), Available-for-sale Securities Adjustment, Net of Tax, Portion Attributable to Parent</t>
  </si>
  <si>
    <t>Other Comprehensive Income (Loss), Derivatives Qualifying as Hedges, Net of Tax, Portion Attributable to Parent</t>
  </si>
  <si>
    <t>Other Comprehensive Income (Loss), Foreign Currency Transaction and Translation Adjustment, Net of Tax</t>
  </si>
  <si>
    <t>OCI, net of tax</t>
  </si>
  <si>
    <t>Comprehensive income</t>
  </si>
  <si>
    <t>Condensed Consolidated Balance Sheets (Unaudited) - USD ($) $ in Millions</t>
  </si>
  <si>
    <t>Dec. 31, 2017</t>
  </si>
  <si>
    <t>Investments:</t>
  </si>
  <si>
    <t>Available-for-sale Securities, Debt Securities</t>
  </si>
  <si>
    <t>Fair Value, Option, Fixed Maturity Securities</t>
  </si>
  <si>
    <t>Marketable Securities</t>
  </si>
  <si>
    <t>Equity securities, available-for-sale, at fair value (cost of $0 and $140)</t>
  </si>
  <si>
    <t>Mortgage loans</t>
  </si>
  <si>
    <t>Policy loans, at outstanding balance</t>
  </si>
  <si>
    <t>Limited partnerships and other alternative investments</t>
  </si>
  <si>
    <t>Other investments</t>
  </si>
  <si>
    <t>Short-term investments</t>
  </si>
  <si>
    <t>Total investments</t>
  </si>
  <si>
    <t>Cash</t>
  </si>
  <si>
    <t>Premiums Receivable, Net</t>
  </si>
  <si>
    <t>Reinsurance Recoverables, Including Reinsurance Premium Paid</t>
  </si>
  <si>
    <t>Deferred policy acquisition costs</t>
  </si>
  <si>
    <t>Present Value of Future Insurance Profits, Net</t>
  </si>
  <si>
    <t>Deferred income taxes, net</t>
  </si>
  <si>
    <t>Intangible Assets, Net (Excluding Goodwill)</t>
  </si>
  <si>
    <t>Other assets</t>
  </si>
  <si>
    <t>Separate account assets</t>
  </si>
  <si>
    <t>Total assets</t>
  </si>
  <si>
    <t>Liabilities</t>
  </si>
  <si>
    <t>Reserve for future policy benefits</t>
  </si>
  <si>
    <t>Other policyholder funds and benefits payable</t>
  </si>
  <si>
    <t>Other liabilities</t>
  </si>
  <si>
    <t>Separate account liabilities</t>
  </si>
  <si>
    <t>Total liabilities</t>
  </si>
  <si>
    <t>Stockholders' Equity</t>
  </si>
  <si>
    <t>Common stock—1,000 shares authorized, issued and outstanding, par value $5,690</t>
  </si>
  <si>
    <t>Additional paid-in capital</t>
  </si>
  <si>
    <t>Accumulated other comprehensive income, net of tax</t>
  </si>
  <si>
    <t>Retained earnings</t>
  </si>
  <si>
    <t>Total Stockholders’ Equity</t>
  </si>
  <si>
    <t>Total liabilities and stockholder's equity</t>
  </si>
  <si>
    <t>Condensed Consolidated Balance Sheets (Unaudited) (Parenthetical) - USD ($) $ in Millions</t>
  </si>
  <si>
    <t>Available-for-sale Debt Securities, Amortized Cost Basis</t>
  </si>
  <si>
    <t>Variable Interest Entity, Consolidated, Carrying Amount, Assets</t>
  </si>
  <si>
    <t>Available-for-sale Equity Securities, Amortized Cost Basis</t>
  </si>
  <si>
    <t xml:space="preserve"> </t>
  </si>
  <si>
    <t>Common stock, shares authorized</t>
  </si>
  <si>
    <t>Common stock, shares issued</t>
  </si>
  <si>
    <t>Common stock: shares outstanding</t>
  </si>
  <si>
    <t>Common stock, par value</t>
  </si>
  <si>
    <t>Cash [Member]</t>
  </si>
  <si>
    <t>Other Assets [Member]</t>
  </si>
  <si>
    <t>Other Liabilities [Member]</t>
  </si>
  <si>
    <t>Variable Interest Entity, Consolidated, Carrying Amount, Liabilities</t>
  </si>
  <si>
    <t>Commercial Loan</t>
  </si>
  <si>
    <t>Mortgage loans loss, net of allowances</t>
  </si>
  <si>
    <t>Condensed Consolidated Statements of Changes in Stockholders' Equity (Unaudited) - USD ($) $ in Millions</t>
  </si>
  <si>
    <t>Total</t>
  </si>
  <si>
    <t>Common Stock [Member]</t>
  </si>
  <si>
    <t>Additional Paid-in Capital [Member]</t>
  </si>
  <si>
    <t>Retained Earnings [Member]</t>
  </si>
  <si>
    <t>AOCI, net of tax</t>
  </si>
  <si>
    <t>Increase (Decrease) in Stockholders' Equity [Roll Forward]</t>
  </si>
  <si>
    <t>Beginning Balance</t>
  </si>
  <si>
    <t>Adjusted balance, beginning of period</t>
  </si>
  <si>
    <t>Ending Balance</t>
  </si>
  <si>
    <t>Return of capital to parent</t>
  </si>
  <si>
    <t>Other Comprehensive Income (Loss), Net of Tax</t>
  </si>
  <si>
    <t>Cumulative effect of accounting change</t>
  </si>
  <si>
    <t>Condensed Consolidated Statements of Cash Flows - USD ($) $ in Millions</t>
  </si>
  <si>
    <t>Operating Activities</t>
  </si>
  <si>
    <t>Net Income (Loss)</t>
  </si>
  <si>
    <t>Adjustments to reconcile net income to net cash provided by operating activities</t>
  </si>
  <si>
    <t>Net realized capital losses (gains)</t>
  </si>
  <si>
    <t>Amortization of deferred policy acquisition costs</t>
  </si>
  <si>
    <t>Additions to deferred policy acquisition costs</t>
  </si>
  <si>
    <t>Depreciation and amortization</t>
  </si>
  <si>
    <t>Other operating activities, net</t>
  </si>
  <si>
    <t>Change in assets and liabilities:</t>
  </si>
  <si>
    <t>(Increase) decrease in reinsurance recoverables</t>
  </si>
  <si>
    <t>Increase (decrease) in accrued deferred income taxes</t>
  </si>
  <si>
    <t>Increase in unpaid losses and loss adjustment expenses, reserve for future policy benefits</t>
  </si>
  <si>
    <t>Net change in other assets and other liabilities</t>
  </si>
  <si>
    <t>Net Cash Provided by (Used in) Operating Activities</t>
  </si>
  <si>
    <t>Proceeds from the sale/maturity/prepayment of:</t>
  </si>
  <si>
    <t>Fixed maturities, available-for-sale</t>
  </si>
  <si>
    <t>Fixed maturities, fair value option</t>
  </si>
  <si>
    <t>Equity securities, fair value</t>
  </si>
  <si>
    <t>Partnerships</t>
  </si>
  <si>
    <t>Payments for the purchase of:</t>
  </si>
  <si>
    <t>Change in derivatives, net</t>
  </si>
  <si>
    <t>Payments for (Proceeds from) Policy Loans</t>
  </si>
  <si>
    <t>Net additions to property and equipment</t>
  </si>
  <si>
    <t>Proceeds from Sale of Property, Plant, and Equipment</t>
  </si>
  <si>
    <t>Payments for (proceeds from) short-term investments</t>
  </si>
  <si>
    <t>Other investing activities, net</t>
  </si>
  <si>
    <t>Net cash provided by (used in) investing activities</t>
  </si>
  <si>
    <t>Financing Activities</t>
  </si>
  <si>
    <t>Deposits and other additions to investment and universal life-type contracts</t>
  </si>
  <si>
    <t>Withdrawals and other deductions from investment and universal life-type contracts</t>
  </si>
  <si>
    <t>Net transfers from separate accounts related to investment and universal life-type contracts</t>
  </si>
  <si>
    <t>Net increase (decrease) in securities loaned or sold under agreements to repurchase</t>
  </si>
  <si>
    <t>Payments of Capital Distribution</t>
  </si>
  <si>
    <t>Net repayments at maturity or settlement of consumer notes</t>
  </si>
  <si>
    <t>Net cash used for financing activities</t>
  </si>
  <si>
    <t>Cash, Period Increase (Decrease)</t>
  </si>
  <si>
    <t>Cash - beginning of period</t>
  </si>
  <si>
    <t>Cash - end of period</t>
  </si>
  <si>
    <t>Supplemental Disclosure of Cash Flow Information</t>
  </si>
  <si>
    <t>Income taxes received (paid)</t>
  </si>
  <si>
    <t>Basis of Presentation and Accounting Policies Basis of Presentation and Significant Accounting Policies</t>
  </si>
  <si>
    <t>Accounting Policies [Abstract]</t>
  </si>
  <si>
    <t>Basis of Presentation and Significant Accounting Policies [Text Block]</t>
  </si>
  <si>
    <t>1 . 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Predecessor Company”).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On June 1, 2018, TL executed reinsurance agreements to reinsure certain fixed immediate and deferred annuity contracts, variable payout separate account annuity contracts, standard mortality structured settlements, and period certain structured settlement annuity contracts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Acquisition Date and as such, the accounting for the agreement was recorded after the TL balance sheet was adjusted to fair value in purchase and pushdown accounting. A deferred gain of $1 billion was recorded in Other liabilities on the Condensed Consolidated Balance Sheet related to this reinsurance agreement and will be amortized over the life of the underlying policies reinsured. In conjunction with the sale, the Company has entered into a transition services agreement with The Hartford to provide general ledger and cash management, investment accounting and information technology infrastructure services for a period of up to two years. These transition service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HHLP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 subsequent to HHLP’s acquisition of TLI is identified as “Successor.” As a result of the change in the basis of accounting from historical GAAP to reflect HHLP’s purchase cost, the financial statements for the Predecessor period are not comparable to the Successor periods. Operating results for the period of June 1, 2018 to June 30, 2018 (Successor Company) and the period of January 1, 2018 to May 31, 2018 (Predecessor Company) are not necessarily indicative of the results of operations that may be expected for the year ending December 31, 2018 (Successor Company). The accompanying Condensed Consolidated Financial Statements and Notes are unaudited. These financial statements reflect all adjustments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Predecessor Company). Other than the accounting matters resulting from the application of pushdown accounting in connection with ASC Topic 805, the Company did not make significant changes to accounting policies during the three months ended June 30, 2018. Consolidation The Condensed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including VOBA)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year financial information to conform to the current year presentation. Pushdown Accounting (Successor Company) The table below shows the main balance sheet line items impacted in pushdown accounting as of the date of the acquisition. Cash and invested assets $ 27,038 VOBA 805 Deferred Income Taxes 998 Intangible Assets 55 Reinsurance recoverable and other assets 22,615 Separate account assets 110,773 Total assets 162,284 Reserves for future policy benefits 18,057 Other policyholder funds and benefits payable 29,560 Other liabilities 2,127 Separate account liabilities 110,773 Total liabilities 160,517 Equity 1,767 Total liabilities and stockholder's equity $ 162,284 Intangible Assets Intangible assets with definite lives are amortized over the estimated useful life of the asset. Amortizable intangible assets primarily consist of internally developed software amortized over a period not to exceed five years.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 Investments In pushdown accounting, the acquired investments are recorded at fair value through adjustments to additional paid in capital at the acquisition date. Value of Business Acquired/DAC/Additional Reserves 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Consistent with the acquisition being recorded at fair value, deferred acquisition costs which do not represent future cash flows are eliminated in pushdown accounting. The fair value of certain acquired obligations of the Company exceeded the book value of assumed in-force policy liabilities resulting in additional reserve liabilities. In pushdown accounting these liabilities were increased to fair value, which is presented separately from VOBA as additional insurance liability in Reserves for future policy benefits and Other policyholder funds and benefits payable. The additional liability is amortized to income over the policy or other relevant time period. 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8 for the period June 1, 2018 to June 30, 2018 (Successor Company), $16 for the period April 1, 2018 to May 31, 2018, $13 for the three months ended June 30, 2017 , $40 for the period January 1, 2018 to May 31, 2018 and $27 for the six months ended June 30, 2017 (Predecessor Compan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si>
  <si>
    <t>Derivatives</t>
  </si>
  <si>
    <t>Derivative Instruments and Hedging Activities Disclosure [Abstract]</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The Company's derivatives may satisfy hedge accounting requirements as outlined in Note 1 - Basis of Presentation and Significant Accounting Policies of Notes to Consolidated Financial Statements included in the Company's 2017 Form 10-K Annual Report (Predecessor Company).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As of June 30, 2018 (Successor Company), the Company has no derivative instruments that qualify for hedge accounting. The hedge strategies by hedge accounting designation have previously included: Cash Flow Hedges Interest rate swaps have been predominantly used to manage portfolio duration and better match cash receipts from assets with cash disbursements required to fund liabilities. These derivatives primarily converted interest receipts on floating-rate fixed maturity securities to fixed rates. The Company also previously entered into forward starting swap agreements to hedge the interest rate exposure related to the future purchase of fixed-rate securities, primarily to hedge interest rate risk inherent in the assumptions used to price certain product liabilities. Foreign currency swaps have been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June 30, 2018 (Successor Company) and December 31, 2017 (Predecessor Company), the notional amount of interest rate swaps in offsetting relationships was $2.7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Successor Company Predecessor Company Successor Company Predecessor Company June 30, 2018 December 31, 2017 June 30, 2018 December 31, 2017 Customized swaps $ 4,617 $ 5,023 $ 44 $ 59 Equity swaps, options, and futures 751 1,407 (30 ) (31 ) Interest rate swaps and futures 3,066 3,022 26 39 Total $ 8,434 $ 9,452 $ 40 $ 67 Macro Hedge Program The Company utilizes equity swaps, options, and futures to provide protection against the statutory tail scenario risk arising from GMWB and the guaranteed minimum death benefits ("GMDB") liabilities on the Company's statutory surplus as well as to protect a portion of the expected fee revenue to be received on variable annuity contracts. These derivatives cover some of the residual risks not otherwise covered by the dynamic hedging program. Modified Coinsurance Reinsurance Contracts As of June 30, 2018 (Successor Company), and December 31, 2017 (Predecessor Company), the Company had approximately $809 and $861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of Note 2 - Fair Value Measurements of Notes to the Condensed Consolidated Financial Statements. Derivative Balance Sheet Presentation Net Derivatives Asset Derivatives [1] Liability Derivatives [1] Notional Amount Fair Value Fair Value Fair Value Successor Company Predecessor Company Successor Company Predecessor Company Successor Company Predecessor Company Successor Company Predecessor Company Jun 30, 2018 Dec 31, 2017 Jun 30, 2018 Dec 31, 2017 Jun 30, 2018 Dec 31, 2017 Jun 30, 2018 Dec 31, 2017 Cash flow hedges Interest rate swaps $ — $ 1,486 $ — $ — $ — $ 1 $ — $ (1 ) Foreign currency swaps — 182 — (12 ) — 5 — (17 ) Total cash flow hedges — 1,668 — (12 ) — 6 — (18 ) Non-qualifying strategies Interest rate contracts Interest rate swaps and futures 4,618 3,219 (320 ) (356 ) 149 203 (469 ) (559 ) Foreign exchange contracts Foreign currency swaps and forwards 222 342 (12 ) (6 ) 5 — (17 ) (6 ) Fixed payout annuity hedge 540 540 (167 ) (170 ) — — (167 ) (170 ) Credit contracts Credit derivatives that purchase credit protection 45 80 (1 ) (3 ) — — (1 ) (3 ) Credit derivatives that assume credit risk [2] 380 380 6 3 6 3 — — Credit derivatives in offsetting positions 56 200 — 1 6 7 (6 ) (6 ) Variable annuity hedge program GMWB product derivatives [3] 10,663 11,390 (18 ) (75 ) — — (18 ) (75 ) GMWB reinsurance contracts 2,239 2,372 22 35 22 35 — — GMWB hedging instruments 8,434 9,452 40 67 99 116 (59 ) (49 ) Macro hedge program 8,479 7,252 3 23 42 45 (39 ) (22 ) Other Modified coinsurance reinsurance contracts 809 861 7 55 7 55 — — Total non-qualifying strategies 36,485 36,088 (440 ) (426 ) 336 464 (776 ) (890 ) Total cash flow hedges and non-qualifying strategies $ 36,485 $ 37,756 $ (440 ) $ (438 ) $ 336 $ 470 $ (776 ) $ (908 ) Balance Sheet Location Fixed maturities, available-for-sale $ 39 $ 39 $ — $ — $ — $ — $ — $ — Other investments 4,346 10,340 40 135 44 149 (4 ) (14 ) Other liabilities 18,389 12,754 (491 ) (588 ) 263 231 (754 ) (819 ) Reinsurance recoverables 3,048 3,233 29 90 29 90 — — Other policyholder funds and benefits payable 10,663 11,390 (18 ) (75 ) — — (18 ) (75 ) Total derivatives $ 36,485 $ 37,756 $ (440 ) $ (438 ) $ 336 $ 470 $ (776 ) $ (908 ) [1] Certain prior year amounts have been restated to conform to the current year presentation for OTC-cleared derivatives. [2] The derivative instruments related to this strategy are held for other investment purposes. [3]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5] Net Amount Successor Company As of June 30, 2018 Other investments $ 307 $ 270 $ 40 $ (3 ) $ 3 $ 34 Other liabilities $ (758 ) $ (119 ) $ (491 ) $ (148 ) $ (638 ) $ (1 ) Predecessor Company As of December 31, 2017 Other investments $ 380 $ 338 $ 135 $ (93 ) $ — $ 42 Other liabilities $ (833 ) $ (154 ) $ (588 ) $ (91 ) $ (674 ) $ (5 ) [1] Certain prior year amounts have been restated to conform to the current year presentation for OTC-cleared derivatives. [2] Included in other invested assets in the Company's Condensed Consolidated Balance Sheets. [3] Included in other liabilities in the Company's Condensed Consolidated Balance Sheets and is limited to the net derivative receivable associated with each counterparty. [4] Included in other investments in the Company's Condensed Consolidated Balance Sheets and is limited to the net derivative payable associated with each counterparty. [5]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Successor Company Predecessor Company June 1, 2018 to June 30, 2018 April 1, 2018 to May 31, 2018 For the three months ended June 30, 2017 January 1, 2018 to May 31, 2018 For the six months ended June 30, 2017 Interest rate swaps $ — $ (1 ) $ 4 $ (17 ) $ — Foreign currency swaps — — 3 — 4 Total $ — $ (1 ) $ 7 $ (17 ) $ 4 Derivatives in Cash Flow Hedging Relationships Gain or (Loss) Reclassified from AOCI into Income (Effective Portion) Successor Company Predecessor Company June 1, 2018 to June 30, 2018 April 1, 2018 to May 31, 2018 For the three months ended June 30, 2017 January 1, 2018 to May 31, 2018 For the six months ended June 30, 2017 Interest rate swaps Net realized capital gains (losses) $ — $ — $ (1 ) $ — $ (1 ) Interest rate swaps Net investment income — 3 6 8 13 Foreign currency swaps Net realized capital gains (losses) — (4 ) 5 (2 ) 6 Total $ — $ (1 ) $ 10 $ 6 $ 18 For all periods presented, the Successor and Predecessor Company had no ineffectiveness recognized in income within net realized capital gains (losses). For all periods presented, the Successor and Predecessor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Recognized within Net Realized Capital Gains (Losses) Successor Company Predecessor Company June 1, 2018 to June 30, 2018 April 1, 2018 to May 31, 2018 For the three months ended June 30, 2017 January 1, 2018 to May 31, 2018 For the six months ended June 30, 2017 Variable annuity hedge program GMWB product derivatives $ 8 $ 43 $ 39 $ 82 $ 140 GMWB reinsurance contracts (1 ) (12 ) (6 ) (25 ) (24 ) GMWB hedging instruments — (23 ) (13 ) (45 ) (78 ) Macro hedge program — (54 ) (38 ) (36 ) (124 ) Total variable annuity hedge program 7 (46 ) (18 ) (24 ) (86 ) Foreign exchange contracts Foreign currency swaps and forwards — — 1 (3 ) (3 ) Fixed payout annuity hedge (8 ) (10 ) (10 ) 10 11 Total foreign exchange contracts (8 ) (10 ) (9 ) 7 8 Other non-qualifying derivatives Interest rate contracts Interest rate swaps and futures (9 ) (10 ) 6 (40 ) 8 Credit contracts Credit derivatives that purchase credit protection — 1 18 1 12 Credit derivatives that assume credit risk — (2 ) (16 ) (3 ) (9 ) Equity contracts Equity index swaps and options — — (5 ) — (4 ) Other Modified coinsurance reinsurance contracts 8 6 (8 ) 32 (10 ) Total other non-qualifying derivatives (1 ) (5 ) (5 ) (10 ) (3 ) Total [1] $ (2 ) $ (61 ) $ (32 ) $ (27 ) $ (81 ) [1] Excludes investments that contain an embedded credit derivative for which the Company has elected the fair value option. For further discussion, see the Fair Value Option section in Note 2 - Fair Value Measurements of Notes to Condensed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Credit Derivatives by Type As of June 30,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2 5 years Corporate Credit/ Foreign Gov. A- $ — $ — Basket credit default swaps [4] Investment grade risk exposure 250 4 5 years Corporate Credit BBB+ — — Investment grade risk exposure 13 (1 ) 5 years CMBS Credit A- 3 1 Below investment grade risk exposure 25 (5 ) Less than 1 Year CMBS Credit CCC+ 25 5 Total [5] $ 408 $ — $ 28 $ 6 As of December 31, 2017 Prede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of Notes to Condensed Consolidated Financial Statements. Derivative Collateral Arrangements The Company enters into various collateral arrangements in connection with its derivative instruments, which require both the pledging and accepting of collateral. As of June 30, 2018 (Successor Company) and December 31, 2017 (Predecessor Company), the Company pledged cash collateral associated with derivative instruments with a fair value of $4 and $6 , respectively, for which the collateral receivable has been recorded in other assets or other liabilities on the Company's Condensed Consolidated Balance Sheets as determined by the Company's election to offset on the balance sheet. The Company also pledged securities collateral associated with derivative instruments with a fair value of $686 and $729 , respectively, as of June 30, 2018 (Successor Company) and December 31, 2017 (Predecessor Company), which have been included in fixed maturities on the Condensed Consolidated Balance Sheets. The counterparties have the right to sell or re-pledge these securities. In addition, as of June 30, 2018 (Successor Company) and December 31, 2017 (Predecessor Company), the Company has pledged initial margin of cash and securities to clearinghouses and exchanges related to OTC-cleared and exchange traded derivatives of $121 and $136 , respectively. As of June 30, 2018 (Successor Company) and December 31, 2017 (Predecessor Company), the Company accepted cash collateral associated with derivative instruments of $277 and $310 , respectively, which was invested and recorded in the Company's Condensed Consolidated Balance Sheets in fixed maturities and short-term investments with corresponding amounts recorded in other investments or other liabilities as determined by the Company's election to offset on the balance sheet. The Company also accepted securities collateral as of June 30, 2018 (Successor Company), with a fair value of $4 all of which the Company has the ability to sell or repledge. As of June 30, 2018 (Successor Company), the Company had not repledged securities and did not sell any securities. The non-cash collateral accepted was held in separate custodial accounts and was not included in the Company’s Condensed Consolidated Balance Sheets. As of December 31, 2017 (Predecessor Company), the Company did not hold any securities collateral.</t>
  </si>
  <si>
    <t>Fair Value Measurements Fair Value Measurement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Successor Company Assets and (Liabilities) Carried at Fair Value by Hierarchy Level as of June 30, 2018 Total Quoted Prices in Active Markets for Identical Assets (Level 1) Significant Observable Inputs (Level 2) Significant Unobservable Inputs (Level 3) Assets accounted for at fair value on a recurring basis Fixed maturities, AFS Asset backed securities ("ABS") $ 540 $ — $ 520 $ 20 Collateralized debt obligations ("CDOs") 699 — 604 95 Commercial mortgage-backed securities ("CMBS") 1,423 — 1,416 7 Corporate 8,211 — 7,815 396 Foreign government/government agencies 374 — 374 — Bonds of municipalities and political subdivisions ("municipal bonds") 776 — 764 12 Residential mortgage-backed securities ("RMBS") 1,058 — 524 534 U.S. Treasuries 1,328 13 1,315 — Total fixed maturities 14,409 13 13,332 1,064 Fixed maturities, FVO 18 — 18 — Equity securities, at fair value 131 46 42 43 Derivative assets Credit derivatives 4 — 4 — Interest rate derivatives (2 ) — (2 ) — Guaranteed minimum withdrawal benefit ("GMWB") hedging instruments 29 — — 29 Macro hedge program 9 — — 9 Total derivative assets [2] 40 — 2 38 Short-term investments 939 454 485 — Reinsurance recoverable for GMWB 22 — — 22 Modified coinsurance reinsurance contracts 7 — 7 — Separate account assets [3] 104,488 68,452 35,962 74 Total assets accounted for at fair value on a recurring basis $ 120,054 $ 68,965 $ 49,848 $ 1,241 Liabilities accounted for at fair value on a recurring basis Other policyholder funds and benefits payable GMWB embedded derivative $ (18 ) $ — $ — $ (18 ) Total other policyholder funds and benefits payable (18 ) — — (18 ) Derivative liabilities Credit derivatives 1 — 1 — Foreign exchange derivatives (179 ) — (179 ) — Interest rate derivatives (318 ) — (291 ) (27 ) GMWB hedging instruments 11 — 23 (12 ) Macro hedge program (6 ) — — (6 ) Total derivative liabilities [4] (491 ) — (446 ) (45 ) Total liabilities accounted for at fair value on a recurring basis $ (509 ) $ — $ (446 ) $ (63 ) Predecessor Company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BS $ 819 $ — $ 806 $ 13 CDOs 888 — 815 73 CMBS 2,084 — 2,058 26 Corporate 14,038 — 13,595 443 Foreign government/government agencies 407 — 406 1 Bonds of municipalities and political subdivisions ("municipal bonds") 1,266 — 1,228 38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densed Consolidated Balance Sheets. [2] Includes derivative instruments in a net positive fair value position after consideration of the accrued interest and impact of collateral posting requirements which may be imposed by agreements and applicable law. See footnote 4 to this table for derivative liabilities. [3] Approximately $4.6 billion and $2.5 billion of investment sales receivable, as of June 30, 2018 (Successor Company) and December 31, 2017 (Predecessor Company), respectively, are excluded from this disclosure requirement because they are trade receivables in the ordinary course of business where the carrying amount approximates fair value. Included in the total fair value amount are $0.5 billion and $0.9 billion of investments, as of June 30, 2018 (Successor Company) and December 31, 2017 (Predecessor Company), respectively, for which the fair value is estimated using the net asset value per unit as a practical expedient which are excluded from the disclosure requirement to classify amounts in the fair value hierarchy. [4] Includes derivative instruments in a net negative fair value position (derivative liability) after consideration of the accrued interest and impact of collateral posting requirements, which may be imposed by agreement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of the Company's investment manager, which is a cross-functional group of senior management at the Company's investment manager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of the Company's investment manager: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s investment manager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The Company maintains oversight of its investment manager's internal controls, including valuation controls, and maintains the final decision on all valuation matter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 of June 30, 2018 (Successor Company) Assets Accounted for at Fair Value on a Recurring Basis Fair Value Predominant Significant Minimum Maximum Weighted Average [1] Impact of Increase in Input on Fair Value [2] CMBS [3] $ 6 Discounted cash flows Spread (encompasses 9bps 1,816bps 252bps Decrease Corporate [4] $ 175 Discounted cash flows Spread 113bps 826bps 304bps Decrease Municipal $ 4 Discounted cash flows Spread 161bps 161bps 161bps Decrease RMBS [3] $ 518 Discounted cash flows Spread 17bps 433bps 76bps Decrease Constant prepayment rate —% 25% 6% Decrease [5] Constant default rate —% 8% 4% Decrease Loss severity —% 100% 58% Decrease As of December 31, 2017 (Predecessor Company) CMBS [3] $ 15 Discounted cash flows Spread (encompasses 9bps 1,816bps 457bps Decrease Corporate [4] $ 190 Discounted cash flows Spread 103bps 1,000bps 355bps Decrease Municipal $ 22 Discounted cash flows Spread 192bps 250bps 228bps Decrease RMBS [3] $ 692 Discounted cash flows Spread 24bps 463bps 77bps Decrease Constant prepayment rate —% 25% 6% Decrease [5] Constant default rate —% 7% 4% Decrease Loss severity —% 100% 6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Significant Minimum Maximum Impact of As of June 30, 2018 (Successor Company) Interest rate derivatives Interest rate swaps $(27) Discounted cash flows Swap curve 3% 3% Decrease GMWB hedging instruments Equity variance swaps $(26) Option model Equity volatility 19% 19% Increase Customized swaps $(1) Discounted cash flows Equity volatility 12% 30% Increase Interest rate swaption $44 Option model Interest rate volatility 28% 29% Increase Macro hedge program [2] Equity options $(1) Option model Equity volatility 19% 28% Increase As of December 31, 2017 (Predecessor Company) Interest rate derivatives Interest rate swaps $ (29 ) Discounted cash flows Swap curve 2% 3% Decrease GMWB hedging instruments Equity variance swaps $ (26 ) Option model Equity volatility 19% 19% Increase Equity options $ 1 Option model Equity volatility 27% 30% Increase Customized swaps $ 59 Discounted cash flows Equity volatility 7% 30% Increase Macro hedge program [2] Equity options $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The tables above exclude the portion of ABS, index options and certain corporate securities for which fair values are predominately based on independent broker quote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period of June 1, 2018 to June 30, 2018 (Successor Company) and the periods of April 1, 2018 to May 31, 2018 (Predecessor Company) and January 1, 2018 to May 31, 2018 (Predecessor Company), no significant adjustments were made by the Company to broker prices received. Transfers between Levels Transfers of securities among the levels occur at the beginning of the reporting period. For the period of June 1, 2018 to June 30, 2018 (Successor Company) the amount of transfers from Level 1 to Level 2 was $58 , which represented previously on-the-run U.S.Treasury securities that are now off-the-run. The amount of transfers from Level 1 to Level 2 was $0 and $283 , for the period of April 1, 2018 to May 31, 2018 (Predecessor Company) and the period of January 1, 2018 to May 31, 2018 (Predecessor Company), respectively, which represented previously on-the-run U.S.Treasury securities that are now off-the-run. For the period of June 1, 2018 to June 30, 2018 (Successor Company) and the periods of April 1, 2018 to May 31, 2018 (Predecessor Company) and January 1, 2018 to May 31, 2018 (Predecessor Company), there were no transfers from Level 2 to Level 1. The amount of transfers from Level 1 to Level 2 was $264 and $494 , for the three and six months ended June 30, 2017 (Predecessor Company), respectively, which represented previously on-the-run U.S.Treasury securities that are now off-the-run. For the three and six months ended June 30, 2017 (Predecessor Company), there were no transfers from Level 2 to Level 1. See the fair value roll-forward tables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iving benefit lapses and withdrawal rates, if credible emerging data indicates that changes are warranted. In addition, the Company will continue to evaluate policyholder behavior assumptions should we implement further initiatives to reduce the size of the variable annuity business.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reduction to the fair value that market participants would require in determining fair value to reflect the risk that GMWB benefit obligations or the GMWB reinsurance recoverables will not be fulfilled. The Company incorporates a blend of Company and reinsurer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 Withdrawal rates • Reset elections Significant Unobservable Inputs for Level 3 GMWB Embedded Customized and Reinsurance Derivatives As of June 30, 2018 (Suc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12% 30% Increase As of December 31, 2017 (Prede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2% and 51% were subject to significant liquidation restrictions as of June 30, 2018 (Successor Company) and December 31, 2017 (Predecessor Company), respectively. Total limited partnerships that do not allow any form of redemption were 0% and 21% as of June 30, 2018 (Successor Company) and December 31, 2017 (Predecessor Company), respectively. Separate account assets classified as Level 3 primarily include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The following table presents a reconciliation of the beginning and ending balances for fair value measurements for the period of June 1, 2018 to June 30, 2018 (Successor Company), for which the Company has used significant unobservable inputs (Level 3): Fair Value Roll-forwards for Financial Instruments Classified as Level 3 Total realized/unrealized gains (losses) Fair Value as of June 1, 2018 Included in Net Income [1] [2] [6] Included in OCI [3] Purchases Settlements Sales Transfers into Level 3 [4] Transfers out of Level 3 [4] Fair Value as of June 30, 2018 Assets Fixed Maturities, AFS ABS $ 12 $ — $ — $ 8 $ — $ — $ — $ — $ 20 CDOs 65 — — 30 — — — — 95 CMBS 17 — — 3 — — — (13 ) 7 Corporate 451 — — — — (5 ) — (50 ) 396 Foreign Govt./Govt. Agencies — — — — — — — — — Municipal 24 — — — — (12 ) — — 12 RMBS 617 — — 21 (12 ) (92 ) — — 534 Total Fixed Maturities, AFS 1,186 — — 62 (12 ) (109 ) — (63 ) 1,064 Equity Securities, at fair value 42 — 1 — — — — — 43 Freestanding Derivatives Interest rate (27 ) — — — — — — — (27 ) GMWB hedging instruments 17 — — — — — — — 17 Macro hedge program (5 ) 12 — — (4 ) — — — 3 Total Freestanding Derivatives [5] (15 ) 12 — — (4 ) — — — (7 ) Reinsurance Recoverable for GMWB 22 (1 ) — — 1 — — — 22 Separate Accounts 55 — — 20 — 1 — (2 ) 74 Total Assets $ 1,290 $ 11 $ 1 $ 82 $ (15 ) $ (108 ) $ — $ (65 ) $ 1,196 (Liabilities) Other Policyholder Funds and Benefits Payable Guarantee</t>
  </si>
  <si>
    <t>Investments</t>
  </si>
  <si>
    <t>Investments [Abstract]</t>
  </si>
  <si>
    <t>Net Realized Capital Gains (Losses) Successor Company Predecessor Company (Before tax) June 1, 2018 to June 30, 2018 April 1, 2018 to May 31, 2018 For the three months ended June 30, 2017 January 1, 2018 to May 31, 2018 For the six months ended June 30, 2017 Gross gains on sales $ 1 $ 28 $ 63 $ 49 $ 113 Gross losses on sales (1 ) (95 ) (11 ) (112 ) (40 ) Equity securities [1] 2 (9 ) — 2 — Net OTTI losses recognized in earnings — — (13 ) — (13 ) Valuation allowances on mortgage loans — — 2 — 2 Results of variable annuity hedge program GMWB derivatives, net 7 8 20 12 38 Macro hedge program — (54 ) (38 ) (36 ) (124 ) Total results of variable annuity hedge program 7 (46 ) (18 ) (24 ) (86 ) Transactional foreign currency revaluation 7 8 4 (6 ) (14 ) Non-qualifying foreign currency derivatives (8 ) (10 ) (9 ) 7 8 Other, net [2] (4 ) (4 ) — (23 ) 2 Net realized capital gains (losses) $ 4 $ (128 ) $ 18 $ (107 ) $ (28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1) for the period of June 1, 2018 to June 30, 2018 (Successor Company), $(5) for the period of April 1, 2018 to May 31, 2018 (Predecessor Company) and $(10) for the period of January 1, 2018 to May 31, 2018 (Predecessor Company). Includes gains (losses) on non-qualifying derivatives, excluding foreign currency derivatives, of $(5) and $(3) for the three and six months ended June 30, 2017 (Predecessor Company). Net realized capital gains and losses from investment sales are reported as a component of revenues and are determined on a specific identification basis. For the period of June 1, 2018 to June 30, 2018 (Successor Company), before tax, net gains and losses on sales and impairments previously reported as unrealized gains or losses in AOCI were $0 . Before tax, net gains and losses on sales and impairments previously reported as unrealized gains or losses in AOCI were $(6) for the period of April 1, 2018 to May 31, 2018 (Predecessor Company) and $(2) for the period January 1, 2018 to May 31, 2018 (Predecessor Company). Before tax, net gains and losses on sales and impairments previously reported as unrealized gains or losses in AOCI were $39 and $60 for the three and six months ended June 30, 2017 (Predecessor Company), respectively. For the period of June 1, 2018 to June 30, 2018 (Successor Company), proceeds from sales of AFS securities totaled $114 . Proceeds from sales of AFS securities totaled $2.4 billion and $3.5 billion for the period of April 1, 2018 to May 31, 2018 (Predecessor Company) and for the period of January 1, 2018 to May 31, 2018 (Predecessor Company), respectively, and $2.1 billion and $4.5 billion for the three and six months ended June 30, 2017 (Predecessor Company), respectively. Effective January 1, 2018, with adoption of the new accounting standards for equity securities, the proceeds from sales of AFS securities no longer includes equity securities. The net unrealized gain (loss) on equity securities included in net realized capital gains (losses) related to equity securities still held as of June 30, 2018 , was $0 , $(6) and $(8) for the periods of June 1, 2018 to June 30, 2018 (Successor Company), April 1, 2018 to May 31, 2018 (Predecessor Company) and January 1, 2018 to May 31, 2018 (Predecessor Company), respectively. Prior to January 1, 2018, changes in net unrealized gains (losses) were included in AOCI.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3 - Investments of Notes to Consolidated Financial Statements included in the Company’s 2017 Form 10-K Annual Report (Predecessor Company). Impairments in Earnings by Type Successor Company Predecessor Company June 1, 2018 to June 30, 2018 April 1, 2018 to May 31, 2018 For the three months ended June 30, 2017 January 1, 2018 to May 31, 2018 For the six months ended June 30, 2017 Credit impairments $ — $ — $ 13 $ — $ 13 Intent-to-sell impairments — — — — — Impairments on equity securities — — — — — Total impairments $ — $ — $ 13 $ — $ 13 Cumulative Credit Impairments Successor Company Predecessor Company (Before tax) June 1, 2018 to June 30, 2018 April 1, 2018 to May 31, 2018 For the three months ended June 30, 2017 January 1, 2018 to May 31, 2018 For the six months ended June 30, 2017 Balance as of beginning of period $ — $ (84 ) $ (161 ) $ (88 ) $ (170 ) Additions for credit impairments recognized on [1]: Securities not previously impaired — — (1 ) — (1 ) Securities previously impaired — — (12 ) — (12 ) Reductions for credit impairments previously recognized on: Securities that matured or were sold during the period — 13 28 17 33 Securities due to an increase in expected cash flows — 1 4 1 8 Balance as of end of period $ — $ (70 ) $ (142 ) $ (70 ) $ (142 ) [1] These additions are included in the net OTTI losses recognized in earnings in the Condensed Consolidated Statements of Operations. Available-for-Sale Securities AFS Securities by Type Successor Company Predecessor Company June 30, 2018 December 31, 2017 Cost or Amortized Cost [1] Gross Unrealized Gains Gross Unrealized Losses Fair Value Non-Credit OTTI [2] Cost or Amortized Cost Gross Unrealized Gains Gross Unrealized Losses Fair Value Non-Credit OTTI [2] ABS $ 541 $ — $ (1 ) $ 540 $ — $ 821 $ 9 $ (11 ) $ 819 $ — CDOs 699 — — 699 — 886 2 — 888 — CMBS 1,429 3 (6 ) 1,423 — 2,061 45 (22 ) 2,084 (1 ) Corporate 8,261 12 (97 ) 8,211 — 12,587 1,483 (32 ) 14,038 — Foreign govt./govt. agencies 376 1 — 374 — 379 30 (2 ) 407 — Municipal 777 1 (3 ) 776 — 1,125 142 (1 ) 1,266 — RMBS 1,058 1 (1 ) 1,058 — 1,388 41 (2 ) 1,427 — U.S. Treasuries 1,330 2 (4 ) 1,328 — 1,667 206 (3 ) 1,870 — Total fixed maturities, AFS 14,471 20 (112 ) 14,409 — 20,914 1,958 (73 ) 22,799 (1 ) Equity securities, AFS [3] 140 14 — 154 — Total AFS securities $ 14,471 $ 20 $ (112 ) $ 14,409 $ — $ 21,054 $ 1,972 $ (73 ) $ 22,953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June 30, 2018 (Successor Company) and December 31, 2017 (Predecessor Company). [3] Effective January 1, 2018, with the adoption of new accounting standards for financial instruments, equity securities, AFS were reclassified to equity securities at fair value and are excluded from the table above as of June 30, 2018 . Fixed maturities, AFS, by Contractual Maturity Year Successor Company Predecessor Company June 30, 2018 December 31, 2017 Contractual Maturity Amortized Cost Fair Value Amortized Cost Fair Value One year or less $ 458 $ 458 $ 844 $ 850 Over one year through five years 1,806 1,802 3,498 3,580 Over five years through ten years 1,998 1,982 3,178 3,321 Over ten years 6,482 6,447 8,238 9,830 Subtotal 10,744 10,689 15,758 17,581 Mortgage-backed and asset-backed securities 3,727 3,720 5,156 5,218 Total fixed maturities, AFS $ 14,471 $ 14,409 $ 20,914 $ 22,79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June 30, 2018 (Successor Company) and December 31, 2017 (Predecessor Company). For further discussion of concentration of credit risk, see the Concentration of Credit Risk section in Note 3 - Investments of Notes to Consolidated Financial Statements in the Company’s 2017 Form 10-K Annual Report (Predecessor Company). Unrealized Losses on AFS Securities Unrealized Loss Aging for AFS Securities by Type and Length of Time as of June 30, 2018 Successor Company Less Than 12 Months 12 Months or More Total Amortized Cost [1] Fair Value Unrealized Losses Amortized Cost [1] Fair Value Unrealized Losses Amortized Cost [1] Fair Value Unrealized Losses ABS $ 295 $ 293 $ (1 ) $ — $ — $ — $ 295 $ 293 $ (1 ) CDOs 451 451 — — — — 451 451 — CMBS 1,115 1,106 (6 ) — — — 1,115 1,106 (6 ) Corporate 7,286 7,223 (97 ) — — — 7,286 7,223 (97 ) Foreign govt./govt. agencies 178 176 — — — — 178 176 — Municipal 475 472 (3 ) — — — 475 472 (3 ) RMBS 630 630 (1 ) — — — 630 630 (1 ) U.S. Treasuries 1,105 1,101 (4 ) — — — 1,105 1,101 (4 ) Total fixed maturities, AFS in an unrealized loss position $ 11,535 $ 11,452 $ (112 ) $ — $ — $ — $ 11,535 $ 11,452 $ (112 ) Unrealized Loss Aging for AFS Securities by Type and Length of Time as of December 31, 2017 Predecessor Company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2,745 2,725 (20 ) 1,492 1,439 (53 ) 4,237 4,164 (73 ) Equity securities, AFS [2] 6 6 — 3 3 — 9 9 — Total securities in an unrealized loss position $ 2,751 $ 2,731 $ (20 ) $ 1,495 $ 1,442 $ (53 ) $ 4,246 $ 4,173 $ (73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Effective January 1, 2018, with the adoption of new accounting standards for financial instruments, equity securities, AFS were reclassified to equity securities at fair value and are excluded from the table above as of June 30, 2018 . As of June 30, 2018 (Successor Company), AFS securities in an unrealized loss position consisted of 2,521 s ecurities, primarily in the corporate sector, which were depressed due to an increase in interest rates and widening of credit spreads since the application of pushdown accounting in connection with the May 31, 2018 sale by HHI. As of June 30, 2018 (Successor Company), 100% of these securities were depressed less than 20% of amortized cost. The Company neither has an intention to sell nor does it expect to be required to sell the securities outlined in the preceding discussion. Mortgage Loans Mortgage Loan Valuation Allowances Commercial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June 30, 2018 (Successor Company), commercial mortgage loans had an amortized cost and carrying value of $2.0 billion , with no valuation allowance. As of December 31, 2017 (Predecessor Company), commercial mortgage loans had an amortized cost and carrying value of $2.9 billion , with no valuation allowance. Amortized cost represents carrying value prior to valuation allowances, if any. There were no mortgage loans held-for-sale as of June 30, 2018 (Successor Company) or December 31, 2017 (Predecessor Company). As of June 30, 2018 (Successor Company), the Company had no mortgage loans that have had extensions or restructurings other than what is allowable under the original terms of the contract. Valuation Allowance Activity Successor Company Predecessor Company June 1, 2018 to June 30, 2018 January 1, 2018 to May 31, 2018 For the six months ended June 30, 2017 Beginning Balance $ — $ — $ (19 ) Reversals/(Additions) — — (1 ) Deductions — — 19 Ending Balance $ — $ — $ (1 ) The weighted-average LTV ratio of the Company’s commercial mortgage loan portfolio was 51% as of June 30, 2018 (Successor Company),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both June 30, 2018 (Successor Company) and December 31, 2017 (Predecessor Company), the Company held no delinquent commercial mortgage loans past due by 90 days or more. Commercial Mortgage Loans Credit Quality Successor Company Predecessor Company June 30, 2018 December 31, 2017 Loan-to-value Carrying Value Avg. Debt-Service Coverage Ratio Carrying Value Avg. Debt-Service Coverage Ratio Greater than 80% $ 5 1.28x $ 5 1.26x 65% - 80% 151 1.78x 125 1.88x Less than 65% 1,804 2.62x 2,742 2.69x Total commercial mortgage loans $ 1,960 2.55x $ 2,872 2.65x Mortgage Loans by Region Successor Company Predecessor Company June 30, 2018 December 31, 2017 Carrying Value Percent of Total Carrying Value Percent of Total East North Central $ 62 3.2% $ 62 2.1% East South Central 19 1.0% 14 0.5% Middle Atlantic 135 6.9% 291 10.1% Mountain 51 2.6% 53 1.9% New England 42 2.1% 92 3.2% Pacific 665 33.9% 838 29.2% South Atlantic 452 23.1% 608 21.2% West South Central 227 11.5% 195 6.8% Other [1] 307 15.7% 719 25.0% Total mortgage loans $ 1,960 100.0% $ 2,872 100.0% [1] Primarily represents loans collateralized by multiple properties in various regions. Mortgage Loans by Property Type Successor Company Predecessor Company June 30, 2018 December 31, 2017 Carrying Value Percent of Total Carrying Value Percent of Total Commercial Industrial $ 561 28.6% $ 743 25.9% Lodging 25 1.3% 24 0.8% Multifamily 512 26.1% 662 23.0% Office 423 21.6% 685 23.9% Retail 291 14.8% 557 19.4% Other 148 7.6% 201 7.0% Total mortgage loans $ 1,960 100.0% $ 2,872 100.0% Variable Interest Entities The Company is engaged with various special purpose entities and other entities that are deemed to be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As of June 30, 2018 (Successor Company) and December 31, 2017 (Predecessor Company) the Company did not hold any VIEs for which it was the primary beneficiary. Non-Consolidated VIEs The Company, through normal investment activities, makes passive investments in limited partnerships and other alternative investments. The Company has determined it is not the primary beneficiary as it has no ability to direct activities that could significantly affect the economic performance of the investments. The Company’s maximum exposure to loss as of June 30, 2018 (Successor Company) and December 31, 2017 (Predecessor Company) is limited to the total carrying value of $804 and $900 , respectively, which are included in limited partnerships and other alternative investments in the Company's Condensed Consolidated Balance Sheets. As of June 30, 2018 (Successor Company) and December 31, 2017 (Predecessor Company), the Company has outstanding commitments totaling $ 541 and $ 673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For further discussion of these investments, see Equity Method Investments within Note 3 - Investments of Notes to Consolidated Financial Statements included in the Company’s 2017 Form 10-K Annual Report (Predecessor Company). In addition, the Company also makes passive investments in structured securities issued by VIEs for which the Company is not the manager. These investments are included in ABS, CDOs, CMBS and RMBS in the Available for Sale Securities table and fixed maturities, AFS and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densed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densed Consolidated Balance Sheets. Income associated with securities lending transactions is reported as a component of net investment income in the Company’s Condensed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densed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densed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Securities Lending and Repurchase Agreements Successor Company Predecessor Company June 30, 2018 December 31, 2017 Fair Value Fair Value Securities Lending Transactions: Gross amount of securities on loan $ 256 $ 674 Gross amount of associated liability for collateral received [1] $ 262 $ 689 Repurchase agreements: Gross amount of recognized liabilities for repurchase agreements $ 192 $ 202 Gross amount of collateral pledged related to repurchase agreements [2] $ 199 $ 206 [1] Cash collateral received is reinvested in fixed maturities, AFS and short term investments which are included in the Condensed Consolidated Balance Sheets. Amount includes additional securities collateral received of $ 1 and $ 1 which are excluded from the Company's Condensed Consolidated Balance Sheets as of June 30, 2018 (Successor Company) and December 31, 2017 (Predecessor Company), respectively. [2] Collateral pledged is included within fixed maturities, AFS and short term investments in the Company's Condensed Consolidated Balance Sheets. Other Collateral Transactions The Company is required by law to deposit securities with government agencies in certain states in which it conducts business. As of both June 30, 2018 (Successor Company) and December 31, 2017 (Predecessor Company), the fair value of securities on deposit was $23 and $22 , respectively. For disclosure of collateral in support of derivative transactions, refer to the Derivative Collateral Arrangements section of Note 4 - Derivative Instruments of Notes to Condensed Consolidated Financial Statements.</t>
  </si>
  <si>
    <t>Reinsurance Level 1 (Notes)</t>
  </si>
  <si>
    <t>Reinsurance Disclosures [Abstract]</t>
  </si>
  <si>
    <t>Reinsurance [Text Block]</t>
  </si>
  <si>
    <t>Th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Reinsurance Recoverables Reinsurance recoverables include balances due from reinsurance companies and are presented net of an allowance for uncollectible reinsurance.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Successor Company Predecessor Company June 30, 2018 December 31, 2017 Reserve for future policy benefits and other policyholder funds and benefits payable Sold businesses (MassMutual and Prudential) $ 19,319 $ 19,448 Commonwealth 9,467 — Other reinsurers 1,346 1,337 Gross reinsurance recoverables $ 30,132 $ 20,785 As of June 30, 2018 , the Company (Successor Company) has reinsurance recoverables from Commonwealth, MassMutual, and Prudential of approximately $9.5 billion , $8.2 billion and $11.2 billion , respectively. As of December 31, 2017 , the Company (Predecessor Company) had reinsurance recoverables from MassMutual and Prudential of $8.3 billion and $11.1 billion , respectively. The Company's obligations to its direct policyholders that have been reinsured to Commonwealth, MassMutual and Prudential (Successor Company) and MassMutual and Prudential (Predecessor Company) are primarily secured by invested assets held in trust. No allowance for uncollectible reinsurance is required as of June 30, 2018 (Successor Company) and December 31, 2017 (Predecessor Company). The allowance for uncollectible reinsurance reflects management’s best estimate of reinsurance cessions that may be uncollectible in the future due to reinsurers’ unwillingness or inability to pay. The Company analyzes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and funds held accounts. Although management has determined that no allowance is required at this time, the Company closely monitors the financial condition, ratings, and current market information of all of its counterparty reinsurers. Insurance Revenues The effect of reinsurance on earned premiums, fee income and other is as follows: Insurance Revenues Successor Company Predecessor Company June 1, 2018 to April 1, 2018 to For the three months ended June 30, 2017 January 1, 2018 to May 31, 2018 For the six months ended June 30, 2017 Gross earned premiums, fee income and other $ 201 $ 419 $ 594 $ 1,059 $ 1,235 Reinsurance assumed 10 19 28 48 59 Reinsurance ceded (133 ) (273 ) (363 ) (684 ) (778 ) Net earned premiums, fee income and other $ 78 $ 165 $ 259 $ 423 $ 516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126 for the period of June 1, 2018 to June 30, 2018 (Successor Company), $194 for the period of April 1, 2018 to May 31, 2018 (Predecessor Company), $260 for the three months ended June 30, 2017 (Predecessor Company), $546 for the period of January 1, 2018 to May 31, 2018 (Predecessor Company) and $584 for the six months ended June 30, 2017 (Predecessor Company). In addition, the Company has reinsured a portion of the risk associated with U.S. variable annuities and the associated GMDB and GMWB riders.</t>
  </si>
  <si>
    <t>Deferred Policy Acquisition Costs and Value of Business Acquired Level 1 (Notes)</t>
  </si>
  <si>
    <t>Deferred Policy Acquisition Costs and Present Value of Future Profits [Abstract]</t>
  </si>
  <si>
    <t>Deferred Policy Acquisition Costs [Text Block]</t>
  </si>
  <si>
    <t>Changes in the DAC Balance [1] Successor Company Predecessor Company June 1, 2018 to June 30, 2018 January 1, 2018 to May 31, 2018 For the six months ended June 30, 2017 Balance, beginning of period $ — $ 405 $ 463 Deferred costs — 1 1 Amortization — DAC — (13 ) (28 ) Amortization — Unlock (charge) benefit, pre-tax — (3 ) 10 Adjustments to unrealized gains and losses on securities AFS and other — 31 (14 ) Balance, end of period $ — $ 421 $ 432 [1] Effective with the application of pushdown accounting on May 31, 2018, the Company eliminated its DAC balance through a pushdown accounting adjustment. Please see Note 1 , Basis of Presentation and Significant Accounting Policies of Notes to Condensed Consolidated Financial Statements for further discussion of pushdown accounting. Changes in the VOBA Balance [1] Successor Company Predecessor Company June 1, 2018 to June 30, 2018 January 1, 2018 to May 31, 2018 For the six months ended June 30, 2017 Balance, beginning of period $ 805 $ — $ — Additions — — — Amortization (12 ) — — Amortization — Unlock (charge) benefit, pre-tax 5 — — Balance, end of period $ 798 $ — $ — [1] Effective with the application of pushdown accounting on May 31, 2018, the Company established its VOBA through a pushdown accounting adjustment. Please see Note 1 , Basis of Presentation and Significant Accounting Policies of Notes to Condensed Consolidated Financial Statements for further discussion of pushdown accounting. Expected Amortization of VOBA Successor Company Years Expected Amortization 2018 $ 28 2019 $ 63 2020 $ 59 2021 $ 54 2022 $ 51</t>
  </si>
  <si>
    <t>Reserve for Future Policy Benefits and SA Liabilities Level 1 (Notes)</t>
  </si>
  <si>
    <t>Separate Accounts Disclosure [Abstract]</t>
  </si>
  <si>
    <t>Separate Accounts, Death Benefits, and Other Insurance Benefit Features [Text Block]</t>
  </si>
  <si>
    <t>Changes in Reserves for Future Policy Benefits Successor Company Universal Life-Type Contracts GMDB/GMWB [1] Universal Life Secondary Guarantees Traditional Annuity and Other Contracts [2] Total Future Policy Benefits Liability balance as of June 1, 2018 $ 471 $ 3,057 $ 14,529 $ 18,057 Incurred [3] 8 55 284 347 Paid (9 ) — (96 ) (105 ) Change in unrealized investment gains and losses — — — — Liability balance as of June 30, 2018 $ 470 $ 3,112 $ 14,717 $ 18,299 Reinsurance recoverable asset, as of June 1, 2018 $ 294 $ 3,057 $ 1,964 $ 5,315 Incurred [3] 5 55 3,097 3,157 Paid (7 ) — (5 ) (12 ) Reinsurance recoverable asset, as of June 30, 2018 $ 292 $ 3,112 $ 5,056 $ 8,460 Predecessor Company Universal Life-Type Contracts GMDB/GMWB [1] Universal Life Secondary Guarantees Traditional Annuity and Other Contracts [2] Total Future Policy Benefits Liability balance as of January 1, 2018 $ 873 $ 2,940 $ 10,669 $ 14,482 Incurred [3] 56 117 229 402 Paid (45 ) — (326 ) (371 ) Change in unrealized investment gains and losses — — (205 ) (205 ) Liability balance as of May 31, 2018 $ 884 $ 3,057 $ 10,367 $ 14,308 Reinsurance recoverable asset, as of January 1, 2018 $ 464 $ 2,940 $ 1,742 $ 5,146 Incurred [3] 36 117 (25 ) 128 Paid (37 ) — (24 ) (61 ) Reinsurance recoverable asset, as of May 31, 2018 $ 463 $ 3,057 $ 1,693 $ 5,213 Predecessor Company Universal Life-Type Contracts GMDB/GMWB [1] Universal Life Secondary Guarantees Traditional Annuity and Other Contracts [2] Total Future Policy Benefits Liability balance as of January 1, 2017 $ 786 $ 2,627 $ 10,587 $ 14,000 Incurred [3] 33 149 355 537 Paid (52 ) — (392 ) (444 ) Change in unrealized investment gains and losses — — 98 98 Liability balance as of June 30, 2017 $ 767 $ 2,776 $ 10,648 $ 14,191 Reinsurance recoverable asset, as of January 1, 2017 $ 432 $ 2,627 $ 1,697 $ 4,756 Incurred [3] 22 149 27 198 Paid (43 ) — (27 ) (70 ) Reinsurance recoverable asset, as of June 30, 2017 $ 411 $ 2,776 $ 1,697 $ 4,884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June 30, 2018 (Successor Company) Account Value (“AV”) [8] Net Amount at Risk (“NAR”) [9] Retained Net Amount at Risk (“RNAR”) [9] Weighted Average Attained Age of Annuitant Maximum anniversary value (“MAV”) [1] MAV only $ 13,105 $ 1,945 $ 298 72 With 5% rollup [2] 1,095 127 42 72 With Earnings Protection Benefit Rider (“EPB”) [3] 3,341 517 80 72 With 5% rollup &amp; EPB 458 103 23 74 Total MAV 17,999 2,692 443 Asset Protection Benefit (APB) [4] 9,387 119 80 70 Lifetime Income Benefit (LIB) – Death Benefit [5] 423 4 4 71 Reset [6] (5-7 years) 2,384 6 5 71 Return of Premium [7] /Other 8,494 58 55 72 Subtotal Variable Annuity with GMDB/GMWB [10] $ 38,687 $ 2,879 $ 587 71 Less: General Account Value with GMDB/GMWB 3,519 Subtotal Separate Account Liabilities with GMDB 35,168 Separate Account Liabilities without GMDB 74,427 Total Separate Account Liabilities $ 109,59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5.8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 Account Balance Breakdown of Variable Separate Account Investments for Contracts with Guarantees Successor Company Predecessor Company Asset type As of June 30, 2018 As of December 31, 2017 Equity securities (including mutual funds) $ 32,524 $ 34,496 Cash and cash equivalents 2,644 2,712 Total $ 35,168 $ 37,208 As of June 30, 2018 (Successor Company) and December 31, 2017 (Predecessor Company), approximately 14% and 15% , respectively, of the equity securities (including mutual funds) in the preceding table were funds invested in fixed income securities and approximately 86% and 85% , respectively, were funds invested in equity securities. For further information on guaranteed living benefits that are accounted for at fair value, such as GMWB, see Note 2 - Fair Value Measurements of Notes to Condensed Consolidated Financial Statements (Predecessor Company).</t>
  </si>
  <si>
    <t>Income Taxes Level 1 (Notes)</t>
  </si>
  <si>
    <t>Income Tax Disclosure [Abstract]</t>
  </si>
  <si>
    <t>Income Tax Disclosure [Text Block]</t>
  </si>
  <si>
    <t>Income Tax Rate Reconciliation Successor Company Predecessor Company June 1, 2018 to April 1, 2018 to For the three months ended June 30, 2017 January 1, 2018 to May 31, 2018 For the six months ended June 30, 2017 Tax provision at the U.S. federal statutory rate $ 15 $ (9 ) $ 51 $ 21 $ 81 Dividends-received deduction ("DRD") — (5 ) (18 ) (12 ) (36 ) Foreign related investments (1 ) (1 ) (2 ) (3 ) (3 ) Tax reform — — — (2 ) — Other — 3 2 3 2 Provision for income taxes $ 14 $ (12 ) $ 33 $ 7 $ 44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related matters for all open tax years. The Company classifies interest and penalties (if applicable) as income tax expense in the consolidated financial statements. The Company recognized no interest expense for the period of June 1, 2018 to June 30, 2018 (Successor Company), the period of April 1, 2018 to May 31, 2018 (Predecessor Company), the period of January 1, 2018 to May 31, 2018 (Predecessor Company) and for the three and six months ended June 30, 2017 (Predecessor Company). The Company had no interest payable as of June 30, 2018 (Successor Company) and June 30, 2017 (Predecessor Company). The Company does not believe it would be subject to any penalties in any open tax years and, therefore, has not recorded any accrual for penalties.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nd the Company’s taxable income before the DRD. The Company evaluates its DRD computations on a quarterly basis. The application of purchase and pushdown accounting resulted in market value adjustments to the Company’s assets and liabilities, which resulted in a corresponding increase in the Company’s deferred tax asset. For further information, see Note 1 - Basis of Presentation and Significant Accounting Policies of Notes to Condensed Consolidated Financial Statement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lternative minimum tax credit carryover and foreign tax credit carryover as follows: Net Operating Loss Carryover As of June 30, 2018 (Successor Company) and December 31, 2017 (Predecessor Company), the net deferred tax asset included the expected tax benefit attributable to net operating losses of $875 and $3,243 , respectively. The June 30, 2018 total includes $596 of U.S. losses generated prior to 2017 that are subject to limits on the period for which they can be carried forward. If not utilized, these losses will expire from 2027 to 2030 . Utilization of these loss carryovers is dependent upon the generation of sufficient future taxable income. The June 30, 2018 total also includes $279 of U.S. losses generated in the Successor Company's taxable year beginning June 1, 2018; primarily due to the Commonwealth reinsurance transaction. These losses do not expire, but their utilization in any carryforward year is limited to 80% of taxable income in that year. Most of the net operating loss carryover originated from the Company's U.S. annuity business, including from the hedging program. Given the continued runoff of the U.S. fixed and variable annuity business, the exposure to taxable losses is significantly lessened. Accordingly,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In connection with The Hartford's sale of Hartford Life, Inc. ("HLI") and subsidiaries, the Company has forgone approximately $555 of deferred tax assets associated with net operating loss carryovers that will be retained by The Hartford. Alternative Minimum Tax Credit As of June 30, 2018 (Successor Company) and December 31, 2017 (Predecessor Company), the Company had an alternative minimum tax credit (AMT) carryover, net of a sequestration fee payable, of $ 0 and $ 235 , respectively, which is reflected as a current income tax receivable within Other assets in the accompanying Condensed Consolidated Balance Sheet. In connection with The Hartford's sale of HLI and subsidiaries, The Hartford retained all AMT credits. Foreign Tax Credit Carryover As of June 30, 2018 (Successor Company) and December 31, 2017 (Predecessor Company), the net deferred tax asset included the expected tax benefit attributable to foreign tax credit carryovers of $ 0 and $ 23 , respectively. In connection with The Hartford's sale of HLI and subsidiaries, The Successor Company has forgone approximately $23 of deferred tax assets associated with foreign tax credit carryovers that will be retained by The Hartford.</t>
  </si>
  <si>
    <t>Commitments and Contingencies Commitments and Contingencies</t>
  </si>
  <si>
    <t>Commitments and Contingencies Disclosure [Abstract]</t>
  </si>
  <si>
    <t>Commitments and Contingencies Disclosure [Text Block]</t>
  </si>
  <si>
    <t>Litigation The Company is involved in claims litigation arising in the ordinary course of business with respect to life, disability and accidental death and dismemberment insurance policies and with respect to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Derivative Commitments Certain of the Company’s derivative agreements contain provisions that are tied to the financial strength ratings, as set by nationally recognized statistical agencies, of the individual legal entity that entered into the derivative agreement. If the legal entity’s financial strength were to fall below certain ratings, the counterparties to the derivative agreements could demand immediate and ongoing full collateralization and in certain instances enable the counterparties to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June 30, 2018 (Successor Company) is $634 . Of this $634 , the legal entities have posted collateral of $683 , which is inclusive of initial margin requirements in the normal course of business. In addition, the Company has posted collateral of $29 associated with a customized GMWB derivative. Based on derivative market values as of June 30, 2018 ,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post, when required, would be primarily in the form of U.S. Treasury bills, U.S. Treasury notes and government agency securities.</t>
  </si>
  <si>
    <t>Transactions with Affiliates Level 1 (Notes)</t>
  </si>
  <si>
    <t>Related Party Transactions [Abstract]</t>
  </si>
  <si>
    <t>Related Party Transactions Disclosure [Text Block]</t>
  </si>
  <si>
    <t xml:space="preserve"> Transactions (Predecessor Company) Transactions of the Company with Hartford Fire Insurance Company ("Hartford Fire"), Hartford Holdings Inc. ("HHI") and its affiliates related principally to tax settlements, reinsurance, insurance coverage, rental and service fees, payment of dividends and capital contributions, and employee costs. In addition, the Company had issued structured settlement contracts to fund claims settlements of property casualty insurance companies and self-insured entities. In many cases, the structured settlement contracts were to fund claim settlements of the Company's affiliated property and casualty companies whereby these property and casualty companies transferred funds to another affiliate of the Company to purchase the contracts. Reserves for annuities issued by the Company to The Hartford's property and casualty subsidiaries to fund structured settlement payments where the claimant has not released The Hartford's property and casualty subsidiaries of their primary obligation totaled $682 (Predecessor Company) as of December 31, 2017 . Prior to the sale of the Company, substantially all general insurance expenses related to the Company were initially paid by The Hartford. Expenses were allocated to the Company using specific identification if available, or other applicable methods, that would include a blend of revenue, expense and capital.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December 31, 2017 , no recoverables have been recorded for this guarantee as the Company was able to meet these policyholder obligations. Reinsurance Ceded to Affiliates (Predecessor Company) The Company maintains a reinsurance agreement with HLA, whereby the Company cedes both group life and group accident and health risk business. Under this treaty, the Company ceded group life premium of $3 for the period of April 1, 2018 to May 31, 2018 (Predecessor Company), $9 for the three months ended June 30, 2017 (Predecessor Company), $9 for the period of January 1, 2018 to May 31, 2018 (Predecessor Company), and $15 for the six months ended June 30, 2017 (Predecessor Company). The Company ceded accident and health premiums to HLA of $9 for the period of April 1, 2018 to May 31, 2018 (Predecessor Company), $18 for the three months ended June 30, 2017 (Predecessor Company), $25 for the period of January 1, 2018 to May 31, 2018 (Predecessor Company), and $36 for the six months ended June 30, 2017 (Predecessor Company).</t>
  </si>
  <si>
    <t>Changes in and Reclassifications from Accumulated Other Comprehensive Income Changes in and Reclassifications from Accumulated Other Comprehensive Income</t>
  </si>
  <si>
    <t>Accumulated Other Comprehensive Income (Loss), Net of Tax [Abstract]</t>
  </si>
  <si>
    <t>Changes in and Reclassifications from Accumulated Other Comprehensive Income</t>
  </si>
  <si>
    <t>Successor Company Changes in AOCI, Net of Tax for the Period of June 1, 2018 to June 30, 2018 Changes in Net Unrealized Gain on Securities Net Gain on Cash Flow Hedging Instruments Foreign Currency Translation Adjustments AOCI, net of tax Beginning balance $ — $ — $ — $ — OCI before reclassifications (75 ) — 2 (73 ) Amounts reclassified from AOCI — — — — OCI, net of tax (75 ) — 2 (73 ) Ending balance $ (75 ) $ — $ 2 $ (73 ) Predecessor Company Changes in AOCI, Net of Tax for the Period of April 1, 2018 to May 31, 2018 Changes in Net Unrealized Gain on Securities Net Gain on Cash Flow Hedging Instruments Foreign Currency Translation Adjustments AOCI, net of tax Beginning balance $ 900 $ (14 ) $ (2 ) $ 884 OCI before reclassifications (131 ) (1 ) — (132 ) Amounts reclassified from AOCI 5 1 — 6 OCI, net of tax (126 ) — — (126 ) Ending balance $ 774 $ (14 ) $ (2 ) $ 758 Predecessor Company Changes in AOCI, Net of Tax for the Period of January 1, 2018 to May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432 ) (13 ) 1 (444 ) Amounts reclassified from AOCI 2 (5 ) — (3 ) OCI, net of tax (430 ) (18 ) 1 (447 ) Ending balance $ 774 $ (14 ) $ (2 ) $ 758 [1] Includes reclassification to retained earnings of $193 of stranded tax effects and $11 of net unrealized gains, after tax, related to equity securities. Refer to Note 1 - Basis of Presentation and Significant Accounting Policies for further information. Reclassifications from AOCI Successor Company Predecessor Company June 1, 2018 to April 1, 2018 to January 1, 2018 to May 31, 2018 Affected Line Item in the Condensed Consolidated Statement of Operations Net Unrealized Gain on Securities Available-for-sale securities $ — $ (6 ) $ (2 ) Net realized capital gains (losses) — (6 ) (2 ) Income (loss) before income taxes — (1 ) — Income tax expense (benefit) $ — $ (5 ) $ (2 ) Net income (loss) Net Gains on Cash Flow Hedging Instruments Interest rate swaps $ — $ — $ — Net realized capital gains (losses) Interest rate swaps — 3 8 Net investment income Foreign currency swaps — (4 ) (2 ) Net realized capital gains (losses) — (1 ) 6 Income (loss) before income taxes — — 1 Income tax expense (benefit) — (1 ) 5 Net income (loss) Total amounts reclassified from AOCI $ — $ (6 ) $ 3 Net income (loss) Predecessor Company Changes in AOCI, Net of Tax for the Three Months Ended June 30, 2017 Changes in Net Unrealized Gain on Securities Net Gain on Cash Flow Hedging Instruments Foreign Currency Translation Adjustments AOCI, net of tax Beginning balance $ 737 $ 25 $ (3 ) $ 759 OCI before reclassifications 187 4 — 191 Amounts reclassified from AOCI (25 ) (6 ) — (31 ) OCI, net of tax 162 (2 ) — 160 Ending balance $ 899 $ 23 $ (3 ) $ 919 Predecessor Company Changes in AOCI, Net of Tax for the Six Months Ended June 30, 2017 Changes in Net Unrealized Gain on Securities Net Gain on Cash Flow Hedging Instruments Foreign Currency Translation Adjustments AOCI, net of tax Beginning balance $ 693 $ 32 $ (3 ) $ 722 OCI before reclassifications 245 3 — 248 Amounts reclassified from AOCI (39 ) (12 ) — (51 ) OCI, net of tax 206 (9 ) — 197 Ending balance $ 899 $ 23 $ (3 ) $ 919 Reclassified from AOCI Predecessor Company Three Months Ended June 30, 2017 Six Months Ended June 30, 2017 Affected Line Item in the Condensed Consolidated Statement of Operations Net Unrealized Gain on Securities Available-for-sale securities $ 39 $ 60 Net realized capital gains (losses) 39 60 Income (loss) before income taxes 14 21 Income tax expense (benefit) 25 39 Net income (loss) Net Gains on Cash Flow Hedging Instruments Interest rate swaps (1 ) (1 ) Net realized capital gains (losses) Interest rate swaps 6 13 Net investment income Foreign currency swaps 5 6 Net realized capital gains (losses) 10 18 Income (loss) before income taxes 4 6 Income tax expense (benefit) 6 12 Net income (loss) Total amounts reclassified from AOCI $ 31 $ 51 Net income (loss)</t>
  </si>
  <si>
    <t>Other Intangible Assets Level 1 (Notes)</t>
  </si>
  <si>
    <t>Goodwill and Intangible Assets Disclosure [Abstract]</t>
  </si>
  <si>
    <t>Goodwill and Intangible Assets Disclosure [Text Block]</t>
  </si>
  <si>
    <t>Other Intangible Assets As of June 30, 2018 (Successor Company) Gross Carrying Amount Accumulated Amortization Net Carrying Amount Weighted Average Expected Life Amortized Intangible Assets [1] $ 29 $ 1 $ 28 5 Total Indefinite Lived Intangible Assets [2] 26 — 26 — Total Other Intangible Assets $ 55 $ 1 $ 54 5 [1] Consist of internally developed software [2] Consist of state insurance licenses. Expected Pre-tax Amortization Expense Successor Company Years Expected Future Amortization 2018 $ 3 2019 $ 6 2020 $ 6 2021 $ 6 2022 $ 6</t>
  </si>
  <si>
    <t>Basis of Presentation and Accounting Policies Significant Accounting Policies (Policies)</t>
  </si>
  <si>
    <t>Basis of Presentation</t>
  </si>
  <si>
    <t>1 . 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 is the ultimate parent of the Company.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7 Form 10-K Annual Report (“Predecessor Company”).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On June 1, 2018, TL executed reinsurance agreements to reinsure certain fixed immediate and deferred annuity contracts, variable payout separate account annuity contracts, standard mortality structured settlements, and period certain structured settlement annuity contracts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Acquisition Date and as such, the accounting for the agreement was recorded after the TL balance sheet was adjusted to fair value in purchase and pushdown accounting. A deferred gain of $1 billion was recorded in Other liabilities on the Condensed Consolidated Balance Sheet related to this reinsurance agreement and will be amortized over the life of the underlying policies reinsured. In conjunction with the sale, the Company has entered into a transition services agreement with The Hartford to provide general ledger and cash management, investment accounting and information technology infrastructure services for a period of up to two years. These transition service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HHLP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 subsequent to HHLP’s acquisition of TLI is identified as “Successor.” As a result of the change in the basis of accounting from historical GAAP to reflect HHLP’s purchase cost, the financial statements for the Predecessor period are not comparable to the Successor periods. Operating results for the period of June 1, 2018 to June 30, 2018 (Successor Company) and the period of January 1, 2018 to May 31, 2018 (Predecessor Company) are not necessarily indicative of the results of operations that may be expected for the year ending December 31, 2018 (Successor Company). The accompanying Condensed Consolidated Financial Statements and Notes are unaudited. These financial statements reflect all adjustments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7 Form 10-K Annual Report (Predecessor Company). Other than the accounting matters resulting from the application of pushdown accounting in connection with ASC Topic 805, the Company did not make significant changes to accounting policies during the three months ended June 30, 2018.</t>
  </si>
  <si>
    <t>Pushdown Accounting [Policy Text Block]</t>
  </si>
  <si>
    <t>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HHLP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 subsequent to HHLP’s acquisition of TLI is identified as “Successor.” As a result of the change in the basis of accounting from historical GAAP to reflect HHLP’s purchase cost, the financial statements for the Predecessor period are not comparable to the Successor periods. Operating results for the period of June 1, 2018 to June 30, 2018 (Successor Company) and the period of January 1, 2018 to May 31, 2018 (Predecessor Company) are not necessarily indicative of the results of operations that may be expected for the year ending December 31, 2018 (Successor Company).</t>
  </si>
  <si>
    <t>Consolidation</t>
  </si>
  <si>
    <t>Consolidation The Condensed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including VOBA)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s</t>
  </si>
  <si>
    <t>Reclassifications Certain reclassifications have been made to prior year financial information to conform to the current year presentation.</t>
  </si>
  <si>
    <t>Intangible Assets, Finite-Lived, Policy [Policy Text Block]</t>
  </si>
  <si>
    <t>Intangible assets with definite lives are amortized over the estimated useful life of the asset. Amortizable intangible assets primarily consist of internally developed software amortized over a period not to exceed five years.</t>
  </si>
  <si>
    <t>Goodwill and Intangible Assets, Intangible Assets, Indefinite-Lived, Policy [Policy Text Block]</t>
  </si>
  <si>
    <t xml:space="preserve">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t>
  </si>
  <si>
    <t>Intangible Assets Arising from Insurance Contracts Acquired in Business Combination, Policy [Policy Text Block]</t>
  </si>
  <si>
    <t>Value of Business Acquired/DAC/Additional Reserves 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t>
  </si>
  <si>
    <t>Adoption of New Accounting Standards</t>
  </si>
  <si>
    <t>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s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8 for the period June 1, 2018 to June 30, 2018 (Successor Company), $16 for the period April 1, 2018 to May 31, 2018, $13 for the three months ended June 30, 2017 , $40 for the period January 1, 2018 to May 31, 2018 and $27 for the six months ended June 30, 2017 (Predecessor Compan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t>
  </si>
  <si>
    <t>Investment, Policy [Policy Text Block]</t>
  </si>
  <si>
    <t xml:space="preserve">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3 - Investments of Notes to Consolidated Financial Statements included in the Company’s 2017 Form 10-K Annual Report (Predecessor Company). </t>
  </si>
  <si>
    <t>Fair Value of Financial Instruments, Policy [Policy Text Block]</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Inputs Used in Level 2 and 3 Measurements for Securities and Freestanding Derivatives Level 2 Level 3 Fixed Maturity Investments Structured securities (includes ABS, CDOs, CMBS and RMBS) • Benchmark yields and spreads • Independent broker quotes Corporates • Benchmark yields and spreads • Independent broker quotes U.S Treasuries, Municipals and Foreign government/government agencies • Benchmark yields and spreads • Independent broker quotes • Credit spreads beyond observable curve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t>
  </si>
  <si>
    <t>Derivatives, Policy [Policy Text Block]</t>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Derivatives, Methods of Accounting, Hedge Documentation [Policy Text Block]</t>
  </si>
  <si>
    <t>Strategies that Qualify for Hedge Accounting The Company's derivatives may satisfy hedge accounting requirements as outlined in Note 1 - Basis of Presentation and Significant Accounting Policies of Notes to Consolidated Financial Statements included in the Company's 2017 Form 10-K Annual Report (Predecessor Company).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As of June 30, 2018 (Successor Company), the Company has no derivative instruments that qualify for hedge accounting. The hedge strategies by hedge accounting designation have previously included: Cash Flow Hedges Interest rate swaps have been predominantly used to manage portfolio duration and better match cash receipts from assets with cash disbursements required to fund liabilities. These derivatives primarily converted interest receipts on floating-rate fixed maturity securities to fixed rates. The Company also previously entered into forward starting swap agreements to hedge the interest rate exposure related to the future purchase of fixed-rate securities, primarily to hedge interest rate risk inherent in the assumptions used to price certain product liabilities. Foreign currency swaps have been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and Futures The Company uses interest rate swaps, swaptions, and futures to manage interest rate duration between assets and liabilities in certain investment portfolios. In addition, the Company enters into interest rate swaps to terminate existing swaps, thereby offsetting the changes in value of the original swap. As of June 30, 2018 (Successor Company) and December 31, 2017 (Predecessor Company), the notional amount of interest rate swaps in offsetting relationships was $2.7 billion .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t>
  </si>
  <si>
    <t>Derivatives (Tables)</t>
  </si>
  <si>
    <t>Schedule of Derivative Instruments [Table Text Block]</t>
  </si>
  <si>
    <t>GMWB Hedging Instruments Notional Amount Fair Value Successor Company Predecessor Company Successor Company Predecessor Company June 30, 2018 December 31, 2017 June 30, 2018 December 31, 2017 Customized swaps $ 4,617 $ 5,023 $ 44 $ 59 Equity swaps, options, and futures 751 1,407 (30 ) (31 ) Interest rate swaps and futures 3,066 3,022 26 39 Total $ 8,434 $ 9,452 $ 40 $ 67</t>
  </si>
  <si>
    <t>Derivative Balance Sheet Presentation</t>
  </si>
  <si>
    <t>Derivative Balance Sheet Presentation Net Derivatives Asset Derivatives [1] Liability Derivatives [1] Notional Amount Fair Value Fair Value Fair Value Successor Company Predecessor Company Successor Company Predecessor Company Successor Company Predecessor Company Successor Company Predecessor Company Jun 30, 2018 Dec 31, 2017 Jun 30, 2018 Dec 31, 2017 Jun 30, 2018 Dec 31, 2017 Jun 30, 2018 Dec 31, 2017 Cash flow hedges Interest rate swaps $ — $ 1,486 $ — $ — $ — $ 1 $ — $ (1 ) Foreign currency swaps — 182 — (12 ) — 5 — (17 ) Total cash flow hedges — 1,668 — (12 ) — 6 — (18 ) Non-qualifying strategies Interest rate contracts Interest rate swaps and futures 4,618 3,219 (320 ) (356 ) 149 203 (469 ) (559 ) Foreign exchange contracts Foreign currency swaps and forwards 222 342 (12 ) (6 ) 5 — (17 ) (6 ) Fixed payout annuity hedge 540 540 (167 ) (170 ) — — (167 ) (170 ) Credit contracts Credit derivatives that purchase credit protection 45 80 (1 ) (3 ) — — (1 ) (3 ) Credit derivatives that assume credit risk [2] 380 380 6 3 6 3 — — Credit derivatives in offsetting positions 56 200 — 1 6 7 (6 ) (6 ) Variable annuity hedge program GMWB product derivatives [3] 10,663 11,390 (18 ) (75 ) — — (18 ) (75 ) GMWB reinsurance contracts 2,239 2,372 22 35 22 35 — — GMWB hedging instruments 8,434 9,452 40 67 99 116 (59 ) (49 ) Macro hedge program 8,479 7,252 3 23 42 45 (39 ) (22 ) Other Modified coinsurance reinsurance contracts 809 861 7 55 7 55 — — Total non-qualifying strategies 36,485 36,088 (440 ) (426 ) 336 464 (776 ) (890 ) Total cash flow hedges and non-qualifying strategies $ 36,485 $ 37,756 $ (440 ) $ (438 ) $ 336 $ 470 $ (776 ) $ (908 ) Balance Sheet Location Fixed maturities, available-for-sale $ 39 $ 39 $ — $ — $ — $ — $ — $ — Other investments 4,346 10,340 40 135 44 149 (4 ) (14 ) Other liabilities 18,389 12,754 (491 ) (588 ) 263 231 (754 ) (819 ) Reinsurance recoverables 3,048 3,233 29 90 29 90 — — Other policyholder funds and benefits payable 10,663 11,390 (18 ) (75 ) — — (18 ) (75 ) Total derivatives $ 36,485 $ 37,756 $ (440 ) $ (438 ) $ 336 $ 470 $ (776 ) $ (908 ) [1] Certain prior year amounts have been restated to conform to the current year presentation for OTC-cleared derivatives. [2] The derivative instruments related to this strategy are held for other investment purposes. [3] These derivatives are embedded within liabilities and are not held for risk management purposes.</t>
  </si>
  <si>
    <t>Offsetting Assets</t>
  </si>
  <si>
    <t>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5] Net Amount Successor Company As of June 30, 2018 Other investments $ 307 $ 270 $ 40 $ (3 ) $ 3 $ 34 Other liabilities $ (758 ) $ (119 ) $ (491 ) $ (148 ) $ (638 ) $ (1 ) Predecessor Company As of December 31, 2017 Other investments $ 380 $ 338 $ 135 $ (93 ) $ — $ 42 Other liabilities $ (833 ) $ (154 ) $ (588 ) $ (91 ) $ (674 ) $ (5 ) [1] Certain prior year amounts have been restated to conform to the current year presentation for OTC-cleared derivatives. [2] Included in other invested assets in the Company's Condensed Consolidated Balance Sheets. [3] Included in other liabilities in the Company's Condensed Consolidated Balance Sheets and is limited to the net derivative receivable associated with each counterparty. [4] Included in other investments in the Company's Condensed Consolidated Balance Sheets and is limited to the net derivative payable associated with each counterparty. [5] Excludes collateral associated with exchange-traded derivative instruments.</t>
  </si>
  <si>
    <t>Offsetting Liabilities</t>
  </si>
  <si>
    <t>Securities Lending and Repurchase Agreements Successor Company Predecessor Company June 30, 2018 December 31, 2017 Fair Value Fair Value Securities Lending Transactions: Gross amount of securities on loan $ 256 $ 674 Gross amount of associated liability for collateral received [1] $ 262 $ 689 Repurchase agreements: Gross amount of recognized liabilities for repurchase agreements $ 192 $ 202 Gross amount of collateral pledged related to repurchase agreements [2] $ 199 $ 206 [1] Cash collateral received is reinvested in fixed maturities, AFS and short term investments which are included in the Condensed Consolidated Balance Sheets. Amount includes additional securities collateral received of $ 1 and $ 1 which are excluded from the Company's Condensed Consolidated Balance Sheets as of June 30, 2018 (Successor Company) and December 31, 2017 (Predecessor Company), respectively. [2] Collateral pledged is included within fixed maturities, AFS and short term investments in the Company's Condensed Consolidated Balance Sheets. Offsetting Derivative Assets and Liabilities (i) (ii) (iii) = (i) - (ii) (iv)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4] Pledged [3] Financial Collateral Received [5] Net Amount Successor Company As of June 30, 2018 Other investments $ 307 $ 270 $ 40 $ (3 ) $ 3 $ 34 Other liabilities $ (758 ) $ (119 ) $ (491 ) $ (148 ) $ (638 ) $ (1 ) Predecessor Company As of December 31, 2017 Other investments $ 380 $ 338 $ 135 $ (93 ) $ — $ 42 Other liabilities $ (833 ) $ (154 ) $ (588 ) $ (91 ) $ (674 ) $ (5 ) [1] Certain prior year amounts have been restated to conform to the current year presentation for OTC-cleared derivatives. [2] Included in other invested assets in the Company's Condensed Consolidated Balance Sheets. [3] Included in other liabilities in the Company's Condensed Consolidated Balance Sheets and is limited to the net derivative receivable associated with each counterparty. [4] Included in other investments in the Company's Condensed Consolidated Balance Sheets and is limited to the net derivative payable associated with each counterparty. [5] Excludes collateral associated with exchange-traded derivative instruments.</t>
  </si>
  <si>
    <t>Derivatives in Cash Flow Hedging Relationships</t>
  </si>
  <si>
    <t>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Successor Company Predecessor Company June 1, 2018 to June 30, 2018 April 1, 2018 to May 31, 2018 For the three months ended June 30, 2017 January 1, 2018 to May 31, 2018 For the six months ended June 30, 2017 Interest rate swaps $ — $ (1 ) $ 4 $ (17 ) $ — Foreign currency swaps — — 3 — 4 Total $ — $ (1 ) $ 7 $ (17 ) $ 4 Derivatives in Cash Flow Hedging Relationships Gain or (Loss) Reclassified from AOCI into Income (Effective Portion) Successor Company Predecessor Company June 1, 2018 to June 30, 2018 April 1, 2018 to May 31, 2018 For the three months ended June 30, 2017 January 1, 2018 to May 31, 2018 For the six months ended June 30, 2017 Interest rate swaps Net realized capital gains (losses) $ — $ — $ (1 ) $ — $ (1 ) Interest rate swaps Net investment income — 3 6 8 13 Foreign currency swaps Net realized capital gains (losses) — (4 ) 5 (2 ) 6 Total $ — $ (1 ) $ 10 $ 6 $ 18</t>
  </si>
  <si>
    <t>Non-Qualifying Strategies Recognized within Net Realized Capital Gains (Losses)</t>
  </si>
  <si>
    <t>Non-Qualifying Strategies Recognized within Net Realized Capital Gains (Losses) Successor Company Predecessor Company June 1, 2018 to June 30, 2018 April 1, 2018 to May 31, 2018 For the three months ended June 30, 2017 January 1, 2018 to May 31, 2018 For the six months ended June 30, 2017 Variable annuity hedge program GMWB product derivatives $ 8 $ 43 $ 39 $ 82 $ 140 GMWB reinsurance contracts (1 ) (12 ) (6 ) (25 ) (24 ) GMWB hedging instruments — (23 ) (13 ) (45 ) (78 ) Macro hedge program — (54 ) (38 ) (36 ) (124 ) Total variable annuity hedge program 7 (46 ) (18 ) (24 ) (86 ) Foreign exchange contracts Foreign currency swaps and forwards — — 1 (3 ) (3 ) Fixed payout annuity hedge (8 ) (10 ) (10 ) 10 11 Total foreign exchange contracts (8 ) (10 ) (9 ) 7 8 Other non-qualifying derivatives Interest rate contracts Interest rate swaps and futures (9 ) (10 ) 6 (40 ) 8 Credit contracts Credit derivatives that purchase credit protection — 1 18 1 12 Credit derivatives that assume credit risk — (2 ) (16 ) (3 ) (9 ) Equity contracts Equity index swaps and options — — (5 ) — (4 ) Other Modified coinsurance reinsurance contracts 8 6 (8 ) 32 (10 ) Total other non-qualifying derivatives (1 ) (5 ) (5 ) (10 ) (3 ) Total [1] $ (2 ) $ (61 ) $ (32 ) $ (27 ) $ (81 ) [1] Excludes investments that contain an embedded credit derivative for which the Company has elected the fair value option. For further discussion, see the Fair Value Option section in Note 2 - Fair Value Measurements of Notes to Condensed Consolidated Financial Statements.</t>
  </si>
  <si>
    <t>Credit Derivatives by Type</t>
  </si>
  <si>
    <t>Credit Derivatives by Type As of June 30,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2 5 years Corporate Credit/ Foreign Gov. A- $ — $ — Basket credit default swaps [4] Investment grade risk exposure 250 4 5 years Corporate Credit BBB+ — — Investment grade risk exposure 13 (1 ) 5 years CMBS Credit A- 3 1 Below investment grade risk exposure 25 (5 ) Less than 1 Year CMBS Credit CCC+ 25 5 Total [5] $ 408 $ — $ 28 $ 6 As of December 31, 2017 Prede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Fitch, and Morningstar.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t>
  </si>
  <si>
    <t>Fair Value Measurements (Tables)</t>
  </si>
  <si>
    <t>Assets and (liabilities) carried at fair value by hierarchy level</t>
  </si>
  <si>
    <t>Successor Company Assets and (Liabilities) Carried at Fair Value by Hierarchy Level as of June 30, 2018 Total Quoted Prices in Active Markets for Identical Assets (Level 1) Significant Observable Inputs (Level 2) Significant Unobservable Inputs (Level 3) Assets accounted for at fair value on a recurring basis Fixed maturities, AFS Asset backed securities ("ABS") $ 540 $ — $ 520 $ 20 Collateralized debt obligations ("CDOs") 699 — 604 95 Commercial mortgage-backed securities ("CMBS") 1,423 — 1,416 7 Corporate 8,211 — 7,815 396 Foreign government/government agencies 374 — 374 — Bonds of municipalities and political subdivisions ("municipal bonds") 776 — 764 12 Residential mortgage-backed securities ("RMBS") 1,058 — 524 534 U.S. Treasuries 1,328 13 1,315 — Total fixed maturities 14,409 13 13,332 1,064 Fixed maturities, FVO 18 — 18 — Equity securities, at fair value 131 46 42 43 Derivative assets Credit derivatives 4 — 4 — Interest rate derivatives (2 ) — (2 ) — Guaranteed minimum withdrawal benefit ("GMWB") hedging instruments 29 — — 29 Macro hedge program 9 — — 9 Total derivative assets [2] 40 — 2 38 Short-term investments 939 454 485 — Reinsurance recoverable for GMWB 22 — — 22 Modified coinsurance reinsurance contracts 7 — 7 — Separate account assets [3] 104,488 68,452 35,962 74 Total assets accounted for at fair value on a recurring basis $ 120,054 $ 68,965 $ 49,848 $ 1,241 Liabilities accounted for at fair value on a recurring basis Other policyholder funds and benefits payable GMWB embedded derivative $ (18 ) $ — $ — $ (18 ) Total other policyholder funds and benefits payable (18 ) — — (18 ) Derivative liabilities Credit derivatives 1 — 1 — Foreign exchange derivatives (179 ) — (179 ) — Interest rate derivatives (318 ) — (291 ) (27 ) GMWB hedging instruments 11 — 23 (12 ) Macro hedge program (6 ) — — (6 ) Total derivative liabilities [4] (491 ) — (446 ) (45 ) Total liabilities accounted for at fair value on a recurring basis $ (509 ) $ — $ (446 ) $ (63 ) Predecessor Company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BS $ 819 $ — $ 806 $ 13 CDOs 888 — 815 73 CMBS 2,084 — 2,058 26 Corporate 14,038 — 13,595 443 Foreign government/government agencies 407 — 406 1 Bonds of municipalities and political subdivisions ("municipal bonds") 1,266 — 1,228 38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densed Consolidated Balance Sheets. [2] Includes derivative instruments in a net positive fair value position after consideration of the accrued interest and impact of collateral posting requirements which may be imposed by agreements and applicable law. See footnote 4 to this table for derivative liabilities. [3] Approximately $4.6 billion and $2.5 billion of investment sales receivable, as of June 30, 2018 (Successor Company) and December 31, 2017 (Predecessor Company), respectively, are excluded from this disclosure requirement because they are trade receivables in the ordinary course of business where the carrying amount approximates fair value. Included in the total fair value amount are $0.5 billion and $0.9 billion of investments, as of June 30, 2018 (Successor Company) and December 31, 2017 (Predecessor Company), respectively, for which the fair value is estimated using the net asset value per unit as a practical expedient which are excluded from the disclosure requirement to classify amounts in the fair value hierarchy. [4] Includes derivative instruments in a net negative fair value position (derivative liability) after consideration of the accrued interest and impact of collateral posting requirements, which may be imposed by agreements and applicable law. Fair Value Roll-forwards for Financial Instruments Classified as Level 3 Total Realized/Unrealized Gains (Losses) Fair Value as of January 1, 2018 Included in Net Income [1] [2] [6] Included in OCI [3] Purchases Settlements Sales Transfers into Level 3 [4] Transfers out of Level 3 [4] Fair Value as of May 31, 2018 Assets Fixed Maturities, AFS ABS $ 13 $ — $ — $ 6 $ (1 ) $ — $ 1 $ (7 ) $ 12 CDOs 73 — — 5 — (3 ) — (10 ) 65 CMBS 26 — — 7 (1 ) (15 ) — — 17 Corporate 443 2 (23 ) 47 (16 ) (46 ) 64 (20 ) 451 Foreign Govt./Govt. Agencies 1 — — — (1 ) — — — — Municipal 38 — (1 ) — — — — (13 ) 24 RMBS 692 — (3 ) 35 (78 ) (24 ) — (5 ) 617 Total Fixed Maturities, AFS 1,286 2 (27 ) 100 (97 ) (88 ) 65 (55 ) 1,186 Equity Securities, at fair value 46 10 — — — (14 ) — — 42 Freestanding Derivatives Interest rate (29 ) 2 — — — — — — (27 ) GMWB hedging instruments 34 (15 ) — — — (2 ) — — 17 Macro hedge program 23 (28 ) — — — — — — (5 ) Total Freestanding Derivatives [5] 28 (41 ) — — — (2 ) — — (15 ) Reinsurance Recoverable for GMWB 36 (19 ) — — 5 — — — 22 Separate Accounts 185 — — 34 — (164 ) 22 (22 ) 55 Total Assets $ 1,581 $ (48 ) $ (27 ) $ 134 $ (92 ) $ (268 ) $ 87 $ (77 ) $ 1,290 (Liabilities) Other Policyholder Funds and Benefits Payable Guaranteed Withdrawal Benefits $ (75 ) $ 82 $ — $ — $ (28 ) $ — $ — $ — $ (21 ) Total Other Policyholder Funds and Benefits Payable (75 ) 82 — — (28 ) — — — (21 ) Total Liabilities $ (75 ) $ 82 $ — $ — $ (28 ) $ — $ — $ — $ (21 ) Fair Value Roll-forwards for Financial Instruments Classified as Level 3 Total Realized/Unrealized Gains (Losses) Fair value as of April 1, 2018 Included in Net Income [1] [2] [6] Included in OCI [3] Purchases Settlements Sales Transfers into Level 3 [4] Transfers out of Level 3 [4] Fair Value as of May 31, 2018 Assets Fixed Maturities, AFS ABS $ 9 $ — $ — $ 6 $ — $ — $ 1 $ (4 ) $ 12 CDOs 72 — — — — (3 ) — (4 ) 65 CMBS 21 — — 7 — (11 ) — — 17 Corporate 447 2 (16 ) 27 (3 ) (16 ) 10 — 451 Foreign Govt./Govt. Agencies 1 — — — (1 ) — — — — Municipal 37 — — — — — — (13 ) 24 RMBS 641 — (1 ) 32 (31 ) (24 ) — — 617 Total Fixed Maturities, AFS 1,228 2 (17 ) 72 (35 ) (54 ) 11 (21 ) 1,186 Equity Securities, at fair value 42 — — — — — — — 42 Freestanding Derivatives Interest rate (28 ) 1 — — — — — — (27 ) GMWB hedging instruments 32 (15 ) — — — — — — 17 Macro hedge program 33 (38 ) — — — — — — (5 ) Total Freestanding Derivatives [5] 37 (52 ) — — — — — — (15 ) Reinsurance Recoverable for GMWB 31 (11 ) — — 2 — — — 22 Separate Accounts 41 — — 24 — (2 ) 5 (13 ) 55 Total Assets $ 1,379 $ (61 ) $ (17 ) $ 96 $ (33 ) $ (56 ) $ 16 $ (34 ) $ 1,290 (Liabilities) Other Policyholder Funds and Benefits Payable Guaranteed Withdrawal Benefits $ (53 ) $ 43 $ — $ — $ (11 ) $ — $ — $ — $ (21 ) Total Other Policyholder Funds and Benefits Payable (53 ) 43 — — (11 ) — — — (21 ) Total Liabilities $ (53 ) $ 43 $ — $ — $ (11 ) $ — $ — $ — $ (21 ) Fair Value Roll-forwards for Financial Instruments Classified as Level 3 Total realized/unrealized gains (losses) Fair Value as of June 1, 2018 Included in Net Income [1] [2] [6] Included in OCI [3] Purchases Settlements Sales Transfers into Level 3 [4] Transfers out of Level 3 [4] Fair Value as of June 30, 2018 Assets Fixed Maturities, AFS ABS $ 12 $ — $ — $ 8 $ — $ — $ — $ — $ 20 CDOs 65 — — 30 — — — — 95 CMBS 17 — — 3 — — — (13 ) 7 Corporate 451 — — — — (5 ) — (50 ) 396 Foreign Govt./Govt. Agencies — — — — — — — — — Municipal 24 — — — — (12 ) — — 12 RMBS 617 — — 21 (12 ) (92 ) — — 534 Total Fixed Maturities, AFS 1,186 — — 62 (12 ) (109 ) — (63 ) 1,064 Equity Securities, at fair value 42 — 1 — — — — — 43 Freestanding Derivatives Interest rate (27 ) — — — — — — — (27 ) GMWB hedging instruments 17 — — — — — — — 17 Macro hedge program (5 ) 12 — — (4 ) — — — 3 Total Freestanding Derivatives [5] (15 ) 12 — — (4 ) — — — (7 ) Reinsurance Recoverable for GMWB 22 (1 ) — — 1 — — — 22 Separate Accounts 55 — — 20 — 1 — (2 ) 74 Total Assets $ 1,290 $ 11 $ 1 $ 82 $ (15 ) $ (108 ) $ — $ (65 ) $ 1,196 (Liabilities) Other Policyholder Funds and Benefits Payable Guaranteed Withdrawal Benefits $ (21 ) $ 8 $ — $ — $ (5 ) $ — $ — $ — $ (18 ) Total Other Policyholder Funds and Benefits Payable (21 ) 8 — — (5 ) — — — (18 ) Total Liabilities $ (21 ) $ 8 $ — $ — $ (5 ) $ — $ — $ — $ (18 )</t>
  </si>
  <si>
    <t>Fair Value Roll-forwards for Financial Instruments Classified as Level 3 Total Realized/Unrealized Gains (Losses) Fair Value as of March 31, 2017 Included in Net Income [1] [2] [6] Included in OCI [3] Purchases Settlements Sales Transfers into Level 3 [4] Transfers out of Level 3 [4] Fair Value as of June 30, 2017 Assets Fixed Maturities, AFS ABS $ 44 $ — $ — $ 2 $ (1 ) $ — $ — $ (12 ) $ 33 CDOs 199 — (2 ) 114 (107 ) — — (68 ) 136 CMBS 45 — 1 5 (1 ) — — (17 ) 33 Corporate 557 (12 ) 8 13 — (10 ) 52 — 608 Foreign Govt./Govt. Agencies 17 — — 1 (1 ) — — (10 ) 7 Municipal 73 — 1 — — (4 ) — — 70 RMBS 757 — 9 21 (48 ) — — — 739 Total Fixed Maturities, AFS 1,692 (12 ) 17 156 (158 ) (14 ) 52 (107 ) 1,626 Equity Securities, AFS 44 — (1 ) — — — — — 43 Freestanding Derivatives Interest rate (29 ) — — — — — — — (29 ) GMWB hedging instruments 46 (6 ) — — — — — — 40 Macro hedge program 159 1 — — — — — — 160 Total Freestanding Derivatives [5] 176 (5 ) — — — — — — 171 Reinsurance Recoverable for GMWB 60 (7 ) — — 4 — — — 57 Separate Accounts 277 2 — 13 (2 ) (34 ) 7 (71 ) 192 Total Assets $ 2,249 $ (22 ) $ 16 $ 169 $ (156 ) $ (48 ) $ 59 $ (178 ) $ 2,089 (Liabilities) Other Policyholder Funds and Benefits Payable Guaranteed Withdrawal Benefits $ (157 ) $ 40 $ — $ — $ (17 ) $ — $ — $ — $ (134 ) Equity Linked Notes (36 ) (1 ) — — — — — — (37 ) Total Other Policyholder Funds and Benefits Payable (193 ) 39 — — (17 ) — — — (171 ) Total Liabilities $ (193 ) $ 39 $ — $ — $ (17 ) $ — $ — $ — $ (171 ) Fair Value Roll-forwards for Financial Instruments Classified as Level 3 Total Realized/Unrealized Gains (Losses) Fair Value as of January 1, 2017 Included in Net Income [1] [2] [6] Included in OCI [3] Purchases Settlements Sales Transfers into Level 3 [4] Transfers out of Level 3 [4] Fair Value as of June 30, 2017 Assets Fixed Maturities, AFS ABS $ 37 $ — $ — $ 14 $ (3 ) $ — $ 3 $ (18 ) $ 33 CDOs 260 — (1 ) 114 (107 ) — — (130 ) 136 CMBS 21 — 1 33 (2 ) — — (20 ) 33 Corporate 566 (7 ) 19 82 1 (73 ) 57 (37 ) 608 Foreign Govt./Govt. Agencies 17 — 1 1 (2 ) — — (10 ) 7 Municipal 72 — 3 — — (5 ) — — 70 RMBS 711 — 11 106 (89 ) — — — 739 Total Fixed Maturities, AFS 1,684 (7 ) 34 350 (202 ) (78 ) 60 (215 ) 1,626 Equity Securities, AFS 44 — (3 ) 2 — — — — 43 Freestanding Derivatives Interest rate (30 ) 1 — — — — — — (29 ) GMWB hedging instruments 81 (41 ) — — — — — — 40 Macro hedge program 167 (7 ) — — — — — — 160 Total Freestanding Derivatives [5] 218 (47 ) — — — — — — 171 Reinsurance Recoverable for GMWB 73 (23 ) — — 7 — — — 57 Separate Accounts 201 3 2 111 (7 ) (42 ) 10 (86 ) 192 Total Assets $ 2,220 $ (74 ) $ 33 $ 463 $ (202 ) $ (120 ) $ 70 $ (301 ) $ 2,089 (Liabilities) Other Policyholder Funds and Benefits Payable Guaranteed Withdrawal Benefits $ (241 ) $ 140 $ — $ — $ (33 ) $ — $ — $ — $ (134 ) Equity Linked Notes (33 ) (4 ) — — — — — — (37 ) Total Other Policyholder Funds and Benefits Payable (274 ) 136 — — (33 ) — — — (171 ) Total Liabilities $ (274 ) $ 136 $ — $ — $ (33 ) $ — $ — $ — $ (171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t>
  </si>
  <si>
    <t>Information about significant unobservable inputs used in Level 3 assets measured at fair value</t>
  </si>
  <si>
    <t>Significant Unobservable Inputs for Level 3 - Securities As of June 30, 2018 (Successor Company) Assets Accounted for at Fair Value on a Recurring Basis Fair Value Predominant Significant Minimum Maximum Weighted Average [1] Impact of Increase in Input on Fair Value [2] CMBS [3] $ 6 Discounted cash flows Spread (encompasses 9bps 1,816bps 252bps Decrease Corporate [4] $ 175 Discounted cash flows Spread 113bps 826bps 304bps Decrease Municipal $ 4 Discounted cash flows Spread 161bps 161bps 161bps Decrease RMBS [3] $ 518 Discounted cash flows Spread 17bps 433bps 76bps Decrease Constant prepayment rate —% 25% 6% Decrease [5] Constant default rate —% 8% 4% Decrease Loss severity —% 100% 58% Decrease As of December 31, 2017 (Predecessor Company) CMBS [3] $ 15 Discounted cash flows Spread (encompasses 9bps 1,816bps 457bps Decrease Corporate [4] $ 190 Discounted cash flows Spread 103bps 1,000bps 355bps Decrease Municipal $ 22 Discounted cash flows Spread 192bps 250bps 228bps Decrease RMBS [3] $ 692 Discounted cash flows Spread 24bps 463bps 77bps Decrease Constant prepayment rate —% 25% 6% Decrease [5] Constant default rate —% 7% 4% Decrease Loss severity —% 100% 65%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 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Fair Predominant Significant Minimum Maximum Impact of As of June 30, 2018 (Successor Company) Interest rate derivatives Interest rate swaps $(27) Discounted cash flows Swap curve 3% 3% Decrease GMWB hedging instruments Equity variance swaps $(26) Option model Equity volatility 19% 19% Increase Customized swaps $(1) Discounted cash flows Equity volatility 12% 30% Increase Interest rate swaption $44 Option model Interest rate volatility 28% 29% Increase Macro hedge program [2] Equity options $(1) Option model Equity volatility 19% 28% Increase As of December 31, 2017 (Predecessor Company) Interest rate derivatives Interest rate swaps $ (29 ) Discounted cash flows Swap curve 2% 3% Decrease GMWB hedging instruments Equity variance swaps $ (26 ) Option model Equity volatility 19% 19% Increase Equity options $ 1 Option model Equity volatility 27% 30% Increase Customized swaps $ 59 Discounted cash flows Equity volatility 7% 30% Increase Macro hedge program [2] Equity options $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Significant Unobservable Inputs for Level 3 GMWB Embedded Customized and Reinsurance Derivatives As of June 30, 2018 (Suc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12% 30% Increase As of December 31, 2017 (Prede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Fair Value Roll-forwards for Financial Instruments Classified as Level 3 Total Realized/Unrealized Gains (Losses) Fair value as of April 1, 2018 Included in Net Income [1] [2] [6] Included in OCI [3] Purchases Settlements Sales Transfers into Level 3 [4] Transfers out of Level 3 [4] Fair Value as of May 31, 2018 Assets Fixed Maturities, AFS ABS $ 9 $ — $ — $ 6 $ — $ — $ 1 $ (4 ) $ 12 CDOs 72 — — — — (3 ) — (4 ) 65 CMBS 21 — — 7 — (11 ) — — 17 Corporate 447 2 (16 ) 27 (3 ) (16 ) 10 — 451 Foreign Govt./Govt. Agencies 1 — — — (1 ) — — — — Municipal 37 — — — — — — (13 ) 24 RMBS 641 — (1 ) 32 (31 ) (24 ) — — 617 Total Fixed Maturities, AFS 1,228 2 (17 ) 72 (35 ) (54 ) 11 (21 ) 1,186 Equity Securities, at fair value 42 — — — — — — — 42 Freestanding Derivatives Interest rate (28 ) 1 — — — — — — (27 ) GMWB hedging instruments 32 (15 ) — — — — — — 17 Macro hedge program 33 (38 ) — — — — — — (5 ) Total Freestanding Derivatives [5] 37 (52 ) — — — — — — (15 ) Reinsurance Recoverable for GMWB 31 (11 ) — — 2 — — — 22 Separate Accounts 41 — — 24 — (2 ) 5 (13 ) 55 Total Assets $ 1,379 $ (61 ) $ (17 ) $ 96 $ (33 ) $ (56 ) $ 16 $ (34 ) $ 1,290 (Liabilities) Other Policyholder Funds and Benefits Payable Guaranteed Withdrawal Benefits $ (53 ) $ 43 $ — $ — $ (11 ) $ — $ — $ — $ (21 ) Total Other Policyholder Funds and Benefits Payable (53 ) 43 — — (11 ) — — — (21 ) Total Liabilities $ (53 ) $ 43 $ — $ — $ (11 ) $ — $ — $ — $ (21 ) The following table presents a reconciliation of the beginning and ending balances for fair value measurements for the period of January 1, 2018 to May 31, 2018 (Predecessor Company), for which the Company has used significant unobservable inputs (Level 3): Fair Value Roll-forwards for Financial Instruments Classified as Level 3 Total Realized/Unrealized Gains (Losses) Fair Value as of January 1, 2018 Included in Net Income [1] [2] [6] Included in OCI [3] Purchases Settlements Sales Transfers into Level 3 [4] Transfers out of Level 3 [4] Fair Value as of May 31, 2018 Assets Fixed Maturities, AFS ABS $ 13 $ — $ — $ 6 $ (1 ) $ — $ 1 $ (7 ) $ 12 CDOs 73 — — 5 — (3 ) — (10 ) 65 CMBS 26 — — 7 (1 ) (15 ) — — 17 Corporate 443 2 (23 ) 47 (16 ) (46 ) 64 (20 ) 451 Foreign Govt./Govt. Agencies 1 — — — (1 ) — — — — Municipal 38 — (1 ) — — — — (13 ) 24 RMBS 692 — (3 ) 35 (78 ) (24 ) — (5 ) 617 Total Fixed Maturities, AFS 1,286 2 (27 ) 100 (97 ) (88 ) 65 (55 ) 1,186 Equity Securities, at fair value 46 10 — — — (14 ) — — 42 Freestanding Derivatives Interest rate (29 ) 2 — — — — — — (27 ) GMWB hedging instruments 34 (15 ) — — — (2 ) — — 17 Macro hedge program 23 (28 ) — — — — — — (5 ) Total Freestanding Derivatives [5] 28 (41 ) — — — (2 ) — — (15 ) Reinsurance Recoverable for GMWB 36 (19 ) — — 5 — — — 22 Separate Accounts 185 — — 34 — (164 ) 22 (22 ) 55 Total Assets $ 1,581 $ (48 ) $ (27 ) $ 134 $ (92 ) $ (268 ) $ 87 $ (77 ) $ 1,290 (Liabilities) Other Policyholder Funds and Benefits Payable Guaranteed Withdrawal Benefits $ (75 ) $ 82 $ — $ — $ (28 ) $ — $ — $ — $ (21 ) Total Other Policyholder Funds and Benefits Payable (75 ) 82 — — (28 ) — — — (21 ) Total Liabilities $ (75 ) $ 82 $ — $ — $ (28 ) $ — $ — $ — $ (21 ) The following table presents a reconciliation of the beginning and ending balances for fair value measurements for the three months ended June 30, 2017 (Predecessor Company), for which the Company has used significant unobservable inputs (Level 3): Fair Value Roll-forwards for Financial Instruments Classified as Level 3 Total Realized/Unrealized Gains (Losses) Fair Value as of March 31, 2017 Included in Net Income [1] [2] [6] Included in OCI [3] Purchases Settlements Sales Transfers into Level 3 [4] Transfers out of Level 3 [4] Fair Value as of June 30, 2017 Assets Fixed Maturities, AFS ABS $ 44 $ — $ — $ 2 $ (1 ) $ — $ — $ (12 ) $ 33 CDOs 199 — (2 ) 114 (107 ) — — (68 ) 136 CMBS 45 — 1 5 (1 ) — — (17 ) 33 Corporate 557 (12 ) 8 13 — (10 ) 52 — 608 Foreign Govt./Govt. Agencies 17 — — 1 (1 ) — — (10 ) 7 Municipal 73 — 1 — — (4 ) — — 70 RMBS 757 — 9 21 (48 ) — — — 739 Total Fixed Maturities, AFS 1,692 (12 ) 17 156 (158 ) (14 ) 52 (107 ) 1,626 Equity Securities, AFS 44 — (1 ) — — — — — 43 Freestanding Derivatives Interest rate (29 ) — — — — — — — (29 ) GMWB hedging instruments 46 (6 ) — — — — — — 40 Macro hedge program 159 1 — — — — — — 160 Total Freestanding Derivatives [5] 176 (5 ) — — — — — — 171 Reinsurance Recoverable for GMWB 60 (7 ) — — 4 — — — 57 Separate Accounts 277 2 — 13 (2 ) (34 ) 7 (71 ) 192 Total Assets $ 2,249 $ (22 ) $ 16 $ 169 $ (156 ) $ (48 ) $ 59 $ (178 ) $ 2,089 (Liabilities) Other Policyholder Funds and Benefits Payable Guaranteed Withdrawal Benefits $ (157 ) $ 40 $ — $ — $ (17 ) $ — $ — $ — $ (134 ) Equity Linked Notes (36 ) (1 ) — — — — — — (37 ) Total Other Policyholder Funds and Benefits Payable (193 ) 39 — — (17 ) — — — (171 ) Total Liabilities $ (193 ) $ 39 $ — $ — $ (17 ) $ — $ — $ — $ (171 ) The following table presents a reconciliation of the beginning and ending balances for fair value measurements for the six months ended June 30, 2017 (Predecessor Company), for which the Company has used significant unobservable inputs (Level 3): Fair Value Roll-forwards for Financial Instruments Classified as Level 3 Total Realized/Unrealized Gains (Losses) Fair Value as of January 1, 2017 Included in Net Income [1] [2] [6] Included in OCI [3] Purchases Settlements Sales Transfers into Level 3 [4] Transfers out of Level 3 [4] Fair Value as of June 30, 2017 Assets Fixed Maturities, AFS ABS $ 37 $ — $ — $ 14 $ (3 ) $ — $ 3 $ (18 ) $ 33 CDOs 260 — (1 ) 114 (107 ) — — (130 ) 136 CMBS 21 — 1 33 (2 ) — — (20 ) 33 Corporate 566 (7 ) 19 82 1 (73 ) 57 (37 ) 608 Foreign Govt./Govt. Agencies 17 — 1 1 (2 ) — — (10 ) 7 Municipal 72 — 3 — — (5 ) — — 70 RMBS 711 — 11 106 (89 ) — — — 739 Total Fixed Maturities, AFS 1,684 (7 ) 34 350 (202 ) (78 ) 60 (215 ) 1,626 Equity Securities, AFS 44 — (3 ) 2 — — — — 43 Freestanding Derivatives Interest rate (30 ) 1 — — — — — — (29 ) GMWB hedging instruments 81 (41 ) — — — — — — 40 Macro hedge program 167 (7 ) — — — — — — 160 Total Freestanding Derivatives [5] 218 (47 ) — — — — — — 171 Reinsurance Recoverable for GMWB 73 (23 ) — — 7 — — — 57 Separate Accounts 201 3 2 111 (7 ) (42 ) 10 (86 ) 192 Total Assets $ 2,220 $ (74 ) $ 33 $ 463 $ (202 ) $ (120 ) $ 70 $ (301 ) $ 2,089 (Liabilities) Other Policyholder Funds and Benefits Payable Guaranteed Withdrawal Benefits $ (241 ) $ 140 $ — $ — $ (33 ) $ — $ — $ — $ (134 ) Equity Linked Notes (33 ) (4 ) — — — — — — (37 ) Total Other Policyholder Funds and Benefits Payable (274 ) 136 — — (33 ) — — — (171 ) Total Liabilities $ (274 ) $ 136 $ — $ — $ (33 ) $ — $ — $ — $ (171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 Changes in Unrealized Gains (Losses) Included in Net Income for Financial Instruments Classified as Level 3 Still Held at End of Period Successor Company Predecessor Company June 1, 2018 to June 30, 2018 [1] [2] April 1, 2018 to May 31, 2018 [1] [2] For the three months ended June 30, 2017 [1] [2] January 1, 2018 to May 31, 2018 [1] [2] For the six months ended June 30, 2017 [1] [2] Assets Fixed Maturities, AFS Corporate $ — $ 2 $ (12 ) $ 2 $ (12 ) Total Fixed Maturities, AFS — 2 (12 ) 2 (12 ) Freestanding Derivatives Interest Rate — 1 — (5 ) — GMWB hedging instruments — (15 ) (5 ) (17 ) (41 ) Macro hedge program 8 (38 ) 2 (26 ) (6 ) Total Freestanding Derivatives 8 (52 ) (3 ) (48 ) (47 ) Reinsurance Recoverable for GMWB (1 ) (11 ) (7 ) (19 ) (23 ) Separate Accounts — — — — 1 Total Assets $ 7 $ (61 ) $ (22 ) $ (65 ) $ (81 ) (Liabilities) Other Policyholder Funds and Benefits Payable Guaranteed Withdrawal Benefits $ 8 $ 43 $ 40 $ 82 $ 140 Equity Linked Notes — — (1 ) — (4 ) Total Other Policyholder Funds and Benefits Payable 8 43 39 82 136 Total Liabilities $ 8 $ 43 $ 39 $ 82 $ 136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t>
  </si>
  <si>
    <t>Fair value of assets and liabilities accounted for using the fair value option</t>
  </si>
  <si>
    <t>Changes in Fair Value of Assets using Fair Value Option Successor Company Predecessor Company June 1, 2018 to June 30, 2018 April 1, 2018 to May 31, 2018 For the three months ended June 30, 2017 January 1, 2018 to May 31, 2018 For the six months ended June 30, 2017 Assets Fixed maturities, FVO RMBS $ — $ — $ (1 ) $ — $ — Total fixed maturities, FVO — — (1 ) — — Equity, FVO 3 2 Total realized capital gains (losses) $ — $ — $ 2 $ — $ 2 Fair Value of Assets and Liabilities using the Fair Value Option Successor Company Predecessor Company June 30, 2018 December 31, 2017 Assets Fixed maturities, FVO RMBS $ 18 $ 32 Total fixed maturities, FVO $ 18 $ 32 Financial Assets and Liabilities Not Carried at Fair Value Successor Predecessor Company Fair Value Hierarchy Carrying Amount Fair Value Carrying Amount Fair Value June 30, 2018 December 31, 2017 Assets Policy loans Level 3 $ 1,447 $ 1,447 $ 1,432 $ 1,432 Mortgage loans Level 3 $ 1,960 $ 1,957 $ 2,872 $ 2,941 Liabilities Other policyholder funds and benefits payable [1] Level 3 $ 6,402 $ 6,116 $ 5,905 $ 6,095 Consumer notes [2] [3] Level 3 $ — $ — $ 8 $ 8 Assumed investment contracts [3] Level 3 $ 364 $ 365 $ 342 $ 361</t>
  </si>
  <si>
    <t>Financial Instruments Not Carried at Fair Value</t>
  </si>
  <si>
    <t>Financial Assets and Liabilities Not Carried at Fair Value Successor Predecessor Company Fair Value Hierarchy Carrying Amount Fair Value Carrying Amount Fair Value June 30, 2018 December 31, 2017 Assets Policy loans Level 3 $ 1,447 $ 1,447 $ 1,432 $ 1,432 Mortgage loans Level 3 $ 1,960 $ 1,957 $ 2,872 $ 2,941 Liabilities Other policyholder funds and benefits payable [1] Level 3 $ 6,402 $ 6,116 $ 5,905 $ 6,095 Consumer notes [2] [3] Level 3 $ — $ — $ 8 $ 8 Assumed investment contracts [3] Level 3 $ 364 $ 365 $ 342 $ 361 [1] Excludes group accident and health and universal life insurance contracts, including corporate owned life insurance. [2] Excludes amounts carried at fair value and included in preceding disclosures. [3] Included in other liabilities in the Condensed Consolidated Balance Sheets.</t>
  </si>
  <si>
    <t>Basis of Presentation and Accounting Policies Business Combination - Sale of HHI (Tables)</t>
  </si>
  <si>
    <t>Business Combinations [Abstract]</t>
  </si>
  <si>
    <t>Business Combination Disclosure [Text Block]</t>
  </si>
  <si>
    <t>In conjunction with the sale, the Company has entered into a transition services agreement with The Hartford to provide general ledger and cash management, investment accounting and information technology infrastructure services for a period of up to two years. These transition service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t>
  </si>
  <si>
    <t>Investments (Tables)</t>
  </si>
  <si>
    <t>Net Realized Capital Gains (Losses)</t>
  </si>
  <si>
    <t>Net Realized Capital Gains (Losses) Successor Company Predecessor Company (Before tax) June 1, 2018 to June 30, 2018 April 1, 2018 to May 31, 2018 For the three months ended June 30, 2017 January 1, 2018 to May 31, 2018 For the six months ended June 30, 2017 Gross gains on sales $ 1 $ 28 $ 63 $ 49 $ 113 Gross losses on sales (1 ) (95 ) (11 ) (112 ) (40 ) Equity securities [1] 2 (9 ) — 2 — Net OTTI losses recognized in earnings — — (13 ) — (13 ) Valuation allowances on mortgage loans — — 2 — 2 Results of variable annuity hedge program GMWB derivatives, net 7 8 20 12 38 Macro hedge program — (54 ) (38 ) (36 ) (124 ) Total results of variable annuity hedge program 7 (46 ) (18 ) (24 ) (86 ) Transactional foreign currency revaluation 7 8 4 (6 ) (14 ) Non-qualifying foreign currency derivatives (8 ) (10 ) (9 ) 7 8 Other, net [2] (4 ) (4 ) — (23 ) 2 Net realized capital gains (losses) $ 4 $ (128 ) $ 18 $ (107 ) $ (28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1) for the period of June 1, 2018 to June 30, 2018 (Successor Company), $(5) for the period of April 1, 2018 to May 31, 2018 (Predecessor Company) and $(10) for the period of January 1, 2018 to May 31, 2018 (Predecessor Company). Includes gains (losses) on non-qualifying derivatives, excluding foreign currency derivatives, of $(5) and $(3) for the three and six months ended June 30, 2017 (Predecessor Company).</t>
  </si>
  <si>
    <t>Impairments</t>
  </si>
  <si>
    <t>Impairments in Earnings by Type Successor Company Predecessor Company June 1, 2018 to June 30, 2018 April 1, 2018 to May 31, 2018 For the three months ended June 30, 2017 January 1, 2018 to May 31, 2018 For the six months ended June 30, 2017 Credit impairments $ — $ — $ 13 $ — $ 13 Intent-to-sell impairments — — — — — Impairments on equity securities — — — — — Total impairments $ — $ — $ 13 $ — $ 13 Cumulative Credit Impairments Successor Company Predecessor Company (Before tax) June 1, 2018 to June 30, 2018 April 1, 2018 to May 31, 2018 For the three months ended June 30, 2017 January 1, 2018 to May 31, 2018 For the six months ended June 30, 2017 Balance as of beginning of period $ — $ (84 ) $ (161 ) $ (88 ) $ (170 ) Additions for credit impairments recognized on [1]: Securities not previously impaired — — (1 ) — (1 ) Securities previously impaired — — (12 ) — (12 ) Reductions for credit impairments previously recognized on: Securities that matured or were sold during the period — 13 28 17 33 Securities due to an increase in expected cash flows — 1 4 1 8 Balance as of end of period $ — $ (70 ) $ (142 ) $ (70 ) $ (142 ) [1] These additions are included in the net OTTI losses recognized in earnings in the Condensed Consolidated Statements of Operations.</t>
  </si>
  <si>
    <t>Schedule of Available-for-sale Securities</t>
  </si>
  <si>
    <t>Available-for-Sale Securities AFS Securities by Type Successor Company Predecessor Company June 30, 2018 December 31, 2017 Cost or Amortized Cost [1] Gross Unrealized Gains Gross Unrealized Losses Fair Value Non-Credit OTTI [2] Cost or Amortized Cost Gross Unrealized Gains Gross Unrealized Losses Fair Value Non-Credit OTTI [2] ABS $ 541 $ — $ (1 ) $ 540 $ — $ 821 $ 9 $ (11 ) $ 819 $ — CDOs 699 — — 699 — 886 2 — 888 — CMBS 1,429 3 (6 ) 1,423 — 2,061 45 (22 ) 2,084 (1 ) Corporate 8,261 12 (97 ) 8,211 — 12,587 1,483 (32 ) 14,038 — Foreign govt./govt. agencies 376 1 — 374 — 379 30 (2 ) 407 — Municipal 777 1 (3 ) 776 — 1,125 142 (1 ) 1,266 — RMBS 1,058 1 (1 ) 1,058 — 1,388 41 (2 ) 1,427 — U.S. Treasuries 1,330 2 (4 ) 1,328 — 1,667 206 (3 ) 1,870 — Total fixed maturities, AFS 14,471 20 (112 ) 14,409 — 20,914 1,958 (73 ) 22,799 (1 ) Equity securities, AFS [3] 140 14 — 154 — Total AFS securities $ 14,471 $ 20 $ (112 ) $ 14,409 $ — $ 21,054 $ 1,972 $ (73 ) $ 22,953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June 30, 2018 (Successor Company) and December 31, 2017 (Predecessor Company). [3] Effective January 1, 2018, with the adoption of new accounting standards for financial instruments, equity securities, AFS were reclassified to equity securities at fair value and are excluded from the table above as of June 30, 2018 . Fixed maturities, AFS, by Contractual Maturity Year Successor Company Predecessor Company June 30, 2018 December 31, 2017 Contractual Maturity Amortized Cost Fair Value Amortized Cost Fair Value One year or less $ 458 $ 458 $ 844 $ 850 Over one year through five years 1,806 1,802 3,498 3,580 Over five years through ten years 1,998 1,982 3,178 3,321 Over ten years 6,482 6,447 8,238 9,830 Subtotal 10,744 10,689 15,758 17,581 Mortgage-backed and asset-backed securities 3,727 3,720 5,156 5,218 Total fixed maturities, AFS $ 14,471 $ 14,409 $ 20,914 $ 22,799 Est</t>
  </si>
  <si>
    <t>Investments by Contractual Maturity Year</t>
  </si>
  <si>
    <t>Fixed maturities, AFS, by Contractual Maturity Year Successor Company Predecessor Company June 30, 2018 December 31, 2017 Contractual Maturity Amortized Cost Fair Value Amortized Cost Fair Value One year or less $ 458 $ 458 $ 844 $ 850 Over one year through five years 1,806 1,802 3,498 3,580 Over five years through ten years 1,998 1,982 3,178 3,321 Over ten years 6,482 6,447 8,238 9,830 Subtotal 10,744 10,689 15,758 17,581 Mortgage-backed and asset-backed securities 3,727 3,720 5,156 5,218 Total fixed maturities, AFS $ 14,471 $ 14,409 $ 20,914 $ 22,799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Unrealized Loss on Investments</t>
  </si>
  <si>
    <t>Unrealized Losses on AFS Securities Unrealized Loss Aging for AFS Securities by Type and Length of Time as of June 30, 2018 Successor Company Less Than 12 Months 12 Months or More Total Amortized Cost [1] Fair Value Unrealized Losses Amortized Cost [1] Fair Value Unrealized Losses Amortized Cost [1] Fair Value Unrealized Losses ABS $ 295 $ 293 $ (1 ) $ — $ — $ — $ 295 $ 293 $ (1 ) CDOs 451 451 — — — — 451 451 — CMBS 1,115 1,106 (6 ) — — — 1,115 1,106 (6 ) Corporate 7,286 7,223 (97 ) — — — 7,286 7,223 (97 ) Foreign govt./govt. agencies 178 176 — — — — 178 176 — Municipal 475 472 (3 ) — — — 475 472 (3 ) RMBS 630 630 (1 ) — — — 630 630 (1 ) U.S. Treasuries 1,105 1,101 (4 ) — — — 1,105 1,101 (4 ) Total fixed maturities, AFS in an unrealized loss position $ 11,535 $ 11,452 $ (112 ) $ — $ — $ — $ 11,535 $ 11,452 $ (112 ) Unrealized Loss Aging for AFS Securities by Type and Length of Time as of December 31, 2017 Predecessor Company Less Than 12 Months 12 Months or More Total Amortized Cost Fair Value Unrealized Losses Amortized Cost Fair Value Unrealized Losses Amortized Cost Fair Value Unrealized Losses ABS $ 158 $ 157 $ (1 ) $ 219 $ 209 $ (10 ) $ 377 $ 366 $ (11 ) CD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2,745 2,725 (20 ) 1,492 1,439 (53 ) 4,237 4,164 (73 ) Equity securities, AFS [2] 6 6 — 3 3 — 9 9 — Total securities in an unrealized loss position $ 2,751 $ 2,731 $ (20 ) $ 1,495 $ 1,442 $ (53 ) $ 4,246 $ 4,173 $ (73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Effective January 1, 2018, with the adoption of new accounting standards for financial instruments, equity securities, AFS were reclassified to equity securities at fair value and are excluded from the table above as of June 30, 2018 .</t>
  </si>
  <si>
    <t>Valuation Allowance Activity</t>
  </si>
  <si>
    <t>Valuation Allowance Activity Successor Company Predecessor Company June 1, 2018 to June 30, 2018 January 1, 2018 to May 31, 2018 For the six months ended June 30, 2017 Beginning Balance $ — $ — $ (19 ) Reversals/(Additions) — — (1 ) Deductions — — 19 Ending Balance $ — $ — $ (1 )</t>
  </si>
  <si>
    <t>Loans Credit Quality</t>
  </si>
  <si>
    <t>Commercial Mortgage Loans Credit Quality Successor Company Predecessor Company June 30, 2018 December 31, 2017 Loan-to-value Carrying Value Avg. Debt-Service Coverage Ratio Carrying Value Avg. Debt-Service Coverage Ratio Greater than 80% $ 5 1.28x $ 5 1.26x 65% - 80% 151 1.78x 125 1.88x Less than 65% 1,804 2.62x 2,742 2.69x Total commercial mortgage loans $ 1,960 2.55x $ 2,872 2.65x</t>
  </si>
  <si>
    <t>Mortgage Loans</t>
  </si>
  <si>
    <t>Mortgage Loans by Region Successor Company Predecessor Company June 30, 2018 December 31, 2017 Carrying Value Percent of Total Carrying Value Percent of Total East North Central $ 62 3.2% $ 62 2.1% East South Central 19 1.0% 14 0.5% Middle Atlantic 135 6.9% 291 10.1% Mountain 51 2.6% 53 1.9% New England 42 2.1% 92 3.2% Pacific 665 33.9% 838 29.2% South Atlantic 452 23.1% 608 21.2% West South Central 227 11.5% 195 6.8% Other [1] 307 15.7% 719 25.0% Total mortgage loans $ 1,960 100.0% $ 2,872 100.0% [1] Primarily represents loans collateralized by multiple properties in various regions. Mortgage Loans by Property Type Successor Company Predecessor Company June 30, 2018 December 31, 2017 Carrying Value Percent of Total Carrying Value Percent of Total Commercial Industrial $ 561 28.6% $ 743 25.9% Lodging 25 1.3% 24 0.8% Multifamily 512 26.1% 662 23.0% Office 423 21.6% 685 23.9% Retail 291 14.8% 557 19.4% Other 148 7.6% 201 7.0% Total mortgage loans $ 1,960 100.0% $ 2,872 100.0%</t>
  </si>
  <si>
    <t>Reinsurance Level 3 (Tables)</t>
  </si>
  <si>
    <t>Reinsurance Recoverable [Table Text Block]</t>
  </si>
  <si>
    <t>Reinsurance Recoverables Successor Company Predecessor Company June 30, 2018 December 31, 2017 Reserve for future policy benefits and other policyholder funds and benefits payable Sold businesses (MassMutual and Prudential) $ 19,319 $ 19,448 Commonwealth 9,467 — Other reinsurers 1,346 1,337 Gross reinsurance recoverables $ 30,132 $ 20,785</t>
  </si>
  <si>
    <t>Life Insurance Fees Earned Premiums and Other [Table Text Block]</t>
  </si>
  <si>
    <t>Insurance Revenues The effect of reinsurance on earned premiums, fee income and other is as follows: Insurance Revenues Successor Company Predecessor Company June 1, 2018 to April 1, 2018 to For the three months ended June 30, 2017 January 1, 2018 to May 31, 2018 For the six months ended June 30, 2017 Gross earned premiums, fee income and other $ 201 $ 419 $ 594 $ 1,059 $ 1,235 Reinsurance assumed 10 19 28 48 59 Reinsurance ceded (133 ) (273 ) (363 ) (684 ) (778 ) Net earned premiums, fee income and other $ 78 $ 165 $ 259 $ 423 $ 516</t>
  </si>
  <si>
    <t>Deferred Policy Acquisition Costs and Value of Business Acquired Level 3 (Tables)</t>
  </si>
  <si>
    <t>Deferred Policy Acquisition Costs [Table Text Block]</t>
  </si>
  <si>
    <t>Changes in the DAC Balance [1] Successor Company Predecessor Company June 1, 2018 to June 30, 2018 January 1, 2018 to May 31, 2018 For the six months ended June 30, 2017 Balance, beginning of period $ — $ 405 $ 463 Deferred costs — 1 1 Amortization — DAC — (13 ) (28 ) Amortization — Unlock (charge) benefit, pre-tax — (3 ) 10 Adjustments to unrealized gains and losses on securities AFS and other — 31 (14 ) Balance, end of period $ — $ 421 $ 432</t>
  </si>
  <si>
    <t>Present Value of Future Insurance Profits [Table Text Block]</t>
  </si>
  <si>
    <t>Changes in the VOBA Balance [1] Successor Company Predecessor Company June 1, 2018 to June 30, 2018 January 1, 2018 to May 31, 2018 For the six months ended June 30, 2017 Balance, beginning of period $ 805 $ — $ — Additions — — — Amortization (12 ) — — Amortization — Unlock (charge) benefit, pre-tax 5 — — Balance, end of period $ 798 $ — $ —</t>
  </si>
  <si>
    <t>Present Value of Future Insurance Profits, Expected Amortization [Table Text Block]</t>
  </si>
  <si>
    <t>Expected Amortization of VOBA Successor Company Years Expected Amortization 2018 $ 28 2019 $ 63 2020 $ 59 2021 $ 54 2022 $ 51</t>
  </si>
  <si>
    <t>Reserve for Future Policy Benefits and SA Liabilities Level 3 (Tables)</t>
  </si>
  <si>
    <t>Schedule of Minimum Guaranteed Benefit Liabilities [Table Text Block]</t>
  </si>
  <si>
    <t>Changes in Reserves for Future Policy Benefits Successor Company Universal Life-Type Contracts GMDB/GMWB [1] Universal Life Secondary Guarantees Traditional Annuity and Other Contracts [2] Total Future Policy Benefits Liability balance as of June 1, 2018 $ 471 $ 3,057 $ 14,529 $ 18,057 Incurred [3] 8 55 284 347 Paid (9 ) — (96 ) (105 ) Change in unrealized investment gains and losses — — — — Liability balance as of June 30, 2018 $ 470 $ 3,112 $ 14,717 $ 18,299 Reinsurance recoverable asset, as of June 1, 2018 $ 294 $ 3,057 $ 1,964 $ 5,315 Incurred [3] 5 55 3,097 3,157 Paid (7 ) — (5 ) (12 ) Reinsurance recoverable asset, as of June 30, 2018 $ 292 $ 3,112 $ 5,056 $ 8,460 Predecessor Company Universal Life-Type Contracts GMDB/GMWB [1] Universal Life Secondary Guarantees Traditional Annuity and Other Contracts [2] Total Future Policy Benefits Liability balance as of January 1, 2018 $ 873 $ 2,940 $ 10,669 $ 14,482 Incurred [3] 56 117 229 402 Paid (45 ) — (326 ) (371 ) Change in unrealized investment gains and losses — — (205 ) (205 ) Liability balance as of May 31, 2018 $ 884 $ 3,057 $ 10,367 $ 14,308 Reinsurance recoverable asset, as of January 1, 2018 $ 464 $ 2,940 $ 1,742 $ 5,146 Incurred [3] 36 117 (25 ) 128 Paid (37 ) — (24 ) (61 ) Reinsurance recoverable asset, as of May 31, 2018 $ 463 $ 3,057 $ 1,693 $ 5,213</t>
  </si>
  <si>
    <t xml:space="preserve">Predecessor Company Universal Life-Type Contracts GMDB/GMWB [1] Universal Life Secondary Guarantees Traditional Annuity and Other Contracts [2] Total Future Policy Benefits Liability balance as of January 1, 2017 $ 786 $ 2,627 $ 10,587 $ 14,000 Incurred [3] 33 149 355 537 Paid (52 ) — (392 ) (444 ) Change in unrealized investment gains and losses — — 98 98 Liability balance as of June 30, 2017 $ 767 $ 2,776 $ 10,648 $ 14,191 Reinsurance recoverable asset, as of January 1, 2017 $ 432 $ 2,627 $ 1,697 $ 4,756 Incurred [3] 22 149 27 198 Paid (43 ) — (27 ) (70 ) Reinsurance recoverable asset, as of June 30, 2017 $ 411 $ 2,776 $ 1,697 $ 4,884 [1] These liability balances include all GMDB benefits, plus the life-contingent portion of GMWB benefits in excess of the return of the GRB. GMWB benefits up to the return of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Account Value by GMDB/GMWB Type as of June 30, 2018 (Successor Company) Account Value (“AV”) [8] Net Amount at Risk (“NAR”) [9] Retained Net Amount at Risk (“RNAR”) [9] Weighted Average Attained Age of Annuitant Maximum anniversary value (“MAV”) [1] MAV only $ 13,105 $ 1,945 $ 298 72 With 5% rollup [2] 1,095 127 42 72 With Earnings Protection Benefit Rider (“EPB”) [3] 3,341 517 80 72 With 5% rollup &amp; EPB 458 103 23 74 Total MAV 17,999 2,692 443 Asset Protection Benefit (APB) [4] 9,387 119 80 70 Lifetime Income Benefit (LIB) – Death Benefit [5] 423 4 4 71 Reset [6] (5-7 years) 2,384 6 5 71 Return of Premium [7] /Other 8,494 58 55 72 Subtotal Variable Annuity with GMDB/GMWB [10] $ 38,687 $ 2,879 $ 587 71 Less: General Account Value with GMDB/GMWB 3,519 Subtotal Separate Account Liabilities with GMDB 35,168 Separate Account Liabilities without GMDB 74,427 Total Separate Account Liabilities $ 109,595 </t>
  </si>
  <si>
    <t>Schedule of Net Amount of Risk by Product and Guarantee [Table Text Block]</t>
  </si>
  <si>
    <t>Account Value by GMDB/GMWB Type as of June 30, 2018 (Successor Company) Account Value (“AV”) [8] Net Amount at Risk (“NAR”) [9] Retained Net Amount at Risk (“RNAR”) [9] Weighted Average Attained Age of Annuitant Maximum anniversary value (“MAV”) [1] MAV only $ 13,105 $ 1,945 $ 298 72 With 5% rollup [2] 1,095 127 42 72 With Earnings Protection Benefit Rider (“EPB”) [3] 3,341 517 80 72 With 5% rollup &amp; EPB 458 103 23 74 Total MAV 17,999 2,692 443 Asset Protection Benefit (APB) [4] 9,387 119 80 70 Lifetime Income Benefit (LIB) – Death Benefit [5] 423 4 4 71 Reset [6] (5-7 years) 2,384 6 5 71 Return of Premium [7] /Other 8,494 58 55 72 Subtotal Variable Annuity with GMDB/GMWB [10] $ 38,687 $ 2,879 $ 587 71 Less: General Account Value with GMDB/GMWB 3,519 Subtotal Separate Account Liabilities with GMDB 35,168 Separate Account Liabilities without GMDB 74,427 Total Separate Account Liabilities $ 109,595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minimum death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5.8 billion of total account value and weighted average attained age of 73 years . There is no NAR or retained NAR related to these contracts. Includes $1.9 billion of account value for contracts that had a GMDB at issue but no longer have a GMDB due to certain elections made by policyholders or their beneficiaries.</t>
  </si>
  <si>
    <t>Schedule of Fair Value of Separate Accounts by Major Category of Investment [Table Text Block]</t>
  </si>
  <si>
    <t>Account Balance Breakdown of Variable Separate Account Investments for Contracts with Guarantees Successor Company Predecessor Company Asset type As of June 30, 2018 As of December 31, 2017 Equity securities (including mutual funds) $ 32,524 $ 34,496 Cash and cash equivalents 2,644 2,712 Total $ 35,168 $ 37,208 As of June 30, 2018 (Successor Company) and December 31, 2017 (Predecessor Company), approximately 14% and 15% , respectively, of the equity securities (including mutual funds) in the preceding table were funds invested in fixed income securities and approximately 86% and 85% , respectively, were funds invested in equity securities.</t>
  </si>
  <si>
    <t>Income Taxes Level 3 (Tables)</t>
  </si>
  <si>
    <t>Schedule of Effective Income Tax Rate Reconciliation [Table Text Block]</t>
  </si>
  <si>
    <t>Income Tax Rate Reconciliation Successor Company Predecessor Company June 1, 2018 to April 1, 2018 to For the three months ended June 30, 2017 January 1, 2018 to May 31, 2018 For the six months ended June 30, 2017 Tax provision at the U.S. federal statutory rate $ 15 $ (9 ) $ 51 $ 21 $ 81 Dividends-received deduction ("DRD") — (5 ) (18 ) (12 ) (36 ) Foreign related investments (1 ) (1 ) (2 ) (3 ) (3 ) Tax reform — — — (2 ) — Other — 3 2 3 2 Provision for income taxes $ 14 $ (12 ) $ 33 $ 7 $ 44</t>
  </si>
  <si>
    <t>Changes in and Reclassifications from Accumulated Other Comprehensive Income (Tables)</t>
  </si>
  <si>
    <t>Changes in AOCI, net of tax</t>
  </si>
  <si>
    <t>Successor Company Changes in AOCI, Net of Tax for the Period of June 1, 2018 to June 30, 2018 Changes in Net Unrealized Gain on Securities Net Gain on Cash Flow Hedging Instruments Foreign Currency Translation Adjustments AOCI, net of tax Beginning balance $ — $ — $ — $ — OCI before reclassifications (75 ) — 2 (73 ) Amounts reclassified from AOCI — — — — OCI, net of tax (75 ) — 2 (73 ) Ending balance $ (75 ) $ — $ 2 $ (73 ) Predecessor Company Changes in AOCI, Net of Tax for the Period of April 1, 2018 to May 31, 2018 Changes in Net Unrealized Gain on Securities Net Gain on Cash Flow Hedging Instruments Foreign Currency Translation Adjustments AOCI, net of tax Beginning balance $ 900 $ (14 ) $ (2 ) $ 884 OCI before reclassifications (131 ) (1 ) — (132 ) Amounts reclassified from AOCI 5 1 — 6 OCI, net of tax (126 ) — — (126 ) Ending balance $ 774 $ (14 ) $ (2 ) $ 758 Predecessor Company Changes in AOCI, Net of Tax for the Period of January 1, 2018 to May 31, 2018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432 ) (13 ) 1 (444 ) Amounts reclassified from AOCI 2 (5 ) — (3 ) OCI, net of tax (430 ) (18 ) 1 (447 ) Ending balance $ 774 $ (14 ) $ (2 ) $ 758 [1] Includes reclassification to retained earnings of $193 of stranded tax effects and $11 of net unrealized gains, after tax, related to equity securities. Refer to Note 1 - Basis of Presentation and Significant Accounting Policies for further information.</t>
  </si>
  <si>
    <t>Predecessor Company Changes in AOCI, Net of Tax for the Three Months Ended June 30, 2017 Changes in Net Unrealized Gain on Securities Net Gain on Cash Flow Hedging Instruments Foreign Currency Translation Adjustments AOCI, net of tax Beginning balance $ 737 $ 25 $ (3 ) $ 759 OCI before reclassifications 187 4 — 191 Amounts reclassified from AOCI (25 ) (6 ) — (31 ) OCI, net of tax 162 (2 ) — 160 Ending balance $ 899 $ 23 $ (3 ) $ 919 Predecessor Company Changes in AOCI, Net of Tax for the Six Months Ended June 30, 2017 Changes in Net Unrealized Gain on Securities Net Gain on Cash Flow Hedging Instruments Foreign Currency Translation Adjustments AOCI, net of tax Beginning balance $ 693 $ 32 $ (3 ) $ 722 OCI before reclassifications 245 3 — 248 Amounts reclassified from AOCI (39 ) (12 ) — (51 ) OCI, net of tax 206 (9 ) — 197 Ending balance $ 899 $ 23 $ (3 ) $ 919</t>
  </si>
  <si>
    <t>Reclassifications from AOCI</t>
  </si>
  <si>
    <t>Reclassifications from AOCI Successor Company Predecessor Company June 1, 2018 to April 1, 2018 to January 1, 2018 to May 31, 2018 Affected Line Item in the Condensed Consolidated Statement of Operations Net Unrealized Gain on Securities Available-for-sale securities $ — $ (6 ) $ (2 ) Net realized capital gains (losses) — (6 ) (2 ) Income (loss) before income taxes — (1 ) — Income tax expense (benefit) $ — $ (5 ) $ (2 ) Net income (loss) Net Gains on Cash Flow Hedging Instruments Interest rate swaps $ — $ — $ — Net realized capital gains (losses) Interest rate swaps — 3 8 Net investment income Foreign currency swaps — (4 ) (2 ) Net realized capital gains (losses) — (1 ) 6 Income (loss) before income taxes — — 1 Income tax expense (benefit) — (1 ) 5 Net income (loss) Total amounts reclassified from AOCI $ — $ (6 ) $ 3 Net income (loss)</t>
  </si>
  <si>
    <t xml:space="preserve"> Reclassified from AOCI Predecessor Company Three Months Ended June 30, 2017 Six Months Ended June 30, 2017 Affected Line Item in the Condensed Consolidated Statement of Operations Net Unrealized Gain on Securities Available-for-sale securities $ 39 $ 60 Net realized capital gains (losses) 39 60 Income (loss) before income taxes 14 21 Income tax expense (benefit) 25 39 Net income (loss) Net Gains on Cash Flow Hedging Instruments Interest rate swaps (1 ) (1 ) Net realized capital gains (losses) Interest rate swaps 6 13 Net investment income Foreign currency swaps 5 6 Net realized capital gains (losses) 10 18 Income (loss) before income taxes 4 6 Income tax expense (benefit) 6 12 Net income (loss) Total amounts reclassified from AOCI $ 31 $ 51 Net income (loss)</t>
  </si>
  <si>
    <t>Other Intangible Assets Level 3 (Tables)</t>
  </si>
  <si>
    <t>Intangible Assets Disclosure [Text Block]</t>
  </si>
  <si>
    <t>Other Intangible Assets As of June 30, 2018 (Successor Company) Gross Carrying Amount Accumulated Amortization Net Carrying Amount Weighted Average Expected Life Amortized Intangible Assets [1] $ 29 $ 1 $ 28 5 Total Indefinite Lived Intangible Assets [2] 26 — 26 — Total Other Intangible Assets $ 55 $ 1 $ 54 5</t>
  </si>
  <si>
    <t>Schedule of Finite-Lived Intangible Assets, Future Amortization Expense [Table Text Block]</t>
  </si>
  <si>
    <t>Expected Pre-tax Amortization Expense Successor Company Years Expected Future Amortization 2018 $ 3 2019 $ 6 2020 $ 6 2021 $ 6 2022 $ 6</t>
  </si>
  <si>
    <t>Derivatives - Derivative Balance Sheet Classification (Details) - USD ($) $ in Millions</t>
  </si>
  <si>
    <t>Derivatives, Fair Value [Line Items]</t>
  </si>
  <si>
    <t>Notional Amount</t>
  </si>
  <si>
    <t>Fair Value</t>
  </si>
  <si>
    <t>Asset Derivatives</t>
  </si>
  <si>
    <t>Liability Derivatives</t>
  </si>
  <si>
    <t>Reinsurance Recoverable Including Reinsurance Premium Paid [Member]</t>
  </si>
  <si>
    <t>Other Policyholder Funds and Benefits Payable [Member]</t>
  </si>
  <si>
    <t>Designated as Hedging Instrument</t>
  </si>
  <si>
    <t>Not Designated as Hedging Instrument</t>
  </si>
  <si>
    <t>Interest rate swaps</t>
  </si>
  <si>
    <t>Interest rate swaps | Fair Value Hedging [Member]</t>
  </si>
  <si>
    <t>Interest rate swaps | Designated as Hedging Instrument</t>
  </si>
  <si>
    <t>Interest rate swaps | Not Designated as Hedging Instrument</t>
  </si>
  <si>
    <t>Interest Rate Swaps and Futures [Member] | Not Designated as Hedging Instrument</t>
  </si>
  <si>
    <t>Foreign Currency Swaps and Forwards [Member] | Not Designated as Hedging Instrument</t>
  </si>
  <si>
    <t>Three Win Related Foreign Currency Swaps [Member] | Not Designated as Hedging Instrument</t>
  </si>
  <si>
    <t>Credit derivatives that purchase credit protection | Not Designated as Hedging Instrument</t>
  </si>
  <si>
    <t>Credit derivatives that assume credit risk | Not Designated as Hedging Instrument</t>
  </si>
  <si>
    <t>Credit Derivatives in Offsetting Positions [Member] | Not Designated as Hedging Instrument</t>
  </si>
  <si>
    <t>GMWB Product Derivatives [Member] | Not Designated as Hedging Instrument</t>
  </si>
  <si>
    <t>GMWB Reinsurance [Member] | Not Designated as Hedging Instrument</t>
  </si>
  <si>
    <t>GMWB Hedging Instruments [Member]</t>
  </si>
  <si>
    <t>GMWB Hedging Instruments [Member] | Not Designated as Hedging Instrument</t>
  </si>
  <si>
    <t>Macro Hedge Program [Member] | Not Designated as Hedging Instrument</t>
  </si>
  <si>
    <t>Coinsurance and Modified Coinsurance Reinsurance Contracts [Member] | Not Designated as Hedging Instrument</t>
  </si>
  <si>
    <t>Currency Swap [Member] | Designated as Hedging Instrument</t>
  </si>
  <si>
    <t>Fair Value Measurements - Fair Value by Hierarchy (Details) - USD ($)</t>
  </si>
  <si>
    <t>Jun. 01, 2018</t>
  </si>
  <si>
    <t>Fair Value Measurement [Domain]</t>
  </si>
  <si>
    <t>Assets, Fair Value Disclosure [Abstract]</t>
  </si>
  <si>
    <t>Separate Account Assets</t>
  </si>
  <si>
    <t>Fair value assets level 2 to level 1 transfer amount</t>
  </si>
  <si>
    <t>Trading Securities, Equity</t>
  </si>
  <si>
    <t>Marketable Securities, Equity Securities</t>
  </si>
  <si>
    <t>Available-for-sale Securities, Equity Securities</t>
  </si>
  <si>
    <t>Derivative Asset</t>
  </si>
  <si>
    <t>Other Short-term Investments</t>
  </si>
  <si>
    <t>Assets, Fair Value Disclosure</t>
  </si>
  <si>
    <t>Liabilities, Fair Value Disclosure [Abstract]</t>
  </si>
  <si>
    <t>Financial and Nonfinancial Liabilities, Fair Value Disclosure</t>
  </si>
  <si>
    <t>Portion at Other than Fair Value Measurement [Member]</t>
  </si>
  <si>
    <t>Estimate of Fair Value Measurement [Member]</t>
  </si>
  <si>
    <t>Liability [Member]</t>
  </si>
  <si>
    <t>Obligations, Fair Value Disclosure</t>
  </si>
  <si>
    <t>Guaranteed Minimum Withdrawal Benefit [Member]</t>
  </si>
  <si>
    <t>Credit Risk Contract [Member]</t>
  </si>
  <si>
    <t>Interest Rate Contract [Member]</t>
  </si>
  <si>
    <t>Derivative Liability</t>
  </si>
  <si>
    <t>US GMWB Hedging Instruments [Member]</t>
  </si>
  <si>
    <t>Macro Hedge Program [Member]</t>
  </si>
  <si>
    <t>Derivative Financial Instruments, Assets [Member]</t>
  </si>
  <si>
    <t>GMWB Reinsurance [Member]</t>
  </si>
  <si>
    <t>Coinsurance and Modified Coinsurance Reinsurance Contracts [Member]</t>
  </si>
  <si>
    <t>Reinsurance Recoverable, Including Reinsurance Premium Paid MODCO</t>
  </si>
  <si>
    <t>Foreign Exchange Contract [Member]</t>
  </si>
  <si>
    <t>Derivative Financial Instruments, Liabilities [Member]</t>
  </si>
  <si>
    <t>ABS [Member]</t>
  </si>
  <si>
    <t>CDOs</t>
  </si>
  <si>
    <t>CMBS [Member]</t>
  </si>
  <si>
    <t>Corporate</t>
  </si>
  <si>
    <t>Foreign Government Debt Securities [Member]</t>
  </si>
  <si>
    <t>US States and Political Subdivisions Debt Securities [Member]</t>
  </si>
  <si>
    <t>RMBS [Member]</t>
  </si>
  <si>
    <t>U.S. Treasuries</t>
  </si>
  <si>
    <t>Fair Value, Inputs, Level 1 [Member] | Fair Value Measurement [Domain]</t>
  </si>
  <si>
    <t>Fair Value, Inputs, Level 1 [Member]</t>
  </si>
  <si>
    <t>Fair Value, Inputs, Level 1 [Member] | Liability [Member]</t>
  </si>
  <si>
    <t>Fair Value, Inputs, Level 1 [Member] | Guaranteed Minimum Withdrawal Benefit [Member]</t>
  </si>
  <si>
    <t>Fair Value, Inputs, Level 1 [Member] | Credit Risk Contract [Member]</t>
  </si>
  <si>
    <t>Fair Value, Inputs, Level 1 [Member] | Interest Rate Contract [Member]</t>
  </si>
  <si>
    <t>Fair Value, Inputs, Level 1 [Member] | US GMWB Hedging Instruments [Member]</t>
  </si>
  <si>
    <t>Fair Value, Inputs, Level 1 [Member] | Macro Hedge Program [Member]</t>
  </si>
  <si>
    <t>Fair Value, Inputs, Level 1 [Member] | GMWB Reinsurance [Member]</t>
  </si>
  <si>
    <t>Fair Value, Inputs, Level 1 [Member] | Coinsurance and Modified Coinsurance Reinsurance Contracts [Member]</t>
  </si>
  <si>
    <t>Fair Value, Inputs, Level 1 [Member] | Foreign Exchange Contract [Member]</t>
  </si>
  <si>
    <t>Fair Value, Inputs, Level 1 [Member] | Derivative Financial Instruments, Liabilities [Member]</t>
  </si>
  <si>
    <t>Fair Value, Inputs, Level 1 [Member] | ABS [Member]</t>
  </si>
  <si>
    <t>Fair Value, Inputs, Level 1 [Member] | CDOs</t>
  </si>
  <si>
    <t>Fair Value, Inputs, Level 1 [Member] | CMBS [Member]</t>
  </si>
  <si>
    <t>Fair Value, Inputs, Level 1 [Member] | Corporate</t>
  </si>
  <si>
    <t>Fair Value, Inputs, Level 1 [Member] | Foreign Government Debt Securities [Member]</t>
  </si>
  <si>
    <t>Fair Value, Inputs, Level 1 [Member] | US States and Political Subdivisions Debt Securities [Member]</t>
  </si>
  <si>
    <t>Fair Value, Inputs, Level 1 [Member] | RMBS [Member]</t>
  </si>
  <si>
    <t>Fair Value, Inputs, Level 1 [Member] | U.S. Treasuries</t>
  </si>
  <si>
    <t>Fair Value, Inputs, Level 2 [Member] | Fair Value Measurement [Domain]</t>
  </si>
  <si>
    <t>Fair Value, Inputs, Level 2 [Member]</t>
  </si>
  <si>
    <t>Fair Value, Inputs, Level 2 [Member] | Liability [Member]</t>
  </si>
  <si>
    <t>Fair Value, Inputs, Level 2 [Member] | Guaranteed Minimum Withdrawal Benefit [Member]</t>
  </si>
  <si>
    <t>Fair Value, Inputs, Level 2 [Member] | Credit Risk Contract [Member]</t>
  </si>
  <si>
    <t>Fair Value, Inputs, Level 2 [Member] | Interest Rate Contract [Member]</t>
  </si>
  <si>
    <t>Fair Value, Inputs, Level 2 [Member] | US GMWB Hedging Instruments [Member]</t>
  </si>
  <si>
    <t>Fair Value, Inputs, Level 2 [Member] | Macro Hedge Program [Member]</t>
  </si>
  <si>
    <t>Fair Value, Inputs, Level 2 [Member] | Derivative Financial Instruments, Assets [Member]</t>
  </si>
  <si>
    <t>Fair Value, Inputs, Level 2 [Member] | GMWB Reinsurance [Member]</t>
  </si>
  <si>
    <t>Fair Value, Inputs, Level 2 [Member] | Coinsurance and Modified Coinsurance Reinsurance Contracts [Member]</t>
  </si>
  <si>
    <t>Fair Value, Inputs, Level 2 [Member] | Foreign Exchange Contract [Member]</t>
  </si>
  <si>
    <t>Fair Value, Inputs, Level 2 [Member] | Derivative Financial Instruments, Liabilities [Member]</t>
  </si>
  <si>
    <t>Fair Value, Inputs, Level 2 [Member] | ABS [Member]</t>
  </si>
  <si>
    <t>Fair Value, Inputs, Level 2 [Member] | CDOs</t>
  </si>
  <si>
    <t>Fair Value, Inputs, Level 2 [Member] | CMBS [Member]</t>
  </si>
  <si>
    <t>Fair Value, Inputs, Level 2 [Member] | Corporate</t>
  </si>
  <si>
    <t>Fair Value, Inputs, Level 2 [Member] | Foreign Government Debt Securities [Member]</t>
  </si>
  <si>
    <t>Fair Value, Inputs, Level 2 [Member] | US States and Political Subdivisions Debt Securities [Member]</t>
  </si>
  <si>
    <t>Fair Value, Inputs, Level 2 [Member] | RMBS [Member]</t>
  </si>
  <si>
    <t>Fair Value, Inputs, Level 2 [Member] | U.S. Treasuries</t>
  </si>
  <si>
    <t>Fair Value, Inputs, Level 3 [Member] | Fair Value Measurement [Domain]</t>
  </si>
  <si>
    <t>Fair Value, Inputs, Level 3 [Member]</t>
  </si>
  <si>
    <t>Fair Value, Inputs, Level 3 [Member] | Liability [Member]</t>
  </si>
  <si>
    <t>Fair Value, Inputs, Level 3 [Member] | Guaranteed Minimum Withdrawal Benefit [Member]</t>
  </si>
  <si>
    <t>Fair Value, Inputs, Level 3 [Member] | Credit Risk Contract [Member]</t>
  </si>
  <si>
    <t>Fair Value, Inputs, Level 3 [Member] | Interest Rate Contract [Member]</t>
  </si>
  <si>
    <t>Fair Value, Inputs, Level 3 [Member] | US GMWB Hedging Instruments [Member]</t>
  </si>
  <si>
    <t>Fair Value, Inputs, Level 3 [Member] | Macro Hedge Program [Member]</t>
  </si>
  <si>
    <t>Fair Value, Inputs, Level 3 [Member] | Derivative Financial Instruments, Assets [Member]</t>
  </si>
  <si>
    <t>Fair Value, Inputs, Level 3 [Member] | GMWB Reinsurance [Member]</t>
  </si>
  <si>
    <t>Fair Value, Inputs, Level 3 [Member] | Coinsurance and Modified Coinsurance Reinsurance Contracts [Member]</t>
  </si>
  <si>
    <t>Fair Value, Inputs, Level 3 [Member] | Foreign Exchange Contract [Member]</t>
  </si>
  <si>
    <t>Fair Value, Inputs, Level 3 [Member] | Derivative Financial Instruments, Liabilities [Member]</t>
  </si>
  <si>
    <t>Fair Value, Inputs, Level 3 [Member] | ABS [Member]</t>
  </si>
  <si>
    <t>Fair Value, Inputs, Level 3 [Member] | CDOs</t>
  </si>
  <si>
    <t>Fair Value, Inputs, Level 3 [Member] | CMBS [Member]</t>
  </si>
  <si>
    <t>Fair Value, Inputs, Level 3 [Member] | Corporate</t>
  </si>
  <si>
    <t>Fair Value, Inputs, Level 3 [Member] | Foreign Government Debt Securities [Member]</t>
  </si>
  <si>
    <t>Fair Value, Inputs, Level 3 [Member] | US States and Political Subdivisions Debt Securities [Member]</t>
  </si>
  <si>
    <t>Fair Value, Inputs, Level 3 [Member] | RMBS [Member]</t>
  </si>
  <si>
    <t>Fair Value, Inputs, Level 3 [Member] | U.S. Treasuries</t>
  </si>
  <si>
    <t>Other Liabilities [Member] | Credit Risk Contract [Member]</t>
  </si>
  <si>
    <t>Derivative Assets (Liabilities), at Fair Value, Net</t>
  </si>
  <si>
    <t>Other Liabilities [Member] | Fair Value, Inputs, Level 1 [Member] | Credit Risk Contract [Member]</t>
  </si>
  <si>
    <t>Other Liabilities [Member] | Fair Value, Inputs, Level 2 [Member] | Credit Risk Contract [Member]</t>
  </si>
  <si>
    <t>Other Liabilities [Member] | Fair Value, Inputs, Level 3 [Member] | Credit Risk Contract [Member]</t>
  </si>
  <si>
    <t>Basis of Presentation and Accounting Policies (Details) - USD ($) $ in Millions</t>
  </si>
  <si>
    <t>Jan. 01, 2018</t>
  </si>
  <si>
    <t>Mar. 31, 2018</t>
  </si>
  <si>
    <t>Mar. 31, 2017</t>
  </si>
  <si>
    <t>Dec. 31, 2016</t>
  </si>
  <si>
    <t>Sale of HHI</t>
  </si>
  <si>
    <t>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On June 1, 2018, TL executed reinsurance agreements to reinsure certain fixed immediate and deferred annuity contracts, variable payout separate account annuity contracts, standard mortality structured settlements, and period certain structured settlement annuity contracts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Acquisition Date and as such, the accounting for the agreement was recorded after the TL balance sheet was adjusted to fair value in purchase and pushdown accounting.  A deferred gain of $1 billion was recorded in Other liabilities on the Condensed Consolidated Balance Sheet related to this reinsurance agreement and will be amortized over the life of the underlying policies reinsured.</t>
  </si>
  <si>
    <t>Tax Cuts and Jobs Act of 2017, Reclassification from AOCI to Retained Earnings</t>
  </si>
  <si>
    <t>Investments and Cash</t>
  </si>
  <si>
    <t>Deferred Income Tax Assets, Net</t>
  </si>
  <si>
    <t>Assets</t>
  </si>
  <si>
    <t>Liability for Future Policy Benefits</t>
  </si>
  <si>
    <t>Policyholder Funds</t>
  </si>
  <si>
    <t>Other Liabilities</t>
  </si>
  <si>
    <t>Separate Accounts, Liability</t>
  </si>
  <si>
    <t>Stockholders' Equity Attributable to Parent</t>
  </si>
  <si>
    <t>Liabilities and Equity</t>
  </si>
  <si>
    <t>Fee Income [Member] | Other fee revenues [Member]</t>
  </si>
  <si>
    <t>Equity Securities [Member]</t>
  </si>
  <si>
    <t>Accumulated Net Unrealized Investment Gain (Loss)</t>
  </si>
  <si>
    <t>OCI, before Reclassifications</t>
  </si>
  <si>
    <t>Derivatives - Offsetting Derivative Assets and Liabilities (Details) - USD ($) $ in Millions</t>
  </si>
  <si>
    <t>Derivative [Line Items]</t>
  </si>
  <si>
    <t>Gross Amounts of Recognized (Liabilities)</t>
  </si>
  <si>
    <t>Derivative Financial Instruments, Assets [Member] | Other Investments and Other Liabilities</t>
  </si>
  <si>
    <t>Gross Amounts Offset in the Statement of Financial Position, assets</t>
  </si>
  <si>
    <t>Accrued Interest and Cash Collateral Pledged</t>
  </si>
  <si>
    <t>Financial Collateral Pledged</t>
  </si>
  <si>
    <t>Net Amount, assets</t>
  </si>
  <si>
    <t>Derivative Financial Instruments, Liabilities [Member] | Other Investments and Other Liabilities</t>
  </si>
  <si>
    <t>Gross Amounts Offset in the Statement of Financial Position, liabilities</t>
  </si>
  <si>
    <t>Derivative liabilities</t>
  </si>
  <si>
    <t>Accrued Interest and Cash Collateral (Received)</t>
  </si>
  <si>
    <t>Financial Collateral (Received)</t>
  </si>
  <si>
    <t>Net amount, liabilities</t>
  </si>
  <si>
    <t>Fair Value Measurements - Significant Unobservable Inputs - Securities (Details) - USD ($)</t>
  </si>
  <si>
    <t>12 Months Ended</t>
  </si>
  <si>
    <t>Fair Value, Assets and Liabilities Measured on Recurring and Nonrecurring Basis [Line Items]</t>
  </si>
  <si>
    <t>Fair Value Inputs, Comparability Adjustments</t>
  </si>
  <si>
    <t>0.00%</t>
  </si>
  <si>
    <t>Fair value assets level 1 to level 2 Transfer amount</t>
  </si>
  <si>
    <t>CMBS</t>
  </si>
  <si>
    <t>Fair Value, Inputs, Level 1 [Member] | CMBS</t>
  </si>
  <si>
    <t>Fair Value Measurements, Valuation Techniques</t>
  </si>
  <si>
    <t>Discounted cash flows</t>
  </si>
  <si>
    <t>Fair Value, Inputs, Level 3 [Member] | CMBS</t>
  </si>
  <si>
    <t>Fair Value, Inputs, Level 3 [Member] | Fair Value, Measurements, Recurring [Member] | RMBS [Member]</t>
  </si>
  <si>
    <t>Fair Value, Inputs, Level 3 [Member] | Fair Value, Measurements, Recurring [Member] | RMBS [Member] | Minimum [Member]</t>
  </si>
  <si>
    <t>Fair Value Inputs, Counterparty Credit Risk</t>
  </si>
  <si>
    <t>17.00%</t>
  </si>
  <si>
    <t>24.00%</t>
  </si>
  <si>
    <t>Fair Value Inputs, Probability of Default</t>
  </si>
  <si>
    <t>Fair Value Inputs, Loss Severity</t>
  </si>
  <si>
    <t>Fair Value Inputs, Prepayment Rate</t>
  </si>
  <si>
    <t>Fair Value, Inputs, Level 3 [Member] | Fair Value, Measurements, Recurring [Member] | RMBS [Member] | Maximum [Member]</t>
  </si>
  <si>
    <t>433.00%</t>
  </si>
  <si>
    <t>463.00%</t>
  </si>
  <si>
    <t>8.00%</t>
  </si>
  <si>
    <t>7.00%</t>
  </si>
  <si>
    <t>100.00%</t>
  </si>
  <si>
    <t>25.00%</t>
  </si>
  <si>
    <t>Fair Value, Inputs, Level 3 [Member] | Fair Value, Measurements, Recurring [Member] | RMBS [Member] | Weighted Average [Member]</t>
  </si>
  <si>
    <t>76.00%</t>
  </si>
  <si>
    <t>77.00%</t>
  </si>
  <si>
    <t>4.00%</t>
  </si>
  <si>
    <t>58.00%</t>
  </si>
  <si>
    <t>65.00%</t>
  </si>
  <si>
    <t>6.00%</t>
  </si>
  <si>
    <t>Fair Value, Inputs, Level 3 [Member] | Fair Value, Measurements, Recurring [Member] | US States and Political Subdivisions Debt Securities [Member]</t>
  </si>
  <si>
    <t>Fair Value, Inputs, Level 3 [Member] | Fair Value, Measurements, Recurring [Member] | US States and Political Subdivisions Debt Securities [Member] | Minimum [Member]</t>
  </si>
  <si>
    <t>Fair Value Inputs, Treasury Yield</t>
  </si>
  <si>
    <t>161.00%</t>
  </si>
  <si>
    <t>192.00%</t>
  </si>
  <si>
    <t>Fair Value, Inputs, Level 3 [Member] | Fair Value, Measurements, Recurring [Member] | US States and Political Subdivisions Debt Securities [Member] | Maximum [Member]</t>
  </si>
  <si>
    <t>250.00%</t>
  </si>
  <si>
    <t>Fair Value, Inputs, Level 3 [Member] | Fair Value, Measurements, Recurring [Member] | US States and Political Subdivisions Debt Securities [Member] | Weighted Average [Member]</t>
  </si>
  <si>
    <t>228.00%</t>
  </si>
  <si>
    <t>Fair Value, Inputs, Level 3 [Member] | Fair Value, Measurements, Recurring [Member] | Corporate</t>
  </si>
  <si>
    <t>Fair Value, Inputs, Level 3 [Member] | Fair Value, Measurements, Recurring [Member] | Corporate | Minimum [Member]</t>
  </si>
  <si>
    <t>113.00%</t>
  </si>
  <si>
    <t>103.00%</t>
  </si>
  <si>
    <t>Fair Value, Inputs, Level 3 [Member] | Fair Value, Measurements, Recurring [Member] | Corporate | Maximum [Member]</t>
  </si>
  <si>
    <t>826.00%</t>
  </si>
  <si>
    <t>1000.00%</t>
  </si>
  <si>
    <t>Fair Value, Inputs, Level 3 [Member] | Fair Value, Measurements, Recurring [Member] | Corporate | Weighted Average [Member]</t>
  </si>
  <si>
    <t>304.00%</t>
  </si>
  <si>
    <t>355.00%</t>
  </si>
  <si>
    <t>Fair Value, Inputs, Level 3 [Member] | Fair Value, Measurements, Recurring [Member] | CMBS</t>
  </si>
  <si>
    <t>Fair Value, Inputs, Level 3 [Member] | Fair Value, Measurements, Recurring [Member] | CMBS | Minimum [Member]</t>
  </si>
  <si>
    <t>9.00%</t>
  </si>
  <si>
    <t>Fair Value, Inputs, Level 3 [Member] | Fair Value, Measurements, Recurring [Member] | CMBS | Maximum [Member]</t>
  </si>
  <si>
    <t>1816.00%</t>
  </si>
  <si>
    <t>Fair Value, Inputs, Level 3 [Member] | Fair Value, Measurements, Recurring [Member] | CMBS | Weighted Average [Member]</t>
  </si>
  <si>
    <t>252.00%</t>
  </si>
  <si>
    <t>457.00%</t>
  </si>
  <si>
    <t>Fair Value, Inputs, Level 2 [Member] | CMBS</t>
  </si>
  <si>
    <t>CMBS | Fair Value, Inputs, Level 3 [Member] | CMBS</t>
  </si>
  <si>
    <t>Fair Value Measurements, Sensitivity Analysis, Description</t>
  </si>
  <si>
    <t>Decrease</t>
  </si>
  <si>
    <t>CMBS | Fair Value, Inputs, Level 3 [Member] | CMBS | Spread [Member]</t>
  </si>
  <si>
    <t>Fair Value Measurements, Significant Assumptions</t>
  </si>
  <si>
    <t>Spread (encompasses
prepayment, default risk and loss severity)</t>
  </si>
  <si>
    <t>Corporate | Fair Value, Inputs, Level 3 [Member] | Corporate</t>
  </si>
  <si>
    <t>Corporate | Fair Value, Inputs, Level 3 [Member] | Corporate | Spread [Member]</t>
  </si>
  <si>
    <t>Spread</t>
  </si>
  <si>
    <t>US States and Political Subdivisions Debt Securities [Member] | Fair Value, Inputs, Level 3 [Member] | US States and Political Subdivisions Debt Securities [Member]</t>
  </si>
  <si>
    <t>US States and Political Subdivisions Debt Securities [Member] | Fair Value, Inputs, Level 3 [Member] | US States and Political Subdivisions Debt Securities [Member] | Spread [Member]</t>
  </si>
  <si>
    <t>RMBS [Member] | Fair Value, Inputs, Level 3 [Member] | RMBS [Member] | Spread [Member]</t>
  </si>
  <si>
    <t>RMBS [Member] | Fair Value, Inputs, Level 3 [Member] | RMBS [Member] | Prepayment Rate [Member]</t>
  </si>
  <si>
    <t>Decrease [5]</t>
  </si>
  <si>
    <t>Constant prepayment rate</t>
  </si>
  <si>
    <t>RMBS [Member] | Fair Value, Inputs, Level 3 [Member] | RMBS [Member] | Probability of Default [Member]</t>
  </si>
  <si>
    <t>Constant default rate</t>
  </si>
  <si>
    <t>RMBS [Member] | Fair Value, Inputs, Level 3 [Member] | RMBS [Member] | Loss Severity [Member]</t>
  </si>
  <si>
    <t>Loss severity</t>
  </si>
  <si>
    <t>Living Benefits Required to be Fair Valued and the GMWB Reinsurance Derivative [Member] | Fair Value, Inputs, Level 3 [Member] | Withdrawal Utilization [Member]</t>
  </si>
  <si>
    <t>Increase</t>
  </si>
  <si>
    <t>Living Benefits Required to be Fair Valued and the GMWB Reinsurance Derivative [Member] | Fair Value, Inputs, Level 3 [Member] | Withdrawal Rates [Member]</t>
  </si>
  <si>
    <t>Living Benefits Required to be Fair Valued and the GMWB Reinsurance Derivative [Member] | Fair Value, Inputs, Level 3 [Member] | Lapse Rates [Member]</t>
  </si>
  <si>
    <t>Living Benefits Required to be Fair Valued and the GMWB Reinsurance Derivative [Member] | Fair Value, Inputs, Level 3 [Member] | Reset Elections [Member]</t>
  </si>
  <si>
    <t>Living Benefits Required to be Fair Valued and the GMWB Reinsurance Derivative [Member] | Fair Value, Inputs, Level 3 [Member] | Minimum [Member] | Withdrawal Utilization [Member]</t>
  </si>
  <si>
    <t>Fair Value Unobservable Input Range</t>
  </si>
  <si>
    <t>15.00%</t>
  </si>
  <si>
    <t>Living Benefits Required to be Fair Valued and the GMWB Reinsurance Derivative [Member] | Fair Value, Inputs, Level 3 [Member] | Minimum [Member] | Withdrawal Rates [Member]</t>
  </si>
  <si>
    <t>Living Benefits Required to be Fair Valued and the GMWB Reinsurance Derivative [Member] | Fair Value, Inputs, Level 3 [Member] | Minimum [Member] | Lapse Rates [Member]</t>
  </si>
  <si>
    <t>Living Benefits Required to be Fair Valued and the GMWB Reinsurance Derivative [Member] | Fair Value, Inputs, Level 3 [Member] | Minimum [Member] | Reset Elections [Member]</t>
  </si>
  <si>
    <t>30.00%</t>
  </si>
  <si>
    <t>Living Benefits Required to be Fair Valued and the GMWB Reinsurance Derivative [Member] | Fair Value, Inputs, Level 3 [Member] | Maximum [Member] | Withdrawal Utilization [Member]</t>
  </si>
  <si>
    <t>Living Benefits Required to be Fair Valued and the GMWB Reinsurance Derivative [Member] | Fair Value, Inputs, Level 3 [Member] | Maximum [Member] | Withdrawal Rates [Member]</t>
  </si>
  <si>
    <t>Living Benefits Required to be Fair Valued and the GMWB Reinsurance Derivative [Member] | Fair Value, Inputs, Level 3 [Member] | Maximum [Member] | Lapse Rates [Member]</t>
  </si>
  <si>
    <t>40.00%</t>
  </si>
  <si>
    <t>Living Benefits Required to be Fair Valued and the GMWB Reinsurance Derivative [Member] | Fair Value, Inputs, Level 3 [Member] | Maximum [Member] | Reset Elections [Member]</t>
  </si>
  <si>
    <t>75.00%</t>
  </si>
  <si>
    <t>Other Contract [Member] | Fair Value, Inputs, Level 3 [Member]</t>
  </si>
  <si>
    <t>Discounted  cash flows</t>
  </si>
  <si>
    <t>Equity volatility</t>
  </si>
  <si>
    <t>Other Contract [Member] | Fair Value, Inputs, Level 3 [Member] | Equity Volatility [Member]</t>
  </si>
  <si>
    <t>Other Contract [Member] | Fair Value, Inputs, Level 3 [Member] | Minimum [Member] | Equity Volatility [Member]</t>
  </si>
  <si>
    <t>12.00%</t>
  </si>
  <si>
    <t>Other Contract [Member] | Fair Value, Inputs, Level 3 [Member] | Maximum [Member] | Equity Volatility [Member]</t>
  </si>
  <si>
    <t>Derivatives - Cash Flow Hedges (Details) - USD ($)</t>
  </si>
  <si>
    <t>Derivative Instruments and Hedging Activities Disclosures [Line Items]</t>
  </si>
  <si>
    <t>Loss on Discontinuation of Cash Flow Hedge Due to Forecasted Transaction Probable of Not Occurring</t>
  </si>
  <si>
    <t>Designated as Hedging Instrument | Cash Flow Hedging</t>
  </si>
  <si>
    <t>Gain (Loss) Recognized in OCI on Derivative (Effective Portion)</t>
  </si>
  <si>
    <t>Gain (Loss) on Cash Flow Hedge Ineffectiveness, Net</t>
  </si>
  <si>
    <t>Reclassification out of Accumulated Other Comprehensive Income | Designated as Hedging Instrument | Cash Flow Hedging</t>
  </si>
  <si>
    <t>Derivative Instruments, Gain (Loss) Reclassified from Accumulated OCI into Income, Effective Portion, Net</t>
  </si>
  <si>
    <t>Interest rate swaps | Designated as Hedging Instrument | Cash Flow Hedging</t>
  </si>
  <si>
    <t>Interest rate swaps | Reclassification out of Accumulated Other Comprehensive Income | Net realized capital gain/(loss) | Cash Flow Hedging</t>
  </si>
  <si>
    <t>Interest rate swaps | Reclassification out of Accumulated Other Comprehensive Income | Investment Income [Member] | Cash Flow Hedging</t>
  </si>
  <si>
    <t>Interest rate swaps | Accumulated Net Gain (Loss) from Cash Flow Hedges Attributable to Parent | Reclassification out of Accumulated Other Comprehensive Income | Net realized capital gain/(loss) | Designated as Hedging Instrument | Cash Flow Hedging</t>
  </si>
  <si>
    <t>Interest rate swaps | Accumulated Net Gain (Loss) from Cash Flow Hedges Attributable to Parent | Reclassification out of Accumulated Other Comprehensive Income | Investment Income [Member] | Designated as Hedging Instrument | Cash Flow Hedging</t>
  </si>
  <si>
    <t>Currency Swap [Member] | Designated as Hedging Instrument | Cash Flow Hedging</t>
  </si>
  <si>
    <t>Currency Swap [Member] | Reclassification out of Accumulated Other Comprehensive Income | Net realized capital gain/(loss) | Cash Flow Hedging</t>
  </si>
  <si>
    <t>Currency Swap [Member] | Accumulated Net Gain (Loss) from Cash Flow Hedges Attributable to Parent | Net realized capital gain/(loss) | Cash Flow Hedging</t>
  </si>
  <si>
    <t>Currency Swap [Member] | Accumulated Net Gain (Loss) from Cash Flow Hedges Attributable to Parent | Reclassification out of Accumulated Other Comprehensive Income | Net realized capital gain/(loss) | Cash Flow Hedging</t>
  </si>
  <si>
    <t>Fair Value Measurements - Significant Unobservable Inputs Freestanding Derivatives (Details) - Fair Value, Inputs, Level 3 [Member] - USD ($) $ in Millions</t>
  </si>
  <si>
    <t>Interest rate swaps | Long [Member]</t>
  </si>
  <si>
    <t>Fair Value Inputs, Assets, Quantitative Information [Line Items]</t>
  </si>
  <si>
    <t>Swap curve 
beyond 30 years</t>
  </si>
  <si>
    <t>Interest rate swaps | Long [Member] | Minimum [Member]</t>
  </si>
  <si>
    <t>Fair Value Assumptions, Expected Volatility Rate</t>
  </si>
  <si>
    <t>3.00%</t>
  </si>
  <si>
    <t>2.00%</t>
  </si>
  <si>
    <t>Interest rate swaps | Long [Member] | Maximum [Member]</t>
  </si>
  <si>
    <t>Variance Swap [Member]</t>
  </si>
  <si>
    <t>Option model</t>
  </si>
  <si>
    <t>Variance Swap [Member] | Minimum [Member]</t>
  </si>
  <si>
    <t>19.00%</t>
  </si>
  <si>
    <t>Variance Swap [Member] | Maximum [Member]</t>
  </si>
  <si>
    <t>Other Contract [Member]</t>
  </si>
  <si>
    <t>Other Contract [Member] | Minimum [Member]</t>
  </si>
  <si>
    <t>Other Contract [Member] | Maximum [Member]</t>
  </si>
  <si>
    <t>Equity index options</t>
  </si>
  <si>
    <t>Equity index options | Minimum [Member]</t>
  </si>
  <si>
    <t>18.00%</t>
  </si>
  <si>
    <t>Equity index options | Maximum [Member]</t>
  </si>
  <si>
    <t>28.00%</t>
  </si>
  <si>
    <t>31.00%</t>
  </si>
  <si>
    <t>Interest Rate Swaption [Member] | Long [Member]</t>
  </si>
  <si>
    <t>Interest rate volatility</t>
  </si>
  <si>
    <t>Interest Rate Swaption [Member] | Long [Member] | Minimum [Member]</t>
  </si>
  <si>
    <t>Interest Rate Swaption [Member] | Long [Member] | Maximum [Member]</t>
  </si>
  <si>
    <t>29.00%</t>
  </si>
  <si>
    <t>Hedge Funds, Equity [Member] | Equity index options</t>
  </si>
  <si>
    <t>Hedge Funds, Equity [Member] | Equity index options | Minimum [Member]</t>
  </si>
  <si>
    <t>27.00%</t>
  </si>
  <si>
    <t>Hedge Funds, Equity [Member] | Equity index options | Maximum [Member]</t>
  </si>
  <si>
    <t>Derivatives - Fair Value Hedges - Non-qualifying Strategies (Details) - USD ($) $ in Millions</t>
  </si>
  <si>
    <t>Total other non-qualifying derivatives</t>
  </si>
  <si>
    <t>Non-qualifying foreign currency derivatives</t>
  </si>
  <si>
    <t>Not Designated as Hedging Instrument | Fair Value Hedging [Member]</t>
  </si>
  <si>
    <t>Not Designated as Hedging Instrument | GMWB Product Derivatives [Member]</t>
  </si>
  <si>
    <t>Not Designated as Hedging Instrument | GMWB Reinsurance [Member]</t>
  </si>
  <si>
    <t>Not Designated as Hedging Instrument | GMWB Hedging Instruments [Member]</t>
  </si>
  <si>
    <t>Not Designated as Hedging Instrument | Macro Hedge Program [Member]</t>
  </si>
  <si>
    <t>Not Designated as Hedging Instrument | Foreign Currency Swaps and Forwards [Member]</t>
  </si>
  <si>
    <t>Not Designated as Hedging Instrument | Fixed Annuity Hedging Instruments [Member]</t>
  </si>
  <si>
    <t>Not Designated as Hedging Instrument | Foreign Exchange Forward [Member]</t>
  </si>
  <si>
    <t>Not Designated as Hedging Instrument | Interest rate swaps, swaptions and futures</t>
  </si>
  <si>
    <t>Not Designated as Hedging Instrument | Credit Risk Contract [Member] | Credit derivatives that purchase credit protection</t>
  </si>
  <si>
    <t>Not Designated as Hedging Instrument | Credit Risk Contract [Member] | Credit derivatives that assume credit risk</t>
  </si>
  <si>
    <t>Not Designated as Hedging Instrument | Equity index options</t>
  </si>
  <si>
    <t>Not Designated as Hedging Instrument | Other Contract [Member]</t>
  </si>
  <si>
    <t>Not Designated as Hedging Instrument | Total other non-qualifying derivatives</t>
  </si>
  <si>
    <t>Fair Value Measurements - Fair Value Recurring Basis, Unobservable Input (Details) - USD ($)</t>
  </si>
  <si>
    <t>Fair Value, Assets Measured on Recurring Basis, Unobservable Input Reconciliation [Line Items]</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Inputs, Level 3 [Member] | Equity Linked Notes [Member]</t>
  </si>
  <si>
    <t>Fair Value, Inputs, Level 3 [Member] | Reinsurance Recoverable Including Reinsurance Premium Paid [Member]</t>
  </si>
  <si>
    <t>Fair Value, Inputs, Level 3 [Member] | Fair Value, Measurements, Recurring [Member]</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Liability, Transfers Into Level 3</t>
  </si>
  <si>
    <t>Fair Value, Measurement with Unobservable Inputs Reconciliation, Liability, Transfers out of Level 3</t>
  </si>
  <si>
    <t>Fair Value, Inputs, Level 3 [Member] | Fair Value, Measurements, Recurring [Member] | Interest Rate Contract [Member]</t>
  </si>
  <si>
    <t>Fair Value, Inputs, Level 3 [Member] | Derivative [Member]</t>
  </si>
  <si>
    <t>Fair Value, Inputs, Level 3 [Member] | Derivative [Member] | Interest Rate Contract [Member]</t>
  </si>
  <si>
    <t>Fair Value, Inputs, Level 3 [Member] | Derivative [Member] | US GMWB Hedging Instruments [Member]</t>
  </si>
  <si>
    <t>Fair Value, Inputs, Level 3 [Member] | Derivative [Member] | US Macro Hedge Program [Member]</t>
  </si>
  <si>
    <t>Fair Value, Inputs, Level 3 [Member] | Available-for-sale Securities [Member] | Fixed Maturities [Member]</t>
  </si>
  <si>
    <t>Fair Value, Inputs, Level 3 [Member] | Available-for-sale Securities [Member] | Equity Securities [Member]</t>
  </si>
  <si>
    <t>Fair Value, Inputs, Level 3 [Member] | Available-for-sale Securities [Member] | Fixed Maturities [Member] | Fair Value, Measurements, Recurring [Member]</t>
  </si>
  <si>
    <t>Fair Value, Inputs, Level 3 [Member] | Available-for-sale Securities [Member] | ABS [Member] | Fixed Maturities [Member]</t>
  </si>
  <si>
    <t>Fair Value, Inputs, Level 3 [Member] | Available-for-sale Securities [Member] | ABS [Member] | Fixed Maturities [Member] | Fair Value, Measurements, Recurring [Member]</t>
  </si>
  <si>
    <t>Fair Value, Inputs, Level 3 [Member] | Available-for-sale Securities [Member] | CDOs | Fixed Maturities [Member]</t>
  </si>
  <si>
    <t>Fair Value, Inputs, Level 3 [Member] | Available-for-sale Securities [Member] | CDOs | Fixed Maturities [Member] | Fair Value, Measurements, Recurring [Member]</t>
  </si>
  <si>
    <t>Fair Value, Inputs, Level 3 [Member] | Available-for-sale Securities [Member] | CMBS | Fixed Maturities [Member]</t>
  </si>
  <si>
    <t>Fair Value, Inputs, Level 3 [Member] | Available-for-sale Securities [Member] | CMBS | Fixed Maturities [Member] | Fair Value, Measurements, Recurring [Member]</t>
  </si>
  <si>
    <t>Fair Value, Inputs, Level 3 [Member] | Available-for-sale Securities [Member] | Corporate | Fixed Maturities [Member]</t>
  </si>
  <si>
    <t>Fair Value, Inputs, Level 3 [Member] | Available-for-sale Securities [Member] | Corporate | Fixed Maturities [Member] | Fair Value, Measurements, Recurring [Member]</t>
  </si>
  <si>
    <t>Fair Value, Inputs, Level 3 [Member] | Available-for-sale Securities [Member] | Foreign Government Debt Securities [Member] | Fixed Maturities [Member]</t>
  </si>
  <si>
    <t>Fair Value, Inputs, Level 3 [Member] | Available-for-sale Securities [Member] | Foreign Government Debt Securities [Member] | Fixed Maturities [Member] | Fair Value, Measurements, Recurring [Member]</t>
  </si>
  <si>
    <t>Fair Value, Inputs, Level 3 [Member] | Available-for-sale Securities [Member] | US States and Political Subdivisions Debt Securities [Member] | Fixed Maturities [Member]</t>
  </si>
  <si>
    <t>Fair Value, Inputs, Level 3 [Member] | Available-for-sale Securities [Member] | US States and Political Subdivisions Debt Securities [Member] | Fixed Maturities [Member] | Fair Value, Measurements, Recurring [Member]</t>
  </si>
  <si>
    <t>Fair Value, Inputs, Level 3 [Member] | Available-for-sale Securities [Member] | RMBS [Member] | Fixed Maturities [Member]</t>
  </si>
  <si>
    <t>Fair Value, Inputs, Level 3 [Member] | Available-for-sale Securities [Member] | RMBS [Member] | Fixed Maturities [Member] | Fair Value, Measurements, Recurring [Member]</t>
  </si>
  <si>
    <t>Separate Accounts [Member] | Hedge Funds [Member]</t>
  </si>
  <si>
    <t>Fair Value, Investments, Entities that Calculate Net Asset Value Per Share, Redemption Restriction, Percentage</t>
  </si>
  <si>
    <t>52.00%</t>
  </si>
  <si>
    <t>51.00%</t>
  </si>
  <si>
    <t>Other Policyholder Funds and Benefits Payable [Member] | Fair Value, Inputs, Level 3 [Member]</t>
  </si>
  <si>
    <t>Other Policyholder Funds and Benefits Payable [Member] | Fair Value, Inputs, Level 3 [Member] | Guaranteed Minimum Withdrawal Benefit [Member]</t>
  </si>
  <si>
    <t>Other Policyholder Funds and Benefits Payable [Member] | Fair Value, Inputs, Level 3 [Member] | Fair Value, Measurements, Recurring [Member]</t>
  </si>
  <si>
    <t>Derivatives - Credit Risk Assumed through Credit Derivatives (Details) - USD ($) $ in Millions</t>
  </si>
  <si>
    <t>Credit Derivatives [Line Items]</t>
  </si>
  <si>
    <t>Offsetting Notional Amount</t>
  </si>
  <si>
    <t>Offsetting Fair Value</t>
  </si>
  <si>
    <t>Credit Risk Contract [Member] | Single name credit default swaps | A Minus | Investment grade risk exposure</t>
  </si>
  <si>
    <t>Average Term of Credit Risk Derivatives</t>
  </si>
  <si>
    <t>5 years</t>
  </si>
  <si>
    <t>Credit Risk Contract [Member] | Single name credit default swaps | B | External Credit Rating, Non Investment Grade [Member]</t>
  </si>
  <si>
    <t>Credit Risk Contract [Member] | Basket credit default swaps | A Minus | Investment grade risk exposure</t>
  </si>
  <si>
    <t>Credit Risk Contract [Member] | Basket credit default swaps | BBB Plus | Investment grade risk exposure</t>
  </si>
  <si>
    <t>Credit Risk Contract [Member] | Basket credit default swaps | B Plus | External Credit Rating, Non Investment Grade [Member]</t>
  </si>
  <si>
    <t>3 years</t>
  </si>
  <si>
    <t>Credit Risk Contract [Member] | Basket credit default swaps | Standard &amp; Poor's, A Rating [Member] | Investment grade risk exposure</t>
  </si>
  <si>
    <t>4 years</t>
  </si>
  <si>
    <t>Credit Risk Contract [Member] | Basket credit default swaps | CCC | External Credit Rating, Non Investment Grade [Member]</t>
  </si>
  <si>
    <t>Credit Risk Contract [Member] | Basket credit default swaps | Standard &amp; Poor's, CCC Rating [Member] | External Credit Rating, Non Investment Grade [Member]</t>
  </si>
  <si>
    <t>Fair Value Measurements - Changes in Unrealized Gains (Losses) Included in Net Income for Financial Instruments  Classified at Fair Value (Details) - USD ($) $ in Millions</t>
  </si>
  <si>
    <t>Fair Value, Assets Measured on Recurring Basis, Change in Unrealized Gain (Loss)</t>
  </si>
  <si>
    <t>Fair Value, Liabilities Measured on Recurring Basis, Change in Unrealized Gain (Loss)</t>
  </si>
  <si>
    <t>Fair Value, Inputs, Level 3 [Member] | Other Policyholder Funds and Benefits Payable [Member]</t>
  </si>
  <si>
    <t>Fair Value, Inputs, Level 3 [Member] | Guaranteed Minimum Withdrawal Benefit [Member] | Other Policyholder Funds and Benefits Payable [Member]</t>
  </si>
  <si>
    <t>Fair Value, Inputs, Level 3 [Member] | Equity Linked Notes [Member] | Other Policyholder Funds and Benefits Payable [Member]</t>
  </si>
  <si>
    <t>Fair Value, Net Derivative Asset (Liability) Measured on Recurring Basis, Change in Unrealized Gain (Loss)</t>
  </si>
  <si>
    <t>Available-for-sale Securities [Member] | Fair Value, Inputs, Level 3 [Member] | Fixed Maturities [Member]</t>
  </si>
  <si>
    <t>Available-for-sale Securities [Member] | Fair Value, Inputs, Level 3 [Member] | Fixed Maturities [Member] | Fixed Maturities [Member]</t>
  </si>
  <si>
    <t>Available-for-sale Securities [Member] | Corporate | Fair Value, Inputs, Level 3 [Member] | Fixed Maturities [Member]</t>
  </si>
  <si>
    <t>Available-for-sale Securities [Member] | Corporate | Fair Value, Inputs, Level 3 [Member] | Fixed Maturities [Member] | Fixed Maturities [Member]</t>
  </si>
  <si>
    <t>Derivatives - Additional Information (Details) - USD ($)</t>
  </si>
  <si>
    <t>Notional amount</t>
  </si>
  <si>
    <t>Derivative, Fair Value, Net</t>
  </si>
  <si>
    <t>Cash collateral held</t>
  </si>
  <si>
    <t>Pledged collateral, securities</t>
  </si>
  <si>
    <t>Margin Deposit Assets</t>
  </si>
  <si>
    <t>Securities collateral held</t>
  </si>
  <si>
    <t>Swap [Member] | GMWB Hedging Instruments [Member]</t>
  </si>
  <si>
    <t>Swap [Member] | Fair Value Hedging [Member]</t>
  </si>
  <si>
    <t>Equity Contract [Member] | GMWB Hedging Instruments [Member]</t>
  </si>
  <si>
    <t>Equity Contract [Member] | Fair Value Hedging [Member]</t>
  </si>
  <si>
    <t>Interest rate swaps | GMWB Hedging Instruments [Member]</t>
  </si>
  <si>
    <t>Collateral Pledged [Member]</t>
  </si>
  <si>
    <t>Fair Value Measurements - Fair Value Option (Details) - USD ($) $ in Millions</t>
  </si>
  <si>
    <t>Fair Value, Option, Changes in Fair Value, Gain (Loss)</t>
  </si>
  <si>
    <t>Equity Securities [Member] | Equity Securities [Member]</t>
  </si>
  <si>
    <t>Residential Mortgage Backed Securities [Member]</t>
  </si>
  <si>
    <t>Fixed Maturities [Member]</t>
  </si>
  <si>
    <t>Fixed Maturities [Member] | Fixed Maturities [Member]</t>
  </si>
  <si>
    <t>Fair Value Measurements - Financial Instruments Not Carried At Fair Value (Details) - USD ($) $ in Millions</t>
  </si>
  <si>
    <t>Reported Value Measurement [Member] | Fair Value, Inputs, Level 3 [Member] | Other Liabilities [Member]</t>
  </si>
  <si>
    <t>Reported Value Measurement [Member] | Fair Value, Inputs, Level 3 [Member] | Other Policyholder Funds and Benefits Payable [Member]</t>
  </si>
  <si>
    <t>Reported Value Measurement [Member] | Fair Value, Inputs, Level 3 [Member] | Investment Contracts [Member]</t>
  </si>
  <si>
    <t>Reported Value Measurement [Member] | Fair Value, Inputs, Level 3 [Member] | Policy Loans [Member]</t>
  </si>
  <si>
    <t>Reported Value Measurement [Member] | Fair Value, Inputs, Level 3 [Member] | Mortgages [Member]</t>
  </si>
  <si>
    <t>Estimate of Fair Value Measurement [Member] | Fair Value, Inputs, Level 3 [Member] | Other Liabilities [Member]</t>
  </si>
  <si>
    <t>Financial Liabilities Fair Value Disclosure</t>
  </si>
  <si>
    <t>Estimate of Fair Value Measurement [Member] | Fair Value, Inputs, Level 3 [Member] | Other Policyholder Funds and Benefits Payable [Member]</t>
  </si>
  <si>
    <t>Estimate of Fair Value Measurement [Member] | Fair Value, Inputs, Level 3 [Member] | Investment Contracts [Member]</t>
  </si>
  <si>
    <t>Estimate of Fair Value Measurement [Member] | Fair Value, Inputs, Level 3 [Member] | Policy Loans [Member]</t>
  </si>
  <si>
    <t>Estimate of Fair Value Measurement [Member] | Fair Value, Inputs, Level 3 [Member] | Mortgages [Member]</t>
  </si>
  <si>
    <t>Fair Value Measurements - Additional Information (Details) - USD ($) $ in Millions</t>
  </si>
  <si>
    <t>Separate Accounts [Member] | Private Equity Funds [Member]</t>
  </si>
  <si>
    <t>21.00%</t>
  </si>
  <si>
    <t>Investments - Net Realized Capital Gains (Details) - USD ($)</t>
  </si>
  <si>
    <t>Schedule of Investments [Line Items]</t>
  </si>
  <si>
    <t>Gross gains on sales</t>
  </si>
  <si>
    <t>Gross losses on sales</t>
  </si>
  <si>
    <t>Other than Temporary Impairment Losses, Investments, Portion Recognized in Earnings, Net</t>
  </si>
  <si>
    <t>Transactional foreign currency revaluation</t>
  </si>
  <si>
    <t>Proceeds from Sale of Available-for-sale Securities</t>
  </si>
  <si>
    <t>Other, net</t>
  </si>
  <si>
    <t>Non-qualifying</t>
  </si>
  <si>
    <t>Foreign Exchange Forward [Member] | Non-qualifying</t>
  </si>
  <si>
    <t>Macro Hedge Program [Member] | Non-qualifying</t>
  </si>
  <si>
    <t>Variable Annuity [Member]</t>
  </si>
  <si>
    <t>Total other non-qualifying derivatives | Non-qualifying</t>
  </si>
  <si>
    <t>Unrealized Gain (Loss) on Securities</t>
  </si>
  <si>
    <t>Mortgages [Member]</t>
  </si>
  <si>
    <t>Valuation Allowances and Reserves, Additions for Adjustments</t>
  </si>
  <si>
    <t>Accumulated Net Unrealized Investment Gain (Loss) | Reclassification out of Accumulated Other Comprehensive Income</t>
  </si>
  <si>
    <t>Gain (Loss) on Investments, Excluding Other than Temporary Impairments</t>
  </si>
  <si>
    <t>Investments - Additional Information (Details)</t>
  </si>
  <si>
    <t>Jun. 30, 2018USD ($)security</t>
  </si>
  <si>
    <t>May 31, 2018USD ($)</t>
  </si>
  <si>
    <t>Jun. 30, 2017USD ($)</t>
  </si>
  <si>
    <t>Dec. 31, 2017USD ($)</t>
  </si>
  <si>
    <t>Concentration Risk [Line Items]</t>
  </si>
  <si>
    <t>Fair Value, Concentration of Risk, Investments</t>
  </si>
  <si>
    <t>AFS securities in an unrealized loss position | security</t>
  </si>
  <si>
    <t>Percentage of AFS securities depressed less than 20% of cost or amortized cost</t>
  </si>
  <si>
    <t>LTV ratio</t>
  </si>
  <si>
    <t>LTV ratio at origination</t>
  </si>
  <si>
    <t>63.00%</t>
  </si>
  <si>
    <t>Variable Interest Entity, Nonconsolidated, Comparison of Carrying Amount of Assets and Liabilities to Maximum Loss Exposure</t>
  </si>
  <si>
    <t>Held-for-sale</t>
  </si>
  <si>
    <t>Commercial Loan | Mortgage loans</t>
  </si>
  <si>
    <t>Mortgage loans past due by 90 days or more</t>
  </si>
  <si>
    <t>Reclassification out of Accumulated Other Comprehensive Income | Accumulated Net Unrealized Investment Gain (Loss)</t>
  </si>
  <si>
    <t>Other net realized capital gains (losses)</t>
  </si>
  <si>
    <t>Variable Interest Entity, Not Primary Beneficiary [Member]</t>
  </si>
  <si>
    <t>Variable Interest Entity, Reporting Entity Involvement, Commitments</t>
  </si>
  <si>
    <t>Investments - Other Than Temporary Impairment (Details) - USD ($) $ in Millions</t>
  </si>
  <si>
    <t>Other than Temporary Impairment, Credit Losses Recognized in Earnings [Line Items]</t>
  </si>
  <si>
    <t>Credit impairments</t>
  </si>
  <si>
    <t>Impairments on equity securities and other impairments</t>
  </si>
  <si>
    <t>Other than Temporary Impairment Losses, Investments</t>
  </si>
  <si>
    <t>Cumulative Credit Impairments</t>
  </si>
  <si>
    <t>Beginning balance</t>
  </si>
  <si>
    <t>Additions for credit impairments recognized on:</t>
  </si>
  <si>
    <t>Securities not previously impaired</t>
  </si>
  <si>
    <t>Securities previously impaired</t>
  </si>
  <si>
    <t>Reductions for credit impairments previously recognized on:</t>
  </si>
  <si>
    <t>Securities that matured or were sold during the period</t>
  </si>
  <si>
    <t>Securities due to an increase in expected cash flows</t>
  </si>
  <si>
    <t>Ending balance</t>
  </si>
  <si>
    <t>Available-for-sale Securities [Member]</t>
  </si>
  <si>
    <t>Intent-to-sell impairments</t>
  </si>
  <si>
    <t>Equity securities</t>
  </si>
  <si>
    <t>Investments - Available-for-Sale Securities (Details) - USD ($) $ in Millions</t>
  </si>
  <si>
    <t>Schedule of Available-for-sale Securities [Line Items]</t>
  </si>
  <si>
    <t>Fixed maturities, available-for-sale, at fair value, amortized cost</t>
  </si>
  <si>
    <t>Gross Unrealized Gains, fixed maturities, available-for-sale</t>
  </si>
  <si>
    <t>Gross Unrealized Losses, fixed maturities, available-for-sale</t>
  </si>
  <si>
    <t>Non-Credit OTTI</t>
  </si>
  <si>
    <t>Equity securities, available-for-sale, Cost or Amortized Cost</t>
  </si>
  <si>
    <t>Available-for-sale, Cost or Amortized Cost</t>
  </si>
  <si>
    <t>Available-for-sale, Gross Unrealized Gains</t>
  </si>
  <si>
    <t>Available-for-sale, Gross Unrealized Losses</t>
  </si>
  <si>
    <t>Available-for-sale, Fair Value</t>
  </si>
  <si>
    <t>Amortized Cost</t>
  </si>
  <si>
    <t>One year or less</t>
  </si>
  <si>
    <t>Over one year through five years</t>
  </si>
  <si>
    <t>Over five years through ten years</t>
  </si>
  <si>
    <t>Over ten years</t>
  </si>
  <si>
    <t>Subtotal</t>
  </si>
  <si>
    <t>Mortgage-backed and asset-backed securities</t>
  </si>
  <si>
    <t>Foreign government/government agencies</t>
  </si>
  <si>
    <t>Municipal</t>
  </si>
  <si>
    <t>Gross Unrealized Losses Gains, fixed maturities, available-for-sale</t>
  </si>
  <si>
    <t>Investments - Unrealized Losses on AFS Securities (Details) - USD ($) $ in Millions</t>
  </si>
  <si>
    <t>Less Than 12 Months</t>
  </si>
  <si>
    <t>12 Months or More</t>
  </si>
  <si>
    <t>Unrealized Losses</t>
  </si>
  <si>
    <t>Fixed maturities</t>
  </si>
  <si>
    <t>Investments - Mortgage Loans- Valuation Allowance Activity (Details) - Commercial Loan - USD ($) $ in Millions</t>
  </si>
  <si>
    <t>Allowance for Loan and Lease Losses [Roll Forward]</t>
  </si>
  <si>
    <t>(Additions)/Reversals</t>
  </si>
  <si>
    <t>Deductions</t>
  </si>
  <si>
    <t>Investments - Commercial Mortgage Loans Credit Quality (Details) $ in Millions</t>
  </si>
  <si>
    <t>Jun. 30, 2018USD ($)</t>
  </si>
  <si>
    <t>Financing Receivable, Recorded Investment [Line Items]</t>
  </si>
  <si>
    <t>Carrying Value</t>
  </si>
  <si>
    <t>Avg. Debt-Service Coverage Ratio</t>
  </si>
  <si>
    <t>Commercial Loan | Greater than 80%</t>
  </si>
  <si>
    <t>Commercial Loan | 65% - 80%</t>
  </si>
  <si>
    <t>Commercial Loan | Less than 65%</t>
  </si>
  <si>
    <t>Investments - Mortgage Loans by Region and Property Type (Details) - USD ($) $ in Millions</t>
  </si>
  <si>
    <t>Mortgage Loans on Real Estate [Line Items]</t>
  </si>
  <si>
    <t>Industrial</t>
  </si>
  <si>
    <t>Hotel [Member]</t>
  </si>
  <si>
    <t>Multifamily</t>
  </si>
  <si>
    <t>Office</t>
  </si>
  <si>
    <t>Retail</t>
  </si>
  <si>
    <t>Other</t>
  </si>
  <si>
    <t>Percent of Total</t>
  </si>
  <si>
    <t>Mortgage loans | Industrial</t>
  </si>
  <si>
    <t>28.60%</t>
  </si>
  <si>
    <t>25.90%</t>
  </si>
  <si>
    <t>Mortgage loans | Hotel [Member]</t>
  </si>
  <si>
    <t>1.30%</t>
  </si>
  <si>
    <t>0.80%</t>
  </si>
  <si>
    <t>Mortgage loans | Multifamily</t>
  </si>
  <si>
    <t>26.10%</t>
  </si>
  <si>
    <t>23.00%</t>
  </si>
  <si>
    <t>Mortgage loans | Office</t>
  </si>
  <si>
    <t>21.60%</t>
  </si>
  <si>
    <t>23.90%</t>
  </si>
  <si>
    <t>Mortgage loans | Retail</t>
  </si>
  <si>
    <t>14.80%</t>
  </si>
  <si>
    <t>19.40%</t>
  </si>
  <si>
    <t>Mortgage loans | Other</t>
  </si>
  <si>
    <t>7.60%</t>
  </si>
  <si>
    <t>East North Central</t>
  </si>
  <si>
    <t>East North Central | Mortgage loans</t>
  </si>
  <si>
    <t>3.20%</t>
  </si>
  <si>
    <t>2.10%</t>
  </si>
  <si>
    <t>East South Central [Member] [Domain]</t>
  </si>
  <si>
    <t>East South Central [Member] [Domain] | Mortgage loans</t>
  </si>
  <si>
    <t>1.00%</t>
  </si>
  <si>
    <t>0.50%</t>
  </si>
  <si>
    <t>Middle Atlantic</t>
  </si>
  <si>
    <t>Middle Atlantic | Mortgage loans</t>
  </si>
  <si>
    <t>6.90%</t>
  </si>
  <si>
    <t>10.10%</t>
  </si>
  <si>
    <t>Mountain [Member]</t>
  </si>
  <si>
    <t>Mountain [Member] | Mortgage loans</t>
  </si>
  <si>
    <t>2.60%</t>
  </si>
  <si>
    <t>1.90%</t>
  </si>
  <si>
    <t>New England</t>
  </si>
  <si>
    <t>New England | Mortgage loans</t>
  </si>
  <si>
    <t>Pacific</t>
  </si>
  <si>
    <t>Pacific | Mortgage loans</t>
  </si>
  <si>
    <t>33.90%</t>
  </si>
  <si>
    <t>29.20%</t>
  </si>
  <si>
    <t>South Atlantic</t>
  </si>
  <si>
    <t>South Atlantic | Mortgage loans</t>
  </si>
  <si>
    <t>23.10%</t>
  </si>
  <si>
    <t>21.20%</t>
  </si>
  <si>
    <t>West South Central</t>
  </si>
  <si>
    <t>West South Central | Mortgage loans</t>
  </si>
  <si>
    <t>11.50%</t>
  </si>
  <si>
    <t>6.80%</t>
  </si>
  <si>
    <t>Other | Mortgage loans</t>
  </si>
  <si>
    <t>15.70%</t>
  </si>
  <si>
    <t>Investments - Securities Lending and Repurchase Agreements (Details) - USD ($) $ in Millions</t>
  </si>
  <si>
    <t>Securities Lending Transactions:</t>
  </si>
  <si>
    <t>Gross amount of securities on loan</t>
  </si>
  <si>
    <t>Gross amount of associated liability for collateral received</t>
  </si>
  <si>
    <t>Repurchase agreements:</t>
  </si>
  <si>
    <t>Gross amount of recognized liabilities for repurchase agreements</t>
  </si>
  <si>
    <t>Gross amount of collateral pledged related to repurchase agreements</t>
  </si>
  <si>
    <t>Gross amount of associated liability for collateral received, securities</t>
  </si>
  <si>
    <t>Interest-bearing Deposit Liabilities, Domestic</t>
  </si>
  <si>
    <t>Reinsurance Level 4 Reinsurance Recoverables (details) - USD ($)</t>
  </si>
  <si>
    <t>Reinsurance Premiums for Insurance Companies, by Product Segment [Line Items]</t>
  </si>
  <si>
    <t>Life Insurance Recoveries on Ceded Reinsurance Contracts</t>
  </si>
  <si>
    <t>Reinsurance Recoverables, Allowance</t>
  </si>
  <si>
    <t>Fixed Annuity [Member] | Global Atlantic [Member]</t>
  </si>
  <si>
    <t>Retirement [Member] | Mass Mutual [Member]</t>
  </si>
  <si>
    <t>Individual Life [Member] | Prudential [Member]</t>
  </si>
  <si>
    <t>Life Annuity Accident and Health Insurance Product Line [Member] | Continuing Operations [Member]</t>
  </si>
  <si>
    <t>Life and Annuity Insurance Product Line [Member] | Fixed Annuity [Member] | Global Atlantic [Member]</t>
  </si>
  <si>
    <t>Life and Annuity Insurance Product Line [Member] | Retirement Plans and Individual Life Businesses [Member]</t>
  </si>
  <si>
    <t>Reinsurance Level 4 Reinsurance Revenues (Details) - Life Annuity Accident and Health Insurance Product Line [Member] - USD ($) $ in Millions</t>
  </si>
  <si>
    <t>Gross Fee Income Earned Premium and Other Life</t>
  </si>
  <si>
    <t>Assumed Premiums Earned</t>
  </si>
  <si>
    <t>Ceded Premiums Earned</t>
  </si>
  <si>
    <t>Net Fee Income Earned Premium and Other Life</t>
  </si>
  <si>
    <t>Deferred Policy Acquisition Costs and Value of Business Acquired Level 4 (Details) - USD ($) $ in Millions</t>
  </si>
  <si>
    <t>Movement Analysis of Deferred Policy Acquisition Costs [Roll Forward]</t>
  </si>
  <si>
    <t>Balance, beginning of period</t>
  </si>
  <si>
    <t>Deferred costs</t>
  </si>
  <si>
    <t>Amortization — DAC</t>
  </si>
  <si>
    <t>Amortization — Unlock benefit (charge), pre-tax</t>
  </si>
  <si>
    <t>Adjustments to unrealized gains and losses on securities AFS and other</t>
  </si>
  <si>
    <t>Balance, end of period</t>
  </si>
  <si>
    <t>Movement in Present Value of Future Insurance Profits [Roll Forward]</t>
  </si>
  <si>
    <t>Present Value of Future Insurance Profits, Addition from Acquisition</t>
  </si>
  <si>
    <t>Present Value of Future Insurance Profits, Amortization Expense</t>
  </si>
  <si>
    <t>Present Value of Future Insurance Profits, Amortization Expense, Assumption Change</t>
  </si>
  <si>
    <t>Present Value of Future Insurance Profits, Amortization Expense, Next Five Years [Abstract]</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Reserve for Future Policy Benefits and SA Liabilities Level 4 Changes in Reserve for Future Policy Benefits (Details) - USD ($) $ in Millions</t>
  </si>
  <si>
    <t>Movement in Liabilities for Guarantees on Long-Duration Contracts, Guaranteed Benefit Liability, Gross [Roll Forward]</t>
  </si>
  <si>
    <t>Liabilities for Guarantees on Long-Duration Contracts, Guaranteed Benefit Liability, Gross</t>
  </si>
  <si>
    <t>Liabilities for Guarantees on Long-Duration Contracts, Incurred Benefits</t>
  </si>
  <si>
    <t>Liabilities for Guarantees on Long-Duration Contracts, Payment for Benefits</t>
  </si>
  <si>
    <t>Liabilities for Guarantees on Long-Duration Contracts, Other Liability Adjustments</t>
  </si>
  <si>
    <t>Movement in Liabilities for Guarantees on Long-Duration Contracts, Reinsurance Recoverable [Roll Forward]</t>
  </si>
  <si>
    <t>Liabilities for Guarantees on Long-Duration Contracts, Reinsurance Recoverable</t>
  </si>
  <si>
    <t>Liabilities for Guarantees on Long-Duration Contracts, Reinsurance Recoverable, Incurred Benefits, Net</t>
  </si>
  <si>
    <t>Liabilities for Guarantees on Long-Duration Contracts, Reinsurance Recoverables, Payment for Benefits, Net</t>
  </si>
  <si>
    <t>Guaranteed Minimum Death Benefit [Member]</t>
  </si>
  <si>
    <t>Secondary Guarantees [Member] | Universal Life [Member]</t>
  </si>
  <si>
    <t>Annuitization Benefit [Member]</t>
  </si>
  <si>
    <t>Reserve for Future Policy Benefits and SA Liabilities Level 4 Account Value by Type (Details) - USD ($) $ in Millions</t>
  </si>
  <si>
    <t>Net Amount at Risk by Product and Guarantee [Line Items]</t>
  </si>
  <si>
    <t>Net Amount at Risk by Product and Guarantee, General Account Value</t>
  </si>
  <si>
    <t>Net Amount at Risk by Product and Guarantee, Net Amount at Risk</t>
  </si>
  <si>
    <t>Net Amount at Risk by Product and Guarantee, Separate Account Value</t>
  </si>
  <si>
    <t>Maximum [Member]</t>
  </si>
  <si>
    <t>Weighted Average [Member]</t>
  </si>
  <si>
    <t>Net Amount at Risk by Product and Guarantee, Weighted Average Attained Age</t>
  </si>
  <si>
    <t>72 years</t>
  </si>
  <si>
    <t>MAV Only [Member]</t>
  </si>
  <si>
    <t>MAV Only [Member] | Maximum [Member]</t>
  </si>
  <si>
    <t>MAV Only [Member] | Weighted Average [Member]</t>
  </si>
  <si>
    <t>With Five Percent Rollup [Member]</t>
  </si>
  <si>
    <t>With Five Percent Rollup [Member] | Maximum [Member]</t>
  </si>
  <si>
    <t>With Five Percent Rollup [Member] | Weighted Average [Member]</t>
  </si>
  <si>
    <t>With Five Percent Rollup and EPB [Member]</t>
  </si>
  <si>
    <t>With Five Percent Rollup and EPB [Member] | Maximum [Member]</t>
  </si>
  <si>
    <t>With Five Percent Rollup and EPB [Member] | Weighted Average [Member]</t>
  </si>
  <si>
    <t>74 years</t>
  </si>
  <si>
    <t>Reset [Member]</t>
  </si>
  <si>
    <t>71 years</t>
  </si>
  <si>
    <t>Return of Net Deposit [Member]</t>
  </si>
  <si>
    <t>Annuitization Benefit [Member] | Maximum [Member]</t>
  </si>
  <si>
    <t>Annuitization Benefit [Member] | MAV Only [Member] | Maximum [Member]</t>
  </si>
  <si>
    <t>Annuitization Benefit [Member] | With Five Percent Rollup [Member] | Maximum [Member]</t>
  </si>
  <si>
    <t>Annuitization Benefit [Member] | With Five Percent Rollup and EPB [Member] | Maximum [Member]</t>
  </si>
  <si>
    <t>Annuitization Benefit [Member] | Lifetime Income Benefit ("LIB") - Death Benefit [Member]</t>
  </si>
  <si>
    <t>Annuitization Benefit [Member] | Reset [Member]</t>
  </si>
  <si>
    <t>Annuitization Benefit [Member] | Return of Net Deposit [Member]</t>
  </si>
  <si>
    <t>Annuitization Benefit [Member] | Variable Annuity [Member]</t>
  </si>
  <si>
    <t>With Earnings Protection Benefit Rider (EPB) [Member]</t>
  </si>
  <si>
    <t>With Earnings Protection Benefit Rider (EPB) [Member] | Maximum [Member]</t>
  </si>
  <si>
    <t>Asset Protection Benefit ("APB") [Member]</t>
  </si>
  <si>
    <t>70 years</t>
  </si>
  <si>
    <t>Lifetime Income Benefit ("LIB") - Death Benefit [Member]</t>
  </si>
  <si>
    <t>Guaranteed Lifetime Withdrawal Benefit [Member]</t>
  </si>
  <si>
    <t>73 years</t>
  </si>
  <si>
    <t>Guaranteed Minimum Death Benefit [Member] | Deferred Annuitization [Member]</t>
  </si>
  <si>
    <t>Guaranteed Minimum Death Benefit [Member] | Variable Annuity [Member]</t>
  </si>
  <si>
    <t>Reserve for Future Policy Benefits and SA Liabilities Level 4 Separate Accounts by Major Category of Investments (Details) - USD ($) $ in Millions</t>
  </si>
  <si>
    <t>Schedule of Fair Value of Separate Accounts by Major Category of Investment [Line Items]</t>
  </si>
  <si>
    <t>Schedule of Fair Value of Separate Accounts by Major Category of Investment, Fair Value</t>
  </si>
  <si>
    <t>Invested in Fixed Income Securities</t>
  </si>
  <si>
    <t>14.00%</t>
  </si>
  <si>
    <t>Invested in Equity Securities</t>
  </si>
  <si>
    <t>86.00%</t>
  </si>
  <si>
    <t>85.00%</t>
  </si>
  <si>
    <t>Cash and Cash Equivalents [Member]</t>
  </si>
  <si>
    <t>Income Taxes Income Taxes - Effective Income Tax Rate Reconciliation (Details) - USD ($)</t>
  </si>
  <si>
    <t>Effective Income Tax Rate Reconciliation, Amount [Abstract]</t>
  </si>
  <si>
    <t>Effective Income Tax Rate Reconciliation at Federal Statutory Income Tax Rate, Amount</t>
  </si>
  <si>
    <t>Effective Income Tax Rate Reconciliation, Deduction, Dividends, Amount</t>
  </si>
  <si>
    <t>Income Tax Reconciliation, Deductions, Foreign Investments</t>
  </si>
  <si>
    <t>Tax Cuts and Jobs Act of 2017, Deferred Tax Asset, Income Tax Expense (Benefit)</t>
  </si>
  <si>
    <t>Effective Income Tax Rate Reconciliation, Other Adjustments, Amount</t>
  </si>
  <si>
    <t>Income Tax Expense (Benefit)</t>
  </si>
  <si>
    <t>Income Taxes Income Taxes - Additional Information (Details)</t>
  </si>
  <si>
    <t>Valuation Allowance [Abstract]</t>
  </si>
  <si>
    <t>Valuation Allowance, Commentary</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si>
  <si>
    <t>Income Taxes Income Taxes - Net Operating Loss Carrryover (Details) - USD ($)</t>
  </si>
  <si>
    <t>Operating Loss Carryforwards [Line Items]</t>
  </si>
  <si>
    <t>Deferred Tax Assets, Operating Loss Carryforwards, Subject to Expiration</t>
  </si>
  <si>
    <t>Commonwealth Massachusetts [Member]</t>
  </si>
  <si>
    <t>Deferred Tax Assets, Operating Loss Carryforwards</t>
  </si>
  <si>
    <t>Foreign Tax Credit Carryover [Member]</t>
  </si>
  <si>
    <t>Expiring within Tax Years 2027 to 2030 [Member]</t>
  </si>
  <si>
    <t>Expected Tax Benefit Attributable to Net Operating Losses Domestic Near term</t>
  </si>
  <si>
    <t>Income Taxes Income Taxes - AMT Credit and Foreign Tax Credit Carryover (Details) - USD ($)</t>
  </si>
  <si>
    <t>Tax Cuts and Jobs Act of 2017, Reclassification of Deferred Income Tax Assets Into Income Taxes Receivable Payable</t>
  </si>
  <si>
    <t>Foreign Tax Authority [Member]</t>
  </si>
  <si>
    <t>Operating Loss Carryforwards</t>
  </si>
  <si>
    <t>Commitments and Contingencies Commitments and Contingencies - Derivative and Commitments(Details) $ in Millions</t>
  </si>
  <si>
    <t>Derivative, Net Liability Position, Aggregate Fair Value</t>
  </si>
  <si>
    <t>Collateral Already Posted, Aggregate Fair Value</t>
  </si>
  <si>
    <t>GMWB Product Derivatives [Member]</t>
  </si>
  <si>
    <t>Transactions with Affiliates Level 4 (Details)</t>
  </si>
  <si>
    <t>Related Party Transaction [Line Items]</t>
  </si>
  <si>
    <t>Annuity Obligations</t>
  </si>
  <si>
    <t>Recoverables for Hartford Fire Life, A&amp;H, &amp; Annuity, Contract Guarantees</t>
  </si>
  <si>
    <t>Transactions with Affiliates Level 4 Reinsurance Disclosures (Details) - USD ($) $ in Millions</t>
  </si>
  <si>
    <t>Effects of Reinsurance [Line Items]</t>
  </si>
  <si>
    <t>Hartford Life and Accident Insurance Company [Member] | Group Insurance Policies [Member]</t>
  </si>
  <si>
    <t>Ceded Premiums Written</t>
  </si>
  <si>
    <t>Hartford Life and Accident Insurance Company [Member] | Accident and Health Insurance Product Line [Member]</t>
  </si>
  <si>
    <t>Changes in and Reclassifications from Accumulated Other Comprehensive Income AOCI Rollforward - USD ($) $ in Millions</t>
  </si>
  <si>
    <t>Accumulated Other Comprehensive Income (Loss) [Line Items]</t>
  </si>
  <si>
    <t>Net Investment Income</t>
  </si>
  <si>
    <t>Cash Flow Hedging | Interest rate swaps | Reclassification out of Accumulated Other Comprehensive Income | Investment Income [Member]</t>
  </si>
  <si>
    <t>Cash Flow Hedging | Interest rate swaps | Reclassification out of Accumulated Other Comprehensive Income | Net realized capital gain/(loss)</t>
  </si>
  <si>
    <t>Cash Flow Hedging | Currency Swap [Member] | Reclassification out of Accumulated Other Comprehensive Income | Net realized capital gain/(loss)</t>
  </si>
  <si>
    <t>Income (Loss) from Continuing Operations before Income Taxes, Noncontrolling Interest</t>
  </si>
  <si>
    <t>Designated as Hedging Instrument | Cash Flow Hedging | Reclassification out of Accumulated Other Comprehensive Income</t>
  </si>
  <si>
    <t>Accumulated Net Investment Gain (Loss) Attributable to Parent [Member]</t>
  </si>
  <si>
    <t>Stockholders' Equity, Including Portion Attributable to Noncontrolling Interest, Adjusted Balance</t>
  </si>
  <si>
    <t>Other Comprehensive Income (Loss), before Reclassifications, Net of Tax</t>
  </si>
  <si>
    <t>Amounts reclassified from AOCI</t>
  </si>
  <si>
    <t>Accumulated Net Investment Gain (Loss) Attributable to Parent [Member] | Reclassification out of Accumulated Other Comprehensive Income</t>
  </si>
  <si>
    <t>Accumulated Net Investment Gain (Loss) Attributable to Parent [Member] | Reclassification out of Accumulated Other Comprehensive Income | Net realized capital gain/(loss)</t>
  </si>
  <si>
    <t>Net gains on cash flow hedging instruments</t>
  </si>
  <si>
    <t>Net gains on cash flow hedging instruments | Reclassification out of Accumulated Other Comprehensive Income</t>
  </si>
  <si>
    <t>Net gains on cash flow hedging instruments | Interest rate swaps | Reclassification out of Accumulated Other Comprehensive Income</t>
  </si>
  <si>
    <t>Net gains on cash flow hedging instruments | Cash Flow Hedging | Reclassification out of Accumulated Other Comprehensive Income</t>
  </si>
  <si>
    <t>Net gains on cash flow hedging instruments | Cash Flow Hedging | Currency Swap [Member] | Net realized capital gain/(loss)</t>
  </si>
  <si>
    <t>Net gains on cash flow hedging instruments | Cash Flow Hedging | Currency Swap [Member] | Reclassification out of Accumulated Other Comprehensive Income | Net realized capital gain/(loss)</t>
  </si>
  <si>
    <t>Net gains on cash flow hedging instruments | Designated as Hedging Instrument | Cash Flow Hedging | Interest rate swaps | Reclassification out of Accumulated Other Comprehensive Income | Investment Income [Member]</t>
  </si>
  <si>
    <t>Net gains on cash flow hedging instruments | Designated as Hedging Instrument | Cash Flow Hedging | Interest rate swaps | Reclassification out of Accumulated Other Comprehensive Income | Net realized capital gain/(loss)</t>
  </si>
  <si>
    <t>Accumulated Foreign Currency Adjustment Attributable to Parent [Member]</t>
  </si>
  <si>
    <t>Changes in and Reclassifications from Accumulated Other Comprehensive Income Reclassifications from AOCI (Details) - USD ($) $ in Millions</t>
  </si>
  <si>
    <t>Reclassification Adjustment out of Accumulated Other Comprehensive Income on Derivatives [Line Items]</t>
  </si>
  <si>
    <t>Amount reclassified from AOCI</t>
  </si>
  <si>
    <t>Total amounts reclassified from AOCI</t>
  </si>
  <si>
    <t>Amount reclassified from AOCI | Interest rate swaps | Cash Flow Hedging | Net realized capital gain/(loss)</t>
  </si>
  <si>
    <t>Foreign currency swaps</t>
  </si>
  <si>
    <t>Amount reclassified from AOCI | Currency Swap [Member] | Cash Flow Hedging | Net realized capital gain/(loss)</t>
  </si>
  <si>
    <t>Accumulated Net Unrealized Investment Gain (Loss) | Amount reclassified from AOCI</t>
  </si>
  <si>
    <t>Accumulated Net Unrealized Investment Gain (Loss) | Amount reclassified from AOCI | Net realized capital gain/(loss)</t>
  </si>
  <si>
    <t>Net gains on cash flow hedging instruments | Cash Flow Hedging</t>
  </si>
  <si>
    <t>Net gains on cash flow hedging instruments | Currency Swap [Member] | Cash Flow Hedging | Net realized capital gain/(loss)</t>
  </si>
  <si>
    <t>Net gains on cash flow hedging instruments | Amount reclassified from AOCI</t>
  </si>
  <si>
    <t>Net gains on cash flow hedging instruments | Amount reclassified from AOCI | Cash Flow Hedging</t>
  </si>
  <si>
    <t>Net gains on cash flow hedging instruments | Amount reclassified from AOCI | Interest rate swaps</t>
  </si>
  <si>
    <t>Net gains on cash flow hedging instruments | Amount reclassified from AOCI | Currency Swap [Member] | Cash Flow Hedging | Net realized capital gain/(loss)</t>
  </si>
  <si>
    <t>Other Intangible Assets Level 4 - Other Intangible Assets Gross/Net $ in Millions</t>
  </si>
  <si>
    <t>Finite-Lived Intangible Assets, Gross</t>
  </si>
  <si>
    <t>Finite-Lived Intangible Assets, Accumulated Amortization</t>
  </si>
  <si>
    <t>Finite-Lived Intangible Assets, Net</t>
  </si>
  <si>
    <t>Finite-Lived Intangible Asset, Useful Life</t>
  </si>
  <si>
    <t>Indefinite-Lived Intangible Assets (Excluding Goodwill)</t>
  </si>
  <si>
    <t>Intangible Assets, Gross (Excluding Goodwill)</t>
  </si>
  <si>
    <t>Amortization of Intangible Assets</t>
  </si>
  <si>
    <t>Other Intangible Assets, Net</t>
  </si>
  <si>
    <t>Other Intangible Assets Level 4 - Expected Pre-tax Amortization Expense $ in Millions</t>
  </si>
  <si>
    <t>Finite-Lived Intangible Assets, Amortization Expense, Maturity Schedule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bel</t>
  </si>
  <si>
    <t>Element</t>
  </si>
  <si>
    <t>Value</t>
  </si>
  <si>
    <t>Derivative, Gain (Loss) on Derivative, Net</t>
  </si>
  <si>
    <t>us-gaap_DerivativeGainLossOnDerivativeNet</t>
  </si>
  <si>
    <t>GMWB Derivatives, Net [Member]</t>
  </si>
  <si>
    <t>us-gaap_StockholdersEquity</t>
  </si>
  <si>
    <t>us-gaap_StockholdersEquityIncludingPortionAttributableToNoncontrollingInterestAdjustedBalance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59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2</v>
      </c>
      <c r="B1" s="2" t="s">
        <v>23</v>
      </c>
      <c r="C1" s="2" t="s">
        <v>24</v>
      </c>
      <c r="D1" s="2" t="s">
        <v>25</v>
      </c>
      <c r="E1" s="2" t="s">
        <v>26</v>
      </c>
      <c r="F1" s="2" t="s">
        <v>1</v>
      </c>
    </row>
    <row r="2" spans="1:6">
      <c r="B2" s="2" t="s">
        <v>2</v>
      </c>
      <c r="C2" s="2" t="s">
        <v>27</v>
      </c>
      <c r="D2" s="2" t="s">
        <v>28</v>
      </c>
      <c r="E2" s="2" t="s">
        <v>27</v>
      </c>
      <c r="F2" s="2" t="s">
        <v>28</v>
      </c>
    </row>
    <row r="3" spans="1:6">
      <c r="A3" s="3" t="s">
        <v>29</v>
      </c>
    </row>
    <row r="4" spans="1:6">
      <c r="A4" s="4" t="s">
        <v>30</v>
      </c>
      <c r="B4" s="7" t="n">
        <v>72</v>
      </c>
      <c r="C4" s="7" t="n">
        <v>150</v>
      </c>
      <c r="D4" s="7" t="n">
        <v>225</v>
      </c>
      <c r="E4" s="7" t="n">
        <v>381</v>
      </c>
      <c r="F4" s="7" t="n">
        <v>446</v>
      </c>
    </row>
    <row r="5" spans="1:6">
      <c r="A5" s="4" t="s">
        <v>31</v>
      </c>
      <c r="B5" s="5" t="n">
        <v>6</v>
      </c>
      <c r="C5" s="5" t="n">
        <v>15</v>
      </c>
      <c r="D5" s="5" t="n">
        <v>34</v>
      </c>
      <c r="E5" s="5" t="n">
        <v>42</v>
      </c>
      <c r="F5" s="5" t="n">
        <v>70</v>
      </c>
    </row>
    <row r="6" spans="1:6">
      <c r="A6" s="4" t="s">
        <v>32</v>
      </c>
      <c r="B6" s="5" t="n">
        <v>65</v>
      </c>
      <c r="C6" s="5" t="n">
        <v>208</v>
      </c>
      <c r="D6" s="5" t="n">
        <v>318</v>
      </c>
      <c r="E6" s="5" t="n">
        <v>520</v>
      </c>
      <c r="F6" s="5" t="n">
        <v>634</v>
      </c>
    </row>
    <row r="7" spans="1:6">
      <c r="A7" s="3" t="s">
        <v>33</v>
      </c>
    </row>
    <row r="8" spans="1:6">
      <c r="A8" s="4" t="s">
        <v>34</v>
      </c>
      <c r="B8" s="5" t="n">
        <v>4</v>
      </c>
      <c r="C8" s="5" t="n">
        <v>-128</v>
      </c>
      <c r="D8" s="5" t="n">
        <v>18</v>
      </c>
      <c r="E8" s="5" t="n">
        <v>-107</v>
      </c>
      <c r="F8" s="5" t="n">
        <v>-28</v>
      </c>
    </row>
    <row r="9" spans="1:6">
      <c r="A9" s="4" t="s">
        <v>35</v>
      </c>
      <c r="B9" s="5" t="n">
        <v>9</v>
      </c>
      <c r="C9" s="5" t="n">
        <v>0</v>
      </c>
      <c r="D9" s="5" t="n">
        <v>0</v>
      </c>
      <c r="E9" s="5" t="n">
        <v>0</v>
      </c>
      <c r="F9" s="5" t="n">
        <v>0</v>
      </c>
    </row>
    <row r="10" spans="1:6">
      <c r="A10" s="4" t="s">
        <v>36</v>
      </c>
      <c r="B10" s="5" t="n">
        <v>156</v>
      </c>
      <c r="C10" s="5" t="n">
        <v>245</v>
      </c>
      <c r="D10" s="5" t="n">
        <v>595</v>
      </c>
      <c r="E10" s="5" t="n">
        <v>836</v>
      </c>
      <c r="F10" s="5" t="n">
        <v>1122</v>
      </c>
    </row>
    <row r="11" spans="1:6">
      <c r="A11" s="3" t="s">
        <v>37</v>
      </c>
    </row>
    <row r="12" spans="1:6">
      <c r="A12" s="4" t="s">
        <v>38</v>
      </c>
      <c r="B12" s="5" t="n">
        <v>45</v>
      </c>
      <c r="C12" s="5" t="n">
        <v>209</v>
      </c>
      <c r="D12" s="5" t="n">
        <v>342</v>
      </c>
      <c r="E12" s="5" t="n">
        <v>534</v>
      </c>
      <c r="F12" s="5" t="n">
        <v>672</v>
      </c>
    </row>
    <row r="13" spans="1:6">
      <c r="A13" s="4" t="s">
        <v>39</v>
      </c>
      <c r="B13" s="5" t="n">
        <v>7</v>
      </c>
      <c r="C13" s="5" t="n">
        <v>5</v>
      </c>
      <c r="D13" s="5" t="n">
        <v>10</v>
      </c>
      <c r="E13" s="5" t="n">
        <v>16</v>
      </c>
      <c r="F13" s="5" t="n">
        <v>18</v>
      </c>
    </row>
    <row r="14" spans="1:6">
      <c r="A14" s="4" t="s">
        <v>40</v>
      </c>
      <c r="B14" s="5" t="n">
        <v>33</v>
      </c>
      <c r="C14" s="5" t="n">
        <v>74</v>
      </c>
      <c r="D14" s="5" t="n">
        <v>98</v>
      </c>
      <c r="E14" s="5" t="n">
        <v>183</v>
      </c>
      <c r="F14" s="5" t="n">
        <v>201</v>
      </c>
    </row>
    <row r="15" spans="1:6">
      <c r="A15" s="4" t="s">
        <v>41</v>
      </c>
      <c r="B15" s="5" t="n">
        <v>0</v>
      </c>
      <c r="C15" s="5" t="n">
        <v>0</v>
      </c>
      <c r="D15" s="5" t="n">
        <v>0</v>
      </c>
      <c r="E15" s="5" t="n">
        <v>2</v>
      </c>
      <c r="F15" s="5" t="n">
        <v>0</v>
      </c>
    </row>
    <row r="16" spans="1:6">
      <c r="A16" s="4" t="s">
        <v>42</v>
      </c>
      <c r="B16" s="5" t="n">
        <v>85</v>
      </c>
      <c r="C16" s="5" t="n">
        <v>288</v>
      </c>
      <c r="D16" s="5" t="n">
        <v>450</v>
      </c>
      <c r="E16" s="5" t="n">
        <v>735</v>
      </c>
      <c r="F16" s="5" t="n">
        <v>891</v>
      </c>
    </row>
    <row r="17" spans="1:6">
      <c r="A17" s="4" t="s">
        <v>43</v>
      </c>
      <c r="B17" s="5" t="n">
        <v>71</v>
      </c>
      <c r="C17" s="5" t="n">
        <v>-43</v>
      </c>
      <c r="D17" s="5" t="n">
        <v>145</v>
      </c>
      <c r="E17" s="5" t="n">
        <v>101</v>
      </c>
      <c r="F17" s="5" t="n">
        <v>231</v>
      </c>
    </row>
    <row r="18" spans="1:6">
      <c r="A18" s="4" t="s">
        <v>44</v>
      </c>
      <c r="B18" s="5" t="n">
        <v>14</v>
      </c>
      <c r="C18" s="5" t="n">
        <v>-12</v>
      </c>
      <c r="D18" s="5" t="n">
        <v>33</v>
      </c>
      <c r="E18" s="5" t="n">
        <v>7</v>
      </c>
      <c r="F18" s="5" t="n">
        <v>44</v>
      </c>
    </row>
    <row r="19" spans="1:6">
      <c r="A19" s="4" t="s">
        <v>45</v>
      </c>
      <c r="B19" s="7" t="n">
        <v>57</v>
      </c>
      <c r="C19" s="7" t="n">
        <v>-31</v>
      </c>
      <c r="D19" s="7" t="n">
        <v>112</v>
      </c>
      <c r="E19" s="7" t="n">
        <v>94</v>
      </c>
      <c r="F19" s="7" t="n">
        <v>187</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9</v>
      </c>
      <c r="B1" s="2" t="s">
        <v>1</v>
      </c>
    </row>
    <row r="2" spans="1:3">
      <c r="B2" s="2" t="s">
        <v>2</v>
      </c>
      <c r="C2" s="2" t="s">
        <v>28</v>
      </c>
    </row>
    <row r="3" spans="1:3">
      <c r="A3" s="3" t="s">
        <v>167</v>
      </c>
    </row>
    <row r="4" spans="1:3">
      <c r="A4" s="4" t="s">
        <v>250</v>
      </c>
      <c r="B4" s="4" t="s">
        <v>251</v>
      </c>
      <c r="C4" s="4" t="s">
        <v>252</v>
      </c>
    </row>
    <row r="5" spans="1:3">
      <c r="A5" s="4" t="s">
        <v>253</v>
      </c>
      <c r="B5" s="4" t="s">
        <v>254</v>
      </c>
    </row>
    <row r="6" spans="1:3">
      <c r="A6" s="4" t="s">
        <v>255</v>
      </c>
      <c r="B6" s="4" t="s">
        <v>256</v>
      </c>
    </row>
    <row r="7" spans="1:3">
      <c r="A7" s="4" t="s">
        <v>257</v>
      </c>
      <c r="B7" s="4" t="s">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71</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41</v>
      </c>
      <c r="B12"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7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7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row>
    <row r="2" spans="1:3">
      <c r="B2" s="2" t="s">
        <v>2</v>
      </c>
      <c r="C2" s="2" t="s">
        <v>28</v>
      </c>
    </row>
    <row r="3" spans="1:3">
      <c r="A3" s="3" t="s">
        <v>182</v>
      </c>
    </row>
    <row r="4" spans="1:3">
      <c r="A4" s="4" t="s">
        <v>293</v>
      </c>
      <c r="B4" s="4" t="s">
        <v>294</v>
      </c>
      <c r="C4" s="4" t="s">
        <v>295</v>
      </c>
    </row>
    <row r="5" spans="1:3">
      <c r="A5" s="4" t="s">
        <v>296</v>
      </c>
      <c r="B5" s="4" t="s">
        <v>297</v>
      </c>
    </row>
    <row r="6" spans="1:3">
      <c r="A6" s="4" t="s">
        <v>298</v>
      </c>
      <c r="B6" s="4" t="s">
        <v>29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6</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3</v>
      </c>
      <c r="B1" s="2" t="s">
        <v>1</v>
      </c>
    </row>
    <row r="2" spans="1:3">
      <c r="B2" s="2" t="s">
        <v>2</v>
      </c>
      <c r="C2" s="2" t="s">
        <v>28</v>
      </c>
    </row>
    <row r="3" spans="1:3">
      <c r="A3" s="3" t="s">
        <v>198</v>
      </c>
    </row>
    <row r="4" spans="1:3">
      <c r="A4" s="4" t="s">
        <v>304</v>
      </c>
      <c r="B4" s="4" t="s">
        <v>305</v>
      </c>
      <c r="C4" s="4" t="s">
        <v>306</v>
      </c>
    </row>
    <row r="5" spans="1:3">
      <c r="A5" s="4" t="s">
        <v>307</v>
      </c>
      <c r="B5" s="4" t="s">
        <v>308</v>
      </c>
      <c r="C5"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46</v>
      </c>
      <c r="B1" s="2" t="s">
        <v>23</v>
      </c>
      <c r="C1" s="2" t="s">
        <v>24</v>
      </c>
      <c r="D1" s="2" t="s">
        <v>25</v>
      </c>
      <c r="E1" s="2" t="s">
        <v>26</v>
      </c>
      <c r="F1" s="2" t="s">
        <v>1</v>
      </c>
    </row>
    <row r="2" spans="1:6">
      <c r="B2" s="2" t="s">
        <v>2</v>
      </c>
      <c r="C2" s="2" t="s">
        <v>27</v>
      </c>
      <c r="D2" s="2" t="s">
        <v>28</v>
      </c>
      <c r="E2" s="2" t="s">
        <v>27</v>
      </c>
      <c r="F2" s="2" t="s">
        <v>28</v>
      </c>
    </row>
    <row r="3" spans="1:6">
      <c r="A3" s="3" t="s">
        <v>47</v>
      </c>
    </row>
    <row r="4" spans="1:6">
      <c r="A4" s="4" t="s">
        <v>45</v>
      </c>
      <c r="B4" s="7" t="n">
        <v>57</v>
      </c>
      <c r="C4" s="7" t="n">
        <v>-31</v>
      </c>
      <c r="D4" s="7" t="n">
        <v>112</v>
      </c>
      <c r="E4" s="7" t="n">
        <v>94</v>
      </c>
      <c r="F4" s="7" t="n">
        <v>187</v>
      </c>
    </row>
    <row r="5" spans="1:6">
      <c r="A5" s="3" t="s">
        <v>48</v>
      </c>
    </row>
    <row r="6" spans="1:6">
      <c r="A6" s="4" t="s">
        <v>49</v>
      </c>
      <c r="C6" s="5" t="n">
        <v>-126</v>
      </c>
      <c r="D6" s="5" t="n">
        <v>162</v>
      </c>
      <c r="E6" s="5" t="n">
        <v>-430</v>
      </c>
      <c r="F6" s="5" t="n">
        <v>206</v>
      </c>
    </row>
    <row r="7" spans="1:6">
      <c r="A7" s="4" t="s">
        <v>50</v>
      </c>
      <c r="B7" s="5" t="n">
        <v>0</v>
      </c>
      <c r="C7" s="5" t="n">
        <v>0</v>
      </c>
      <c r="D7" s="5" t="n">
        <v>-2</v>
      </c>
      <c r="E7" s="5" t="n">
        <v>-18</v>
      </c>
      <c r="F7" s="5" t="n">
        <v>-9</v>
      </c>
    </row>
    <row r="8" spans="1:6">
      <c r="A8" s="4" t="s">
        <v>51</v>
      </c>
      <c r="C8" s="5" t="n">
        <v>0</v>
      </c>
      <c r="D8" s="5" t="n">
        <v>0</v>
      </c>
      <c r="E8" s="5" t="n">
        <v>1</v>
      </c>
      <c r="F8" s="5" t="n">
        <v>0</v>
      </c>
    </row>
    <row r="9" spans="1:6">
      <c r="A9" s="4" t="s">
        <v>52</v>
      </c>
      <c r="C9" s="5" t="n">
        <v>-126</v>
      </c>
      <c r="D9" s="5" t="n">
        <v>160</v>
      </c>
      <c r="E9" s="5" t="n">
        <v>-447</v>
      </c>
      <c r="F9" s="5" t="n">
        <v>197</v>
      </c>
    </row>
    <row r="10" spans="1:6">
      <c r="A10" s="4" t="s">
        <v>53</v>
      </c>
      <c r="B10" s="7" t="n">
        <v>-16</v>
      </c>
      <c r="C10" s="7" t="n">
        <v>-157</v>
      </c>
      <c r="D10" s="7" t="n">
        <v>272</v>
      </c>
      <c r="E10" s="7" t="n">
        <v>-353</v>
      </c>
      <c r="F10" s="7" t="n">
        <v>38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5</v>
      </c>
    </row>
    <row r="2" spans="1:3">
      <c r="A2" s="3" t="s">
        <v>316</v>
      </c>
    </row>
    <row r="3" spans="1:3">
      <c r="A3" s="4" t="s">
        <v>317</v>
      </c>
      <c r="B3" s="7" t="n">
        <v>36485</v>
      </c>
      <c r="C3" s="7" t="n">
        <v>37756</v>
      </c>
    </row>
    <row r="4" spans="1:3">
      <c r="A4" s="4" t="s">
        <v>318</v>
      </c>
      <c r="B4" s="5" t="n">
        <v>-440</v>
      </c>
      <c r="C4" s="5" t="n">
        <v>-438</v>
      </c>
    </row>
    <row r="5" spans="1:3">
      <c r="A5" s="4" t="s">
        <v>319</v>
      </c>
      <c r="B5" s="5" t="n">
        <v>336</v>
      </c>
      <c r="C5" s="5" t="n">
        <v>470</v>
      </c>
    </row>
    <row r="6" spans="1:3">
      <c r="A6" s="4" t="s">
        <v>320</v>
      </c>
      <c r="B6" s="5" t="n">
        <v>-776</v>
      </c>
      <c r="C6" s="5" t="n">
        <v>-908</v>
      </c>
    </row>
    <row r="7" spans="1:3">
      <c r="A7" s="4" t="s">
        <v>134</v>
      </c>
    </row>
    <row r="8" spans="1:3">
      <c r="A8" s="3" t="s">
        <v>316</v>
      </c>
    </row>
    <row r="9" spans="1:3">
      <c r="A9" s="4" t="s">
        <v>317</v>
      </c>
      <c r="B9" s="5" t="n">
        <v>39</v>
      </c>
      <c r="C9" s="5" t="n">
        <v>39</v>
      </c>
    </row>
    <row r="10" spans="1:3">
      <c r="A10" s="4" t="s">
        <v>318</v>
      </c>
      <c r="B10" s="5" t="n">
        <v>0</v>
      </c>
      <c r="C10" s="5" t="n">
        <v>0</v>
      </c>
    </row>
    <row r="11" spans="1:3">
      <c r="A11" s="4" t="s">
        <v>319</v>
      </c>
      <c r="B11" s="5" t="n">
        <v>0</v>
      </c>
      <c r="C11" s="5" t="n">
        <v>0</v>
      </c>
    </row>
    <row r="12" spans="1:3">
      <c r="A12" s="4" t="s">
        <v>320</v>
      </c>
      <c r="B12" s="5" t="n">
        <v>0</v>
      </c>
      <c r="C12" s="5" t="n">
        <v>0</v>
      </c>
    </row>
    <row r="13" spans="1:3">
      <c r="A13" s="4" t="s">
        <v>64</v>
      </c>
    </row>
    <row r="14" spans="1:3">
      <c r="A14" s="3" t="s">
        <v>316</v>
      </c>
    </row>
    <row r="15" spans="1:3">
      <c r="A15" s="4" t="s">
        <v>317</v>
      </c>
      <c r="B15" s="5" t="n">
        <v>4346</v>
      </c>
      <c r="C15" s="5" t="n">
        <v>10340</v>
      </c>
    </row>
    <row r="16" spans="1:3">
      <c r="A16" s="4" t="s">
        <v>318</v>
      </c>
      <c r="B16" s="5" t="n">
        <v>40</v>
      </c>
      <c r="C16" s="5" t="n">
        <v>135</v>
      </c>
    </row>
    <row r="17" spans="1:3">
      <c r="A17" s="4" t="s">
        <v>319</v>
      </c>
      <c r="B17" s="5" t="n">
        <v>44</v>
      </c>
      <c r="C17" s="5" t="n">
        <v>149</v>
      </c>
    </row>
    <row r="18" spans="1:3">
      <c r="A18" s="4" t="s">
        <v>320</v>
      </c>
      <c r="B18" s="5" t="n">
        <v>-4</v>
      </c>
      <c r="C18" s="5" t="n">
        <v>-14</v>
      </c>
    </row>
    <row r="19" spans="1:3">
      <c r="A19" s="4" t="s">
        <v>101</v>
      </c>
    </row>
    <row r="20" spans="1:3">
      <c r="A20" s="3" t="s">
        <v>316</v>
      </c>
    </row>
    <row r="21" spans="1:3">
      <c r="A21" s="4" t="s">
        <v>317</v>
      </c>
      <c r="B21" s="5" t="n">
        <v>18389</v>
      </c>
      <c r="C21" s="5" t="n">
        <v>12754</v>
      </c>
    </row>
    <row r="22" spans="1:3">
      <c r="A22" s="4" t="s">
        <v>318</v>
      </c>
      <c r="B22" s="5" t="n">
        <v>-491</v>
      </c>
      <c r="C22" s="5" t="n">
        <v>-588</v>
      </c>
    </row>
    <row r="23" spans="1:3">
      <c r="A23" s="4" t="s">
        <v>319</v>
      </c>
      <c r="B23" s="5" t="n">
        <v>263</v>
      </c>
      <c r="C23" s="5" t="n">
        <v>231</v>
      </c>
    </row>
    <row r="24" spans="1:3">
      <c r="A24" s="4" t="s">
        <v>320</v>
      </c>
      <c r="B24" s="5" t="n">
        <v>-754</v>
      </c>
      <c r="C24" s="5" t="n">
        <v>-819</v>
      </c>
    </row>
    <row r="25" spans="1:3">
      <c r="A25" s="4" t="s">
        <v>321</v>
      </c>
    </row>
    <row r="26" spans="1:3">
      <c r="A26" s="3" t="s">
        <v>316</v>
      </c>
    </row>
    <row r="27" spans="1:3">
      <c r="A27" s="4" t="s">
        <v>317</v>
      </c>
      <c r="B27" s="5" t="n">
        <v>3048</v>
      </c>
      <c r="C27" s="5" t="n">
        <v>3233</v>
      </c>
    </row>
    <row r="28" spans="1:3">
      <c r="A28" s="4" t="s">
        <v>318</v>
      </c>
      <c r="B28" s="5" t="n">
        <v>29</v>
      </c>
      <c r="C28" s="5" t="n">
        <v>90</v>
      </c>
    </row>
    <row r="29" spans="1:3">
      <c r="A29" s="4" t="s">
        <v>319</v>
      </c>
      <c r="B29" s="5" t="n">
        <v>29</v>
      </c>
      <c r="C29" s="5" t="n">
        <v>90</v>
      </c>
    </row>
    <row r="30" spans="1:3">
      <c r="A30" s="4" t="s">
        <v>320</v>
      </c>
      <c r="B30" s="5" t="n">
        <v>0</v>
      </c>
      <c r="C30" s="5" t="n">
        <v>0</v>
      </c>
    </row>
    <row r="31" spans="1:3">
      <c r="A31" s="4" t="s">
        <v>322</v>
      </c>
    </row>
    <row r="32" spans="1:3">
      <c r="A32" s="3" t="s">
        <v>316</v>
      </c>
    </row>
    <row r="33" spans="1:3">
      <c r="A33" s="4" t="s">
        <v>317</v>
      </c>
      <c r="B33" s="5" t="n">
        <v>10663</v>
      </c>
      <c r="C33" s="5" t="n">
        <v>11390</v>
      </c>
    </row>
    <row r="34" spans="1:3">
      <c r="A34" s="4" t="s">
        <v>318</v>
      </c>
      <c r="B34" s="5" t="n">
        <v>-18</v>
      </c>
      <c r="C34" s="5" t="n">
        <v>-75</v>
      </c>
    </row>
    <row r="35" spans="1:3">
      <c r="A35" s="4" t="s">
        <v>319</v>
      </c>
      <c r="B35" s="5" t="n">
        <v>0</v>
      </c>
      <c r="C35" s="5" t="n">
        <v>0</v>
      </c>
    </row>
    <row r="36" spans="1:3">
      <c r="A36" s="4" t="s">
        <v>320</v>
      </c>
      <c r="B36" s="5" t="n">
        <v>-18</v>
      </c>
      <c r="C36" s="5" t="n">
        <v>-75</v>
      </c>
    </row>
    <row r="37" spans="1:3">
      <c r="A37" s="4" t="s">
        <v>323</v>
      </c>
    </row>
    <row r="38" spans="1:3">
      <c r="A38" s="3" t="s">
        <v>316</v>
      </c>
    </row>
    <row r="39" spans="1:3">
      <c r="A39" s="4" t="s">
        <v>317</v>
      </c>
      <c r="B39" s="5" t="n">
        <v>0</v>
      </c>
      <c r="C39" s="5" t="n">
        <v>1668</v>
      </c>
    </row>
    <row r="40" spans="1:3">
      <c r="A40" s="4" t="s">
        <v>318</v>
      </c>
      <c r="B40" s="5" t="n">
        <v>0</v>
      </c>
      <c r="C40" s="5" t="n">
        <v>-12</v>
      </c>
    </row>
    <row r="41" spans="1:3">
      <c r="A41" s="4" t="s">
        <v>319</v>
      </c>
      <c r="B41" s="5" t="n">
        <v>0</v>
      </c>
      <c r="C41" s="5" t="n">
        <v>6</v>
      </c>
    </row>
    <row r="42" spans="1:3">
      <c r="A42" s="4" t="s">
        <v>320</v>
      </c>
      <c r="B42" s="5" t="n">
        <v>0</v>
      </c>
      <c r="C42" s="5" t="n">
        <v>-18</v>
      </c>
    </row>
    <row r="43" spans="1:3">
      <c r="A43" s="4" t="s">
        <v>324</v>
      </c>
    </row>
    <row r="44" spans="1:3">
      <c r="A44" s="3" t="s">
        <v>316</v>
      </c>
    </row>
    <row r="45" spans="1:3">
      <c r="A45" s="4" t="s">
        <v>317</v>
      </c>
      <c r="B45" s="5" t="n">
        <v>36485</v>
      </c>
      <c r="C45" s="5" t="n">
        <v>36088</v>
      </c>
    </row>
    <row r="46" spans="1:3">
      <c r="A46" s="4" t="s">
        <v>318</v>
      </c>
      <c r="B46" s="5" t="n">
        <v>-440</v>
      </c>
      <c r="C46" s="5" t="n">
        <v>-426</v>
      </c>
    </row>
    <row r="47" spans="1:3">
      <c r="A47" s="4" t="s">
        <v>319</v>
      </c>
      <c r="B47" s="5" t="n">
        <v>336</v>
      </c>
      <c r="C47" s="5" t="n">
        <v>464</v>
      </c>
    </row>
    <row r="48" spans="1:3">
      <c r="A48" s="4" t="s">
        <v>320</v>
      </c>
      <c r="B48" s="5" t="n">
        <v>-776</v>
      </c>
      <c r="C48" s="5" t="n">
        <v>-890</v>
      </c>
    </row>
    <row r="49" spans="1:3">
      <c r="A49" s="4" t="s">
        <v>325</v>
      </c>
    </row>
    <row r="50" spans="1:3">
      <c r="A50" s="3" t="s">
        <v>316</v>
      </c>
    </row>
    <row r="51" spans="1:3">
      <c r="A51" s="4" t="s">
        <v>317</v>
      </c>
      <c r="C51" s="5" t="n">
        <v>2700</v>
      </c>
    </row>
    <row r="52" spans="1:3">
      <c r="A52" s="4" t="s">
        <v>326</v>
      </c>
    </row>
    <row r="53" spans="1:3">
      <c r="A53" s="3" t="s">
        <v>316</v>
      </c>
    </row>
    <row r="54" spans="1:3">
      <c r="A54" s="4" t="s">
        <v>318</v>
      </c>
      <c r="B54" s="5" t="n">
        <v>26</v>
      </c>
      <c r="C54" s="5" t="n">
        <v>39</v>
      </c>
    </row>
    <row r="55" spans="1:3">
      <c r="A55" s="4" t="s">
        <v>327</v>
      </c>
    </row>
    <row r="56" spans="1:3">
      <c r="A56" s="3" t="s">
        <v>316</v>
      </c>
    </row>
    <row r="57" spans="1:3">
      <c r="A57" s="4" t="s">
        <v>317</v>
      </c>
      <c r="B57" s="5" t="n">
        <v>0</v>
      </c>
      <c r="C57" s="5" t="n">
        <v>1486</v>
      </c>
    </row>
    <row r="58" spans="1:3">
      <c r="A58" s="4" t="s">
        <v>318</v>
      </c>
      <c r="B58" s="5" t="n">
        <v>0</v>
      </c>
      <c r="C58" s="5" t="n">
        <v>0</v>
      </c>
    </row>
    <row r="59" spans="1:3">
      <c r="A59" s="4" t="s">
        <v>319</v>
      </c>
      <c r="B59" s="5" t="n">
        <v>0</v>
      </c>
      <c r="C59" s="5" t="n">
        <v>1</v>
      </c>
    </row>
    <row r="60" spans="1:3">
      <c r="A60" s="4" t="s">
        <v>320</v>
      </c>
      <c r="B60" s="5" t="n">
        <v>0</v>
      </c>
      <c r="C60" s="5" t="n">
        <v>-1</v>
      </c>
    </row>
    <row r="61" spans="1:3">
      <c r="A61" s="4" t="s">
        <v>328</v>
      </c>
    </row>
    <row r="62" spans="1:3">
      <c r="A62" s="3" t="s">
        <v>316</v>
      </c>
    </row>
    <row r="63" spans="1:3">
      <c r="A63" s="4" t="s">
        <v>317</v>
      </c>
      <c r="B63" s="5" t="n">
        <v>2700</v>
      </c>
    </row>
    <row r="64" spans="1:3">
      <c r="A64" s="4" t="s">
        <v>329</v>
      </c>
    </row>
    <row r="65" spans="1:3">
      <c r="A65" s="3" t="s">
        <v>316</v>
      </c>
    </row>
    <row r="66" spans="1:3">
      <c r="A66" s="4" t="s">
        <v>317</v>
      </c>
      <c r="B66" s="5" t="n">
        <v>4618</v>
      </c>
      <c r="C66" s="5" t="n">
        <v>3219</v>
      </c>
    </row>
    <row r="67" spans="1:3">
      <c r="A67" s="4" t="s">
        <v>318</v>
      </c>
      <c r="B67" s="5" t="n">
        <v>-320</v>
      </c>
      <c r="C67" s="5" t="n">
        <v>-356</v>
      </c>
    </row>
    <row r="68" spans="1:3">
      <c r="A68" s="4" t="s">
        <v>319</v>
      </c>
      <c r="B68" s="5" t="n">
        <v>149</v>
      </c>
      <c r="C68" s="5" t="n">
        <v>203</v>
      </c>
    </row>
    <row r="69" spans="1:3">
      <c r="A69" s="4" t="s">
        <v>320</v>
      </c>
      <c r="B69" s="5" t="n">
        <v>-469</v>
      </c>
      <c r="C69" s="5" t="n">
        <v>-559</v>
      </c>
    </row>
    <row r="70" spans="1:3">
      <c r="A70" s="4" t="s">
        <v>330</v>
      </c>
    </row>
    <row r="71" spans="1:3">
      <c r="A71" s="3" t="s">
        <v>316</v>
      </c>
    </row>
    <row r="72" spans="1:3">
      <c r="A72" s="4" t="s">
        <v>317</v>
      </c>
      <c r="B72" s="5" t="n">
        <v>222</v>
      </c>
      <c r="C72" s="5" t="n">
        <v>342</v>
      </c>
    </row>
    <row r="73" spans="1:3">
      <c r="A73" s="4" t="s">
        <v>318</v>
      </c>
      <c r="B73" s="5" t="n">
        <v>-12</v>
      </c>
      <c r="C73" s="5" t="n">
        <v>-6</v>
      </c>
    </row>
    <row r="74" spans="1:3">
      <c r="A74" s="4" t="s">
        <v>319</v>
      </c>
      <c r="B74" s="5" t="n">
        <v>5</v>
      </c>
      <c r="C74" s="5" t="n">
        <v>0</v>
      </c>
    </row>
    <row r="75" spans="1:3">
      <c r="A75" s="4" t="s">
        <v>320</v>
      </c>
      <c r="B75" s="5" t="n">
        <v>-17</v>
      </c>
      <c r="C75" s="5" t="n">
        <v>-6</v>
      </c>
    </row>
    <row r="76" spans="1:3">
      <c r="A76" s="4" t="s">
        <v>331</v>
      </c>
    </row>
    <row r="77" spans="1:3">
      <c r="A77" s="3" t="s">
        <v>316</v>
      </c>
    </row>
    <row r="78" spans="1:3">
      <c r="A78" s="4" t="s">
        <v>317</v>
      </c>
      <c r="B78" s="5" t="n">
        <v>540</v>
      </c>
      <c r="C78" s="5" t="n">
        <v>540</v>
      </c>
    </row>
    <row r="79" spans="1:3">
      <c r="A79" s="4" t="s">
        <v>318</v>
      </c>
      <c r="B79" s="5" t="n">
        <v>-167</v>
      </c>
      <c r="C79" s="5" t="n">
        <v>-170</v>
      </c>
    </row>
    <row r="80" spans="1:3">
      <c r="A80" s="4" t="s">
        <v>319</v>
      </c>
      <c r="B80" s="5" t="n">
        <v>0</v>
      </c>
      <c r="C80" s="5" t="n">
        <v>0</v>
      </c>
    </row>
    <row r="81" spans="1:3">
      <c r="A81" s="4" t="s">
        <v>320</v>
      </c>
      <c r="B81" s="5" t="n">
        <v>-167</v>
      </c>
      <c r="C81" s="5" t="n">
        <v>-170</v>
      </c>
    </row>
    <row r="82" spans="1:3">
      <c r="A82" s="4" t="s">
        <v>332</v>
      </c>
    </row>
    <row r="83" spans="1:3">
      <c r="A83" s="3" t="s">
        <v>316</v>
      </c>
    </row>
    <row r="84" spans="1:3">
      <c r="A84" s="4" t="s">
        <v>317</v>
      </c>
      <c r="B84" s="5" t="n">
        <v>45</v>
      </c>
      <c r="C84" s="5" t="n">
        <v>80</v>
      </c>
    </row>
    <row r="85" spans="1:3">
      <c r="A85" s="4" t="s">
        <v>318</v>
      </c>
      <c r="B85" s="5" t="n">
        <v>-1</v>
      </c>
      <c r="C85" s="5" t="n">
        <v>-3</v>
      </c>
    </row>
    <row r="86" spans="1:3">
      <c r="A86" s="4" t="s">
        <v>319</v>
      </c>
      <c r="B86" s="5" t="n">
        <v>0</v>
      </c>
      <c r="C86" s="5" t="n">
        <v>0</v>
      </c>
    </row>
    <row r="87" spans="1:3">
      <c r="A87" s="4" t="s">
        <v>320</v>
      </c>
      <c r="B87" s="5" t="n">
        <v>-1</v>
      </c>
      <c r="C87" s="5" t="n">
        <v>-3</v>
      </c>
    </row>
    <row r="88" spans="1:3">
      <c r="A88" s="4" t="s">
        <v>333</v>
      </c>
    </row>
    <row r="89" spans="1:3">
      <c r="A89" s="3" t="s">
        <v>316</v>
      </c>
    </row>
    <row r="90" spans="1:3">
      <c r="A90" s="4" t="s">
        <v>317</v>
      </c>
      <c r="B90" s="5" t="n">
        <v>380</v>
      </c>
      <c r="C90" s="5" t="n">
        <v>380</v>
      </c>
    </row>
    <row r="91" spans="1:3">
      <c r="A91" s="4" t="s">
        <v>318</v>
      </c>
      <c r="B91" s="5" t="n">
        <v>6</v>
      </c>
      <c r="C91" s="5" t="n">
        <v>3</v>
      </c>
    </row>
    <row r="92" spans="1:3">
      <c r="A92" s="4" t="s">
        <v>319</v>
      </c>
      <c r="B92" s="5" t="n">
        <v>6</v>
      </c>
      <c r="C92" s="5" t="n">
        <v>3</v>
      </c>
    </row>
    <row r="93" spans="1:3">
      <c r="A93" s="4" t="s">
        <v>320</v>
      </c>
      <c r="B93" s="5" t="n">
        <v>0</v>
      </c>
      <c r="C93" s="5" t="n">
        <v>0</v>
      </c>
    </row>
    <row r="94" spans="1:3">
      <c r="A94" s="4" t="s">
        <v>334</v>
      </c>
    </row>
    <row r="95" spans="1:3">
      <c r="A95" s="3" t="s">
        <v>316</v>
      </c>
    </row>
    <row r="96" spans="1:3">
      <c r="A96" s="4" t="s">
        <v>317</v>
      </c>
      <c r="B96" s="5" t="n">
        <v>56</v>
      </c>
      <c r="C96" s="5" t="n">
        <v>200</v>
      </c>
    </row>
    <row r="97" spans="1:3">
      <c r="A97" s="4" t="s">
        <v>318</v>
      </c>
      <c r="B97" s="5" t="n">
        <v>0</v>
      </c>
      <c r="C97" s="5" t="n">
        <v>1</v>
      </c>
    </row>
    <row r="98" spans="1:3">
      <c r="A98" s="4" t="s">
        <v>319</v>
      </c>
      <c r="B98" s="5" t="n">
        <v>6</v>
      </c>
      <c r="C98" s="5" t="n">
        <v>7</v>
      </c>
    </row>
    <row r="99" spans="1:3">
      <c r="A99" s="4" t="s">
        <v>320</v>
      </c>
      <c r="B99" s="5" t="n">
        <v>-6</v>
      </c>
      <c r="C99" s="5" t="n">
        <v>-6</v>
      </c>
    </row>
    <row r="100" spans="1:3">
      <c r="A100" s="4" t="s">
        <v>335</v>
      </c>
    </row>
    <row r="101" spans="1:3">
      <c r="A101" s="3" t="s">
        <v>316</v>
      </c>
    </row>
    <row r="102" spans="1:3">
      <c r="A102" s="4" t="s">
        <v>317</v>
      </c>
      <c r="B102" s="5" t="n">
        <v>10663</v>
      </c>
      <c r="C102" s="5" t="n">
        <v>11390</v>
      </c>
    </row>
    <row r="103" spans="1:3">
      <c r="A103" s="4" t="s">
        <v>318</v>
      </c>
      <c r="B103" s="5" t="n">
        <v>-18</v>
      </c>
      <c r="C103" s="5" t="n">
        <v>-75</v>
      </c>
    </row>
    <row r="104" spans="1:3">
      <c r="A104" s="4" t="s">
        <v>319</v>
      </c>
      <c r="B104" s="5" t="n">
        <v>0</v>
      </c>
      <c r="C104" s="5" t="n">
        <v>0</v>
      </c>
    </row>
    <row r="105" spans="1:3">
      <c r="A105" s="4" t="s">
        <v>320</v>
      </c>
      <c r="B105" s="5" t="n">
        <v>-18</v>
      </c>
      <c r="C105" s="5" t="n">
        <v>-75</v>
      </c>
    </row>
    <row r="106" spans="1:3">
      <c r="A106" s="4" t="s">
        <v>336</v>
      </c>
    </row>
    <row r="107" spans="1:3">
      <c r="A107" s="3" t="s">
        <v>316</v>
      </c>
    </row>
    <row r="108" spans="1:3">
      <c r="A108" s="4" t="s">
        <v>317</v>
      </c>
      <c r="B108" s="5" t="n">
        <v>2239</v>
      </c>
      <c r="C108" s="5" t="n">
        <v>2372</v>
      </c>
    </row>
    <row r="109" spans="1:3">
      <c r="A109" s="4" t="s">
        <v>318</v>
      </c>
      <c r="B109" s="5" t="n">
        <v>22</v>
      </c>
      <c r="C109" s="5" t="n">
        <v>35</v>
      </c>
    </row>
    <row r="110" spans="1:3">
      <c r="A110" s="4" t="s">
        <v>319</v>
      </c>
      <c r="B110" s="5" t="n">
        <v>22</v>
      </c>
      <c r="C110" s="5" t="n">
        <v>35</v>
      </c>
    </row>
    <row r="111" spans="1:3">
      <c r="A111" s="4" t="s">
        <v>320</v>
      </c>
      <c r="B111" s="5" t="n">
        <v>0</v>
      </c>
      <c r="C111" s="5" t="n">
        <v>0</v>
      </c>
    </row>
    <row r="112" spans="1:3">
      <c r="A112" s="4" t="s">
        <v>337</v>
      </c>
    </row>
    <row r="113" spans="1:3">
      <c r="A113" s="3" t="s">
        <v>316</v>
      </c>
    </row>
    <row r="114" spans="1:3">
      <c r="A114" s="4" t="s">
        <v>317</v>
      </c>
      <c r="B114" s="5" t="n">
        <v>8434</v>
      </c>
      <c r="C114" s="5" t="n">
        <v>9452</v>
      </c>
    </row>
    <row r="115" spans="1:3">
      <c r="A115" s="4" t="s">
        <v>318</v>
      </c>
      <c r="B115" s="5" t="n">
        <v>40</v>
      </c>
      <c r="C115" s="5" t="n">
        <v>67</v>
      </c>
    </row>
    <row r="116" spans="1:3">
      <c r="A116" s="4" t="s">
        <v>338</v>
      </c>
    </row>
    <row r="117" spans="1:3">
      <c r="A117" s="3" t="s">
        <v>316</v>
      </c>
    </row>
    <row r="118" spans="1:3">
      <c r="A118" s="4" t="s">
        <v>317</v>
      </c>
      <c r="B118" s="5" t="n">
        <v>8434</v>
      </c>
      <c r="C118" s="5" t="n">
        <v>9452</v>
      </c>
    </row>
    <row r="119" spans="1:3">
      <c r="A119" s="4" t="s">
        <v>318</v>
      </c>
      <c r="B119" s="5" t="n">
        <v>40</v>
      </c>
      <c r="C119" s="5" t="n">
        <v>67</v>
      </c>
    </row>
    <row r="120" spans="1:3">
      <c r="A120" s="4" t="s">
        <v>319</v>
      </c>
      <c r="B120" s="5" t="n">
        <v>99</v>
      </c>
      <c r="C120" s="5" t="n">
        <v>116</v>
      </c>
    </row>
    <row r="121" spans="1:3">
      <c r="A121" s="4" t="s">
        <v>320</v>
      </c>
      <c r="B121" s="5" t="n">
        <v>-59</v>
      </c>
      <c r="C121" s="5" t="n">
        <v>-49</v>
      </c>
    </row>
    <row r="122" spans="1:3">
      <c r="A122" s="4" t="s">
        <v>339</v>
      </c>
    </row>
    <row r="123" spans="1:3">
      <c r="A123" s="3" t="s">
        <v>316</v>
      </c>
    </row>
    <row r="124" spans="1:3">
      <c r="A124" s="4" t="s">
        <v>317</v>
      </c>
      <c r="B124" s="5" t="n">
        <v>8479</v>
      </c>
      <c r="C124" s="5" t="n">
        <v>7252</v>
      </c>
    </row>
    <row r="125" spans="1:3">
      <c r="A125" s="4" t="s">
        <v>318</v>
      </c>
      <c r="B125" s="5" t="n">
        <v>3</v>
      </c>
      <c r="C125" s="5" t="n">
        <v>23</v>
      </c>
    </row>
    <row r="126" spans="1:3">
      <c r="A126" s="4" t="s">
        <v>319</v>
      </c>
      <c r="B126" s="5" t="n">
        <v>42</v>
      </c>
      <c r="C126" s="5" t="n">
        <v>45</v>
      </c>
    </row>
    <row r="127" spans="1:3">
      <c r="A127" s="4" t="s">
        <v>320</v>
      </c>
      <c r="B127" s="5" t="n">
        <v>-39</v>
      </c>
      <c r="C127" s="5" t="n">
        <v>-22</v>
      </c>
    </row>
    <row r="128" spans="1:3">
      <c r="A128" s="4" t="s">
        <v>340</v>
      </c>
    </row>
    <row r="129" spans="1:3">
      <c r="A129" s="3" t="s">
        <v>316</v>
      </c>
    </row>
    <row r="130" spans="1:3">
      <c r="A130" s="4" t="s">
        <v>317</v>
      </c>
      <c r="B130" s="5" t="n">
        <v>809</v>
      </c>
      <c r="C130" s="5" t="n">
        <v>861</v>
      </c>
    </row>
    <row r="131" spans="1:3">
      <c r="A131" s="4" t="s">
        <v>318</v>
      </c>
      <c r="B131" s="5" t="n">
        <v>7</v>
      </c>
      <c r="C131" s="5" t="n">
        <v>55</v>
      </c>
    </row>
    <row r="132" spans="1:3">
      <c r="A132" s="4" t="s">
        <v>319</v>
      </c>
      <c r="B132" s="5" t="n">
        <v>7</v>
      </c>
      <c r="C132" s="5" t="n">
        <v>55</v>
      </c>
    </row>
    <row r="133" spans="1:3">
      <c r="A133" s="4" t="s">
        <v>320</v>
      </c>
      <c r="B133" s="5" t="n">
        <v>0</v>
      </c>
      <c r="C133" s="5" t="n">
        <v>0</v>
      </c>
    </row>
    <row r="134" spans="1:3">
      <c r="A134" s="4" t="s">
        <v>341</v>
      </c>
    </row>
    <row r="135" spans="1:3">
      <c r="A135" s="3" t="s">
        <v>316</v>
      </c>
    </row>
    <row r="136" spans="1:3">
      <c r="A136" s="4" t="s">
        <v>317</v>
      </c>
      <c r="B136" s="5" t="n">
        <v>0</v>
      </c>
      <c r="C136" s="5" t="n">
        <v>182</v>
      </c>
    </row>
    <row r="137" spans="1:3">
      <c r="A137" s="4" t="s">
        <v>318</v>
      </c>
      <c r="B137" s="5" t="n">
        <v>0</v>
      </c>
      <c r="C137" s="5" t="n">
        <v>-12</v>
      </c>
    </row>
    <row r="138" spans="1:3">
      <c r="A138" s="4" t="s">
        <v>319</v>
      </c>
      <c r="B138" s="5" t="n">
        <v>0</v>
      </c>
      <c r="C138" s="5" t="n">
        <v>5</v>
      </c>
    </row>
    <row r="139" spans="1:3">
      <c r="A139" s="4" t="s">
        <v>320</v>
      </c>
      <c r="B139" s="7" t="n">
        <v>0</v>
      </c>
      <c r="C139" s="7" t="n">
        <v>-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40"/>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5"/>
    <col customWidth="1" max="6" min="6" width="15"/>
    <col customWidth="1" max="7" min="7" width="17"/>
    <col customWidth="1" max="8" min="8" width="17"/>
  </cols>
  <sheetData>
    <row r="1" spans="1:8">
      <c r="A1" s="1" t="s">
        <v>342</v>
      </c>
      <c r="B1" s="2" t="s">
        <v>23</v>
      </c>
      <c r="C1" s="2" t="s">
        <v>24</v>
      </c>
      <c r="D1" s="2" t="s">
        <v>25</v>
      </c>
      <c r="E1" s="2" t="s">
        <v>26</v>
      </c>
      <c r="F1" s="2" t="s">
        <v>1</v>
      </c>
    </row>
    <row r="2" spans="1:8">
      <c r="B2" s="2" t="s">
        <v>2</v>
      </c>
      <c r="C2" s="2" t="s">
        <v>27</v>
      </c>
      <c r="D2" s="2" t="s">
        <v>28</v>
      </c>
      <c r="E2" s="2" t="s">
        <v>27</v>
      </c>
      <c r="F2" s="2" t="s">
        <v>28</v>
      </c>
      <c r="G2" s="2" t="s">
        <v>343</v>
      </c>
      <c r="H2" s="2" t="s">
        <v>55</v>
      </c>
    </row>
    <row r="3" spans="1:8">
      <c r="A3" s="4" t="s">
        <v>344</v>
      </c>
    </row>
    <row r="4" spans="1:8">
      <c r="A4" s="3" t="s">
        <v>345</v>
      </c>
    </row>
    <row r="5" spans="1:8">
      <c r="A5" s="4" t="s">
        <v>346</v>
      </c>
      <c r="B5" s="7" t="n">
        <v>104488000000</v>
      </c>
      <c r="H5" s="7" t="n">
        <v>113302000000</v>
      </c>
    </row>
    <row r="6" spans="1:8">
      <c r="A6" s="4" t="s">
        <v>347</v>
      </c>
      <c r="B6" s="5" t="n">
        <v>0</v>
      </c>
      <c r="C6" s="7" t="n">
        <v>0</v>
      </c>
      <c r="D6" s="7" t="n">
        <v>0</v>
      </c>
      <c r="E6" s="7" t="n">
        <v>0</v>
      </c>
      <c r="F6" s="7" t="n">
        <v>0</v>
      </c>
    </row>
    <row r="7" spans="1:8">
      <c r="A7" s="4" t="s">
        <v>57</v>
      </c>
      <c r="B7" s="5" t="n">
        <v>14409000000</v>
      </c>
      <c r="H7" s="5" t="n">
        <v>22799000000</v>
      </c>
    </row>
    <row r="8" spans="1:8">
      <c r="A8" s="4" t="s">
        <v>58</v>
      </c>
      <c r="B8" s="5" t="n">
        <v>18000000</v>
      </c>
      <c r="H8" s="5" t="n">
        <v>32000000</v>
      </c>
    </row>
    <row r="9" spans="1:8">
      <c r="A9" s="4" t="s">
        <v>348</v>
      </c>
      <c r="H9" s="5" t="n">
        <v>12000000</v>
      </c>
    </row>
    <row r="10" spans="1:8">
      <c r="A10" s="4" t="s">
        <v>349</v>
      </c>
      <c r="B10" s="5" t="n">
        <v>131000000</v>
      </c>
    </row>
    <row r="11" spans="1:8">
      <c r="A11" s="4" t="s">
        <v>350</v>
      </c>
      <c r="B11" s="5" t="n">
        <v>0</v>
      </c>
      <c r="H11" s="5" t="n">
        <v>154000000</v>
      </c>
    </row>
    <row r="12" spans="1:8">
      <c r="A12" s="4" t="s">
        <v>351</v>
      </c>
      <c r="H12" s="5" t="n">
        <v>135000000</v>
      </c>
    </row>
    <row r="13" spans="1:8">
      <c r="A13" s="4" t="s">
        <v>352</v>
      </c>
      <c r="B13" s="5" t="n">
        <v>939000000</v>
      </c>
      <c r="H13" s="5" t="n">
        <v>1094000000</v>
      </c>
    </row>
    <row r="14" spans="1:8">
      <c r="A14" s="4" t="s">
        <v>69</v>
      </c>
      <c r="B14" s="5" t="n">
        <v>30132000000</v>
      </c>
      <c r="G14" s="7" t="n">
        <v>22615000000</v>
      </c>
      <c r="H14" s="5" t="n">
        <v>20785000000</v>
      </c>
    </row>
    <row r="15" spans="1:8">
      <c r="A15" s="4" t="s">
        <v>346</v>
      </c>
      <c r="B15" s="5" t="n">
        <v>109595000000</v>
      </c>
      <c r="G15" s="7" t="n">
        <v>110773000000</v>
      </c>
      <c r="H15" s="5" t="n">
        <v>115834000000</v>
      </c>
    </row>
    <row r="16" spans="1:8">
      <c r="A16" s="4" t="s">
        <v>353</v>
      </c>
      <c r="B16" s="5" t="n">
        <v>120054000000</v>
      </c>
      <c r="H16" s="5" t="n">
        <v>137619000000</v>
      </c>
    </row>
    <row r="17" spans="1:8">
      <c r="A17" s="3" t="s">
        <v>354</v>
      </c>
    </row>
    <row r="18" spans="1:8">
      <c r="A18" s="4" t="s">
        <v>355</v>
      </c>
      <c r="B18" s="5" t="n">
        <v>509000000</v>
      </c>
      <c r="H18" s="5" t="n">
        <v>663000000</v>
      </c>
    </row>
    <row r="19" spans="1:8">
      <c r="A19" s="4" t="s">
        <v>356</v>
      </c>
    </row>
    <row r="20" spans="1:8">
      <c r="A20" s="3" t="s">
        <v>345</v>
      </c>
    </row>
    <row r="21" spans="1:8">
      <c r="A21" s="4" t="s">
        <v>346</v>
      </c>
      <c r="B21" s="5" t="n">
        <v>4600000000</v>
      </c>
      <c r="H21" s="5" t="n">
        <v>2500000000</v>
      </c>
    </row>
    <row r="22" spans="1:8">
      <c r="A22" s="4" t="s">
        <v>357</v>
      </c>
    </row>
    <row r="23" spans="1:8">
      <c r="A23" s="3" t="s">
        <v>345</v>
      </c>
    </row>
    <row r="24" spans="1:8">
      <c r="A24" s="4" t="s">
        <v>346</v>
      </c>
      <c r="B24" s="5" t="n">
        <v>502000000</v>
      </c>
      <c r="H24" s="5" t="n">
        <v>900000000</v>
      </c>
    </row>
    <row r="25" spans="1:8">
      <c r="A25" s="4" t="s">
        <v>358</v>
      </c>
    </row>
    <row r="26" spans="1:8">
      <c r="A26" s="3" t="s">
        <v>354</v>
      </c>
    </row>
    <row r="27" spans="1:8">
      <c r="A27" s="4" t="s">
        <v>359</v>
      </c>
      <c r="B27" s="5" t="n">
        <v>-18000000</v>
      </c>
      <c r="H27" s="5" t="n">
        <v>-75000000</v>
      </c>
    </row>
    <row r="28" spans="1:8">
      <c r="A28" s="4" t="s">
        <v>360</v>
      </c>
    </row>
    <row r="29" spans="1:8">
      <c r="A29" s="3" t="s">
        <v>354</v>
      </c>
    </row>
    <row r="30" spans="1:8">
      <c r="A30" s="4" t="s">
        <v>359</v>
      </c>
      <c r="B30" s="5" t="n">
        <v>-18000000</v>
      </c>
      <c r="H30" s="5" t="n">
        <v>-75000000</v>
      </c>
    </row>
    <row r="31" spans="1:8">
      <c r="A31" s="4" t="s">
        <v>361</v>
      </c>
    </row>
    <row r="32" spans="1:8">
      <c r="A32" s="3" t="s">
        <v>345</v>
      </c>
    </row>
    <row r="33" spans="1:8">
      <c r="A33" s="4" t="s">
        <v>351</v>
      </c>
      <c r="B33" s="5" t="n">
        <v>4000000</v>
      </c>
      <c r="H33" s="5" t="n">
        <v>1000000</v>
      </c>
    </row>
    <row r="34" spans="1:8">
      <c r="A34" s="4" t="s">
        <v>362</v>
      </c>
    </row>
    <row r="35" spans="1:8">
      <c r="A35" s="3" t="s">
        <v>345</v>
      </c>
    </row>
    <row r="36" spans="1:8">
      <c r="A36" s="4" t="s">
        <v>351</v>
      </c>
      <c r="B36" s="5" t="n">
        <v>-2000000</v>
      </c>
      <c r="H36" s="5" t="n">
        <v>47000000</v>
      </c>
    </row>
    <row r="37" spans="1:8">
      <c r="A37" s="3" t="s">
        <v>354</v>
      </c>
    </row>
    <row r="38" spans="1:8">
      <c r="A38" s="4" t="s">
        <v>363</v>
      </c>
      <c r="B38" s="5" t="n">
        <v>318000000</v>
      </c>
      <c r="H38" s="5" t="n">
        <v>403000000</v>
      </c>
    </row>
    <row r="39" spans="1:8">
      <c r="A39" s="4" t="s">
        <v>364</v>
      </c>
    </row>
    <row r="40" spans="1:8">
      <c r="A40" s="3" t="s">
        <v>345</v>
      </c>
    </row>
    <row r="41" spans="1:8">
      <c r="A41" s="4" t="s">
        <v>351</v>
      </c>
      <c r="B41" s="5" t="n">
        <v>29000000</v>
      </c>
      <c r="H41" s="5" t="n">
        <v>69000000</v>
      </c>
    </row>
    <row r="42" spans="1:8">
      <c r="A42" s="3" t="s">
        <v>354</v>
      </c>
    </row>
    <row r="43" spans="1:8">
      <c r="A43" s="4" t="s">
        <v>363</v>
      </c>
      <c r="B43" s="5" t="n">
        <v>11000000</v>
      </c>
      <c r="H43" s="5" t="n">
        <v>-2000000</v>
      </c>
    </row>
    <row r="44" spans="1:8">
      <c r="A44" s="4" t="s">
        <v>365</v>
      </c>
    </row>
    <row r="45" spans="1:8">
      <c r="A45" s="3" t="s">
        <v>345</v>
      </c>
    </row>
    <row r="46" spans="1:8">
      <c r="A46" s="4" t="s">
        <v>351</v>
      </c>
      <c r="B46" s="5" t="n">
        <v>9000000</v>
      </c>
      <c r="H46" s="5" t="n">
        <v>19000000</v>
      </c>
    </row>
    <row r="47" spans="1:8">
      <c r="A47" s="3" t="s">
        <v>354</v>
      </c>
    </row>
    <row r="48" spans="1:8">
      <c r="A48" s="4" t="s">
        <v>363</v>
      </c>
      <c r="B48" s="5" t="n">
        <v>-6000000</v>
      </c>
      <c r="H48" s="5" t="n">
        <v>4000000</v>
      </c>
    </row>
    <row r="49" spans="1:8">
      <c r="A49" s="4" t="s">
        <v>366</v>
      </c>
    </row>
    <row r="50" spans="1:8">
      <c r="A50" s="3" t="s">
        <v>345</v>
      </c>
    </row>
    <row r="51" spans="1:8">
      <c r="A51" s="4" t="s">
        <v>351</v>
      </c>
      <c r="B51" s="5" t="n">
        <v>40000000</v>
      </c>
    </row>
    <row r="52" spans="1:8">
      <c r="A52" s="4" t="s">
        <v>367</v>
      </c>
    </row>
    <row r="53" spans="1:8">
      <c r="A53" s="3" t="s">
        <v>345</v>
      </c>
    </row>
    <row r="54" spans="1:8">
      <c r="A54" s="4" t="s">
        <v>69</v>
      </c>
      <c r="B54" s="5" t="n">
        <v>22000000</v>
      </c>
      <c r="H54" s="5" t="n">
        <v>36000000</v>
      </c>
    </row>
    <row r="55" spans="1:8">
      <c r="A55" s="4" t="s">
        <v>368</v>
      </c>
    </row>
    <row r="56" spans="1:8">
      <c r="A56" s="3" t="s">
        <v>345</v>
      </c>
    </row>
    <row r="57" spans="1:8">
      <c r="A57" s="4" t="s">
        <v>369</v>
      </c>
      <c r="B57" s="5" t="n">
        <v>7000000</v>
      </c>
      <c r="H57" s="5" t="n">
        <v>55000000</v>
      </c>
    </row>
    <row r="58" spans="1:8">
      <c r="A58" s="4" t="s">
        <v>370</v>
      </c>
    </row>
    <row r="59" spans="1:8">
      <c r="A59" s="3" t="s">
        <v>345</v>
      </c>
    </row>
    <row r="60" spans="1:8">
      <c r="A60" s="4" t="s">
        <v>351</v>
      </c>
      <c r="H60" s="5" t="n">
        <v>-1000000</v>
      </c>
    </row>
    <row r="61" spans="1:8">
      <c r="A61" s="3" t="s">
        <v>354</v>
      </c>
    </row>
    <row r="62" spans="1:8">
      <c r="A62" s="4" t="s">
        <v>363</v>
      </c>
      <c r="B62" s="5" t="n">
        <v>179000000</v>
      </c>
      <c r="H62" s="5" t="n">
        <v>187000000</v>
      </c>
    </row>
    <row r="63" spans="1:8">
      <c r="A63" s="4" t="s">
        <v>371</v>
      </c>
    </row>
    <row r="64" spans="1:8">
      <c r="A64" s="3" t="s">
        <v>354</v>
      </c>
    </row>
    <row r="65" spans="1:8">
      <c r="A65" s="4" t="s">
        <v>363</v>
      </c>
      <c r="B65" s="5" t="n">
        <v>-491000000</v>
      </c>
      <c r="H65" s="5" t="n">
        <v>-588000000</v>
      </c>
    </row>
    <row r="66" spans="1:8">
      <c r="A66" s="4" t="s">
        <v>372</v>
      </c>
    </row>
    <row r="67" spans="1:8">
      <c r="A67" s="3" t="s">
        <v>345</v>
      </c>
    </row>
    <row r="68" spans="1:8">
      <c r="A68" s="4" t="s">
        <v>57</v>
      </c>
      <c r="B68" s="5" t="n">
        <v>540000000</v>
      </c>
      <c r="H68" s="5" t="n">
        <v>819000000</v>
      </c>
    </row>
    <row r="69" spans="1:8">
      <c r="A69" s="4" t="s">
        <v>373</v>
      </c>
    </row>
    <row r="70" spans="1:8">
      <c r="A70" s="3" t="s">
        <v>345</v>
      </c>
    </row>
    <row r="71" spans="1:8">
      <c r="A71" s="4" t="s">
        <v>57</v>
      </c>
      <c r="B71" s="5" t="n">
        <v>699000000</v>
      </c>
      <c r="H71" s="5" t="n">
        <v>888000000</v>
      </c>
    </row>
    <row r="72" spans="1:8">
      <c r="A72" s="4" t="s">
        <v>374</v>
      </c>
    </row>
    <row r="73" spans="1:8">
      <c r="A73" s="3" t="s">
        <v>345</v>
      </c>
    </row>
    <row r="74" spans="1:8">
      <c r="A74" s="4" t="s">
        <v>57</v>
      </c>
      <c r="B74" s="5" t="n">
        <v>1423000000</v>
      </c>
      <c r="H74" s="5" t="n">
        <v>2084000000</v>
      </c>
    </row>
    <row r="75" spans="1:8">
      <c r="A75" s="4" t="s">
        <v>375</v>
      </c>
    </row>
    <row r="76" spans="1:8">
      <c r="A76" s="3" t="s">
        <v>345</v>
      </c>
    </row>
    <row r="77" spans="1:8">
      <c r="A77" s="4" t="s">
        <v>57</v>
      </c>
      <c r="B77" s="5" t="n">
        <v>8211000000</v>
      </c>
      <c r="H77" s="5" t="n">
        <v>14038000000</v>
      </c>
    </row>
    <row r="78" spans="1:8">
      <c r="A78" s="4" t="s">
        <v>376</v>
      </c>
    </row>
    <row r="79" spans="1:8">
      <c r="A79" s="3" t="s">
        <v>345</v>
      </c>
    </row>
    <row r="80" spans="1:8">
      <c r="A80" s="4" t="s">
        <v>57</v>
      </c>
      <c r="B80" s="5" t="n">
        <v>374000000</v>
      </c>
      <c r="H80" s="5" t="n">
        <v>407000000</v>
      </c>
    </row>
    <row r="81" spans="1:8">
      <c r="A81" s="4" t="s">
        <v>377</v>
      </c>
    </row>
    <row r="82" spans="1:8">
      <c r="A82" s="3" t="s">
        <v>345</v>
      </c>
    </row>
    <row r="83" spans="1:8">
      <c r="A83" s="4" t="s">
        <v>57</v>
      </c>
      <c r="B83" s="5" t="n">
        <v>776000000</v>
      </c>
      <c r="H83" s="5" t="n">
        <v>1266000000</v>
      </c>
    </row>
    <row r="84" spans="1:8">
      <c r="A84" s="4" t="s">
        <v>378</v>
      </c>
    </row>
    <row r="85" spans="1:8">
      <c r="A85" s="3" t="s">
        <v>345</v>
      </c>
    </row>
    <row r="86" spans="1:8">
      <c r="A86" s="4" t="s">
        <v>57</v>
      </c>
      <c r="B86" s="5" t="n">
        <v>1058000000</v>
      </c>
      <c r="H86" s="5" t="n">
        <v>1427000000</v>
      </c>
    </row>
    <row r="87" spans="1:8">
      <c r="A87" s="4" t="s">
        <v>379</v>
      </c>
    </row>
    <row r="88" spans="1:8">
      <c r="A88" s="3" t="s">
        <v>345</v>
      </c>
    </row>
    <row r="89" spans="1:8">
      <c r="A89" s="4" t="s">
        <v>57</v>
      </c>
      <c r="B89" s="5" t="n">
        <v>1328000000</v>
      </c>
      <c r="H89" s="5" t="n">
        <v>1870000000</v>
      </c>
    </row>
    <row r="90" spans="1:8">
      <c r="A90" s="4" t="s">
        <v>380</v>
      </c>
    </row>
    <row r="91" spans="1:8">
      <c r="A91" s="3" t="s">
        <v>345</v>
      </c>
    </row>
    <row r="92" spans="1:8">
      <c r="A92" s="4" t="s">
        <v>346</v>
      </c>
      <c r="B92" s="5" t="n">
        <v>68452000000</v>
      </c>
    </row>
    <row r="93" spans="1:8">
      <c r="A93" s="4" t="s">
        <v>381</v>
      </c>
    </row>
    <row r="94" spans="1:8">
      <c r="A94" s="3" t="s">
        <v>345</v>
      </c>
    </row>
    <row r="95" spans="1:8">
      <c r="A95" s="4" t="s">
        <v>57</v>
      </c>
      <c r="B95" s="5" t="n">
        <v>13000000</v>
      </c>
      <c r="H95" s="5" t="n">
        <v>284000000</v>
      </c>
    </row>
    <row r="96" spans="1:8">
      <c r="A96" s="4" t="s">
        <v>58</v>
      </c>
      <c r="B96" s="5" t="n">
        <v>0</v>
      </c>
      <c r="H96" s="5" t="n">
        <v>0</v>
      </c>
    </row>
    <row r="97" spans="1:8">
      <c r="A97" s="4" t="s">
        <v>348</v>
      </c>
      <c r="H97" s="5" t="n">
        <v>12000000</v>
      </c>
    </row>
    <row r="98" spans="1:8">
      <c r="A98" s="4" t="s">
        <v>349</v>
      </c>
      <c r="B98" s="5" t="n">
        <v>46000000</v>
      </c>
    </row>
    <row r="99" spans="1:8">
      <c r="A99" s="4" t="s">
        <v>350</v>
      </c>
      <c r="H99" s="5" t="n">
        <v>61000000</v>
      </c>
    </row>
    <row r="100" spans="1:8">
      <c r="A100" s="4" t="s">
        <v>352</v>
      </c>
      <c r="B100" s="5" t="n">
        <v>454000000</v>
      </c>
      <c r="H100" s="5" t="n">
        <v>807000000</v>
      </c>
    </row>
    <row r="101" spans="1:8">
      <c r="A101" s="4" t="s">
        <v>346</v>
      </c>
      <c r="H101" s="5" t="n">
        <v>73538000000</v>
      </c>
    </row>
    <row r="102" spans="1:8">
      <c r="A102" s="4" t="s">
        <v>353</v>
      </c>
      <c r="B102" s="5" t="n">
        <v>68965000000</v>
      </c>
      <c r="H102" s="5" t="n">
        <v>74702000000</v>
      </c>
    </row>
    <row r="103" spans="1:8">
      <c r="A103" s="3" t="s">
        <v>354</v>
      </c>
    </row>
    <row r="104" spans="1:8">
      <c r="A104" s="4" t="s">
        <v>355</v>
      </c>
      <c r="B104" s="5" t="n">
        <v>0</v>
      </c>
      <c r="H104" s="5" t="n">
        <v>0</v>
      </c>
    </row>
    <row r="105" spans="1:8">
      <c r="A105" s="4" t="s">
        <v>382</v>
      </c>
    </row>
    <row r="106" spans="1:8">
      <c r="A106" s="3" t="s">
        <v>354</v>
      </c>
    </row>
    <row r="107" spans="1:8">
      <c r="A107" s="4" t="s">
        <v>359</v>
      </c>
      <c r="B107" s="5" t="n">
        <v>0</v>
      </c>
      <c r="H107" s="5" t="n">
        <v>0</v>
      </c>
    </row>
    <row r="108" spans="1:8">
      <c r="A108" s="4" t="s">
        <v>383</v>
      </c>
    </row>
    <row r="109" spans="1:8">
      <c r="A109" s="3" t="s">
        <v>354</v>
      </c>
    </row>
    <row r="110" spans="1:8">
      <c r="A110" s="4" t="s">
        <v>359</v>
      </c>
      <c r="B110" s="5" t="n">
        <v>0</v>
      </c>
      <c r="H110" s="5" t="n">
        <v>0</v>
      </c>
    </row>
    <row r="111" spans="1:8">
      <c r="A111" s="4" t="s">
        <v>384</v>
      </c>
    </row>
    <row r="112" spans="1:8">
      <c r="A112" s="3" t="s">
        <v>345</v>
      </c>
    </row>
    <row r="113" spans="1:8">
      <c r="A113" s="4" t="s">
        <v>351</v>
      </c>
      <c r="B113" s="5" t="n">
        <v>0</v>
      </c>
      <c r="H113" s="5" t="n">
        <v>0</v>
      </c>
    </row>
    <row r="114" spans="1:8">
      <c r="A114" s="4" t="s">
        <v>385</v>
      </c>
    </row>
    <row r="115" spans="1:8">
      <c r="A115" s="3" t="s">
        <v>345</v>
      </c>
    </row>
    <row r="116" spans="1:8">
      <c r="A116" s="4" t="s">
        <v>351</v>
      </c>
      <c r="B116" s="5" t="n">
        <v>0</v>
      </c>
      <c r="H116" s="5" t="n">
        <v>0</v>
      </c>
    </row>
    <row r="117" spans="1:8">
      <c r="A117" s="3" t="s">
        <v>354</v>
      </c>
    </row>
    <row r="118" spans="1:8">
      <c r="A118" s="4" t="s">
        <v>363</v>
      </c>
      <c r="B118" s="5" t="n">
        <v>0</v>
      </c>
      <c r="H118" s="5" t="n">
        <v>0</v>
      </c>
    </row>
    <row r="119" spans="1:8">
      <c r="A119" s="4" t="s">
        <v>386</v>
      </c>
    </row>
    <row r="120" spans="1:8">
      <c r="A120" s="3" t="s">
        <v>345</v>
      </c>
    </row>
    <row r="121" spans="1:8">
      <c r="A121" s="4" t="s">
        <v>351</v>
      </c>
      <c r="B121" s="5" t="n">
        <v>0</v>
      </c>
      <c r="H121" s="5" t="n">
        <v>0</v>
      </c>
    </row>
    <row r="122" spans="1:8">
      <c r="A122" s="3" t="s">
        <v>354</v>
      </c>
    </row>
    <row r="123" spans="1:8">
      <c r="A123" s="4" t="s">
        <v>363</v>
      </c>
      <c r="B123" s="5" t="n">
        <v>0</v>
      </c>
      <c r="H123" s="5" t="n">
        <v>0</v>
      </c>
    </row>
    <row r="124" spans="1:8">
      <c r="A124" s="4" t="s">
        <v>387</v>
      </c>
    </row>
    <row r="125" spans="1:8">
      <c r="A125" s="3" t="s">
        <v>345</v>
      </c>
    </row>
    <row r="126" spans="1:8">
      <c r="A126" s="4" t="s">
        <v>351</v>
      </c>
      <c r="B126" s="5" t="n">
        <v>0</v>
      </c>
      <c r="H126" s="5" t="n">
        <v>0</v>
      </c>
    </row>
    <row r="127" spans="1:8">
      <c r="A127" s="3" t="s">
        <v>354</v>
      </c>
    </row>
    <row r="128" spans="1:8">
      <c r="A128" s="4" t="s">
        <v>363</v>
      </c>
      <c r="B128" s="5" t="n">
        <v>0</v>
      </c>
      <c r="H128" s="5" t="n">
        <v>0</v>
      </c>
    </row>
    <row r="129" spans="1:8">
      <c r="A129" s="4" t="s">
        <v>388</v>
      </c>
    </row>
    <row r="130" spans="1:8">
      <c r="A130" s="3" t="s">
        <v>345</v>
      </c>
    </row>
    <row r="131" spans="1:8">
      <c r="A131" s="4" t="s">
        <v>69</v>
      </c>
      <c r="B131" s="5" t="n">
        <v>0</v>
      </c>
      <c r="H131" s="5" t="n">
        <v>0</v>
      </c>
    </row>
    <row r="132" spans="1:8">
      <c r="A132" s="4" t="s">
        <v>389</v>
      </c>
    </row>
    <row r="133" spans="1:8">
      <c r="A133" s="3" t="s">
        <v>345</v>
      </c>
    </row>
    <row r="134" spans="1:8">
      <c r="A134" s="4" t="s">
        <v>369</v>
      </c>
      <c r="B134" s="5" t="n">
        <v>0</v>
      </c>
      <c r="H134" s="5" t="n">
        <v>0</v>
      </c>
    </row>
    <row r="135" spans="1:8">
      <c r="A135" s="4" t="s">
        <v>390</v>
      </c>
    </row>
    <row r="136" spans="1:8">
      <c r="A136" s="3" t="s">
        <v>345</v>
      </c>
    </row>
    <row r="137" spans="1:8">
      <c r="A137" s="4" t="s">
        <v>351</v>
      </c>
      <c r="H137" s="5" t="n">
        <v>0</v>
      </c>
    </row>
    <row r="138" spans="1:8">
      <c r="A138" s="3" t="s">
        <v>354</v>
      </c>
    </row>
    <row r="139" spans="1:8">
      <c r="A139" s="4" t="s">
        <v>363</v>
      </c>
      <c r="B139" s="5" t="n">
        <v>0</v>
      </c>
      <c r="H139" s="5" t="n">
        <v>0</v>
      </c>
    </row>
    <row r="140" spans="1:8">
      <c r="A140" s="4" t="s">
        <v>391</v>
      </c>
    </row>
    <row r="141" spans="1:8">
      <c r="A141" s="3" t="s">
        <v>354</v>
      </c>
    </row>
    <row r="142" spans="1:8">
      <c r="A142" s="4" t="s">
        <v>363</v>
      </c>
      <c r="B142" s="5" t="n">
        <v>0</v>
      </c>
      <c r="H142" s="5" t="n">
        <v>0</v>
      </c>
    </row>
    <row r="143" spans="1:8">
      <c r="A143" s="4" t="s">
        <v>392</v>
      </c>
    </row>
    <row r="144" spans="1:8">
      <c r="A144" s="3" t="s">
        <v>345</v>
      </c>
    </row>
    <row r="145" spans="1:8">
      <c r="A145" s="4" t="s">
        <v>57</v>
      </c>
      <c r="B145" s="5" t="n">
        <v>0</v>
      </c>
      <c r="H145" s="5" t="n">
        <v>0</v>
      </c>
    </row>
    <row r="146" spans="1:8">
      <c r="A146" s="4" t="s">
        <v>393</v>
      </c>
    </row>
    <row r="147" spans="1:8">
      <c r="A147" s="3" t="s">
        <v>345</v>
      </c>
    </row>
    <row r="148" spans="1:8">
      <c r="A148" s="4" t="s">
        <v>57</v>
      </c>
      <c r="B148" s="5" t="n">
        <v>0</v>
      </c>
      <c r="H148" s="5" t="n">
        <v>0</v>
      </c>
    </row>
    <row r="149" spans="1:8">
      <c r="A149" s="4" t="s">
        <v>394</v>
      </c>
    </row>
    <row r="150" spans="1:8">
      <c r="A150" s="3" t="s">
        <v>345</v>
      </c>
    </row>
    <row r="151" spans="1:8">
      <c r="A151" s="4" t="s">
        <v>57</v>
      </c>
      <c r="B151" s="5" t="n">
        <v>0</v>
      </c>
      <c r="H151" s="5" t="n">
        <v>0</v>
      </c>
    </row>
    <row r="152" spans="1:8">
      <c r="A152" s="4" t="s">
        <v>395</v>
      </c>
    </row>
    <row r="153" spans="1:8">
      <c r="A153" s="3" t="s">
        <v>345</v>
      </c>
    </row>
    <row r="154" spans="1:8">
      <c r="A154" s="4" t="s">
        <v>57</v>
      </c>
      <c r="B154" s="5" t="n">
        <v>0</v>
      </c>
      <c r="H154" s="5" t="n">
        <v>0</v>
      </c>
    </row>
    <row r="155" spans="1:8">
      <c r="A155" s="4" t="s">
        <v>396</v>
      </c>
    </row>
    <row r="156" spans="1:8">
      <c r="A156" s="3" t="s">
        <v>345</v>
      </c>
    </row>
    <row r="157" spans="1:8">
      <c r="A157" s="4" t="s">
        <v>57</v>
      </c>
      <c r="B157" s="5" t="n">
        <v>0</v>
      </c>
      <c r="H157" s="5" t="n">
        <v>0</v>
      </c>
    </row>
    <row r="158" spans="1:8">
      <c r="A158" s="4" t="s">
        <v>397</v>
      </c>
    </row>
    <row r="159" spans="1:8">
      <c r="A159" s="3" t="s">
        <v>345</v>
      </c>
    </row>
    <row r="160" spans="1:8">
      <c r="A160" s="4" t="s">
        <v>57</v>
      </c>
      <c r="B160" s="5" t="n">
        <v>0</v>
      </c>
      <c r="H160" s="5" t="n">
        <v>0</v>
      </c>
    </row>
    <row r="161" spans="1:8">
      <c r="A161" s="4" t="s">
        <v>398</v>
      </c>
    </row>
    <row r="162" spans="1:8">
      <c r="A162" s="3" t="s">
        <v>345</v>
      </c>
    </row>
    <row r="163" spans="1:8">
      <c r="A163" s="4" t="s">
        <v>57</v>
      </c>
      <c r="B163" s="5" t="n">
        <v>0</v>
      </c>
      <c r="H163" s="5" t="n">
        <v>0</v>
      </c>
    </row>
    <row r="164" spans="1:8">
      <c r="A164" s="4" t="s">
        <v>399</v>
      </c>
    </row>
    <row r="165" spans="1:8">
      <c r="A165" s="3" t="s">
        <v>345</v>
      </c>
    </row>
    <row r="166" spans="1:8">
      <c r="A166" s="4" t="s">
        <v>57</v>
      </c>
      <c r="B166" s="5" t="n">
        <v>13000000</v>
      </c>
      <c r="H166" s="5" t="n">
        <v>284000000</v>
      </c>
    </row>
    <row r="167" spans="1:8">
      <c r="A167" s="4" t="s">
        <v>400</v>
      </c>
    </row>
    <row r="168" spans="1:8">
      <c r="A168" s="3" t="s">
        <v>345</v>
      </c>
    </row>
    <row r="169" spans="1:8">
      <c r="A169" s="4" t="s">
        <v>346</v>
      </c>
      <c r="B169" s="5" t="n">
        <v>35962000000</v>
      </c>
    </row>
    <row r="170" spans="1:8">
      <c r="A170" s="4" t="s">
        <v>401</v>
      </c>
    </row>
    <row r="171" spans="1:8">
      <c r="A171" s="3" t="s">
        <v>345</v>
      </c>
    </row>
    <row r="172" spans="1:8">
      <c r="A172" s="4" t="s">
        <v>57</v>
      </c>
      <c r="B172" s="5" t="n">
        <v>13332000000</v>
      </c>
      <c r="H172" s="5" t="n">
        <v>21229000000</v>
      </c>
    </row>
    <row r="173" spans="1:8">
      <c r="A173" s="4" t="s">
        <v>58</v>
      </c>
      <c r="B173" s="5" t="n">
        <v>18000000</v>
      </c>
      <c r="H173" s="5" t="n">
        <v>32000000</v>
      </c>
    </row>
    <row r="174" spans="1:8">
      <c r="A174" s="4" t="s">
        <v>348</v>
      </c>
      <c r="H174" s="5" t="n">
        <v>0</v>
      </c>
    </row>
    <row r="175" spans="1:8">
      <c r="A175" s="4" t="s">
        <v>349</v>
      </c>
      <c r="B175" s="5" t="n">
        <v>42000000</v>
      </c>
    </row>
    <row r="176" spans="1:8">
      <c r="A176" s="4" t="s">
        <v>350</v>
      </c>
      <c r="H176" s="5" t="n">
        <v>47000000</v>
      </c>
    </row>
    <row r="177" spans="1:8">
      <c r="A177" s="4" t="s">
        <v>351</v>
      </c>
      <c r="H177" s="5" t="n">
        <v>82000000</v>
      </c>
    </row>
    <row r="178" spans="1:8">
      <c r="A178" s="4" t="s">
        <v>352</v>
      </c>
      <c r="B178" s="5" t="n">
        <v>485000000</v>
      </c>
      <c r="H178" s="5" t="n">
        <v>287000000</v>
      </c>
    </row>
    <row r="179" spans="1:8">
      <c r="A179" s="4" t="s">
        <v>346</v>
      </c>
      <c r="H179" s="5" t="n">
        <v>38677000000</v>
      </c>
    </row>
    <row r="180" spans="1:8">
      <c r="A180" s="4" t="s">
        <v>353</v>
      </c>
      <c r="B180" s="5" t="n">
        <v>49848000000</v>
      </c>
      <c r="H180" s="5" t="n">
        <v>60409000000</v>
      </c>
    </row>
    <row r="181" spans="1:8">
      <c r="A181" s="3" t="s">
        <v>354</v>
      </c>
    </row>
    <row r="182" spans="1:8">
      <c r="A182" s="4" t="s">
        <v>355</v>
      </c>
      <c r="B182" s="5" t="n">
        <v>446000000</v>
      </c>
      <c r="H182" s="5" t="n">
        <v>563000000</v>
      </c>
    </row>
    <row r="183" spans="1:8">
      <c r="A183" s="4" t="s">
        <v>402</v>
      </c>
    </row>
    <row r="184" spans="1:8">
      <c r="A184" s="3" t="s">
        <v>354</v>
      </c>
    </row>
    <row r="185" spans="1:8">
      <c r="A185" s="4" t="s">
        <v>359</v>
      </c>
      <c r="B185" s="5" t="n">
        <v>0</v>
      </c>
      <c r="H185" s="5" t="n">
        <v>0</v>
      </c>
    </row>
    <row r="186" spans="1:8">
      <c r="A186" s="4" t="s">
        <v>403</v>
      </c>
    </row>
    <row r="187" spans="1:8">
      <c r="A187" s="3" t="s">
        <v>354</v>
      </c>
    </row>
    <row r="188" spans="1:8">
      <c r="A188" s="4" t="s">
        <v>359</v>
      </c>
      <c r="B188" s="5" t="n">
        <v>0</v>
      </c>
      <c r="H188" s="5" t="n">
        <v>0</v>
      </c>
    </row>
    <row r="189" spans="1:8">
      <c r="A189" s="4" t="s">
        <v>404</v>
      </c>
    </row>
    <row r="190" spans="1:8">
      <c r="A190" s="3" t="s">
        <v>345</v>
      </c>
    </row>
    <row r="191" spans="1:8">
      <c r="A191" s="4" t="s">
        <v>351</v>
      </c>
      <c r="B191" s="5" t="n">
        <v>4000000</v>
      </c>
      <c r="H191" s="5" t="n">
        <v>1000000</v>
      </c>
    </row>
    <row r="192" spans="1:8">
      <c r="A192" s="4" t="s">
        <v>405</v>
      </c>
    </row>
    <row r="193" spans="1:8">
      <c r="A193" s="3" t="s">
        <v>345</v>
      </c>
    </row>
    <row r="194" spans="1:8">
      <c r="A194" s="4" t="s">
        <v>351</v>
      </c>
      <c r="B194" s="5" t="n">
        <v>-2000000</v>
      </c>
      <c r="H194" s="5" t="n">
        <v>47000000</v>
      </c>
    </row>
    <row r="195" spans="1:8">
      <c r="A195" s="3" t="s">
        <v>354</v>
      </c>
    </row>
    <row r="196" spans="1:8">
      <c r="A196" s="4" t="s">
        <v>363</v>
      </c>
      <c r="B196" s="5" t="n">
        <v>291000000</v>
      </c>
      <c r="H196" s="5" t="n">
        <v>374000000</v>
      </c>
    </row>
    <row r="197" spans="1:8">
      <c r="A197" s="4" t="s">
        <v>406</v>
      </c>
    </row>
    <row r="198" spans="1:8">
      <c r="A198" s="3" t="s">
        <v>345</v>
      </c>
    </row>
    <row r="199" spans="1:8">
      <c r="A199" s="4" t="s">
        <v>351</v>
      </c>
      <c r="B199" s="5" t="n">
        <v>0</v>
      </c>
      <c r="H199" s="5" t="n">
        <v>35000000</v>
      </c>
    </row>
    <row r="200" spans="1:8">
      <c r="A200" s="3" t="s">
        <v>354</v>
      </c>
    </row>
    <row r="201" spans="1:8">
      <c r="A201" s="4" t="s">
        <v>363</v>
      </c>
      <c r="B201" s="5" t="n">
        <v>23000000</v>
      </c>
      <c r="H201" s="5" t="n">
        <v>-2000000</v>
      </c>
    </row>
    <row r="202" spans="1:8">
      <c r="A202" s="4" t="s">
        <v>407</v>
      </c>
    </row>
    <row r="203" spans="1:8">
      <c r="A203" s="3" t="s">
        <v>345</v>
      </c>
    </row>
    <row r="204" spans="1:8">
      <c r="A204" s="4" t="s">
        <v>351</v>
      </c>
      <c r="B204" s="5" t="n">
        <v>0</v>
      </c>
      <c r="H204" s="5" t="n">
        <v>0</v>
      </c>
    </row>
    <row r="205" spans="1:8">
      <c r="A205" s="3" t="s">
        <v>354</v>
      </c>
    </row>
    <row r="206" spans="1:8">
      <c r="A206" s="4" t="s">
        <v>363</v>
      </c>
      <c r="B206" s="5" t="n">
        <v>0</v>
      </c>
      <c r="H206" s="5" t="n">
        <v>0</v>
      </c>
    </row>
    <row r="207" spans="1:8">
      <c r="A207" s="4" t="s">
        <v>408</v>
      </c>
    </row>
    <row r="208" spans="1:8">
      <c r="A208" s="3" t="s">
        <v>345</v>
      </c>
    </row>
    <row r="209" spans="1:8">
      <c r="A209" s="4" t="s">
        <v>351</v>
      </c>
      <c r="B209" s="5" t="n">
        <v>2000000</v>
      </c>
    </row>
    <row r="210" spans="1:8">
      <c r="A210" s="4" t="s">
        <v>409</v>
      </c>
    </row>
    <row r="211" spans="1:8">
      <c r="A211" s="3" t="s">
        <v>345</v>
      </c>
    </row>
    <row r="212" spans="1:8">
      <c r="A212" s="4" t="s">
        <v>69</v>
      </c>
      <c r="B212" s="5" t="n">
        <v>0</v>
      </c>
      <c r="H212" s="5" t="n">
        <v>0</v>
      </c>
    </row>
    <row r="213" spans="1:8">
      <c r="A213" s="4" t="s">
        <v>410</v>
      </c>
    </row>
    <row r="214" spans="1:8">
      <c r="A214" s="3" t="s">
        <v>345</v>
      </c>
    </row>
    <row r="215" spans="1:8">
      <c r="A215" s="4" t="s">
        <v>369</v>
      </c>
      <c r="B215" s="5" t="n">
        <v>7000000</v>
      </c>
      <c r="H215" s="5" t="n">
        <v>55000000</v>
      </c>
    </row>
    <row r="216" spans="1:8">
      <c r="A216" s="4" t="s">
        <v>411</v>
      </c>
    </row>
    <row r="217" spans="1:8">
      <c r="A217" s="3" t="s">
        <v>345</v>
      </c>
    </row>
    <row r="218" spans="1:8">
      <c r="A218" s="4" t="s">
        <v>351</v>
      </c>
      <c r="H218" s="5" t="n">
        <v>-1000000</v>
      </c>
    </row>
    <row r="219" spans="1:8">
      <c r="A219" s="3" t="s">
        <v>354</v>
      </c>
    </row>
    <row r="220" spans="1:8">
      <c r="A220" s="4" t="s">
        <v>363</v>
      </c>
      <c r="B220" s="5" t="n">
        <v>179000000</v>
      </c>
      <c r="H220" s="5" t="n">
        <v>187000000</v>
      </c>
    </row>
    <row r="221" spans="1:8">
      <c r="A221" s="4" t="s">
        <v>412</v>
      </c>
    </row>
    <row r="222" spans="1:8">
      <c r="A222" s="3" t="s">
        <v>354</v>
      </c>
    </row>
    <row r="223" spans="1:8">
      <c r="A223" s="4" t="s">
        <v>363</v>
      </c>
      <c r="B223" s="5" t="n">
        <v>-446000000</v>
      </c>
      <c r="H223" s="5" t="n">
        <v>-563000000</v>
      </c>
    </row>
    <row r="224" spans="1:8">
      <c r="A224" s="4" t="s">
        <v>413</v>
      </c>
    </row>
    <row r="225" spans="1:8">
      <c r="A225" s="3" t="s">
        <v>345</v>
      </c>
    </row>
    <row r="226" spans="1:8">
      <c r="A226" s="4" t="s">
        <v>57</v>
      </c>
      <c r="B226" s="5" t="n">
        <v>520000000</v>
      </c>
      <c r="H226" s="5" t="n">
        <v>806000000</v>
      </c>
    </row>
    <row r="227" spans="1:8">
      <c r="A227" s="4" t="s">
        <v>414</v>
      </c>
    </row>
    <row r="228" spans="1:8">
      <c r="A228" s="3" t="s">
        <v>345</v>
      </c>
    </row>
    <row r="229" spans="1:8">
      <c r="A229" s="4" t="s">
        <v>57</v>
      </c>
      <c r="B229" s="5" t="n">
        <v>604000000</v>
      </c>
      <c r="H229" s="5" t="n">
        <v>815000000</v>
      </c>
    </row>
    <row r="230" spans="1:8">
      <c r="A230" s="4" t="s">
        <v>415</v>
      </c>
    </row>
    <row r="231" spans="1:8">
      <c r="A231" s="3" t="s">
        <v>345</v>
      </c>
    </row>
    <row r="232" spans="1:8">
      <c r="A232" s="4" t="s">
        <v>57</v>
      </c>
      <c r="B232" s="5" t="n">
        <v>1416000000</v>
      </c>
      <c r="H232" s="5" t="n">
        <v>2058000000</v>
      </c>
    </row>
    <row r="233" spans="1:8">
      <c r="A233" s="4" t="s">
        <v>416</v>
      </c>
    </row>
    <row r="234" spans="1:8">
      <c r="A234" s="3" t="s">
        <v>345</v>
      </c>
    </row>
    <row r="235" spans="1:8">
      <c r="A235" s="4" t="s">
        <v>57</v>
      </c>
      <c r="B235" s="5" t="n">
        <v>7815000000</v>
      </c>
      <c r="H235" s="5" t="n">
        <v>13595000000</v>
      </c>
    </row>
    <row r="236" spans="1:8">
      <c r="A236" s="4" t="s">
        <v>417</v>
      </c>
    </row>
    <row r="237" spans="1:8">
      <c r="A237" s="3" t="s">
        <v>345</v>
      </c>
    </row>
    <row r="238" spans="1:8">
      <c r="A238" s="4" t="s">
        <v>57</v>
      </c>
      <c r="B238" s="5" t="n">
        <v>374000000</v>
      </c>
      <c r="H238" s="5" t="n">
        <v>406000000</v>
      </c>
    </row>
    <row r="239" spans="1:8">
      <c r="A239" s="4" t="s">
        <v>418</v>
      </c>
    </row>
    <row r="240" spans="1:8">
      <c r="A240" s="3" t="s">
        <v>345</v>
      </c>
    </row>
    <row r="241" spans="1:8">
      <c r="A241" s="4" t="s">
        <v>57</v>
      </c>
      <c r="B241" s="5" t="n">
        <v>764000000</v>
      </c>
      <c r="H241" s="5" t="n">
        <v>1228000000</v>
      </c>
    </row>
    <row r="242" spans="1:8">
      <c r="A242" s="4" t="s">
        <v>419</v>
      </c>
    </row>
    <row r="243" spans="1:8">
      <c r="A243" s="3" t="s">
        <v>345</v>
      </c>
    </row>
    <row r="244" spans="1:8">
      <c r="A244" s="4" t="s">
        <v>57</v>
      </c>
      <c r="B244" s="5" t="n">
        <v>524000000</v>
      </c>
      <c r="H244" s="5" t="n">
        <v>735000000</v>
      </c>
    </row>
    <row r="245" spans="1:8">
      <c r="A245" s="4" t="s">
        <v>420</v>
      </c>
    </row>
    <row r="246" spans="1:8">
      <c r="A246" s="3" t="s">
        <v>345</v>
      </c>
    </row>
    <row r="247" spans="1:8">
      <c r="A247" s="4" t="s">
        <v>57</v>
      </c>
      <c r="B247" s="5" t="n">
        <v>1315000000</v>
      </c>
      <c r="H247" s="5" t="n">
        <v>1586000000</v>
      </c>
    </row>
    <row r="248" spans="1:8">
      <c r="A248" s="4" t="s">
        <v>421</v>
      </c>
    </row>
    <row r="249" spans="1:8">
      <c r="A249" s="3" t="s">
        <v>345</v>
      </c>
    </row>
    <row r="250" spans="1:8">
      <c r="A250" s="4" t="s">
        <v>346</v>
      </c>
      <c r="B250" s="5" t="n">
        <v>74000000</v>
      </c>
    </row>
    <row r="251" spans="1:8">
      <c r="A251" s="4" t="s">
        <v>422</v>
      </c>
    </row>
    <row r="252" spans="1:8">
      <c r="A252" s="3" t="s">
        <v>345</v>
      </c>
    </row>
    <row r="253" spans="1:8">
      <c r="A253" s="4" t="s">
        <v>57</v>
      </c>
      <c r="B253" s="5" t="n">
        <v>1064000000</v>
      </c>
      <c r="H253" s="5" t="n">
        <v>1286000000</v>
      </c>
    </row>
    <row r="254" spans="1:8">
      <c r="A254" s="4" t="s">
        <v>58</v>
      </c>
      <c r="B254" s="5" t="n">
        <v>0</v>
      </c>
      <c r="H254" s="5" t="n">
        <v>0</v>
      </c>
    </row>
    <row r="255" spans="1:8">
      <c r="A255" s="4" t="s">
        <v>348</v>
      </c>
      <c r="H255" s="5" t="n">
        <v>0</v>
      </c>
    </row>
    <row r="256" spans="1:8">
      <c r="A256" s="4" t="s">
        <v>349</v>
      </c>
      <c r="B256" s="5" t="n">
        <v>43000000</v>
      </c>
    </row>
    <row r="257" spans="1:8">
      <c r="A257" s="4" t="s">
        <v>350</v>
      </c>
      <c r="H257" s="5" t="n">
        <v>46000000</v>
      </c>
    </row>
    <row r="258" spans="1:8">
      <c r="A258" s="4" t="s">
        <v>351</v>
      </c>
      <c r="H258" s="5" t="n">
        <v>53000000</v>
      </c>
    </row>
    <row r="259" spans="1:8">
      <c r="A259" s="4" t="s">
        <v>352</v>
      </c>
      <c r="B259" s="5" t="n">
        <v>0</v>
      </c>
      <c r="H259" s="5" t="n">
        <v>0</v>
      </c>
    </row>
    <row r="260" spans="1:8">
      <c r="A260" s="4" t="s">
        <v>346</v>
      </c>
      <c r="H260" s="5" t="n">
        <v>185000000</v>
      </c>
    </row>
    <row r="261" spans="1:8">
      <c r="A261" s="4" t="s">
        <v>353</v>
      </c>
      <c r="B261" s="5" t="n">
        <v>1241000000</v>
      </c>
      <c r="H261" s="5" t="n">
        <v>1606000000</v>
      </c>
    </row>
    <row r="262" spans="1:8">
      <c r="A262" s="3" t="s">
        <v>354</v>
      </c>
    </row>
    <row r="263" spans="1:8">
      <c r="A263" s="4" t="s">
        <v>355</v>
      </c>
      <c r="B263" s="5" t="n">
        <v>63000000</v>
      </c>
      <c r="H263" s="5" t="n">
        <v>100000000</v>
      </c>
    </row>
    <row r="264" spans="1:8">
      <c r="A264" s="4" t="s">
        <v>423</v>
      </c>
    </row>
    <row r="265" spans="1:8">
      <c r="A265" s="3" t="s">
        <v>354</v>
      </c>
    </row>
    <row r="266" spans="1:8">
      <c r="A266" s="4" t="s">
        <v>359</v>
      </c>
      <c r="B266" s="5" t="n">
        <v>-18000000</v>
      </c>
      <c r="H266" s="5" t="n">
        <v>-75000000</v>
      </c>
    </row>
    <row r="267" spans="1:8">
      <c r="A267" s="4" t="s">
        <v>424</v>
      </c>
    </row>
    <row r="268" spans="1:8">
      <c r="A268" s="3" t="s">
        <v>354</v>
      </c>
    </row>
    <row r="269" spans="1:8">
      <c r="A269" s="4" t="s">
        <v>359</v>
      </c>
      <c r="B269" s="5" t="n">
        <v>-18000000</v>
      </c>
      <c r="H269" s="5" t="n">
        <v>-75000000</v>
      </c>
    </row>
    <row r="270" spans="1:8">
      <c r="A270" s="4" t="s">
        <v>425</v>
      </c>
    </row>
    <row r="271" spans="1:8">
      <c r="A271" s="3" t="s">
        <v>345</v>
      </c>
    </row>
    <row r="272" spans="1:8">
      <c r="A272" s="4" t="s">
        <v>351</v>
      </c>
      <c r="B272" s="5" t="n">
        <v>0</v>
      </c>
      <c r="H272" s="5" t="n">
        <v>0</v>
      </c>
    </row>
    <row r="273" spans="1:8">
      <c r="A273" s="4" t="s">
        <v>426</v>
      </c>
    </row>
    <row r="274" spans="1:8">
      <c r="A274" s="3" t="s">
        <v>345</v>
      </c>
    </row>
    <row r="275" spans="1:8">
      <c r="A275" s="4" t="s">
        <v>351</v>
      </c>
      <c r="B275" s="5" t="n">
        <v>0</v>
      </c>
      <c r="H275" s="5" t="n">
        <v>0</v>
      </c>
    </row>
    <row r="276" spans="1:8">
      <c r="A276" s="3" t="s">
        <v>354</v>
      </c>
    </row>
    <row r="277" spans="1:8">
      <c r="A277" s="4" t="s">
        <v>363</v>
      </c>
      <c r="B277" s="5" t="n">
        <v>27000000</v>
      </c>
      <c r="H277" s="5" t="n">
        <v>29000000</v>
      </c>
    </row>
    <row r="278" spans="1:8">
      <c r="A278" s="4" t="s">
        <v>427</v>
      </c>
    </row>
    <row r="279" spans="1:8">
      <c r="A279" s="3" t="s">
        <v>345</v>
      </c>
    </row>
    <row r="280" spans="1:8">
      <c r="A280" s="4" t="s">
        <v>351</v>
      </c>
      <c r="B280" s="5" t="n">
        <v>29000000</v>
      </c>
      <c r="H280" s="5" t="n">
        <v>34000000</v>
      </c>
    </row>
    <row r="281" spans="1:8">
      <c r="A281" s="3" t="s">
        <v>354</v>
      </c>
    </row>
    <row r="282" spans="1:8">
      <c r="A282" s="4" t="s">
        <v>363</v>
      </c>
      <c r="B282" s="5" t="n">
        <v>-12000000</v>
      </c>
      <c r="H282" s="5" t="n">
        <v>0</v>
      </c>
    </row>
    <row r="283" spans="1:8">
      <c r="A283" s="4" t="s">
        <v>428</v>
      </c>
    </row>
    <row r="284" spans="1:8">
      <c r="A284" s="3" t="s">
        <v>345</v>
      </c>
    </row>
    <row r="285" spans="1:8">
      <c r="A285" s="4" t="s">
        <v>351</v>
      </c>
      <c r="B285" s="5" t="n">
        <v>9000000</v>
      </c>
      <c r="H285" s="5" t="n">
        <v>19000000</v>
      </c>
    </row>
    <row r="286" spans="1:8">
      <c r="A286" s="3" t="s">
        <v>354</v>
      </c>
    </row>
    <row r="287" spans="1:8">
      <c r="A287" s="4" t="s">
        <v>363</v>
      </c>
      <c r="B287" s="5" t="n">
        <v>-6000000</v>
      </c>
      <c r="H287" s="5" t="n">
        <v>4000000</v>
      </c>
    </row>
    <row r="288" spans="1:8">
      <c r="A288" s="4" t="s">
        <v>429</v>
      </c>
    </row>
    <row r="289" spans="1:8">
      <c r="A289" s="3" t="s">
        <v>345</v>
      </c>
    </row>
    <row r="290" spans="1:8">
      <c r="A290" s="4" t="s">
        <v>351</v>
      </c>
      <c r="B290" s="5" t="n">
        <v>38000000</v>
      </c>
    </row>
    <row r="291" spans="1:8">
      <c r="A291" s="4" t="s">
        <v>430</v>
      </c>
    </row>
    <row r="292" spans="1:8">
      <c r="A292" s="3" t="s">
        <v>345</v>
      </c>
    </row>
    <row r="293" spans="1:8">
      <c r="A293" s="4" t="s">
        <v>69</v>
      </c>
      <c r="B293" s="5" t="n">
        <v>22000000</v>
      </c>
      <c r="H293" s="5" t="n">
        <v>36000000</v>
      </c>
    </row>
    <row r="294" spans="1:8">
      <c r="A294" s="4" t="s">
        <v>431</v>
      </c>
    </row>
    <row r="295" spans="1:8">
      <c r="A295" s="3" t="s">
        <v>345</v>
      </c>
    </row>
    <row r="296" spans="1:8">
      <c r="A296" s="4" t="s">
        <v>369</v>
      </c>
      <c r="B296" s="5" t="n">
        <v>0</v>
      </c>
      <c r="H296" s="5" t="n">
        <v>0</v>
      </c>
    </row>
    <row r="297" spans="1:8">
      <c r="A297" s="4" t="s">
        <v>432</v>
      </c>
    </row>
    <row r="298" spans="1:8">
      <c r="A298" s="3" t="s">
        <v>345</v>
      </c>
    </row>
    <row r="299" spans="1:8">
      <c r="A299" s="4" t="s">
        <v>351</v>
      </c>
      <c r="H299" s="5" t="n">
        <v>0</v>
      </c>
    </row>
    <row r="300" spans="1:8">
      <c r="A300" s="3" t="s">
        <v>354</v>
      </c>
    </row>
    <row r="301" spans="1:8">
      <c r="A301" s="4" t="s">
        <v>363</v>
      </c>
      <c r="B301" s="5" t="n">
        <v>0</v>
      </c>
      <c r="H301" s="5" t="n">
        <v>0</v>
      </c>
    </row>
    <row r="302" spans="1:8">
      <c r="A302" s="4" t="s">
        <v>433</v>
      </c>
    </row>
    <row r="303" spans="1:8">
      <c r="A303" s="3" t="s">
        <v>354</v>
      </c>
    </row>
    <row r="304" spans="1:8">
      <c r="A304" s="4" t="s">
        <v>363</v>
      </c>
      <c r="B304" s="5" t="n">
        <v>-45000000</v>
      </c>
      <c r="H304" s="5" t="n">
        <v>-25000000</v>
      </c>
    </row>
    <row r="305" spans="1:8">
      <c r="A305" s="4" t="s">
        <v>434</v>
      </c>
    </row>
    <row r="306" spans="1:8">
      <c r="A306" s="3" t="s">
        <v>345</v>
      </c>
    </row>
    <row r="307" spans="1:8">
      <c r="A307" s="4" t="s">
        <v>57</v>
      </c>
      <c r="B307" s="5" t="n">
        <v>20000000</v>
      </c>
      <c r="H307" s="5" t="n">
        <v>13000000</v>
      </c>
    </row>
    <row r="308" spans="1:8">
      <c r="A308" s="4" t="s">
        <v>435</v>
      </c>
    </row>
    <row r="309" spans="1:8">
      <c r="A309" s="3" t="s">
        <v>345</v>
      </c>
    </row>
    <row r="310" spans="1:8">
      <c r="A310" s="4" t="s">
        <v>57</v>
      </c>
      <c r="B310" s="5" t="n">
        <v>95000000</v>
      </c>
      <c r="H310" s="5" t="n">
        <v>73000000</v>
      </c>
    </row>
    <row r="311" spans="1:8">
      <c r="A311" s="4" t="s">
        <v>436</v>
      </c>
    </row>
    <row r="312" spans="1:8">
      <c r="A312" s="3" t="s">
        <v>345</v>
      </c>
    </row>
    <row r="313" spans="1:8">
      <c r="A313" s="4" t="s">
        <v>57</v>
      </c>
      <c r="B313" s="5" t="n">
        <v>7000000</v>
      </c>
      <c r="H313" s="5" t="n">
        <v>26000000</v>
      </c>
    </row>
    <row r="314" spans="1:8">
      <c r="A314" s="4" t="s">
        <v>437</v>
      </c>
    </row>
    <row r="315" spans="1:8">
      <c r="A315" s="3" t="s">
        <v>345</v>
      </c>
    </row>
    <row r="316" spans="1:8">
      <c r="A316" s="4" t="s">
        <v>57</v>
      </c>
      <c r="B316" s="5" t="n">
        <v>396000000</v>
      </c>
      <c r="H316" s="5" t="n">
        <v>443000000</v>
      </c>
    </row>
    <row r="317" spans="1:8">
      <c r="A317" s="4" t="s">
        <v>438</v>
      </c>
    </row>
    <row r="318" spans="1:8">
      <c r="A318" s="3" t="s">
        <v>345</v>
      </c>
    </row>
    <row r="319" spans="1:8">
      <c r="A319" s="4" t="s">
        <v>57</v>
      </c>
      <c r="B319" s="5" t="n">
        <v>0</v>
      </c>
      <c r="H319" s="5" t="n">
        <v>1000000</v>
      </c>
    </row>
    <row r="320" spans="1:8">
      <c r="A320" s="4" t="s">
        <v>439</v>
      </c>
    </row>
    <row r="321" spans="1:8">
      <c r="A321" s="3" t="s">
        <v>345</v>
      </c>
    </row>
    <row r="322" spans="1:8">
      <c r="A322" s="4" t="s">
        <v>57</v>
      </c>
      <c r="B322" s="5" t="n">
        <v>12000000</v>
      </c>
      <c r="H322" s="5" t="n">
        <v>38000000</v>
      </c>
    </row>
    <row r="323" spans="1:8">
      <c r="A323" s="4" t="s">
        <v>440</v>
      </c>
    </row>
    <row r="324" spans="1:8">
      <c r="A324" s="3" t="s">
        <v>345</v>
      </c>
    </row>
    <row r="325" spans="1:8">
      <c r="A325" s="4" t="s">
        <v>57</v>
      </c>
      <c r="B325" s="5" t="n">
        <v>534000000</v>
      </c>
      <c r="H325" s="5" t="n">
        <v>692000000</v>
      </c>
    </row>
    <row r="326" spans="1:8">
      <c r="A326" s="4" t="s">
        <v>441</v>
      </c>
    </row>
    <row r="327" spans="1:8">
      <c r="A327" s="3" t="s">
        <v>345</v>
      </c>
    </row>
    <row r="328" spans="1:8">
      <c r="A328" s="4" t="s">
        <v>57</v>
      </c>
      <c r="B328" s="5" t="n">
        <v>0</v>
      </c>
      <c r="H328" s="7" t="n">
        <v>0</v>
      </c>
    </row>
    <row r="329" spans="1:8">
      <c r="A329" s="4" t="s">
        <v>442</v>
      </c>
    </row>
    <row r="330" spans="1:8">
      <c r="A330" s="3" t="s">
        <v>354</v>
      </c>
    </row>
    <row r="331" spans="1:8">
      <c r="A331" s="4" t="s">
        <v>443</v>
      </c>
      <c r="B331" s="5" t="n">
        <v>1000000</v>
      </c>
    </row>
    <row r="332" spans="1:8">
      <c r="A332" s="4" t="s">
        <v>444</v>
      </c>
    </row>
    <row r="333" spans="1:8">
      <c r="A333" s="3" t="s">
        <v>354</v>
      </c>
    </row>
    <row r="334" spans="1:8">
      <c r="A334" s="4" t="s">
        <v>443</v>
      </c>
      <c r="B334" s="5" t="n">
        <v>0</v>
      </c>
    </row>
    <row r="335" spans="1:8">
      <c r="A335" s="4" t="s">
        <v>445</v>
      </c>
    </row>
    <row r="336" spans="1:8">
      <c r="A336" s="3" t="s">
        <v>354</v>
      </c>
    </row>
    <row r="337" spans="1:8">
      <c r="A337" s="4" t="s">
        <v>443</v>
      </c>
      <c r="B337" s="5" t="n">
        <v>1000000</v>
      </c>
    </row>
    <row r="338" spans="1:8">
      <c r="A338" s="4" t="s">
        <v>446</v>
      </c>
    </row>
    <row r="339" spans="1:8">
      <c r="A339" s="3" t="s">
        <v>354</v>
      </c>
    </row>
    <row r="340" spans="1:8">
      <c r="A340" s="4" t="s">
        <v>443</v>
      </c>
      <c r="B340"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47</v>
      </c>
      <c r="B1" s="2" t="s">
        <v>448</v>
      </c>
      <c r="C1" s="2" t="s">
        <v>2</v>
      </c>
      <c r="D1" s="2" t="s">
        <v>27</v>
      </c>
      <c r="E1" s="2" t="s">
        <v>28</v>
      </c>
      <c r="F1" s="2" t="s">
        <v>27</v>
      </c>
      <c r="G1" s="2" t="s">
        <v>2</v>
      </c>
      <c r="H1" s="2" t="s">
        <v>28</v>
      </c>
      <c r="I1" s="2" t="s">
        <v>343</v>
      </c>
      <c r="J1" s="2" t="s">
        <v>449</v>
      </c>
      <c r="K1" s="2" t="s">
        <v>55</v>
      </c>
      <c r="L1" s="2" t="s">
        <v>450</v>
      </c>
      <c r="M1" s="2" t="s">
        <v>451</v>
      </c>
    </row>
    <row r="2" spans="1:13">
      <c r="A2" s="4" t="s">
        <v>452</v>
      </c>
      <c r="C2" s="4" t="s">
        <v>453</v>
      </c>
    </row>
    <row r="3" spans="1:13">
      <c r="A3" s="4" t="s">
        <v>454</v>
      </c>
      <c r="G3" s="7" t="n">
        <v>193</v>
      </c>
    </row>
    <row r="4" spans="1:13">
      <c r="A4" s="4" t="s">
        <v>60</v>
      </c>
      <c r="C4" s="7" t="n">
        <v>0</v>
      </c>
      <c r="G4" s="5" t="n">
        <v>0</v>
      </c>
      <c r="K4" s="7" t="n">
        <v>154</v>
      </c>
    </row>
    <row r="5" spans="1:13">
      <c r="A5" s="4" t="s">
        <v>30</v>
      </c>
      <c r="C5" s="5" t="n">
        <v>72</v>
      </c>
      <c r="D5" s="7" t="n">
        <v>150</v>
      </c>
      <c r="E5" s="7" t="n">
        <v>225</v>
      </c>
      <c r="F5" s="7" t="n">
        <v>381</v>
      </c>
      <c r="H5" s="7" t="n">
        <v>446</v>
      </c>
    </row>
    <row r="6" spans="1:13">
      <c r="A6" s="4" t="s">
        <v>455</v>
      </c>
      <c r="I6" s="7" t="n">
        <v>27038</v>
      </c>
    </row>
    <row r="7" spans="1:13">
      <c r="A7" s="4" t="s">
        <v>71</v>
      </c>
      <c r="C7" s="5" t="n">
        <v>798</v>
      </c>
      <c r="D7" s="5" t="n">
        <v>0</v>
      </c>
      <c r="E7" s="5" t="n">
        <v>0</v>
      </c>
      <c r="F7" s="5" t="n">
        <v>0</v>
      </c>
      <c r="G7" s="5" t="n">
        <v>798</v>
      </c>
      <c r="H7" s="5" t="n">
        <v>0</v>
      </c>
      <c r="I7" s="5" t="n">
        <v>805</v>
      </c>
      <c r="K7" s="5" t="n">
        <v>0</v>
      </c>
      <c r="M7" s="7" t="n">
        <v>0</v>
      </c>
    </row>
    <row r="8" spans="1:13">
      <c r="A8" s="4" t="s">
        <v>456</v>
      </c>
      <c r="C8" s="5" t="n">
        <v>1003</v>
      </c>
      <c r="G8" s="5" t="n">
        <v>1003</v>
      </c>
      <c r="I8" s="5" t="n">
        <v>998</v>
      </c>
      <c r="K8" s="5" t="n">
        <v>556</v>
      </c>
    </row>
    <row r="9" spans="1:13">
      <c r="A9" s="4" t="s">
        <v>73</v>
      </c>
      <c r="C9" s="5" t="n">
        <v>54</v>
      </c>
      <c r="G9" s="5" t="n">
        <v>54</v>
      </c>
      <c r="I9" s="5" t="n">
        <v>55</v>
      </c>
      <c r="K9" s="5" t="n">
        <v>0</v>
      </c>
    </row>
    <row r="10" spans="1:13">
      <c r="A10" s="4" t="s">
        <v>69</v>
      </c>
      <c r="C10" s="5" t="n">
        <v>30132</v>
      </c>
      <c r="G10" s="5" t="n">
        <v>30132</v>
      </c>
      <c r="I10" s="5" t="n">
        <v>22615</v>
      </c>
      <c r="K10" s="5" t="n">
        <v>20785</v>
      </c>
    </row>
    <row r="11" spans="1:13">
      <c r="A11" s="4" t="s">
        <v>346</v>
      </c>
      <c r="C11" s="5" t="n">
        <v>109595</v>
      </c>
      <c r="G11" s="5" t="n">
        <v>109595</v>
      </c>
      <c r="I11" s="5" t="n">
        <v>110773</v>
      </c>
      <c r="K11" s="5" t="n">
        <v>115834</v>
      </c>
    </row>
    <row r="12" spans="1:13">
      <c r="A12" s="4" t="s">
        <v>457</v>
      </c>
      <c r="C12" s="5" t="n">
        <v>162215</v>
      </c>
      <c r="G12" s="5" t="n">
        <v>162215</v>
      </c>
      <c r="I12" s="5" t="n">
        <v>162284</v>
      </c>
      <c r="K12" s="5" t="n">
        <v>168732</v>
      </c>
    </row>
    <row r="13" spans="1:13">
      <c r="A13" s="4" t="s">
        <v>458</v>
      </c>
      <c r="C13" s="5" t="n">
        <v>18299</v>
      </c>
      <c r="G13" s="5" t="n">
        <v>18299</v>
      </c>
      <c r="I13" s="5" t="n">
        <v>18057</v>
      </c>
      <c r="K13" s="5" t="n">
        <v>14482</v>
      </c>
    </row>
    <row r="14" spans="1:13">
      <c r="A14" s="4" t="s">
        <v>459</v>
      </c>
      <c r="C14" s="5" t="n">
        <v>29400</v>
      </c>
      <c r="G14" s="5" t="n">
        <v>29400</v>
      </c>
      <c r="I14" s="5" t="n">
        <v>29560</v>
      </c>
      <c r="K14" s="5" t="n">
        <v>29228</v>
      </c>
    </row>
    <row r="15" spans="1:13">
      <c r="A15" s="4" t="s">
        <v>460</v>
      </c>
      <c r="C15" s="5" t="n">
        <v>3170</v>
      </c>
      <c r="G15" s="5" t="n">
        <v>3170</v>
      </c>
      <c r="I15" s="5" t="n">
        <v>2127</v>
      </c>
      <c r="K15" s="5" t="n">
        <v>2508</v>
      </c>
    </row>
    <row r="16" spans="1:13">
      <c r="A16" s="4" t="s">
        <v>461</v>
      </c>
      <c r="C16" s="5" t="n">
        <v>109595</v>
      </c>
      <c r="G16" s="5" t="n">
        <v>109595</v>
      </c>
      <c r="I16" s="5" t="n">
        <v>110773</v>
      </c>
      <c r="K16" s="5" t="n">
        <v>115834</v>
      </c>
    </row>
    <row r="17" spans="1:13">
      <c r="A17" s="4" t="s">
        <v>77</v>
      </c>
      <c r="C17" s="5" t="n">
        <v>160464</v>
      </c>
      <c r="G17" s="5" t="n">
        <v>160464</v>
      </c>
      <c r="I17" s="5" t="n">
        <v>160517</v>
      </c>
      <c r="K17" s="5" t="n">
        <v>162052</v>
      </c>
    </row>
    <row r="18" spans="1:13">
      <c r="A18" s="4" t="s">
        <v>462</v>
      </c>
      <c r="C18" s="5" t="n">
        <v>1751</v>
      </c>
      <c r="D18" s="5" t="n">
        <v>5810</v>
      </c>
      <c r="E18" s="5" t="n">
        <v>7906</v>
      </c>
      <c r="F18" s="5" t="n">
        <v>5810</v>
      </c>
      <c r="G18" s="5" t="n">
        <v>1751</v>
      </c>
      <c r="H18" s="5" t="n">
        <v>7906</v>
      </c>
      <c r="I18" s="5" t="n">
        <v>1767</v>
      </c>
      <c r="K18" s="5" t="n">
        <v>6680</v>
      </c>
    </row>
    <row r="19" spans="1:13">
      <c r="A19" s="4" t="s">
        <v>463</v>
      </c>
      <c r="C19" s="5" t="n">
        <v>162215</v>
      </c>
      <c r="G19" s="5" t="n">
        <v>162215</v>
      </c>
      <c r="I19" s="5" t="n">
        <v>162284</v>
      </c>
      <c r="K19" s="5" t="n">
        <v>168732</v>
      </c>
    </row>
    <row r="20" spans="1:13">
      <c r="A20" s="4" t="s">
        <v>464</v>
      </c>
    </row>
    <row r="21" spans="1:13">
      <c r="A21" s="4" t="s">
        <v>30</v>
      </c>
      <c r="C21" s="5" t="n">
        <v>8</v>
      </c>
      <c r="D21" s="5" t="n">
        <v>16</v>
      </c>
      <c r="E21" s="5" t="n">
        <v>13</v>
      </c>
      <c r="F21" s="5" t="n">
        <v>40</v>
      </c>
      <c r="H21" s="5" t="n">
        <v>27</v>
      </c>
    </row>
    <row r="22" spans="1:13">
      <c r="A22" s="4" t="s">
        <v>465</v>
      </c>
    </row>
    <row r="23" spans="1:13">
      <c r="A23" s="4" t="s">
        <v>60</v>
      </c>
      <c r="C23" s="5" t="n">
        <v>154</v>
      </c>
      <c r="G23" s="5" t="n">
        <v>154</v>
      </c>
      <c r="K23" s="5" t="n">
        <v>154</v>
      </c>
    </row>
    <row r="24" spans="1:13">
      <c r="A24" s="4" t="s">
        <v>466</v>
      </c>
    </row>
    <row r="25" spans="1:13">
      <c r="A25" s="4" t="s">
        <v>467</v>
      </c>
      <c r="B25" s="7" t="n">
        <v>11</v>
      </c>
      <c r="C25" s="5" t="n">
        <v>-75</v>
      </c>
      <c r="D25" s="5" t="n">
        <v>-131</v>
      </c>
      <c r="E25" s="5" t="n">
        <v>187</v>
      </c>
    </row>
    <row r="26" spans="1:13">
      <c r="A26" s="4" t="s">
        <v>462</v>
      </c>
      <c r="C26" s="7" t="n">
        <v>-75</v>
      </c>
      <c r="D26" s="7" t="n">
        <v>774</v>
      </c>
      <c r="E26" s="7" t="n">
        <v>899</v>
      </c>
      <c r="F26" s="7" t="n">
        <v>774</v>
      </c>
      <c r="G26" s="7" t="n">
        <v>-75</v>
      </c>
      <c r="H26" s="7" t="n">
        <v>899</v>
      </c>
      <c r="I26" s="7" t="n">
        <v>0</v>
      </c>
      <c r="J26" s="7" t="n">
        <v>900</v>
      </c>
      <c r="K26" s="7" t="n">
        <v>1022</v>
      </c>
      <c r="L26" s="7" t="n">
        <v>737</v>
      </c>
      <c r="M26" s="7" t="n">
        <v>6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5</v>
      </c>
    </row>
    <row r="2" spans="1:3">
      <c r="A2" s="3" t="s">
        <v>469</v>
      </c>
    </row>
    <row r="3" spans="1:3">
      <c r="A3" s="4" t="s">
        <v>319</v>
      </c>
      <c r="B3" s="7" t="n">
        <v>336</v>
      </c>
      <c r="C3" s="7" t="n">
        <v>470</v>
      </c>
    </row>
    <row r="4" spans="1:3">
      <c r="A4" s="4" t="s">
        <v>351</v>
      </c>
      <c r="C4" s="5" t="n">
        <v>135</v>
      </c>
    </row>
    <row r="5" spans="1:3">
      <c r="A5" s="4" t="s">
        <v>470</v>
      </c>
      <c r="B5" s="5" t="n">
        <v>-776</v>
      </c>
      <c r="C5" s="5" t="n">
        <v>-908</v>
      </c>
    </row>
    <row r="6" spans="1:3">
      <c r="A6" s="4" t="s">
        <v>471</v>
      </c>
    </row>
    <row r="7" spans="1:3">
      <c r="A7" s="3" t="s">
        <v>469</v>
      </c>
    </row>
    <row r="8" spans="1:3">
      <c r="A8" s="4" t="s">
        <v>319</v>
      </c>
      <c r="B8" s="5" t="n">
        <v>307</v>
      </c>
      <c r="C8" s="5" t="n">
        <v>380</v>
      </c>
    </row>
    <row r="9" spans="1:3">
      <c r="A9" s="4" t="s">
        <v>472</v>
      </c>
      <c r="B9" s="5" t="n">
        <v>270</v>
      </c>
      <c r="C9" s="5" t="n">
        <v>338</v>
      </c>
    </row>
    <row r="10" spans="1:3">
      <c r="A10" s="4" t="s">
        <v>351</v>
      </c>
      <c r="B10" s="5" t="n">
        <v>40</v>
      </c>
      <c r="C10" s="5" t="n">
        <v>135</v>
      </c>
    </row>
    <row r="11" spans="1:3">
      <c r="A11" s="4" t="s">
        <v>473</v>
      </c>
      <c r="B11" s="5" t="n">
        <v>3</v>
      </c>
      <c r="C11" s="5" t="n">
        <v>93</v>
      </c>
    </row>
    <row r="12" spans="1:3">
      <c r="A12" s="4" t="s">
        <v>474</v>
      </c>
      <c r="B12" s="5" t="n">
        <v>3</v>
      </c>
      <c r="C12" s="5" t="n">
        <v>0</v>
      </c>
    </row>
    <row r="13" spans="1:3">
      <c r="A13" s="4" t="s">
        <v>475</v>
      </c>
      <c r="B13" s="5" t="n">
        <v>34</v>
      </c>
      <c r="C13" s="5" t="n">
        <v>42</v>
      </c>
    </row>
    <row r="14" spans="1:3">
      <c r="A14" s="4" t="s">
        <v>476</v>
      </c>
    </row>
    <row r="15" spans="1:3">
      <c r="A15" s="3" t="s">
        <v>469</v>
      </c>
    </row>
    <row r="16" spans="1:3">
      <c r="A16" s="4" t="s">
        <v>470</v>
      </c>
      <c r="B16" s="5" t="n">
        <v>-758</v>
      </c>
      <c r="C16" s="5" t="n">
        <v>-833</v>
      </c>
    </row>
    <row r="17" spans="1:3">
      <c r="A17" s="4" t="s">
        <v>477</v>
      </c>
      <c r="B17" s="5" t="n">
        <v>-119</v>
      </c>
      <c r="C17" s="5" t="n">
        <v>-154</v>
      </c>
    </row>
    <row r="18" spans="1:3">
      <c r="A18" s="4" t="s">
        <v>478</v>
      </c>
      <c r="B18" s="5" t="n">
        <v>-491</v>
      </c>
      <c r="C18" s="5" t="n">
        <v>-588</v>
      </c>
    </row>
    <row r="19" spans="1:3">
      <c r="A19" s="4" t="s">
        <v>479</v>
      </c>
      <c r="B19" s="5" t="n">
        <v>-148</v>
      </c>
      <c r="C19" s="5" t="n">
        <v>-91</v>
      </c>
    </row>
    <row r="20" spans="1:3">
      <c r="A20" s="4" t="s">
        <v>480</v>
      </c>
      <c r="B20" s="5" t="n">
        <v>-638</v>
      </c>
      <c r="C20" s="5" t="n">
        <v>-674</v>
      </c>
    </row>
    <row r="21" spans="1:3">
      <c r="A21" s="4" t="s">
        <v>481</v>
      </c>
      <c r="B21" s="7" t="n">
        <v>-1</v>
      </c>
      <c r="C21" s="7"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64"/>
    <col customWidth="1" max="7" min="7" width="14"/>
    <col customWidth="1" max="8" min="8" width="64"/>
  </cols>
  <sheetData>
    <row r="1" spans="1:8">
      <c r="A1" s="1" t="s">
        <v>482</v>
      </c>
      <c r="B1" s="2" t="s">
        <v>23</v>
      </c>
      <c r="C1" s="2" t="s">
        <v>24</v>
      </c>
      <c r="D1" s="2" t="s">
        <v>25</v>
      </c>
      <c r="E1" s="2" t="s">
        <v>26</v>
      </c>
      <c r="F1" s="2" t="s">
        <v>1</v>
      </c>
      <c r="H1" s="2" t="s">
        <v>483</v>
      </c>
    </row>
    <row r="2" spans="1:8">
      <c r="B2" s="2" t="s">
        <v>2</v>
      </c>
      <c r="C2" s="2" t="s">
        <v>27</v>
      </c>
      <c r="D2" s="2" t="s">
        <v>28</v>
      </c>
      <c r="E2" s="2" t="s">
        <v>27</v>
      </c>
      <c r="F2" s="2" t="s">
        <v>2</v>
      </c>
      <c r="G2" s="2" t="s">
        <v>28</v>
      </c>
      <c r="H2" s="2" t="s">
        <v>55</v>
      </c>
    </row>
    <row r="3" spans="1:8">
      <c r="A3" s="3" t="s">
        <v>484</v>
      </c>
    </row>
    <row r="4" spans="1:8">
      <c r="A4" s="4" t="s">
        <v>57</v>
      </c>
      <c r="B4" s="7" t="n">
        <v>14409000000</v>
      </c>
      <c r="F4" s="7" t="n">
        <v>14409000000</v>
      </c>
      <c r="H4" s="7" t="n">
        <v>22799000000</v>
      </c>
    </row>
    <row r="5" spans="1:8">
      <c r="A5" s="4" t="s">
        <v>485</v>
      </c>
      <c r="B5" s="4" t="s">
        <v>486</v>
      </c>
      <c r="C5" s="4" t="s">
        <v>486</v>
      </c>
      <c r="E5" s="4" t="s">
        <v>486</v>
      </c>
    </row>
    <row r="6" spans="1:8">
      <c r="A6" s="4" t="s">
        <v>487</v>
      </c>
      <c r="B6" s="7" t="n">
        <v>58000000</v>
      </c>
      <c r="C6" s="7" t="n">
        <v>0</v>
      </c>
      <c r="D6" s="7" t="n">
        <v>264000000</v>
      </c>
      <c r="E6" s="7" t="n">
        <v>283000000</v>
      </c>
      <c r="G6" s="7" t="n">
        <v>494000000</v>
      </c>
    </row>
    <row r="7" spans="1:8">
      <c r="A7" s="4" t="s">
        <v>347</v>
      </c>
      <c r="B7" s="5" t="n">
        <v>0</v>
      </c>
      <c r="C7" s="7" t="n">
        <v>0</v>
      </c>
      <c r="D7" s="7" t="n">
        <v>0</v>
      </c>
      <c r="E7" s="7" t="n">
        <v>0</v>
      </c>
      <c r="G7" s="7" t="n">
        <v>0</v>
      </c>
    </row>
    <row r="8" spans="1:8">
      <c r="A8" s="4" t="s">
        <v>378</v>
      </c>
    </row>
    <row r="9" spans="1:8">
      <c r="A9" s="3" t="s">
        <v>484</v>
      </c>
    </row>
    <row r="10" spans="1:8">
      <c r="A10" s="4" t="s">
        <v>57</v>
      </c>
      <c r="B10" s="5" t="n">
        <v>1058000000</v>
      </c>
      <c r="F10" s="5" t="n">
        <v>1058000000</v>
      </c>
      <c r="H10" s="5" t="n">
        <v>1427000000</v>
      </c>
    </row>
    <row r="11" spans="1:8">
      <c r="A11" s="4" t="s">
        <v>377</v>
      </c>
    </row>
    <row r="12" spans="1:8">
      <c r="A12" s="3" t="s">
        <v>484</v>
      </c>
    </row>
    <row r="13" spans="1:8">
      <c r="A13" s="4" t="s">
        <v>57</v>
      </c>
      <c r="B13" s="5" t="n">
        <v>776000000</v>
      </c>
      <c r="F13" s="5" t="n">
        <v>776000000</v>
      </c>
      <c r="H13" s="5" t="n">
        <v>1266000000</v>
      </c>
    </row>
    <row r="14" spans="1:8">
      <c r="A14" s="4" t="s">
        <v>375</v>
      </c>
    </row>
    <row r="15" spans="1:8">
      <c r="A15" s="3" t="s">
        <v>484</v>
      </c>
    </row>
    <row r="16" spans="1:8">
      <c r="A16" s="4" t="s">
        <v>57</v>
      </c>
      <c r="B16" s="5" t="n">
        <v>8211000000</v>
      </c>
      <c r="F16" s="5" t="n">
        <v>8211000000</v>
      </c>
      <c r="H16" s="5" t="n">
        <v>14038000000</v>
      </c>
    </row>
    <row r="17" spans="1:8">
      <c r="A17" s="4" t="s">
        <v>488</v>
      </c>
    </row>
    <row r="18" spans="1:8">
      <c r="A18" s="3" t="s">
        <v>484</v>
      </c>
    </row>
    <row r="19" spans="1:8">
      <c r="A19" s="4" t="s">
        <v>57</v>
      </c>
      <c r="B19" s="5" t="n">
        <v>1423000000</v>
      </c>
      <c r="F19" s="5" t="n">
        <v>1423000000</v>
      </c>
      <c r="H19" s="5" t="n">
        <v>2084000000</v>
      </c>
    </row>
    <row r="20" spans="1:8">
      <c r="A20" s="4" t="s">
        <v>381</v>
      </c>
    </row>
    <row r="21" spans="1:8">
      <c r="A21" s="3" t="s">
        <v>484</v>
      </c>
    </row>
    <row r="22" spans="1:8">
      <c r="A22" s="4" t="s">
        <v>57</v>
      </c>
      <c r="B22" s="5" t="n">
        <v>13000000</v>
      </c>
      <c r="F22" s="5" t="n">
        <v>13000000</v>
      </c>
      <c r="H22" s="5" t="n">
        <v>284000000</v>
      </c>
    </row>
    <row r="23" spans="1:8">
      <c r="A23" s="4" t="s">
        <v>398</v>
      </c>
    </row>
    <row r="24" spans="1:8">
      <c r="A24" s="3" t="s">
        <v>484</v>
      </c>
    </row>
    <row r="25" spans="1:8">
      <c r="A25" s="4" t="s">
        <v>57</v>
      </c>
      <c r="B25" s="5" t="n">
        <v>0</v>
      </c>
      <c r="F25" s="5" t="n">
        <v>0</v>
      </c>
      <c r="H25" s="5" t="n">
        <v>0</v>
      </c>
    </row>
    <row r="26" spans="1:8">
      <c r="A26" s="4" t="s">
        <v>397</v>
      </c>
    </row>
    <row r="27" spans="1:8">
      <c r="A27" s="3" t="s">
        <v>484</v>
      </c>
    </row>
    <row r="28" spans="1:8">
      <c r="A28" s="4" t="s">
        <v>57</v>
      </c>
      <c r="B28" s="5" t="n">
        <v>0</v>
      </c>
      <c r="F28" s="5" t="n">
        <v>0</v>
      </c>
      <c r="H28" s="5" t="n">
        <v>0</v>
      </c>
    </row>
    <row r="29" spans="1:8">
      <c r="A29" s="4" t="s">
        <v>395</v>
      </c>
    </row>
    <row r="30" spans="1:8">
      <c r="A30" s="3" t="s">
        <v>484</v>
      </c>
    </row>
    <row r="31" spans="1:8">
      <c r="A31" s="4" t="s">
        <v>57</v>
      </c>
      <c r="B31" s="5" t="n">
        <v>0</v>
      </c>
      <c r="F31" s="5" t="n">
        <v>0</v>
      </c>
      <c r="H31" s="5" t="n">
        <v>0</v>
      </c>
    </row>
    <row r="32" spans="1:8">
      <c r="A32" s="4" t="s">
        <v>489</v>
      </c>
    </row>
    <row r="33" spans="1:8">
      <c r="A33" s="3" t="s">
        <v>484</v>
      </c>
    </row>
    <row r="34" spans="1:8">
      <c r="A34" s="4" t="s">
        <v>57</v>
      </c>
      <c r="B34" s="5" t="n">
        <v>0</v>
      </c>
      <c r="F34" s="5" t="n">
        <v>0</v>
      </c>
      <c r="H34" s="5" t="n">
        <v>0</v>
      </c>
    </row>
    <row r="35" spans="1:8">
      <c r="A35" s="4" t="s">
        <v>422</v>
      </c>
    </row>
    <row r="36" spans="1:8">
      <c r="A36" s="3" t="s">
        <v>484</v>
      </c>
    </row>
    <row r="37" spans="1:8">
      <c r="A37" s="4" t="s">
        <v>57</v>
      </c>
      <c r="B37" s="5" t="n">
        <v>1064000000</v>
      </c>
      <c r="F37" s="5" t="n">
        <v>1064000000</v>
      </c>
      <c r="H37" s="5" t="n">
        <v>1286000000</v>
      </c>
    </row>
    <row r="38" spans="1:8">
      <c r="A38" s="4" t="s">
        <v>440</v>
      </c>
    </row>
    <row r="39" spans="1:8">
      <c r="A39" s="3" t="s">
        <v>484</v>
      </c>
    </row>
    <row r="40" spans="1:8">
      <c r="A40" s="4" t="s">
        <v>57</v>
      </c>
      <c r="B40" s="5" t="n">
        <v>534000000</v>
      </c>
      <c r="F40" s="7" t="n">
        <v>534000000</v>
      </c>
      <c r="H40" s="7" t="n">
        <v>692000000</v>
      </c>
    </row>
    <row r="41" spans="1:8">
      <c r="A41" s="4" t="s">
        <v>490</v>
      </c>
      <c r="F41" s="4" t="s">
        <v>491</v>
      </c>
      <c r="H41" s="4" t="s">
        <v>491</v>
      </c>
    </row>
    <row r="42" spans="1:8">
      <c r="A42" s="4" t="s">
        <v>439</v>
      </c>
    </row>
    <row r="43" spans="1:8">
      <c r="A43" s="3" t="s">
        <v>484</v>
      </c>
    </row>
    <row r="44" spans="1:8">
      <c r="A44" s="4" t="s">
        <v>57</v>
      </c>
      <c r="B44" s="5" t="n">
        <v>12000000</v>
      </c>
      <c r="F44" s="7" t="n">
        <v>12000000</v>
      </c>
      <c r="H44" s="7" t="n">
        <v>38000000</v>
      </c>
    </row>
    <row r="45" spans="1:8">
      <c r="A45" s="4" t="s">
        <v>490</v>
      </c>
      <c r="F45" s="4" t="s">
        <v>491</v>
      </c>
      <c r="H45" s="4" t="s">
        <v>491</v>
      </c>
    </row>
    <row r="46" spans="1:8">
      <c r="A46" s="4" t="s">
        <v>437</v>
      </c>
    </row>
    <row r="47" spans="1:8">
      <c r="A47" s="3" t="s">
        <v>484</v>
      </c>
    </row>
    <row r="48" spans="1:8">
      <c r="A48" s="4" t="s">
        <v>57</v>
      </c>
      <c r="B48" s="5" t="n">
        <v>396000000</v>
      </c>
      <c r="F48" s="7" t="n">
        <v>396000000</v>
      </c>
      <c r="H48" s="7" t="n">
        <v>443000000</v>
      </c>
    </row>
    <row r="49" spans="1:8">
      <c r="A49" s="4" t="s">
        <v>490</v>
      </c>
      <c r="F49" s="4" t="s">
        <v>491</v>
      </c>
      <c r="H49" s="4" t="s">
        <v>491</v>
      </c>
    </row>
    <row r="50" spans="1:8">
      <c r="A50" s="4" t="s">
        <v>492</v>
      </c>
    </row>
    <row r="51" spans="1:8">
      <c r="A51" s="3" t="s">
        <v>484</v>
      </c>
    </row>
    <row r="52" spans="1:8">
      <c r="A52" s="4" t="s">
        <v>57</v>
      </c>
      <c r="B52" s="5" t="n">
        <v>7000000</v>
      </c>
      <c r="F52" s="7" t="n">
        <v>7000000</v>
      </c>
      <c r="H52" s="7" t="n">
        <v>26000000</v>
      </c>
    </row>
    <row r="53" spans="1:8">
      <c r="A53" s="4" t="s">
        <v>490</v>
      </c>
      <c r="F53" s="4" t="s">
        <v>491</v>
      </c>
      <c r="H53" s="4" t="s">
        <v>491</v>
      </c>
    </row>
    <row r="54" spans="1:8">
      <c r="A54" s="4" t="s">
        <v>493</v>
      </c>
    </row>
    <row r="55" spans="1:8">
      <c r="A55" s="3" t="s">
        <v>484</v>
      </c>
    </row>
    <row r="56" spans="1:8">
      <c r="A56" s="4" t="s">
        <v>57</v>
      </c>
      <c r="B56" s="5" t="n">
        <v>518000000</v>
      </c>
      <c r="F56" s="7" t="n">
        <v>518000000</v>
      </c>
      <c r="H56" s="7" t="n">
        <v>692000000</v>
      </c>
    </row>
    <row r="57" spans="1:8">
      <c r="A57" s="4" t="s">
        <v>494</v>
      </c>
    </row>
    <row r="58" spans="1:8">
      <c r="A58" s="3" t="s">
        <v>484</v>
      </c>
    </row>
    <row r="59" spans="1:8">
      <c r="A59" s="4" t="s">
        <v>495</v>
      </c>
      <c r="F59" s="4" t="s">
        <v>496</v>
      </c>
      <c r="H59" s="4" t="s">
        <v>497</v>
      </c>
    </row>
    <row r="60" spans="1:8">
      <c r="A60" s="4" t="s">
        <v>498</v>
      </c>
      <c r="F60" s="4" t="s">
        <v>486</v>
      </c>
      <c r="H60" s="4" t="s">
        <v>486</v>
      </c>
    </row>
    <row r="61" spans="1:8">
      <c r="A61" s="4" t="s">
        <v>499</v>
      </c>
      <c r="F61" s="4" t="s">
        <v>486</v>
      </c>
      <c r="H61" s="4" t="s">
        <v>486</v>
      </c>
    </row>
    <row r="62" spans="1:8">
      <c r="A62" s="4" t="s">
        <v>500</v>
      </c>
      <c r="F62" s="4" t="s">
        <v>486</v>
      </c>
      <c r="H62" s="4" t="s">
        <v>486</v>
      </c>
    </row>
    <row r="63" spans="1:8">
      <c r="A63" s="4" t="s">
        <v>501</v>
      </c>
    </row>
    <row r="64" spans="1:8">
      <c r="A64" s="3" t="s">
        <v>484</v>
      </c>
    </row>
    <row r="65" spans="1:8">
      <c r="A65" s="4" t="s">
        <v>495</v>
      </c>
      <c r="F65" s="4" t="s">
        <v>502</v>
      </c>
      <c r="H65" s="4" t="s">
        <v>503</v>
      </c>
    </row>
    <row r="66" spans="1:8">
      <c r="A66" s="4" t="s">
        <v>498</v>
      </c>
      <c r="F66" s="4" t="s">
        <v>504</v>
      </c>
      <c r="H66" s="4" t="s">
        <v>505</v>
      </c>
    </row>
    <row r="67" spans="1:8">
      <c r="A67" s="4" t="s">
        <v>499</v>
      </c>
      <c r="F67" s="4" t="s">
        <v>506</v>
      </c>
      <c r="H67" s="4" t="s">
        <v>506</v>
      </c>
    </row>
    <row r="68" spans="1:8">
      <c r="A68" s="4" t="s">
        <v>500</v>
      </c>
      <c r="F68" s="4" t="s">
        <v>507</v>
      </c>
      <c r="H68" s="4" t="s">
        <v>507</v>
      </c>
    </row>
    <row r="69" spans="1:8">
      <c r="A69" s="4" t="s">
        <v>508</v>
      </c>
    </row>
    <row r="70" spans="1:8">
      <c r="A70" s="3" t="s">
        <v>484</v>
      </c>
    </row>
    <row r="71" spans="1:8">
      <c r="A71" s="4" t="s">
        <v>495</v>
      </c>
      <c r="F71" s="4" t="s">
        <v>509</v>
      </c>
      <c r="H71" s="4" t="s">
        <v>510</v>
      </c>
    </row>
    <row r="72" spans="1:8">
      <c r="A72" s="4" t="s">
        <v>498</v>
      </c>
      <c r="F72" s="4" t="s">
        <v>511</v>
      </c>
      <c r="H72" s="4" t="s">
        <v>511</v>
      </c>
    </row>
    <row r="73" spans="1:8">
      <c r="A73" s="4" t="s">
        <v>499</v>
      </c>
      <c r="F73" s="4" t="s">
        <v>512</v>
      </c>
      <c r="H73" s="4" t="s">
        <v>513</v>
      </c>
    </row>
    <row r="74" spans="1:8">
      <c r="A74" s="4" t="s">
        <v>500</v>
      </c>
      <c r="F74" s="4" t="s">
        <v>514</v>
      </c>
      <c r="H74" s="4" t="s">
        <v>514</v>
      </c>
    </row>
    <row r="75" spans="1:8">
      <c r="A75" s="4" t="s">
        <v>515</v>
      </c>
    </row>
    <row r="76" spans="1:8">
      <c r="A76" s="3" t="s">
        <v>484</v>
      </c>
    </row>
    <row r="77" spans="1:8">
      <c r="A77" s="4" t="s">
        <v>57</v>
      </c>
      <c r="B77" s="5" t="n">
        <v>4000000</v>
      </c>
      <c r="F77" s="7" t="n">
        <v>4000000</v>
      </c>
      <c r="H77" s="7" t="n">
        <v>22000000</v>
      </c>
    </row>
    <row r="78" spans="1:8">
      <c r="A78" s="4" t="s">
        <v>516</v>
      </c>
    </row>
    <row r="79" spans="1:8">
      <c r="A79" s="3" t="s">
        <v>484</v>
      </c>
    </row>
    <row r="80" spans="1:8">
      <c r="A80" s="4" t="s">
        <v>517</v>
      </c>
      <c r="F80" s="4" t="s">
        <v>518</v>
      </c>
      <c r="H80" s="4" t="s">
        <v>519</v>
      </c>
    </row>
    <row r="81" spans="1:8">
      <c r="A81" s="4" t="s">
        <v>520</v>
      </c>
    </row>
    <row r="82" spans="1:8">
      <c r="A82" s="3" t="s">
        <v>484</v>
      </c>
    </row>
    <row r="83" spans="1:8">
      <c r="A83" s="4" t="s">
        <v>517</v>
      </c>
      <c r="F83" s="4" t="s">
        <v>518</v>
      </c>
      <c r="H83" s="4" t="s">
        <v>521</v>
      </c>
    </row>
    <row r="84" spans="1:8">
      <c r="A84" s="4" t="s">
        <v>522</v>
      </c>
    </row>
    <row r="85" spans="1:8">
      <c r="A85" s="3" t="s">
        <v>484</v>
      </c>
    </row>
    <row r="86" spans="1:8">
      <c r="A86" s="4" t="s">
        <v>517</v>
      </c>
      <c r="F86" s="4" t="s">
        <v>518</v>
      </c>
      <c r="H86" s="4" t="s">
        <v>523</v>
      </c>
    </row>
    <row r="87" spans="1:8">
      <c r="A87" s="4" t="s">
        <v>524</v>
      </c>
    </row>
    <row r="88" spans="1:8">
      <c r="A88" s="3" t="s">
        <v>484</v>
      </c>
    </row>
    <row r="89" spans="1:8">
      <c r="A89" s="4" t="s">
        <v>57</v>
      </c>
      <c r="B89" s="5" t="n">
        <v>175000000</v>
      </c>
      <c r="F89" s="7" t="n">
        <v>175000000</v>
      </c>
      <c r="H89" s="7" t="n">
        <v>190000000</v>
      </c>
    </row>
    <row r="90" spans="1:8">
      <c r="A90" s="4" t="s">
        <v>525</v>
      </c>
    </row>
    <row r="91" spans="1:8">
      <c r="A91" s="3" t="s">
        <v>484</v>
      </c>
    </row>
    <row r="92" spans="1:8">
      <c r="A92" s="4" t="s">
        <v>495</v>
      </c>
      <c r="F92" s="4" t="s">
        <v>526</v>
      </c>
      <c r="H92" s="4" t="s">
        <v>527</v>
      </c>
    </row>
    <row r="93" spans="1:8">
      <c r="A93" s="4" t="s">
        <v>528</v>
      </c>
    </row>
    <row r="94" spans="1:8">
      <c r="A94" s="3" t="s">
        <v>484</v>
      </c>
    </row>
    <row r="95" spans="1:8">
      <c r="A95" s="4" t="s">
        <v>495</v>
      </c>
      <c r="F95" s="4" t="s">
        <v>529</v>
      </c>
      <c r="H95" s="4" t="s">
        <v>530</v>
      </c>
    </row>
    <row r="96" spans="1:8">
      <c r="A96" s="4" t="s">
        <v>531</v>
      </c>
    </row>
    <row r="97" spans="1:8">
      <c r="A97" s="3" t="s">
        <v>484</v>
      </c>
    </row>
    <row r="98" spans="1:8">
      <c r="A98" s="4" t="s">
        <v>495</v>
      </c>
      <c r="F98" s="4" t="s">
        <v>532</v>
      </c>
      <c r="H98" s="4" t="s">
        <v>533</v>
      </c>
    </row>
    <row r="99" spans="1:8">
      <c r="A99" s="4" t="s">
        <v>534</v>
      </c>
    </row>
    <row r="100" spans="1:8">
      <c r="A100" s="3" t="s">
        <v>484</v>
      </c>
    </row>
    <row r="101" spans="1:8">
      <c r="A101" s="4" t="s">
        <v>57</v>
      </c>
      <c r="B101" s="5" t="n">
        <v>6000000</v>
      </c>
      <c r="F101" s="7" t="n">
        <v>6000000</v>
      </c>
      <c r="H101" s="7" t="n">
        <v>15000000</v>
      </c>
    </row>
    <row r="102" spans="1:8">
      <c r="A102" s="4" t="s">
        <v>535</v>
      </c>
    </row>
    <row r="103" spans="1:8">
      <c r="A103" s="3" t="s">
        <v>484</v>
      </c>
    </row>
    <row r="104" spans="1:8">
      <c r="A104" s="4" t="s">
        <v>495</v>
      </c>
      <c r="F104" s="4" t="s">
        <v>536</v>
      </c>
      <c r="H104" s="4" t="s">
        <v>536</v>
      </c>
    </row>
    <row r="105" spans="1:8">
      <c r="A105" s="4" t="s">
        <v>537</v>
      </c>
    </row>
    <row r="106" spans="1:8">
      <c r="A106" s="3" t="s">
        <v>484</v>
      </c>
    </row>
    <row r="107" spans="1:8">
      <c r="A107" s="4" t="s">
        <v>495</v>
      </c>
      <c r="F107" s="4" t="s">
        <v>538</v>
      </c>
      <c r="H107" s="4" t="s">
        <v>538</v>
      </c>
    </row>
    <row r="108" spans="1:8">
      <c r="A108" s="4" t="s">
        <v>539</v>
      </c>
    </row>
    <row r="109" spans="1:8">
      <c r="A109" s="3" t="s">
        <v>484</v>
      </c>
    </row>
    <row r="110" spans="1:8">
      <c r="A110" s="4" t="s">
        <v>495</v>
      </c>
      <c r="F110" s="4" t="s">
        <v>540</v>
      </c>
      <c r="H110" s="4" t="s">
        <v>541</v>
      </c>
    </row>
    <row r="111" spans="1:8">
      <c r="A111" s="4" t="s">
        <v>401</v>
      </c>
    </row>
    <row r="112" spans="1:8">
      <c r="A112" s="3" t="s">
        <v>484</v>
      </c>
    </row>
    <row r="113" spans="1:8">
      <c r="A113" s="4" t="s">
        <v>57</v>
      </c>
      <c r="B113" s="5" t="n">
        <v>13332000000</v>
      </c>
      <c r="F113" s="7" t="n">
        <v>13332000000</v>
      </c>
      <c r="H113" s="7" t="n">
        <v>21229000000</v>
      </c>
    </row>
    <row r="114" spans="1:8">
      <c r="A114" s="4" t="s">
        <v>419</v>
      </c>
    </row>
    <row r="115" spans="1:8">
      <c r="A115" s="3" t="s">
        <v>484</v>
      </c>
    </row>
    <row r="116" spans="1:8">
      <c r="A116" s="4" t="s">
        <v>57</v>
      </c>
      <c r="B116" s="5" t="n">
        <v>524000000</v>
      </c>
      <c r="F116" s="5" t="n">
        <v>524000000</v>
      </c>
      <c r="H116" s="5" t="n">
        <v>735000000</v>
      </c>
    </row>
    <row r="117" spans="1:8">
      <c r="A117" s="4" t="s">
        <v>418</v>
      </c>
    </row>
    <row r="118" spans="1:8">
      <c r="A118" s="3" t="s">
        <v>484</v>
      </c>
    </row>
    <row r="119" spans="1:8">
      <c r="A119" s="4" t="s">
        <v>57</v>
      </c>
      <c r="B119" s="5" t="n">
        <v>764000000</v>
      </c>
      <c r="F119" s="5" t="n">
        <v>764000000</v>
      </c>
      <c r="H119" s="5" t="n">
        <v>1228000000</v>
      </c>
    </row>
    <row r="120" spans="1:8">
      <c r="A120" s="4" t="s">
        <v>416</v>
      </c>
    </row>
    <row r="121" spans="1:8">
      <c r="A121" s="3" t="s">
        <v>484</v>
      </c>
    </row>
    <row r="122" spans="1:8">
      <c r="A122" s="4" t="s">
        <v>57</v>
      </c>
      <c r="B122" s="5" t="n">
        <v>7815000000</v>
      </c>
      <c r="F122" s="5" t="n">
        <v>7815000000</v>
      </c>
      <c r="H122" s="5" t="n">
        <v>13595000000</v>
      </c>
    </row>
    <row r="123" spans="1:8">
      <c r="A123" s="4" t="s">
        <v>542</v>
      </c>
    </row>
    <row r="124" spans="1:8">
      <c r="A124" s="3" t="s">
        <v>484</v>
      </c>
    </row>
    <row r="125" spans="1:8">
      <c r="A125" s="4" t="s">
        <v>57</v>
      </c>
      <c r="B125" s="7" t="n">
        <v>1416000000</v>
      </c>
      <c r="F125" s="7" t="n">
        <v>1416000000</v>
      </c>
      <c r="H125" s="7" t="n">
        <v>2058000000</v>
      </c>
    </row>
    <row r="126" spans="1:8">
      <c r="A126" s="4" t="s">
        <v>543</v>
      </c>
    </row>
    <row r="127" spans="1:8">
      <c r="A127" s="3" t="s">
        <v>484</v>
      </c>
    </row>
    <row r="128" spans="1:8">
      <c r="A128" s="4" t="s">
        <v>544</v>
      </c>
      <c r="F128" s="4" t="s">
        <v>545</v>
      </c>
      <c r="H128" s="4" t="s">
        <v>545</v>
      </c>
    </row>
    <row r="129" spans="1:8">
      <c r="A129" s="4" t="s">
        <v>546</v>
      </c>
    </row>
    <row r="130" spans="1:8">
      <c r="A130" s="3" t="s">
        <v>484</v>
      </c>
    </row>
    <row r="131" spans="1:8">
      <c r="A131" s="4" t="s">
        <v>547</v>
      </c>
      <c r="F131" s="4" t="s">
        <v>548</v>
      </c>
      <c r="H131" s="4" t="s">
        <v>548</v>
      </c>
    </row>
    <row r="132" spans="1:8">
      <c r="A132" s="4" t="s">
        <v>549</v>
      </c>
    </row>
    <row r="133" spans="1:8">
      <c r="A133" s="3" t="s">
        <v>484</v>
      </c>
    </row>
    <row r="134" spans="1:8">
      <c r="A134" s="4" t="s">
        <v>544</v>
      </c>
      <c r="F134" s="4" t="s">
        <v>545</v>
      </c>
      <c r="H134" s="4" t="s">
        <v>545</v>
      </c>
    </row>
    <row r="135" spans="1:8">
      <c r="A135" s="4" t="s">
        <v>550</v>
      </c>
    </row>
    <row r="136" spans="1:8">
      <c r="A136" s="3" t="s">
        <v>484</v>
      </c>
    </row>
    <row r="137" spans="1:8">
      <c r="A137" s="4" t="s">
        <v>547</v>
      </c>
      <c r="F137" s="4" t="s">
        <v>551</v>
      </c>
      <c r="H137" s="4" t="s">
        <v>551</v>
      </c>
    </row>
    <row r="138" spans="1:8">
      <c r="A138" s="4" t="s">
        <v>552</v>
      </c>
    </row>
    <row r="139" spans="1:8">
      <c r="A139" s="3" t="s">
        <v>484</v>
      </c>
    </row>
    <row r="140" spans="1:8">
      <c r="A140" s="4" t="s">
        <v>544</v>
      </c>
      <c r="F140" s="4" t="s">
        <v>545</v>
      </c>
      <c r="H140" s="4" t="s">
        <v>545</v>
      </c>
    </row>
    <row r="141" spans="1:8">
      <c r="A141" s="4" t="s">
        <v>553</v>
      </c>
    </row>
    <row r="142" spans="1:8">
      <c r="A142" s="3" t="s">
        <v>484</v>
      </c>
    </row>
    <row r="143" spans="1:8">
      <c r="A143" s="4" t="s">
        <v>547</v>
      </c>
      <c r="F143" s="4" t="s">
        <v>551</v>
      </c>
      <c r="H143" s="4" t="s">
        <v>551</v>
      </c>
    </row>
    <row r="144" spans="1:8">
      <c r="A144" s="4" t="s">
        <v>554</v>
      </c>
    </row>
    <row r="145" spans="1:8">
      <c r="A145" s="3" t="s">
        <v>484</v>
      </c>
    </row>
    <row r="146" spans="1:8">
      <c r="A146" s="4" t="s">
        <v>544</v>
      </c>
      <c r="F146" s="4" t="s">
        <v>545</v>
      </c>
      <c r="H146" s="4" t="s">
        <v>545</v>
      </c>
    </row>
    <row r="147" spans="1:8">
      <c r="A147" s="4" t="s">
        <v>547</v>
      </c>
      <c r="F147" s="4" t="s">
        <v>551</v>
      </c>
      <c r="H147" s="4" t="s">
        <v>551</v>
      </c>
    </row>
    <row r="148" spans="1:8">
      <c r="A148" s="4" t="s">
        <v>555</v>
      </c>
    </row>
    <row r="149" spans="1:8">
      <c r="A149" s="3" t="s">
        <v>484</v>
      </c>
    </row>
    <row r="150" spans="1:8">
      <c r="A150" s="4" t="s">
        <v>544</v>
      </c>
      <c r="F150" s="4" t="s">
        <v>556</v>
      </c>
      <c r="H150" s="4" t="s">
        <v>556</v>
      </c>
    </row>
    <row r="151" spans="1:8">
      <c r="A151" s="4" t="s">
        <v>547</v>
      </c>
      <c r="F151" s="4" t="s">
        <v>557</v>
      </c>
      <c r="H151" s="4" t="s">
        <v>557</v>
      </c>
    </row>
    <row r="152" spans="1:8">
      <c r="A152" s="4" t="s">
        <v>558</v>
      </c>
    </row>
    <row r="153" spans="1:8">
      <c r="A153" s="3" t="s">
        <v>484</v>
      </c>
    </row>
    <row r="154" spans="1:8">
      <c r="A154" s="4" t="s">
        <v>544</v>
      </c>
      <c r="F154" s="4" t="s">
        <v>545</v>
      </c>
      <c r="H154" s="4" t="s">
        <v>545</v>
      </c>
    </row>
    <row r="155" spans="1:8">
      <c r="A155" s="4" t="s">
        <v>547</v>
      </c>
      <c r="F155" s="4" t="s">
        <v>559</v>
      </c>
      <c r="H155" s="4" t="s">
        <v>559</v>
      </c>
    </row>
    <row r="156" spans="1:8">
      <c r="A156" s="4" t="s">
        <v>560</v>
      </c>
    </row>
    <row r="157" spans="1:8">
      <c r="A157" s="3" t="s">
        <v>484</v>
      </c>
    </row>
    <row r="158" spans="1:8">
      <c r="A158" s="4" t="s">
        <v>544</v>
      </c>
      <c r="F158" s="4" t="s">
        <v>545</v>
      </c>
      <c r="H158" s="4" t="s">
        <v>545</v>
      </c>
    </row>
    <row r="159" spans="1:8">
      <c r="A159" s="4" t="s">
        <v>547</v>
      </c>
      <c r="F159" s="4" t="s">
        <v>561</v>
      </c>
      <c r="H159" s="4" t="s">
        <v>561</v>
      </c>
    </row>
    <row r="160" spans="1:8">
      <c r="A160" s="4" t="s">
        <v>562</v>
      </c>
    </row>
    <row r="161" spans="1:8">
      <c r="A161" s="3" t="s">
        <v>484</v>
      </c>
    </row>
    <row r="162" spans="1:8">
      <c r="A162" s="4" t="s">
        <v>544</v>
      </c>
      <c r="F162" s="4" t="s">
        <v>563</v>
      </c>
      <c r="H162" s="4" t="s">
        <v>563</v>
      </c>
    </row>
    <row r="163" spans="1:8">
      <c r="A163" s="4" t="s">
        <v>564</v>
      </c>
    </row>
    <row r="164" spans="1:8">
      <c r="A164" s="3" t="s">
        <v>484</v>
      </c>
    </row>
    <row r="165" spans="1:8">
      <c r="A165" s="4" t="s">
        <v>544</v>
      </c>
      <c r="F165" s="4" t="s">
        <v>563</v>
      </c>
      <c r="H165" s="4" t="s">
        <v>563</v>
      </c>
    </row>
    <row r="166" spans="1:8">
      <c r="A166" s="4" t="s">
        <v>565</v>
      </c>
    </row>
    <row r="167" spans="1:8">
      <c r="A167" s="3" t="s">
        <v>484</v>
      </c>
    </row>
    <row r="168" spans="1:8">
      <c r="A168" s="4" t="s">
        <v>544</v>
      </c>
      <c r="F168" s="4" t="s">
        <v>545</v>
      </c>
      <c r="H168" s="4" t="s">
        <v>545</v>
      </c>
    </row>
    <row r="169" spans="1:8">
      <c r="A169" s="4" t="s">
        <v>566</v>
      </c>
    </row>
    <row r="170" spans="1:8">
      <c r="A170" s="3" t="s">
        <v>484</v>
      </c>
    </row>
    <row r="171" spans="1:8">
      <c r="A171" s="4" t="s">
        <v>544</v>
      </c>
      <c r="F171" s="4" t="s">
        <v>563</v>
      </c>
      <c r="H171" s="4" t="s">
        <v>563</v>
      </c>
    </row>
    <row r="172" spans="1:8">
      <c r="A172" s="4" t="s">
        <v>567</v>
      </c>
    </row>
    <row r="173" spans="1:8">
      <c r="A173" s="3" t="s">
        <v>484</v>
      </c>
    </row>
    <row r="174" spans="1:8">
      <c r="A174" s="4" t="s">
        <v>568</v>
      </c>
      <c r="F174" s="4" t="s">
        <v>569</v>
      </c>
      <c r="H174" s="4" t="s">
        <v>569</v>
      </c>
    </row>
    <row r="175" spans="1:8">
      <c r="A175" s="4" t="s">
        <v>570</v>
      </c>
    </row>
    <row r="176" spans="1:8">
      <c r="A176" s="3" t="s">
        <v>484</v>
      </c>
    </row>
    <row r="177" spans="1:8">
      <c r="A177" s="4" t="s">
        <v>568</v>
      </c>
      <c r="F177" s="4" t="s">
        <v>486</v>
      </c>
      <c r="H177" s="4" t="s">
        <v>486</v>
      </c>
    </row>
    <row r="178" spans="1:8">
      <c r="A178" s="4" t="s">
        <v>571</v>
      </c>
    </row>
    <row r="179" spans="1:8">
      <c r="A179" s="3" t="s">
        <v>484</v>
      </c>
    </row>
    <row r="180" spans="1:8">
      <c r="A180" s="4" t="s">
        <v>568</v>
      </c>
      <c r="F180" s="4" t="s">
        <v>486</v>
      </c>
      <c r="H180" s="4" t="s">
        <v>486</v>
      </c>
    </row>
    <row r="181" spans="1:8">
      <c r="A181" s="4" t="s">
        <v>572</v>
      </c>
    </row>
    <row r="182" spans="1:8">
      <c r="A182" s="3" t="s">
        <v>484</v>
      </c>
    </row>
    <row r="183" spans="1:8">
      <c r="A183" s="4" t="s">
        <v>568</v>
      </c>
      <c r="F183" s="4" t="s">
        <v>573</v>
      </c>
      <c r="H183" s="4" t="s">
        <v>573</v>
      </c>
    </row>
    <row r="184" spans="1:8">
      <c r="A184" s="4" t="s">
        <v>574</v>
      </c>
    </row>
    <row r="185" spans="1:8">
      <c r="A185" s="3" t="s">
        <v>484</v>
      </c>
    </row>
    <row r="186" spans="1:8">
      <c r="A186" s="4" t="s">
        <v>568</v>
      </c>
      <c r="F186" s="4" t="s">
        <v>506</v>
      </c>
      <c r="H186" s="4" t="s">
        <v>506</v>
      </c>
    </row>
    <row r="187" spans="1:8">
      <c r="A187" s="4" t="s">
        <v>575</v>
      </c>
    </row>
    <row r="188" spans="1:8">
      <c r="A188" s="3" t="s">
        <v>484</v>
      </c>
    </row>
    <row r="189" spans="1:8">
      <c r="A189" s="4" t="s">
        <v>568</v>
      </c>
      <c r="F189" s="4" t="s">
        <v>504</v>
      </c>
      <c r="H189" s="4" t="s">
        <v>504</v>
      </c>
    </row>
    <row r="190" spans="1:8">
      <c r="A190" s="4" t="s">
        <v>576</v>
      </c>
    </row>
    <row r="191" spans="1:8">
      <c r="A191" s="3" t="s">
        <v>484</v>
      </c>
    </row>
    <row r="192" spans="1:8">
      <c r="A192" s="4" t="s">
        <v>568</v>
      </c>
      <c r="F192" s="4" t="s">
        <v>577</v>
      </c>
      <c r="H192" s="4" t="s">
        <v>577</v>
      </c>
    </row>
    <row r="193" spans="1:8">
      <c r="A193" s="4" t="s">
        <v>578</v>
      </c>
    </row>
    <row r="194" spans="1:8">
      <c r="A194" s="3" t="s">
        <v>484</v>
      </c>
    </row>
    <row r="195" spans="1:8">
      <c r="A195" s="4" t="s">
        <v>568</v>
      </c>
      <c r="F195" s="4" t="s">
        <v>579</v>
      </c>
      <c r="H195" s="4" t="s">
        <v>579</v>
      </c>
    </row>
    <row r="196" spans="1:8">
      <c r="A196" s="4" t="s">
        <v>580</v>
      </c>
    </row>
    <row r="197" spans="1:8">
      <c r="A197" s="3" t="s">
        <v>484</v>
      </c>
    </row>
    <row r="198" spans="1:8">
      <c r="A198" s="4" t="s">
        <v>544</v>
      </c>
      <c r="F198" s="4" t="s">
        <v>563</v>
      </c>
      <c r="H198" s="4" t="s">
        <v>563</v>
      </c>
    </row>
    <row r="199" spans="1:8">
      <c r="A199" s="4" t="s">
        <v>490</v>
      </c>
      <c r="F199" s="4" t="s">
        <v>581</v>
      </c>
      <c r="H199" s="4" t="s">
        <v>581</v>
      </c>
    </row>
    <row r="200" spans="1:8">
      <c r="A200" s="4" t="s">
        <v>547</v>
      </c>
      <c r="F200" s="4" t="s">
        <v>582</v>
      </c>
      <c r="H200" s="4" t="s">
        <v>582</v>
      </c>
    </row>
    <row r="201" spans="1:8">
      <c r="A201" s="4" t="s">
        <v>583</v>
      </c>
    </row>
    <row r="202" spans="1:8">
      <c r="A202" s="3" t="s">
        <v>484</v>
      </c>
    </row>
    <row r="203" spans="1:8">
      <c r="A203" s="4" t="s">
        <v>544</v>
      </c>
      <c r="F203" s="4" t="s">
        <v>563</v>
      </c>
      <c r="H203" s="4" t="s">
        <v>563</v>
      </c>
    </row>
    <row r="204" spans="1:8">
      <c r="A204" s="4" t="s">
        <v>584</v>
      </c>
    </row>
    <row r="205" spans="1:8">
      <c r="A205" s="3" t="s">
        <v>484</v>
      </c>
    </row>
    <row r="206" spans="1:8">
      <c r="A206" s="4" t="s">
        <v>568</v>
      </c>
      <c r="F206" s="4" t="s">
        <v>585</v>
      </c>
      <c r="H206" s="4" t="s">
        <v>505</v>
      </c>
    </row>
    <row r="207" spans="1:8">
      <c r="A207" s="4" t="s">
        <v>586</v>
      </c>
    </row>
    <row r="208" spans="1:8">
      <c r="A208" s="3" t="s">
        <v>484</v>
      </c>
    </row>
    <row r="209" spans="1:8">
      <c r="A209" s="4" t="s">
        <v>568</v>
      </c>
      <c r="F209" s="4" t="s">
        <v>573</v>
      </c>
      <c r="H209" s="4" t="s">
        <v>573</v>
      </c>
    </row>
  </sheetData>
  <mergeCells count="2">
    <mergeCell ref="A1:A2"/>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587</v>
      </c>
      <c r="B1" s="2" t="s">
        <v>23</v>
      </c>
      <c r="C1" s="2" t="s">
        <v>24</v>
      </c>
      <c r="D1" s="2" t="s">
        <v>25</v>
      </c>
      <c r="E1" s="2" t="s">
        <v>26</v>
      </c>
      <c r="F1" s="2" t="s">
        <v>1</v>
      </c>
    </row>
    <row r="2" spans="1:6">
      <c r="B2" s="2" t="s">
        <v>2</v>
      </c>
      <c r="C2" s="2" t="s">
        <v>27</v>
      </c>
      <c r="D2" s="2" t="s">
        <v>28</v>
      </c>
      <c r="E2" s="2" t="s">
        <v>27</v>
      </c>
      <c r="F2" s="2" t="s">
        <v>28</v>
      </c>
    </row>
    <row r="3" spans="1:6">
      <c r="A3" s="3" t="s">
        <v>588</v>
      </c>
    </row>
    <row r="4" spans="1:6">
      <c r="A4" s="4" t="s">
        <v>589</v>
      </c>
      <c r="B4" s="7" t="n">
        <v>0</v>
      </c>
      <c r="C4" s="7" t="n">
        <v>0</v>
      </c>
      <c r="D4" s="7" t="n">
        <v>0</v>
      </c>
      <c r="E4" s="7" t="n">
        <v>0</v>
      </c>
      <c r="F4" s="7" t="n">
        <v>0</v>
      </c>
    </row>
    <row r="5" spans="1:6">
      <c r="A5" s="4" t="s">
        <v>590</v>
      </c>
    </row>
    <row r="6" spans="1:6">
      <c r="A6" s="3" t="s">
        <v>588</v>
      </c>
    </row>
    <row r="7" spans="1:6">
      <c r="A7" s="4" t="s">
        <v>591</v>
      </c>
      <c r="B7" s="5" t="n">
        <v>0</v>
      </c>
      <c r="C7" s="5" t="n">
        <v>-1000000</v>
      </c>
      <c r="D7" s="5" t="n">
        <v>7000000</v>
      </c>
      <c r="E7" s="5" t="n">
        <v>-17000000</v>
      </c>
      <c r="F7" s="5" t="n">
        <v>4000000</v>
      </c>
    </row>
    <row r="8" spans="1:6">
      <c r="A8" s="4" t="s">
        <v>592</v>
      </c>
      <c r="B8" s="5" t="n">
        <v>0</v>
      </c>
      <c r="C8" s="5" t="n">
        <v>0</v>
      </c>
      <c r="D8" s="5" t="n">
        <v>0</v>
      </c>
      <c r="E8" s="5" t="n">
        <v>0</v>
      </c>
      <c r="F8" s="5" t="n">
        <v>0</v>
      </c>
    </row>
    <row r="9" spans="1:6">
      <c r="A9" s="4" t="s">
        <v>593</v>
      </c>
    </row>
    <row r="10" spans="1:6">
      <c r="A10" s="3" t="s">
        <v>588</v>
      </c>
    </row>
    <row r="11" spans="1:6">
      <c r="A11" s="4" t="s">
        <v>594</v>
      </c>
      <c r="B11" s="5" t="n">
        <v>0</v>
      </c>
      <c r="C11" s="5" t="n">
        <v>-1000000</v>
      </c>
      <c r="D11" s="5" t="n">
        <v>10000000</v>
      </c>
      <c r="E11" s="5" t="n">
        <v>6000000</v>
      </c>
      <c r="F11" s="5" t="n">
        <v>18000000</v>
      </c>
    </row>
    <row r="12" spans="1:6">
      <c r="A12" s="4" t="s">
        <v>595</v>
      </c>
    </row>
    <row r="13" spans="1:6">
      <c r="A13" s="3" t="s">
        <v>588</v>
      </c>
    </row>
    <row r="14" spans="1:6">
      <c r="A14" s="4" t="s">
        <v>591</v>
      </c>
      <c r="C14" s="5" t="n">
        <v>-1000000</v>
      </c>
      <c r="D14" s="5" t="n">
        <v>4000000</v>
      </c>
      <c r="E14" s="5" t="n">
        <v>-17000000</v>
      </c>
      <c r="F14" s="5" t="n">
        <v>0</v>
      </c>
    </row>
    <row r="15" spans="1:6">
      <c r="A15" s="4" t="s">
        <v>596</v>
      </c>
    </row>
    <row r="16" spans="1:6">
      <c r="A16" s="3" t="s">
        <v>588</v>
      </c>
    </row>
    <row r="17" spans="1:6">
      <c r="A17" s="4" t="s">
        <v>594</v>
      </c>
      <c r="B17" s="5" t="n">
        <v>0</v>
      </c>
    </row>
    <row r="18" spans="1:6">
      <c r="A18" s="4" t="s">
        <v>597</v>
      </c>
    </row>
    <row r="19" spans="1:6">
      <c r="A19" s="3" t="s">
        <v>588</v>
      </c>
    </row>
    <row r="20" spans="1:6">
      <c r="A20" s="4" t="s">
        <v>594</v>
      </c>
      <c r="B20" s="5" t="n">
        <v>0</v>
      </c>
    </row>
    <row r="21" spans="1:6">
      <c r="A21" s="4" t="s">
        <v>598</v>
      </c>
    </row>
    <row r="22" spans="1:6">
      <c r="A22" s="3" t="s">
        <v>588</v>
      </c>
    </row>
    <row r="23" spans="1:6">
      <c r="A23" s="4" t="s">
        <v>594</v>
      </c>
      <c r="C23" s="5" t="n">
        <v>0</v>
      </c>
      <c r="D23" s="5" t="n">
        <v>-1000000</v>
      </c>
      <c r="E23" s="5" t="n">
        <v>0</v>
      </c>
      <c r="F23" s="5" t="n">
        <v>-1000000</v>
      </c>
    </row>
    <row r="24" spans="1:6">
      <c r="A24" s="4" t="s">
        <v>599</v>
      </c>
    </row>
    <row r="25" spans="1:6">
      <c r="A25" s="3" t="s">
        <v>588</v>
      </c>
    </row>
    <row r="26" spans="1:6">
      <c r="A26" s="4" t="s">
        <v>594</v>
      </c>
      <c r="B26" s="5" t="n">
        <v>0</v>
      </c>
      <c r="C26" s="5" t="n">
        <v>3000000</v>
      </c>
      <c r="D26" s="5" t="n">
        <v>6000000</v>
      </c>
      <c r="E26" s="5" t="n">
        <v>8000000</v>
      </c>
      <c r="F26" s="5" t="n">
        <v>13000000</v>
      </c>
    </row>
    <row r="27" spans="1:6">
      <c r="A27" s="4" t="s">
        <v>600</v>
      </c>
    </row>
    <row r="28" spans="1:6">
      <c r="A28" s="3" t="s">
        <v>588</v>
      </c>
    </row>
    <row r="29" spans="1:6">
      <c r="A29" s="4" t="s">
        <v>591</v>
      </c>
      <c r="D29" s="5" t="n">
        <v>3000000</v>
      </c>
      <c r="E29" s="5" t="n">
        <v>0</v>
      </c>
      <c r="F29" s="5" t="n">
        <v>4000000</v>
      </c>
    </row>
    <row r="30" spans="1:6">
      <c r="A30" s="4" t="s">
        <v>601</v>
      </c>
    </row>
    <row r="31" spans="1:6">
      <c r="A31" s="3" t="s">
        <v>588</v>
      </c>
    </row>
    <row r="32" spans="1:6">
      <c r="A32" s="4" t="s">
        <v>594</v>
      </c>
      <c r="B32" s="5" t="n">
        <v>0</v>
      </c>
    </row>
    <row r="33" spans="1:6">
      <c r="A33" s="4" t="s">
        <v>602</v>
      </c>
    </row>
    <row r="34" spans="1:6">
      <c r="A34" s="3" t="s">
        <v>588</v>
      </c>
    </row>
    <row r="35" spans="1:6">
      <c r="A35" s="4" t="s">
        <v>594</v>
      </c>
      <c r="B35" s="7" t="n">
        <v>0</v>
      </c>
      <c r="C35" s="5" t="n">
        <v>-4000000</v>
      </c>
      <c r="E35" s="7" t="n">
        <v>-2000000</v>
      </c>
      <c r="F35" s="7" t="n">
        <v>6000000</v>
      </c>
    </row>
    <row r="36" spans="1:6">
      <c r="A36" s="4" t="s">
        <v>603</v>
      </c>
    </row>
    <row r="37" spans="1:6">
      <c r="A37" s="3" t="s">
        <v>588</v>
      </c>
    </row>
    <row r="38" spans="1:6">
      <c r="A38" s="4" t="s">
        <v>594</v>
      </c>
      <c r="C38" s="7" t="n">
        <v>-4000000</v>
      </c>
      <c r="D38" s="7" t="n">
        <v>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04</v>
      </c>
      <c r="B1" s="2" t="s">
        <v>1</v>
      </c>
      <c r="C1" s="2" t="s">
        <v>483</v>
      </c>
    </row>
    <row r="2" spans="1:3">
      <c r="B2" s="2" t="s">
        <v>2</v>
      </c>
      <c r="C2" s="2" t="s">
        <v>55</v>
      </c>
    </row>
    <row r="3" spans="1:3">
      <c r="A3" s="4" t="s">
        <v>605</v>
      </c>
    </row>
    <row r="4" spans="1:3">
      <c r="A4" s="3" t="s">
        <v>606</v>
      </c>
    </row>
    <row r="5" spans="1:3">
      <c r="A5" s="4" t="s">
        <v>443</v>
      </c>
      <c r="B5" s="7" t="n">
        <v>-27</v>
      </c>
      <c r="C5" s="7" t="n">
        <v>-29</v>
      </c>
    </row>
    <row r="6" spans="1:3">
      <c r="A6" s="4" t="s">
        <v>490</v>
      </c>
      <c r="B6" s="4" t="s">
        <v>581</v>
      </c>
      <c r="C6" s="4" t="s">
        <v>581</v>
      </c>
    </row>
    <row r="7" spans="1:3">
      <c r="A7" s="4" t="s">
        <v>547</v>
      </c>
      <c r="B7" s="4" t="s">
        <v>607</v>
      </c>
      <c r="C7" s="4" t="s">
        <v>607</v>
      </c>
    </row>
    <row r="8" spans="1:3">
      <c r="A8" s="4" t="s">
        <v>544</v>
      </c>
      <c r="B8" s="4" t="s">
        <v>545</v>
      </c>
      <c r="C8" s="4" t="s">
        <v>545</v>
      </c>
    </row>
    <row r="9" spans="1:3">
      <c r="A9" s="4" t="s">
        <v>608</v>
      </c>
    </row>
    <row r="10" spans="1:3">
      <c r="A10" s="3" t="s">
        <v>606</v>
      </c>
    </row>
    <row r="11" spans="1:3">
      <c r="A11" s="4" t="s">
        <v>609</v>
      </c>
      <c r="B11" s="4" t="s">
        <v>610</v>
      </c>
      <c r="C11" s="4" t="s">
        <v>611</v>
      </c>
    </row>
    <row r="12" spans="1:3">
      <c r="A12" s="4" t="s">
        <v>612</v>
      </c>
    </row>
    <row r="13" spans="1:3">
      <c r="A13" s="3" t="s">
        <v>606</v>
      </c>
    </row>
    <row r="14" spans="1:3">
      <c r="A14" s="4" t="s">
        <v>609</v>
      </c>
      <c r="B14" s="4" t="s">
        <v>610</v>
      </c>
      <c r="C14" s="4" t="s">
        <v>610</v>
      </c>
    </row>
    <row r="15" spans="1:3">
      <c r="A15" s="4" t="s">
        <v>613</v>
      </c>
    </row>
    <row r="16" spans="1:3">
      <c r="A16" s="3" t="s">
        <v>606</v>
      </c>
    </row>
    <row r="17" spans="1:3">
      <c r="A17" s="4" t="s">
        <v>443</v>
      </c>
      <c r="B17" s="7" t="n">
        <v>-26</v>
      </c>
      <c r="C17" s="7" t="n">
        <v>-26</v>
      </c>
    </row>
    <row r="18" spans="1:3">
      <c r="A18" s="4" t="s">
        <v>490</v>
      </c>
      <c r="B18" s="4" t="s">
        <v>614</v>
      </c>
      <c r="C18" s="4" t="s">
        <v>614</v>
      </c>
    </row>
    <row r="19" spans="1:3">
      <c r="A19" s="4" t="s">
        <v>547</v>
      </c>
      <c r="B19" s="4" t="s">
        <v>582</v>
      </c>
      <c r="C19" s="4" t="s">
        <v>582</v>
      </c>
    </row>
    <row r="20" spans="1:3">
      <c r="A20" s="4" t="s">
        <v>544</v>
      </c>
      <c r="B20" s="4" t="s">
        <v>563</v>
      </c>
      <c r="C20" s="4" t="s">
        <v>563</v>
      </c>
    </row>
    <row r="21" spans="1:3">
      <c r="A21" s="4" t="s">
        <v>615</v>
      </c>
    </row>
    <row r="22" spans="1:3">
      <c r="A22" s="3" t="s">
        <v>606</v>
      </c>
    </row>
    <row r="23" spans="1:3">
      <c r="A23" s="4" t="s">
        <v>609</v>
      </c>
      <c r="B23" s="4" t="s">
        <v>616</v>
      </c>
      <c r="C23" s="4" t="s">
        <v>616</v>
      </c>
    </row>
    <row r="24" spans="1:3">
      <c r="A24" s="4" t="s">
        <v>617</v>
      </c>
    </row>
    <row r="25" spans="1:3">
      <c r="A25" s="3" t="s">
        <v>606</v>
      </c>
    </row>
    <row r="26" spans="1:3">
      <c r="A26" s="4" t="s">
        <v>609</v>
      </c>
      <c r="B26" s="4" t="s">
        <v>616</v>
      </c>
      <c r="C26" s="4" t="s">
        <v>616</v>
      </c>
    </row>
    <row r="27" spans="1:3">
      <c r="A27" s="4" t="s">
        <v>618</v>
      </c>
    </row>
    <row r="28" spans="1:3">
      <c r="A28" s="3" t="s">
        <v>606</v>
      </c>
    </row>
    <row r="29" spans="1:3">
      <c r="A29" s="4" t="s">
        <v>443</v>
      </c>
      <c r="B29" s="7" t="n">
        <v>-1</v>
      </c>
      <c r="C29" s="7" t="n">
        <v>59</v>
      </c>
    </row>
    <row r="30" spans="1:3">
      <c r="A30" s="4" t="s">
        <v>490</v>
      </c>
      <c r="B30" s="4" t="s">
        <v>581</v>
      </c>
      <c r="C30" s="4" t="s">
        <v>581</v>
      </c>
    </row>
    <row r="31" spans="1:3">
      <c r="A31" s="4" t="s">
        <v>547</v>
      </c>
      <c r="B31" s="4" t="s">
        <v>582</v>
      </c>
      <c r="C31" s="4" t="s">
        <v>582</v>
      </c>
    </row>
    <row r="32" spans="1:3">
      <c r="A32" s="4" t="s">
        <v>544</v>
      </c>
      <c r="B32" s="4" t="s">
        <v>563</v>
      </c>
      <c r="C32" s="4" t="s">
        <v>563</v>
      </c>
    </row>
    <row r="33" spans="1:3">
      <c r="A33" s="4" t="s">
        <v>619</v>
      </c>
    </row>
    <row r="34" spans="1:3">
      <c r="A34" s="3" t="s">
        <v>606</v>
      </c>
    </row>
    <row r="35" spans="1:3">
      <c r="A35" s="4" t="s">
        <v>609</v>
      </c>
      <c r="B35" s="4" t="s">
        <v>585</v>
      </c>
      <c r="C35" s="4" t="s">
        <v>505</v>
      </c>
    </row>
    <row r="36" spans="1:3">
      <c r="A36" s="4" t="s">
        <v>620</v>
      </c>
    </row>
    <row r="37" spans="1:3">
      <c r="A37" s="3" t="s">
        <v>606</v>
      </c>
    </row>
    <row r="38" spans="1:3">
      <c r="A38" s="4" t="s">
        <v>609</v>
      </c>
      <c r="B38" s="4" t="s">
        <v>573</v>
      </c>
      <c r="C38" s="4" t="s">
        <v>573</v>
      </c>
    </row>
    <row r="39" spans="1:3">
      <c r="A39" s="4" t="s">
        <v>621</v>
      </c>
    </row>
    <row r="40" spans="1:3">
      <c r="A40" s="3" t="s">
        <v>606</v>
      </c>
    </row>
    <row r="41" spans="1:3">
      <c r="A41" s="4" t="s">
        <v>443</v>
      </c>
      <c r="B41" s="7" t="n">
        <v>-1</v>
      </c>
      <c r="C41" s="7" t="n">
        <v>29</v>
      </c>
    </row>
    <row r="42" spans="1:3">
      <c r="A42" s="4" t="s">
        <v>490</v>
      </c>
      <c r="B42" s="4" t="s">
        <v>614</v>
      </c>
      <c r="C42" s="4" t="s">
        <v>614</v>
      </c>
    </row>
    <row r="43" spans="1:3">
      <c r="A43" s="4" t="s">
        <v>547</v>
      </c>
      <c r="B43" s="4" t="s">
        <v>582</v>
      </c>
      <c r="C43" s="4" t="s">
        <v>582</v>
      </c>
    </row>
    <row r="44" spans="1:3">
      <c r="A44" s="4" t="s">
        <v>544</v>
      </c>
      <c r="B44" s="4" t="s">
        <v>563</v>
      </c>
      <c r="C44" s="4" t="s">
        <v>563</v>
      </c>
    </row>
    <row r="45" spans="1:3">
      <c r="A45" s="4" t="s">
        <v>622</v>
      </c>
    </row>
    <row r="46" spans="1:3">
      <c r="A46" s="3" t="s">
        <v>606</v>
      </c>
    </row>
    <row r="47" spans="1:3">
      <c r="A47" s="4" t="s">
        <v>609</v>
      </c>
      <c r="B47" s="4" t="s">
        <v>616</v>
      </c>
      <c r="C47" s="4" t="s">
        <v>623</v>
      </c>
    </row>
    <row r="48" spans="1:3">
      <c r="A48" s="4" t="s">
        <v>624</v>
      </c>
    </row>
    <row r="49" spans="1:3">
      <c r="A49" s="3" t="s">
        <v>606</v>
      </c>
    </row>
    <row r="50" spans="1:3">
      <c r="A50" s="4" t="s">
        <v>609</v>
      </c>
      <c r="B50" s="4" t="s">
        <v>625</v>
      </c>
      <c r="C50" s="4" t="s">
        <v>626</v>
      </c>
    </row>
    <row r="51" spans="1:3">
      <c r="A51" s="4" t="s">
        <v>627</v>
      </c>
    </row>
    <row r="52" spans="1:3">
      <c r="A52" s="3" t="s">
        <v>606</v>
      </c>
    </row>
    <row r="53" spans="1:3">
      <c r="A53" s="4" t="s">
        <v>443</v>
      </c>
      <c r="B53" s="7" t="n">
        <v>44</v>
      </c>
    </row>
    <row r="54" spans="1:3">
      <c r="A54" s="4" t="s">
        <v>490</v>
      </c>
      <c r="B54" s="4" t="s">
        <v>614</v>
      </c>
    </row>
    <row r="55" spans="1:3">
      <c r="A55" s="4" t="s">
        <v>547</v>
      </c>
      <c r="B55" s="4" t="s">
        <v>628</v>
      </c>
    </row>
    <row r="56" spans="1:3">
      <c r="A56" s="4" t="s">
        <v>544</v>
      </c>
      <c r="B56" s="4" t="s">
        <v>563</v>
      </c>
    </row>
    <row r="57" spans="1:3">
      <c r="A57" s="4" t="s">
        <v>629</v>
      </c>
    </row>
    <row r="58" spans="1:3">
      <c r="A58" s="3" t="s">
        <v>606</v>
      </c>
    </row>
    <row r="59" spans="1:3">
      <c r="A59" s="4" t="s">
        <v>609</v>
      </c>
      <c r="B59" s="4" t="s">
        <v>625</v>
      </c>
    </row>
    <row r="60" spans="1:3">
      <c r="A60" s="4" t="s">
        <v>630</v>
      </c>
    </row>
    <row r="61" spans="1:3">
      <c r="A61" s="3" t="s">
        <v>606</v>
      </c>
    </row>
    <row r="62" spans="1:3">
      <c r="A62" s="4" t="s">
        <v>609</v>
      </c>
      <c r="B62" s="4" t="s">
        <v>631</v>
      </c>
    </row>
    <row r="63" spans="1:3">
      <c r="A63" s="4" t="s">
        <v>632</v>
      </c>
    </row>
    <row r="64" spans="1:3">
      <c r="A64" s="3" t="s">
        <v>606</v>
      </c>
    </row>
    <row r="65" spans="1:3">
      <c r="A65" s="4" t="s">
        <v>443</v>
      </c>
      <c r="C65" s="7" t="n">
        <v>1</v>
      </c>
    </row>
    <row r="66" spans="1:3">
      <c r="A66" s="4" t="s">
        <v>490</v>
      </c>
      <c r="C66" s="4" t="s">
        <v>614</v>
      </c>
    </row>
    <row r="67" spans="1:3">
      <c r="A67" s="4" t="s">
        <v>547</v>
      </c>
      <c r="C67" s="4" t="s">
        <v>582</v>
      </c>
    </row>
    <row r="68" spans="1:3">
      <c r="A68" s="4" t="s">
        <v>544</v>
      </c>
      <c r="C68" s="4" t="s">
        <v>563</v>
      </c>
    </row>
    <row r="69" spans="1:3">
      <c r="A69" s="4" t="s">
        <v>633</v>
      </c>
    </row>
    <row r="70" spans="1:3">
      <c r="A70" s="3" t="s">
        <v>606</v>
      </c>
    </row>
    <row r="71" spans="1:3">
      <c r="A71" s="4" t="s">
        <v>609</v>
      </c>
      <c r="C71" s="4" t="s">
        <v>634</v>
      </c>
    </row>
    <row r="72" spans="1:3">
      <c r="A72" s="4" t="s">
        <v>635</v>
      </c>
    </row>
    <row r="73" spans="1:3">
      <c r="A73" s="3" t="s">
        <v>606</v>
      </c>
    </row>
    <row r="74" spans="1:3">
      <c r="A74" s="4" t="s">
        <v>609</v>
      </c>
      <c r="C74" s="4" t="s">
        <v>5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636</v>
      </c>
      <c r="B1" s="2" t="s">
        <v>23</v>
      </c>
      <c r="C1" s="2" t="s">
        <v>24</v>
      </c>
      <c r="D1" s="2" t="s">
        <v>25</v>
      </c>
      <c r="E1" s="2" t="s">
        <v>26</v>
      </c>
      <c r="F1" s="2" t="s">
        <v>1</v>
      </c>
    </row>
    <row r="2" spans="1:6">
      <c r="B2" s="2" t="s">
        <v>2</v>
      </c>
      <c r="C2" s="2" t="s">
        <v>27</v>
      </c>
      <c r="D2" s="2" t="s">
        <v>28</v>
      </c>
      <c r="E2" s="2" t="s">
        <v>27</v>
      </c>
      <c r="F2" s="2" t="s">
        <v>28</v>
      </c>
    </row>
    <row r="3" spans="1:6">
      <c r="A3" s="4" t="s">
        <v>637</v>
      </c>
    </row>
    <row r="4" spans="1:6">
      <c r="A4" s="3" t="s">
        <v>588</v>
      </c>
    </row>
    <row r="5" spans="1:6">
      <c r="A5" s="4" t="s">
        <v>638</v>
      </c>
      <c r="B5" s="7" t="n">
        <v>-1</v>
      </c>
      <c r="C5" s="7" t="n">
        <v>-5</v>
      </c>
      <c r="E5" s="7" t="n">
        <v>-10</v>
      </c>
    </row>
    <row r="6" spans="1:6">
      <c r="A6" s="4" t="s">
        <v>324</v>
      </c>
    </row>
    <row r="7" spans="1:6">
      <c r="A7" s="3" t="s">
        <v>588</v>
      </c>
    </row>
    <row r="8" spans="1:6">
      <c r="A8" s="4" t="s">
        <v>638</v>
      </c>
      <c r="B8" s="5" t="n">
        <v>-2</v>
      </c>
      <c r="C8" s="5" t="n">
        <v>-61</v>
      </c>
      <c r="D8" s="7" t="n">
        <v>-32</v>
      </c>
      <c r="E8" s="5" t="n">
        <v>-27</v>
      </c>
      <c r="F8" s="7" t="n">
        <v>-81</v>
      </c>
    </row>
    <row r="9" spans="1:6">
      <c r="A9" s="4" t="s">
        <v>639</v>
      </c>
    </row>
    <row r="10" spans="1:6">
      <c r="A10" s="3" t="s">
        <v>588</v>
      </c>
    </row>
    <row r="11" spans="1:6">
      <c r="A11" s="4" t="s">
        <v>638</v>
      </c>
      <c r="B11" s="5" t="n">
        <v>7</v>
      </c>
      <c r="C11" s="5" t="n">
        <v>-46</v>
      </c>
      <c r="D11" s="5" t="n">
        <v>-18</v>
      </c>
      <c r="E11" s="5" t="n">
        <v>-24</v>
      </c>
      <c r="F11" s="5" t="n">
        <v>-86</v>
      </c>
    </row>
    <row r="12" spans="1:6">
      <c r="A12" s="4" t="s">
        <v>640</v>
      </c>
    </row>
    <row r="13" spans="1:6">
      <c r="A13" s="3" t="s">
        <v>588</v>
      </c>
    </row>
    <row r="14" spans="1:6">
      <c r="A14" s="4" t="s">
        <v>638</v>
      </c>
      <c r="B14" s="5" t="n">
        <v>8</v>
      </c>
      <c r="C14" s="5" t="n">
        <v>43</v>
      </c>
      <c r="D14" s="5" t="n">
        <v>39</v>
      </c>
      <c r="E14" s="5" t="n">
        <v>82</v>
      </c>
      <c r="F14" s="5" t="n">
        <v>140</v>
      </c>
    </row>
    <row r="15" spans="1:6">
      <c r="A15" s="4" t="s">
        <v>641</v>
      </c>
    </row>
    <row r="16" spans="1:6">
      <c r="A16" s="3" t="s">
        <v>588</v>
      </c>
    </row>
    <row r="17" spans="1:6">
      <c r="A17" s="4" t="s">
        <v>638</v>
      </c>
      <c r="B17" s="5" t="n">
        <v>-1</v>
      </c>
      <c r="C17" s="5" t="n">
        <v>-12</v>
      </c>
      <c r="D17" s="5" t="n">
        <v>-6</v>
      </c>
      <c r="E17" s="5" t="n">
        <v>-25</v>
      </c>
      <c r="F17" s="5" t="n">
        <v>-24</v>
      </c>
    </row>
    <row r="18" spans="1:6">
      <c r="A18" s="4" t="s">
        <v>642</v>
      </c>
    </row>
    <row r="19" spans="1:6">
      <c r="A19" s="3" t="s">
        <v>588</v>
      </c>
    </row>
    <row r="20" spans="1:6">
      <c r="A20" s="4" t="s">
        <v>638</v>
      </c>
      <c r="B20" s="5" t="n">
        <v>0</v>
      </c>
      <c r="C20" s="5" t="n">
        <v>-23</v>
      </c>
      <c r="D20" s="5" t="n">
        <v>-13</v>
      </c>
      <c r="E20" s="5" t="n">
        <v>-45</v>
      </c>
      <c r="F20" s="5" t="n">
        <v>-78</v>
      </c>
    </row>
    <row r="21" spans="1:6">
      <c r="A21" s="4" t="s">
        <v>643</v>
      </c>
    </row>
    <row r="22" spans="1:6">
      <c r="A22" s="3" t="s">
        <v>588</v>
      </c>
    </row>
    <row r="23" spans="1:6">
      <c r="A23" s="4" t="s">
        <v>638</v>
      </c>
      <c r="B23" s="5" t="n">
        <v>0</v>
      </c>
      <c r="C23" s="5" t="n">
        <v>-54</v>
      </c>
      <c r="D23" s="5" t="n">
        <v>-38</v>
      </c>
      <c r="E23" s="5" t="n">
        <v>-36</v>
      </c>
      <c r="F23" s="5" t="n">
        <v>-124</v>
      </c>
    </row>
    <row r="24" spans="1:6">
      <c r="A24" s="4" t="s">
        <v>644</v>
      </c>
    </row>
    <row r="25" spans="1:6">
      <c r="A25" s="3" t="s">
        <v>588</v>
      </c>
    </row>
    <row r="26" spans="1:6">
      <c r="A26" s="4" t="s">
        <v>638</v>
      </c>
      <c r="B26" s="5" t="n">
        <v>0</v>
      </c>
      <c r="C26" s="5" t="n">
        <v>0</v>
      </c>
      <c r="D26" s="5" t="n">
        <v>1</v>
      </c>
      <c r="E26" s="5" t="n">
        <v>-3</v>
      </c>
      <c r="F26" s="5" t="n">
        <v>-3</v>
      </c>
    </row>
    <row r="27" spans="1:6">
      <c r="A27" s="4" t="s">
        <v>645</v>
      </c>
    </row>
    <row r="28" spans="1:6">
      <c r="A28" s="3" t="s">
        <v>588</v>
      </c>
    </row>
    <row r="29" spans="1:6">
      <c r="A29" s="4" t="s">
        <v>638</v>
      </c>
      <c r="B29" s="5" t="n">
        <v>-8</v>
      </c>
      <c r="C29" s="5" t="n">
        <v>-10</v>
      </c>
      <c r="D29" s="5" t="n">
        <v>-10</v>
      </c>
      <c r="E29" s="5" t="n">
        <v>10</v>
      </c>
      <c r="F29" s="5" t="n">
        <v>11</v>
      </c>
    </row>
    <row r="30" spans="1:6">
      <c r="A30" s="4" t="s">
        <v>646</v>
      </c>
    </row>
    <row r="31" spans="1:6">
      <c r="A31" s="3" t="s">
        <v>588</v>
      </c>
    </row>
    <row r="32" spans="1:6">
      <c r="A32" s="4" t="s">
        <v>638</v>
      </c>
      <c r="B32" s="5" t="n">
        <v>-8</v>
      </c>
      <c r="C32" s="5" t="n">
        <v>-10</v>
      </c>
      <c r="D32" s="5" t="n">
        <v>-9</v>
      </c>
      <c r="E32" s="5" t="n">
        <v>7</v>
      </c>
      <c r="F32" s="5" t="n">
        <v>8</v>
      </c>
    </row>
    <row r="33" spans="1:6">
      <c r="A33" s="4" t="s">
        <v>647</v>
      </c>
    </row>
    <row r="34" spans="1:6">
      <c r="A34" s="3" t="s">
        <v>588</v>
      </c>
    </row>
    <row r="35" spans="1:6">
      <c r="A35" s="4" t="s">
        <v>638</v>
      </c>
      <c r="B35" s="5" t="n">
        <v>-9</v>
      </c>
      <c r="C35" s="5" t="n">
        <v>-10</v>
      </c>
      <c r="D35" s="5" t="n">
        <v>6</v>
      </c>
      <c r="E35" s="5" t="n">
        <v>-40</v>
      </c>
      <c r="F35" s="5" t="n">
        <v>8</v>
      </c>
    </row>
    <row r="36" spans="1:6">
      <c r="A36" s="4" t="s">
        <v>648</v>
      </c>
    </row>
    <row r="37" spans="1:6">
      <c r="A37" s="3" t="s">
        <v>588</v>
      </c>
    </row>
    <row r="38" spans="1:6">
      <c r="A38" s="4" t="s">
        <v>638</v>
      </c>
      <c r="B38" s="5" t="n">
        <v>0</v>
      </c>
      <c r="C38" s="5" t="n">
        <v>1</v>
      </c>
      <c r="D38" s="5" t="n">
        <v>18</v>
      </c>
      <c r="E38" s="5" t="n">
        <v>1</v>
      </c>
      <c r="F38" s="5" t="n">
        <v>12</v>
      </c>
    </row>
    <row r="39" spans="1:6">
      <c r="A39" s="4" t="s">
        <v>649</v>
      </c>
    </row>
    <row r="40" spans="1:6">
      <c r="A40" s="3" t="s">
        <v>588</v>
      </c>
    </row>
    <row r="41" spans="1:6">
      <c r="A41" s="4" t="s">
        <v>638</v>
      </c>
      <c r="B41" s="5" t="n">
        <v>0</v>
      </c>
      <c r="C41" s="5" t="n">
        <v>-2</v>
      </c>
      <c r="D41" s="5" t="n">
        <v>-16</v>
      </c>
      <c r="E41" s="5" t="n">
        <v>-3</v>
      </c>
      <c r="F41" s="5" t="n">
        <v>-9</v>
      </c>
    </row>
    <row r="42" spans="1:6">
      <c r="A42" s="4" t="s">
        <v>650</v>
      </c>
    </row>
    <row r="43" spans="1:6">
      <c r="A43" s="3" t="s">
        <v>588</v>
      </c>
    </row>
    <row r="44" spans="1:6">
      <c r="A44" s="4" t="s">
        <v>638</v>
      </c>
      <c r="B44" s="5" t="n">
        <v>0</v>
      </c>
      <c r="C44" s="5" t="n">
        <v>0</v>
      </c>
      <c r="D44" s="5" t="n">
        <v>-5</v>
      </c>
      <c r="E44" s="5" t="n">
        <v>0</v>
      </c>
      <c r="F44" s="5" t="n">
        <v>-4</v>
      </c>
    </row>
    <row r="45" spans="1:6">
      <c r="A45" s="4" t="s">
        <v>651</v>
      </c>
    </row>
    <row r="46" spans="1:6">
      <c r="A46" s="3" t="s">
        <v>588</v>
      </c>
    </row>
    <row r="47" spans="1:6">
      <c r="A47" s="4" t="s">
        <v>638</v>
      </c>
      <c r="B47" s="7" t="n">
        <v>8</v>
      </c>
      <c r="C47" s="7" t="n">
        <v>6</v>
      </c>
      <c r="D47" s="5" t="n">
        <v>-8</v>
      </c>
      <c r="E47" s="7" t="n">
        <v>32</v>
      </c>
      <c r="F47" s="5" t="n">
        <v>-10</v>
      </c>
    </row>
    <row r="48" spans="1:6">
      <c r="A48" s="4" t="s">
        <v>652</v>
      </c>
    </row>
    <row r="49" spans="1:6">
      <c r="A49" s="3" t="s">
        <v>588</v>
      </c>
    </row>
    <row r="50" spans="1:6">
      <c r="A50" s="4" t="s">
        <v>638</v>
      </c>
      <c r="D50" s="7" t="n">
        <v>-5</v>
      </c>
      <c r="F50" s="7"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 customWidth="1" max="8" min="8" width="14"/>
    <col customWidth="1" max="9" min="9" width="15"/>
    <col customWidth="1" max="10" min="10" width="14"/>
    <col customWidth="1" max="11" min="11" width="15"/>
  </cols>
  <sheetData>
    <row r="1" spans="1:11">
      <c r="A1" s="1" t="s">
        <v>653</v>
      </c>
      <c r="B1" s="2" t="s">
        <v>23</v>
      </c>
      <c r="C1" s="2" t="s">
        <v>24</v>
      </c>
      <c r="D1" s="2" t="s">
        <v>25</v>
      </c>
      <c r="E1" s="2" t="s">
        <v>26</v>
      </c>
      <c r="F1" s="2" t="s">
        <v>1</v>
      </c>
    </row>
    <row r="2" spans="1:11">
      <c r="B2" s="2" t="s">
        <v>2</v>
      </c>
      <c r="C2" s="2" t="s">
        <v>27</v>
      </c>
      <c r="D2" s="2" t="s">
        <v>28</v>
      </c>
      <c r="E2" s="2" t="s">
        <v>27</v>
      </c>
      <c r="F2" s="2" t="s">
        <v>28</v>
      </c>
      <c r="G2" s="2" t="s">
        <v>343</v>
      </c>
      <c r="H2" s="2" t="s">
        <v>449</v>
      </c>
      <c r="I2" s="2" t="s">
        <v>55</v>
      </c>
      <c r="J2" s="2" t="s">
        <v>450</v>
      </c>
      <c r="K2" s="2" t="s">
        <v>451</v>
      </c>
    </row>
    <row r="3" spans="1:11">
      <c r="A3" s="3" t="s">
        <v>654</v>
      </c>
    </row>
    <row r="4" spans="1:11">
      <c r="A4" s="4" t="s">
        <v>347</v>
      </c>
      <c r="B4" s="7" t="n">
        <v>0</v>
      </c>
      <c r="C4" s="7" t="n">
        <v>0</v>
      </c>
      <c r="D4" s="7" t="n">
        <v>0</v>
      </c>
      <c r="E4" s="7" t="n">
        <v>0</v>
      </c>
      <c r="F4" s="7" t="n">
        <v>0</v>
      </c>
    </row>
    <row r="5" spans="1:11">
      <c r="A5" s="4" t="s">
        <v>655</v>
      </c>
      <c r="C5" s="5" t="n">
        <v>1290000000</v>
      </c>
      <c r="D5" s="5" t="n">
        <v>2089000000</v>
      </c>
      <c r="E5" s="5" t="n">
        <v>1290000000</v>
      </c>
      <c r="F5" s="5" t="n">
        <v>2089000000</v>
      </c>
      <c r="I5" s="7" t="n">
        <v>1581000000</v>
      </c>
      <c r="K5" s="7" t="n">
        <v>2220000000</v>
      </c>
    </row>
    <row r="6" spans="1:11">
      <c r="A6" s="4" t="s">
        <v>656</v>
      </c>
      <c r="E6" s="5" t="n">
        <v>-48000000</v>
      </c>
      <c r="F6" s="5" t="n">
        <v>-74000000</v>
      </c>
    </row>
    <row r="7" spans="1:11">
      <c r="A7" s="4" t="s">
        <v>657</v>
      </c>
      <c r="E7" s="5" t="n">
        <v>-27000000</v>
      </c>
      <c r="F7" s="5" t="n">
        <v>33000000</v>
      </c>
    </row>
    <row r="8" spans="1:11">
      <c r="A8" s="4" t="s">
        <v>658</v>
      </c>
      <c r="E8" s="5" t="n">
        <v>134000000</v>
      </c>
      <c r="F8" s="5" t="n">
        <v>463000000</v>
      </c>
    </row>
    <row r="9" spans="1:11">
      <c r="A9" s="4" t="s">
        <v>659</v>
      </c>
      <c r="E9" s="5" t="n">
        <v>-92000000</v>
      </c>
      <c r="F9" s="5" t="n">
        <v>-202000000</v>
      </c>
    </row>
    <row r="10" spans="1:11">
      <c r="A10" s="4" t="s">
        <v>660</v>
      </c>
      <c r="E10" s="5" t="n">
        <v>-268000000</v>
      </c>
      <c r="F10" s="5" t="n">
        <v>-120000000</v>
      </c>
    </row>
    <row r="11" spans="1:11">
      <c r="A11" s="4" t="s">
        <v>661</v>
      </c>
      <c r="E11" s="5" t="n">
        <v>87000000</v>
      </c>
      <c r="F11" s="5" t="n">
        <v>70000000</v>
      </c>
    </row>
    <row r="12" spans="1:11">
      <c r="A12" s="4" t="s">
        <v>662</v>
      </c>
      <c r="E12" s="5" t="n">
        <v>-77000000</v>
      </c>
      <c r="F12" s="5" t="n">
        <v>-301000000</v>
      </c>
    </row>
    <row r="13" spans="1:11">
      <c r="A13" s="4" t="s">
        <v>422</v>
      </c>
    </row>
    <row r="14" spans="1:11">
      <c r="A14" s="3" t="s">
        <v>654</v>
      </c>
    </row>
    <row r="15" spans="1:11">
      <c r="A15" s="4" t="s">
        <v>655</v>
      </c>
      <c r="B15" s="5" t="n">
        <v>74000000</v>
      </c>
      <c r="C15" s="5" t="n">
        <v>55000000</v>
      </c>
      <c r="D15" s="5" t="n">
        <v>192000000</v>
      </c>
      <c r="E15" s="5" t="n">
        <v>55000000</v>
      </c>
      <c r="F15" s="5" t="n">
        <v>192000000</v>
      </c>
      <c r="G15" s="7" t="n">
        <v>55000000</v>
      </c>
      <c r="H15" s="7" t="n">
        <v>41000000</v>
      </c>
      <c r="I15" s="5" t="n">
        <v>185000000</v>
      </c>
      <c r="J15" s="7" t="n">
        <v>277000000</v>
      </c>
      <c r="K15" s="5" t="n">
        <v>201000000</v>
      </c>
    </row>
    <row r="16" spans="1:11">
      <c r="A16" s="4" t="s">
        <v>656</v>
      </c>
      <c r="B16" s="5" t="n">
        <v>0</v>
      </c>
      <c r="C16" s="5" t="n">
        <v>0</v>
      </c>
      <c r="D16" s="5" t="n">
        <v>2000000</v>
      </c>
      <c r="E16" s="5" t="n">
        <v>0</v>
      </c>
      <c r="F16" s="5" t="n">
        <v>3000000</v>
      </c>
    </row>
    <row r="17" spans="1:11">
      <c r="A17" s="4" t="s">
        <v>657</v>
      </c>
      <c r="B17" s="5" t="n">
        <v>0</v>
      </c>
      <c r="C17" s="5" t="n">
        <v>0</v>
      </c>
      <c r="D17" s="5" t="n">
        <v>0</v>
      </c>
      <c r="E17" s="5" t="n">
        <v>0</v>
      </c>
      <c r="F17" s="5" t="n">
        <v>-2000000</v>
      </c>
    </row>
    <row r="18" spans="1:11">
      <c r="A18" s="4" t="s">
        <v>658</v>
      </c>
      <c r="B18" s="5" t="n">
        <v>20000000</v>
      </c>
      <c r="C18" s="5" t="n">
        <v>24000000</v>
      </c>
      <c r="D18" s="5" t="n">
        <v>13000000</v>
      </c>
      <c r="E18" s="5" t="n">
        <v>34000000</v>
      </c>
      <c r="F18" s="5" t="n">
        <v>111000000</v>
      </c>
    </row>
    <row r="19" spans="1:11">
      <c r="A19" s="4" t="s">
        <v>659</v>
      </c>
      <c r="B19" s="5" t="n">
        <v>0</v>
      </c>
      <c r="C19" s="5" t="n">
        <v>0</v>
      </c>
      <c r="D19" s="5" t="n">
        <v>-2000000</v>
      </c>
      <c r="E19" s="5" t="n">
        <v>0</v>
      </c>
      <c r="F19" s="5" t="n">
        <v>-7000000</v>
      </c>
    </row>
    <row r="20" spans="1:11">
      <c r="A20" s="4" t="s">
        <v>660</v>
      </c>
      <c r="B20" s="5" t="n">
        <v>-1000000</v>
      </c>
      <c r="C20" s="5" t="n">
        <v>-2000000</v>
      </c>
      <c r="D20" s="5" t="n">
        <v>-34000000</v>
      </c>
      <c r="E20" s="5" t="n">
        <v>-164000000</v>
      </c>
      <c r="F20" s="5" t="n">
        <v>-42000000</v>
      </c>
    </row>
    <row r="21" spans="1:11">
      <c r="A21" s="4" t="s">
        <v>661</v>
      </c>
      <c r="B21" s="5" t="n">
        <v>0</v>
      </c>
      <c r="C21" s="5" t="n">
        <v>5000000</v>
      </c>
      <c r="D21" s="5" t="n">
        <v>7000000</v>
      </c>
      <c r="E21" s="5" t="n">
        <v>22000000</v>
      </c>
      <c r="F21" s="5" t="n">
        <v>10000000</v>
      </c>
    </row>
    <row r="22" spans="1:11">
      <c r="A22" s="4" t="s">
        <v>662</v>
      </c>
      <c r="B22" s="5" t="n">
        <v>2000000</v>
      </c>
      <c r="C22" s="5" t="n">
        <v>13000000</v>
      </c>
      <c r="D22" s="5" t="n">
        <v>71000000</v>
      </c>
      <c r="E22" s="5" t="n">
        <v>22000000</v>
      </c>
      <c r="F22" s="5" t="n">
        <v>-86000000</v>
      </c>
    </row>
    <row r="23" spans="1:11">
      <c r="A23" s="4" t="s">
        <v>663</v>
      </c>
      <c r="B23" s="5" t="n">
        <v>-18000000</v>
      </c>
      <c r="C23" s="5" t="n">
        <v>-21000000</v>
      </c>
      <c r="D23" s="5" t="n">
        <v>-171000000</v>
      </c>
      <c r="E23" s="5" t="n">
        <v>-21000000</v>
      </c>
      <c r="F23" s="5" t="n">
        <v>-171000000</v>
      </c>
      <c r="G23" s="5" t="n">
        <v>-21000000</v>
      </c>
      <c r="H23" s="5" t="n">
        <v>-53000000</v>
      </c>
      <c r="I23" s="5" t="n">
        <v>-75000000</v>
      </c>
      <c r="J23" s="5" t="n">
        <v>-193000000</v>
      </c>
      <c r="K23" s="5" t="n">
        <v>-274000000</v>
      </c>
    </row>
    <row r="24" spans="1:11">
      <c r="A24" s="4" t="s">
        <v>664</v>
      </c>
      <c r="B24" s="5" t="n">
        <v>8000000</v>
      </c>
      <c r="C24" s="5" t="n">
        <v>43000000</v>
      </c>
      <c r="D24" s="5" t="n">
        <v>39000000</v>
      </c>
      <c r="E24" s="5" t="n">
        <v>82000000</v>
      </c>
      <c r="F24" s="5" t="n">
        <v>136000000</v>
      </c>
    </row>
    <row r="25" spans="1:11">
      <c r="A25" s="4" t="s">
        <v>665</v>
      </c>
      <c r="B25" s="5" t="n">
        <v>0</v>
      </c>
      <c r="C25" s="5" t="n">
        <v>0</v>
      </c>
      <c r="D25" s="5" t="n">
        <v>0</v>
      </c>
      <c r="E25" s="5" t="n">
        <v>0</v>
      </c>
      <c r="F25" s="5" t="n">
        <v>0</v>
      </c>
    </row>
    <row r="26" spans="1:11">
      <c r="A26" s="4" t="s">
        <v>666</v>
      </c>
      <c r="B26" s="5" t="n">
        <v>-5000000</v>
      </c>
      <c r="C26" s="5" t="n">
        <v>-11000000</v>
      </c>
      <c r="D26" s="5" t="n">
        <v>-17000000</v>
      </c>
      <c r="E26" s="5" t="n">
        <v>-28000000</v>
      </c>
      <c r="F26" s="5" t="n">
        <v>-33000000</v>
      </c>
    </row>
    <row r="27" spans="1:11">
      <c r="A27" s="4" t="s">
        <v>667</v>
      </c>
    </row>
    <row r="28" spans="1:11">
      <c r="A28" s="3" t="s">
        <v>654</v>
      </c>
    </row>
    <row r="29" spans="1:11">
      <c r="A29" s="4" t="s">
        <v>663</v>
      </c>
      <c r="D29" s="5" t="n">
        <v>-37000000</v>
      </c>
      <c r="F29" s="5" t="n">
        <v>-37000000</v>
      </c>
      <c r="J29" s="5" t="n">
        <v>-36000000</v>
      </c>
      <c r="K29" s="5" t="n">
        <v>-33000000</v>
      </c>
    </row>
    <row r="30" spans="1:11">
      <c r="A30" s="4" t="s">
        <v>664</v>
      </c>
      <c r="D30" s="5" t="n">
        <v>-1000000</v>
      </c>
      <c r="F30" s="5" t="n">
        <v>-4000000</v>
      </c>
    </row>
    <row r="31" spans="1:11">
      <c r="A31" s="4" t="s">
        <v>665</v>
      </c>
      <c r="D31" s="5" t="n">
        <v>0</v>
      </c>
      <c r="F31" s="5" t="n">
        <v>0</v>
      </c>
    </row>
    <row r="32" spans="1:11">
      <c r="A32" s="4" t="s">
        <v>666</v>
      </c>
      <c r="D32" s="5" t="n">
        <v>0</v>
      </c>
      <c r="F32" s="5" t="n">
        <v>0</v>
      </c>
    </row>
    <row r="33" spans="1:11">
      <c r="A33" s="4" t="s">
        <v>424</v>
      </c>
    </row>
    <row r="34" spans="1:11">
      <c r="A34" s="3" t="s">
        <v>654</v>
      </c>
    </row>
    <row r="35" spans="1:11">
      <c r="A35" s="4" t="s">
        <v>663</v>
      </c>
      <c r="B35" s="5" t="n">
        <v>-18000000</v>
      </c>
      <c r="C35" s="5" t="n">
        <v>-21000000</v>
      </c>
      <c r="D35" s="5" t="n">
        <v>-134000000</v>
      </c>
      <c r="E35" s="5" t="n">
        <v>-21000000</v>
      </c>
      <c r="F35" s="5" t="n">
        <v>-134000000</v>
      </c>
      <c r="G35" s="5" t="n">
        <v>-21000000</v>
      </c>
      <c r="H35" s="5" t="n">
        <v>-53000000</v>
      </c>
      <c r="I35" s="5" t="n">
        <v>-75000000</v>
      </c>
      <c r="J35" s="5" t="n">
        <v>-157000000</v>
      </c>
    </row>
    <row r="36" spans="1:11">
      <c r="A36" s="4" t="s">
        <v>664</v>
      </c>
      <c r="B36" s="5" t="n">
        <v>8000000</v>
      </c>
      <c r="C36" s="5" t="n">
        <v>43000000</v>
      </c>
      <c r="D36" s="5" t="n">
        <v>40000000</v>
      </c>
      <c r="E36" s="5" t="n">
        <v>82000000</v>
      </c>
    </row>
    <row r="37" spans="1:11">
      <c r="A37" s="4" t="s">
        <v>665</v>
      </c>
      <c r="B37" s="5" t="n">
        <v>0</v>
      </c>
      <c r="C37" s="5" t="n">
        <v>0</v>
      </c>
      <c r="D37" s="5" t="n">
        <v>0</v>
      </c>
      <c r="E37" s="5" t="n">
        <v>0</v>
      </c>
    </row>
    <row r="38" spans="1:11">
      <c r="A38" s="4" t="s">
        <v>666</v>
      </c>
      <c r="B38" s="5" t="n">
        <v>-5000000</v>
      </c>
      <c r="C38" s="5" t="n">
        <v>-11000000</v>
      </c>
      <c r="E38" s="5" t="n">
        <v>-28000000</v>
      </c>
      <c r="F38" s="5" t="n">
        <v>-17000000</v>
      </c>
    </row>
    <row r="39" spans="1:11">
      <c r="A39" s="4" t="s">
        <v>668</v>
      </c>
    </row>
    <row r="40" spans="1:11">
      <c r="A40" s="3" t="s">
        <v>654</v>
      </c>
    </row>
    <row r="41" spans="1:11">
      <c r="A41" s="4" t="s">
        <v>655</v>
      </c>
      <c r="D41" s="5" t="n">
        <v>57000000</v>
      </c>
      <c r="F41" s="5" t="n">
        <v>57000000</v>
      </c>
      <c r="K41" s="5" t="n">
        <v>73000000</v>
      </c>
    </row>
    <row r="42" spans="1:11">
      <c r="A42" s="4" t="s">
        <v>656</v>
      </c>
      <c r="F42" s="5" t="n">
        <v>-23000000</v>
      </c>
    </row>
    <row r="43" spans="1:11">
      <c r="A43" s="4" t="s">
        <v>659</v>
      </c>
      <c r="F43" s="5" t="n">
        <v>-7000000</v>
      </c>
    </row>
    <row r="44" spans="1:11">
      <c r="A44" s="4" t="s">
        <v>669</v>
      </c>
    </row>
    <row r="45" spans="1:11">
      <c r="A45" s="3" t="s">
        <v>654</v>
      </c>
    </row>
    <row r="46" spans="1:11">
      <c r="A46" s="4" t="s">
        <v>655</v>
      </c>
      <c r="B46" s="5" t="n">
        <v>1196000000</v>
      </c>
      <c r="C46" s="5" t="n">
        <v>1290000000</v>
      </c>
      <c r="D46" s="5" t="n">
        <v>2089000000</v>
      </c>
      <c r="E46" s="5" t="n">
        <v>1290000000</v>
      </c>
      <c r="F46" s="5" t="n">
        <v>2089000000</v>
      </c>
      <c r="G46" s="5" t="n">
        <v>1290000000</v>
      </c>
      <c r="H46" s="5" t="n">
        <v>1379000000</v>
      </c>
      <c r="J46" s="5" t="n">
        <v>2249000000</v>
      </c>
    </row>
    <row r="47" spans="1:11">
      <c r="A47" s="4" t="s">
        <v>656</v>
      </c>
      <c r="B47" s="5" t="n">
        <v>11000000</v>
      </c>
      <c r="C47" s="5" t="n">
        <v>-61000000</v>
      </c>
      <c r="D47" s="5" t="n">
        <v>-22000000</v>
      </c>
    </row>
    <row r="48" spans="1:11">
      <c r="A48" s="4" t="s">
        <v>657</v>
      </c>
      <c r="B48" s="5" t="n">
        <v>1000000</v>
      </c>
      <c r="C48" s="5" t="n">
        <v>-17000000</v>
      </c>
      <c r="D48" s="5" t="n">
        <v>16000000</v>
      </c>
    </row>
    <row r="49" spans="1:11">
      <c r="A49" s="4" t="s">
        <v>658</v>
      </c>
      <c r="B49" s="5" t="n">
        <v>82000000</v>
      </c>
      <c r="C49" s="5" t="n">
        <v>96000000</v>
      </c>
      <c r="D49" s="5" t="n">
        <v>169000000</v>
      </c>
    </row>
    <row r="50" spans="1:11">
      <c r="A50" s="4" t="s">
        <v>659</v>
      </c>
      <c r="B50" s="5" t="n">
        <v>-15000000</v>
      </c>
      <c r="C50" s="5" t="n">
        <v>-33000000</v>
      </c>
      <c r="D50" s="5" t="n">
        <v>-156000000</v>
      </c>
    </row>
    <row r="51" spans="1:11">
      <c r="A51" s="4" t="s">
        <v>660</v>
      </c>
      <c r="B51" s="5" t="n">
        <v>-108000000</v>
      </c>
      <c r="C51" s="5" t="n">
        <v>-56000000</v>
      </c>
      <c r="D51" s="5" t="n">
        <v>-48000000</v>
      </c>
    </row>
    <row r="52" spans="1:11">
      <c r="A52" s="4" t="s">
        <v>661</v>
      </c>
      <c r="B52" s="5" t="n">
        <v>0</v>
      </c>
      <c r="C52" s="5" t="n">
        <v>16000000</v>
      </c>
      <c r="D52" s="5" t="n">
        <v>59000000</v>
      </c>
    </row>
    <row r="53" spans="1:11">
      <c r="A53" s="4" t="s">
        <v>662</v>
      </c>
      <c r="B53" s="5" t="n">
        <v>-65000000</v>
      </c>
      <c r="C53" s="5" t="n">
        <v>-34000000</v>
      </c>
      <c r="D53" s="5" t="n">
        <v>-178000000</v>
      </c>
    </row>
    <row r="54" spans="1:11">
      <c r="A54" s="4" t="s">
        <v>670</v>
      </c>
      <c r="B54" s="5" t="n">
        <v>-7000000</v>
      </c>
      <c r="C54" s="5" t="n">
        <v>-15000000</v>
      </c>
      <c r="D54" s="5" t="n">
        <v>171000000</v>
      </c>
      <c r="E54" s="5" t="n">
        <v>-15000000</v>
      </c>
      <c r="F54" s="5" t="n">
        <v>171000000</v>
      </c>
      <c r="G54" s="5" t="n">
        <v>-15000000</v>
      </c>
      <c r="H54" s="5" t="n">
        <v>37000000</v>
      </c>
      <c r="J54" s="5" t="n">
        <v>176000000</v>
      </c>
    </row>
    <row r="55" spans="1:11">
      <c r="A55" s="4" t="s">
        <v>671</v>
      </c>
      <c r="B55" s="5" t="n">
        <v>12000000</v>
      </c>
      <c r="C55" s="5" t="n">
        <v>-52000000</v>
      </c>
      <c r="D55" s="5" t="n">
        <v>-5000000</v>
      </c>
    </row>
    <row r="56" spans="1:11">
      <c r="A56" s="4" t="s">
        <v>672</v>
      </c>
      <c r="B56" s="5" t="n">
        <v>0</v>
      </c>
      <c r="C56" s="5" t="n">
        <v>0</v>
      </c>
      <c r="D56" s="5" t="n">
        <v>0</v>
      </c>
    </row>
    <row r="57" spans="1:11">
      <c r="A57" s="4" t="s">
        <v>673</v>
      </c>
      <c r="B57" s="5" t="n">
        <v>0</v>
      </c>
      <c r="C57" s="5" t="n">
        <v>0</v>
      </c>
      <c r="D57" s="5" t="n">
        <v>0</v>
      </c>
    </row>
    <row r="58" spans="1:11">
      <c r="A58" s="4" t="s">
        <v>674</v>
      </c>
      <c r="B58" s="5" t="n">
        <v>-4000000</v>
      </c>
      <c r="C58" s="5" t="n">
        <v>0</v>
      </c>
      <c r="D58" s="5" t="n">
        <v>0</v>
      </c>
    </row>
    <row r="59" spans="1:11">
      <c r="A59" s="4" t="s">
        <v>675</v>
      </c>
      <c r="B59" s="5" t="n">
        <v>0</v>
      </c>
      <c r="C59" s="5" t="n">
        <v>0</v>
      </c>
      <c r="D59" s="5" t="n">
        <v>0</v>
      </c>
    </row>
    <row r="60" spans="1:11">
      <c r="A60" s="4" t="s">
        <v>676</v>
      </c>
      <c r="B60" s="5" t="n">
        <v>0</v>
      </c>
      <c r="C60" s="5" t="n">
        <v>0</v>
      </c>
      <c r="D60" s="5" t="n">
        <v>0</v>
      </c>
    </row>
    <row r="61" spans="1:11">
      <c r="A61" s="4" t="s">
        <v>677</v>
      </c>
      <c r="B61" s="5" t="n">
        <v>0</v>
      </c>
      <c r="C61" s="5" t="n">
        <v>0</v>
      </c>
      <c r="D61" s="5" t="n">
        <v>0</v>
      </c>
    </row>
    <row r="62" spans="1:11">
      <c r="A62" s="4" t="s">
        <v>663</v>
      </c>
      <c r="B62" s="5" t="n">
        <v>18000000</v>
      </c>
      <c r="C62" s="5" t="n">
        <v>21000000</v>
      </c>
      <c r="D62" s="5" t="n">
        <v>171000000</v>
      </c>
      <c r="E62" s="5" t="n">
        <v>21000000</v>
      </c>
      <c r="F62" s="5" t="n">
        <v>171000000</v>
      </c>
      <c r="G62" s="5" t="n">
        <v>21000000</v>
      </c>
      <c r="H62" s="5" t="n">
        <v>53000000</v>
      </c>
      <c r="J62" s="5" t="n">
        <v>193000000</v>
      </c>
    </row>
    <row r="63" spans="1:11">
      <c r="A63" s="4" t="s">
        <v>664</v>
      </c>
      <c r="B63" s="5" t="n">
        <v>8000000</v>
      </c>
      <c r="C63" s="5" t="n">
        <v>43000000</v>
      </c>
      <c r="D63" s="5" t="n">
        <v>39000000</v>
      </c>
    </row>
    <row r="64" spans="1:11">
      <c r="A64" s="4" t="s">
        <v>665</v>
      </c>
      <c r="B64" s="5" t="n">
        <v>0</v>
      </c>
      <c r="C64" s="5" t="n">
        <v>0</v>
      </c>
      <c r="D64" s="5" t="n">
        <v>0</v>
      </c>
    </row>
    <row r="65" spans="1:11">
      <c r="A65" s="4" t="s">
        <v>678</v>
      </c>
      <c r="B65" s="5" t="n">
        <v>0</v>
      </c>
      <c r="C65" s="5" t="n">
        <v>0</v>
      </c>
      <c r="F65" s="5" t="n">
        <v>0</v>
      </c>
    </row>
    <row r="66" spans="1:11">
      <c r="A66" s="4" t="s">
        <v>666</v>
      </c>
      <c r="B66" s="5" t="n">
        <v>-5000000</v>
      </c>
      <c r="C66" s="5" t="n">
        <v>-11000000</v>
      </c>
      <c r="D66" s="5" t="n">
        <v>-17000000</v>
      </c>
    </row>
    <row r="67" spans="1:11">
      <c r="A67" s="4" t="s">
        <v>679</v>
      </c>
      <c r="B67" s="5" t="n">
        <v>0</v>
      </c>
      <c r="C67" s="5" t="n">
        <v>0</v>
      </c>
      <c r="F67" s="5" t="n">
        <v>0</v>
      </c>
    </row>
    <row r="68" spans="1:11">
      <c r="A68" s="4" t="s">
        <v>680</v>
      </c>
      <c r="B68" s="5" t="n">
        <v>0</v>
      </c>
      <c r="C68" s="5" t="n">
        <v>0</v>
      </c>
      <c r="F68" s="5" t="n">
        <v>0</v>
      </c>
    </row>
    <row r="69" spans="1:11">
      <c r="A69" s="4" t="s">
        <v>681</v>
      </c>
      <c r="B69" s="5" t="n">
        <v>0</v>
      </c>
      <c r="C69" s="5" t="n">
        <v>0</v>
      </c>
      <c r="F69" s="5" t="n">
        <v>0</v>
      </c>
    </row>
    <row r="70" spans="1:11">
      <c r="A70" s="4" t="s">
        <v>682</v>
      </c>
    </row>
    <row r="71" spans="1:11">
      <c r="A71" s="3" t="s">
        <v>654</v>
      </c>
    </row>
    <row r="72" spans="1:11">
      <c r="A72" s="4" t="s">
        <v>670</v>
      </c>
      <c r="B72" s="5" t="n">
        <v>-27000000</v>
      </c>
      <c r="C72" s="5" t="n">
        <v>-27000000</v>
      </c>
      <c r="D72" s="5" t="n">
        <v>-29000000</v>
      </c>
      <c r="E72" s="5" t="n">
        <v>-27000000</v>
      </c>
      <c r="F72" s="5" t="n">
        <v>-29000000</v>
      </c>
      <c r="G72" s="5" t="n">
        <v>-27000000</v>
      </c>
      <c r="H72" s="5" t="n">
        <v>-28000000</v>
      </c>
      <c r="J72" s="5" t="n">
        <v>-29000000</v>
      </c>
    </row>
    <row r="73" spans="1:11">
      <c r="A73" s="4" t="s">
        <v>671</v>
      </c>
      <c r="B73" s="5" t="n">
        <v>0</v>
      </c>
      <c r="C73" s="5" t="n">
        <v>1000000</v>
      </c>
      <c r="D73" s="5" t="n">
        <v>0</v>
      </c>
    </row>
    <row r="74" spans="1:11">
      <c r="A74" s="4" t="s">
        <v>672</v>
      </c>
      <c r="B74" s="5" t="n">
        <v>0</v>
      </c>
      <c r="C74" s="5" t="n">
        <v>0</v>
      </c>
      <c r="D74" s="5" t="n">
        <v>0</v>
      </c>
    </row>
    <row r="75" spans="1:11">
      <c r="A75" s="4" t="s">
        <v>673</v>
      </c>
      <c r="B75" s="5" t="n">
        <v>0</v>
      </c>
      <c r="C75" s="5" t="n">
        <v>0</v>
      </c>
      <c r="D75" s="5" t="n">
        <v>0</v>
      </c>
    </row>
    <row r="76" spans="1:11">
      <c r="A76" s="4" t="s">
        <v>674</v>
      </c>
      <c r="B76" s="5" t="n">
        <v>0</v>
      </c>
      <c r="C76" s="5" t="n">
        <v>0</v>
      </c>
      <c r="D76" s="5" t="n">
        <v>0</v>
      </c>
    </row>
    <row r="77" spans="1:11">
      <c r="A77" s="4" t="s">
        <v>675</v>
      </c>
      <c r="B77" s="5" t="n">
        <v>0</v>
      </c>
      <c r="C77" s="5" t="n">
        <v>0</v>
      </c>
      <c r="D77" s="5" t="n">
        <v>0</v>
      </c>
    </row>
    <row r="78" spans="1:11">
      <c r="A78" s="4" t="s">
        <v>676</v>
      </c>
      <c r="B78" s="5" t="n">
        <v>0</v>
      </c>
      <c r="C78" s="5" t="n">
        <v>0</v>
      </c>
      <c r="D78" s="5" t="n">
        <v>0</v>
      </c>
    </row>
    <row r="79" spans="1:11">
      <c r="A79" s="4" t="s">
        <v>677</v>
      </c>
      <c r="B79" s="5" t="n">
        <v>0</v>
      </c>
      <c r="C79" s="5" t="n">
        <v>0</v>
      </c>
      <c r="D79" s="5" t="n">
        <v>0</v>
      </c>
    </row>
    <row r="80" spans="1:11">
      <c r="A80" s="4" t="s">
        <v>683</v>
      </c>
    </row>
    <row r="81" spans="1:11">
      <c r="A81" s="3" t="s">
        <v>654</v>
      </c>
    </row>
    <row r="82" spans="1:11">
      <c r="A82" s="4" t="s">
        <v>670</v>
      </c>
      <c r="C82" s="5" t="n">
        <v>-15000000</v>
      </c>
      <c r="D82" s="5" t="n">
        <v>171000000</v>
      </c>
      <c r="E82" s="5" t="n">
        <v>-15000000</v>
      </c>
      <c r="F82" s="5" t="n">
        <v>171000000</v>
      </c>
      <c r="I82" s="5" t="n">
        <v>28000000</v>
      </c>
      <c r="K82" s="5" t="n">
        <v>218000000</v>
      </c>
    </row>
    <row r="83" spans="1:11">
      <c r="A83" s="4" t="s">
        <v>671</v>
      </c>
      <c r="E83" s="5" t="n">
        <v>-41000000</v>
      </c>
      <c r="F83" s="5" t="n">
        <v>-47000000</v>
      </c>
    </row>
    <row r="84" spans="1:11">
      <c r="A84" s="4" t="s">
        <v>672</v>
      </c>
      <c r="E84" s="5" t="n">
        <v>0</v>
      </c>
      <c r="F84" s="5" t="n">
        <v>0</v>
      </c>
    </row>
    <row r="85" spans="1:11">
      <c r="A85" s="4" t="s">
        <v>673</v>
      </c>
      <c r="F85" s="5" t="n">
        <v>0</v>
      </c>
    </row>
    <row r="86" spans="1:11">
      <c r="A86" s="4" t="s">
        <v>674</v>
      </c>
      <c r="E86" s="5" t="n">
        <v>0</v>
      </c>
      <c r="F86" s="5" t="n">
        <v>0</v>
      </c>
    </row>
    <row r="87" spans="1:11">
      <c r="A87" s="4" t="s">
        <v>675</v>
      </c>
      <c r="E87" s="5" t="n">
        <v>2000000</v>
      </c>
      <c r="F87" s="5" t="n">
        <v>0</v>
      </c>
    </row>
    <row r="88" spans="1:11">
      <c r="A88" s="4" t="s">
        <v>676</v>
      </c>
      <c r="F88" s="5" t="n">
        <v>0</v>
      </c>
    </row>
    <row r="89" spans="1:11">
      <c r="A89" s="4" t="s">
        <v>677</v>
      </c>
      <c r="E89" s="5" t="n">
        <v>0</v>
      </c>
      <c r="F89" s="5" t="n">
        <v>0</v>
      </c>
    </row>
    <row r="90" spans="1:11">
      <c r="A90" s="4" t="s">
        <v>684</v>
      </c>
    </row>
    <row r="91" spans="1:11">
      <c r="A91" s="3" t="s">
        <v>654</v>
      </c>
    </row>
    <row r="92" spans="1:11">
      <c r="A92" s="4" t="s">
        <v>670</v>
      </c>
      <c r="C92" s="5" t="n">
        <v>-27000000</v>
      </c>
      <c r="D92" s="5" t="n">
        <v>-29000000</v>
      </c>
      <c r="E92" s="5" t="n">
        <v>-27000000</v>
      </c>
      <c r="F92" s="5" t="n">
        <v>-29000000</v>
      </c>
      <c r="I92" s="5" t="n">
        <v>-29000000</v>
      </c>
      <c r="K92" s="5" t="n">
        <v>-30000000</v>
      </c>
    </row>
    <row r="93" spans="1:11">
      <c r="A93" s="4" t="s">
        <v>671</v>
      </c>
      <c r="E93" s="5" t="n">
        <v>2000000</v>
      </c>
      <c r="F93" s="5" t="n">
        <v>1000000</v>
      </c>
    </row>
    <row r="94" spans="1:11">
      <c r="A94" s="4" t="s">
        <v>672</v>
      </c>
      <c r="E94" s="5" t="n">
        <v>0</v>
      </c>
      <c r="F94" s="5" t="n">
        <v>0</v>
      </c>
    </row>
    <row r="95" spans="1:11">
      <c r="A95" s="4" t="s">
        <v>673</v>
      </c>
      <c r="E95" s="5" t="n">
        <v>0</v>
      </c>
      <c r="F95" s="5" t="n">
        <v>0</v>
      </c>
    </row>
    <row r="96" spans="1:11">
      <c r="A96" s="4" t="s">
        <v>674</v>
      </c>
      <c r="E96" s="5" t="n">
        <v>0</v>
      </c>
      <c r="F96" s="5" t="n">
        <v>0</v>
      </c>
    </row>
    <row r="97" spans="1:11">
      <c r="A97" s="4" t="s">
        <v>675</v>
      </c>
      <c r="E97" s="5" t="n">
        <v>0</v>
      </c>
      <c r="F97" s="5" t="n">
        <v>0</v>
      </c>
    </row>
    <row r="98" spans="1:11">
      <c r="A98" s="4" t="s">
        <v>676</v>
      </c>
      <c r="E98" s="5" t="n">
        <v>0</v>
      </c>
      <c r="F98" s="5" t="n">
        <v>0</v>
      </c>
    </row>
    <row r="99" spans="1:11">
      <c r="A99" s="4" t="s">
        <v>677</v>
      </c>
      <c r="E99" s="5" t="n">
        <v>0</v>
      </c>
      <c r="F99" s="5" t="n">
        <v>0</v>
      </c>
    </row>
    <row r="100" spans="1:11">
      <c r="A100" s="4" t="s">
        <v>685</v>
      </c>
    </row>
    <row r="101" spans="1:11">
      <c r="A101" s="3" t="s">
        <v>654</v>
      </c>
    </row>
    <row r="102" spans="1:11">
      <c r="A102" s="4" t="s">
        <v>670</v>
      </c>
      <c r="B102" s="5" t="n">
        <v>17000000</v>
      </c>
      <c r="C102" s="5" t="n">
        <v>17000000</v>
      </c>
      <c r="D102" s="5" t="n">
        <v>40000000</v>
      </c>
      <c r="E102" s="5" t="n">
        <v>17000000</v>
      </c>
      <c r="F102" s="5" t="n">
        <v>40000000</v>
      </c>
      <c r="G102" s="5" t="n">
        <v>17000000</v>
      </c>
      <c r="H102" s="5" t="n">
        <v>32000000</v>
      </c>
      <c r="I102" s="5" t="n">
        <v>34000000</v>
      </c>
      <c r="J102" s="5" t="n">
        <v>46000000</v>
      </c>
      <c r="K102" s="5" t="n">
        <v>81000000</v>
      </c>
    </row>
    <row r="103" spans="1:11">
      <c r="A103" s="4" t="s">
        <v>671</v>
      </c>
      <c r="B103" s="5" t="n">
        <v>0</v>
      </c>
      <c r="C103" s="5" t="n">
        <v>-15000000</v>
      </c>
      <c r="D103" s="5" t="n">
        <v>-6000000</v>
      </c>
      <c r="E103" s="5" t="n">
        <v>-15000000</v>
      </c>
      <c r="F103" s="5" t="n">
        <v>-41000000</v>
      </c>
    </row>
    <row r="104" spans="1:11">
      <c r="A104" s="4" t="s">
        <v>672</v>
      </c>
      <c r="B104" s="5" t="n">
        <v>0</v>
      </c>
      <c r="C104" s="5" t="n">
        <v>0</v>
      </c>
      <c r="D104" s="5" t="n">
        <v>0</v>
      </c>
      <c r="E104" s="5" t="n">
        <v>0</v>
      </c>
      <c r="F104" s="5" t="n">
        <v>0</v>
      </c>
    </row>
    <row r="105" spans="1:11">
      <c r="A105" s="4" t="s">
        <v>673</v>
      </c>
      <c r="B105" s="5" t="n">
        <v>0</v>
      </c>
      <c r="C105" s="5" t="n">
        <v>0</v>
      </c>
      <c r="D105" s="5" t="n">
        <v>0</v>
      </c>
      <c r="E105" s="5" t="n">
        <v>0</v>
      </c>
      <c r="F105" s="5" t="n">
        <v>0</v>
      </c>
    </row>
    <row r="106" spans="1:11">
      <c r="A106" s="4" t="s">
        <v>674</v>
      </c>
      <c r="B106" s="5" t="n">
        <v>0</v>
      </c>
      <c r="C106" s="5" t="n">
        <v>0</v>
      </c>
      <c r="D106" s="5" t="n">
        <v>0</v>
      </c>
      <c r="E106" s="5" t="n">
        <v>0</v>
      </c>
      <c r="F106" s="5" t="n">
        <v>0</v>
      </c>
    </row>
    <row r="107" spans="1:11">
      <c r="A107" s="4" t="s">
        <v>675</v>
      </c>
      <c r="B107" s="5" t="n">
        <v>0</v>
      </c>
      <c r="C107" s="5" t="n">
        <v>0</v>
      </c>
      <c r="D107" s="5" t="n">
        <v>0</v>
      </c>
      <c r="E107" s="5" t="n">
        <v>2000000</v>
      </c>
      <c r="F107" s="5" t="n">
        <v>0</v>
      </c>
    </row>
    <row r="108" spans="1:11">
      <c r="A108" s="4" t="s">
        <v>676</v>
      </c>
      <c r="B108" s="5" t="n">
        <v>0</v>
      </c>
      <c r="C108" s="5" t="n">
        <v>0</v>
      </c>
      <c r="D108" s="5" t="n">
        <v>0</v>
      </c>
      <c r="E108" s="5" t="n">
        <v>0</v>
      </c>
      <c r="F108" s="5" t="n">
        <v>0</v>
      </c>
    </row>
    <row r="109" spans="1:11">
      <c r="A109" s="4" t="s">
        <v>677</v>
      </c>
      <c r="B109" s="5" t="n">
        <v>0</v>
      </c>
      <c r="C109" s="5" t="n">
        <v>0</v>
      </c>
      <c r="D109" s="5" t="n">
        <v>0</v>
      </c>
      <c r="E109" s="5" t="n">
        <v>0</v>
      </c>
      <c r="F109" s="5" t="n">
        <v>0</v>
      </c>
    </row>
    <row r="110" spans="1:11">
      <c r="A110" s="4" t="s">
        <v>686</v>
      </c>
    </row>
    <row r="111" spans="1:11">
      <c r="A111" s="3" t="s">
        <v>654</v>
      </c>
    </row>
    <row r="112" spans="1:11">
      <c r="A112" s="4" t="s">
        <v>670</v>
      </c>
      <c r="B112" s="5" t="n">
        <v>3000000</v>
      </c>
      <c r="C112" s="5" t="n">
        <v>-5000000</v>
      </c>
      <c r="D112" s="5" t="n">
        <v>160000000</v>
      </c>
      <c r="E112" s="5" t="n">
        <v>-5000000</v>
      </c>
      <c r="F112" s="5" t="n">
        <v>160000000</v>
      </c>
      <c r="G112" s="5" t="n">
        <v>-5000000</v>
      </c>
      <c r="H112" s="5" t="n">
        <v>33000000</v>
      </c>
      <c r="I112" s="5" t="n">
        <v>23000000</v>
      </c>
      <c r="J112" s="5" t="n">
        <v>159000000</v>
      </c>
      <c r="K112" s="5" t="n">
        <v>167000000</v>
      </c>
    </row>
    <row r="113" spans="1:11">
      <c r="A113" s="4" t="s">
        <v>671</v>
      </c>
      <c r="B113" s="5" t="n">
        <v>12000000</v>
      </c>
      <c r="C113" s="5" t="n">
        <v>-38000000</v>
      </c>
      <c r="D113" s="5" t="n">
        <v>1000000</v>
      </c>
      <c r="E113" s="5" t="n">
        <v>-28000000</v>
      </c>
      <c r="F113" s="5" t="n">
        <v>-7000000</v>
      </c>
    </row>
    <row r="114" spans="1:11">
      <c r="A114" s="4" t="s">
        <v>672</v>
      </c>
      <c r="B114" s="5" t="n">
        <v>0</v>
      </c>
      <c r="C114" s="5" t="n">
        <v>0</v>
      </c>
      <c r="D114" s="5" t="n">
        <v>0</v>
      </c>
      <c r="E114" s="5" t="n">
        <v>0</v>
      </c>
      <c r="F114" s="5" t="n">
        <v>0</v>
      </c>
    </row>
    <row r="115" spans="1:11">
      <c r="A115" s="4" t="s">
        <v>673</v>
      </c>
      <c r="B115" s="5" t="n">
        <v>0</v>
      </c>
      <c r="C115" s="5" t="n">
        <v>0</v>
      </c>
      <c r="D115" s="5" t="n">
        <v>0</v>
      </c>
      <c r="E115" s="5" t="n">
        <v>0</v>
      </c>
      <c r="F115" s="5" t="n">
        <v>0</v>
      </c>
    </row>
    <row r="116" spans="1:11">
      <c r="A116" s="4" t="s">
        <v>674</v>
      </c>
      <c r="B116" s="5" t="n">
        <v>4000000</v>
      </c>
      <c r="C116" s="5" t="n">
        <v>0</v>
      </c>
      <c r="D116" s="5" t="n">
        <v>0</v>
      </c>
      <c r="E116" s="5" t="n">
        <v>0</v>
      </c>
      <c r="F116" s="5" t="n">
        <v>0</v>
      </c>
    </row>
    <row r="117" spans="1:11">
      <c r="A117" s="4" t="s">
        <v>675</v>
      </c>
      <c r="B117" s="5" t="n">
        <v>0</v>
      </c>
      <c r="C117" s="5" t="n">
        <v>0</v>
      </c>
      <c r="D117" s="5" t="n">
        <v>0</v>
      </c>
      <c r="E117" s="5" t="n">
        <v>0</v>
      </c>
      <c r="F117" s="5" t="n">
        <v>0</v>
      </c>
    </row>
    <row r="118" spans="1:11">
      <c r="A118" s="4" t="s">
        <v>676</v>
      </c>
      <c r="B118" s="5" t="n">
        <v>0</v>
      </c>
      <c r="C118" s="5" t="n">
        <v>0</v>
      </c>
      <c r="D118" s="5" t="n">
        <v>0</v>
      </c>
      <c r="E118" s="5" t="n">
        <v>0</v>
      </c>
      <c r="F118" s="5" t="n">
        <v>0</v>
      </c>
    </row>
    <row r="119" spans="1:11">
      <c r="A119" s="4" t="s">
        <v>677</v>
      </c>
      <c r="B119" s="5" t="n">
        <v>0</v>
      </c>
      <c r="C119" s="5" t="n">
        <v>0</v>
      </c>
      <c r="D119" s="5" t="n">
        <v>0</v>
      </c>
      <c r="E119" s="5" t="n">
        <v>0</v>
      </c>
      <c r="F119" s="5" t="n">
        <v>0</v>
      </c>
    </row>
    <row r="120" spans="1:11">
      <c r="A120" s="4" t="s">
        <v>668</v>
      </c>
    </row>
    <row r="121" spans="1:11">
      <c r="A121" s="3" t="s">
        <v>654</v>
      </c>
    </row>
    <row r="122" spans="1:11">
      <c r="A122" s="4" t="s">
        <v>655</v>
      </c>
      <c r="B122" s="5" t="n">
        <v>22000000</v>
      </c>
      <c r="C122" s="5" t="n">
        <v>22000000</v>
      </c>
      <c r="D122" s="5" t="n">
        <v>57000000</v>
      </c>
      <c r="E122" s="5" t="n">
        <v>22000000</v>
      </c>
      <c r="F122" s="5" t="n">
        <v>57000000</v>
      </c>
      <c r="G122" s="5" t="n">
        <v>22000000</v>
      </c>
      <c r="H122" s="5" t="n">
        <v>31000000</v>
      </c>
      <c r="I122" s="5" t="n">
        <v>36000000</v>
      </c>
      <c r="J122" s="5" t="n">
        <v>60000000</v>
      </c>
    </row>
    <row r="123" spans="1:11">
      <c r="A123" s="4" t="s">
        <v>656</v>
      </c>
      <c r="B123" s="5" t="n">
        <v>-1000000</v>
      </c>
      <c r="C123" s="5" t="n">
        <v>-11000000</v>
      </c>
      <c r="D123" s="5" t="n">
        <v>-7000000</v>
      </c>
      <c r="E123" s="5" t="n">
        <v>-19000000</v>
      </c>
    </row>
    <row r="124" spans="1:11">
      <c r="A124" s="4" t="s">
        <v>657</v>
      </c>
      <c r="B124" s="5" t="n">
        <v>0</v>
      </c>
      <c r="C124" s="5" t="n">
        <v>0</v>
      </c>
      <c r="D124" s="5" t="n">
        <v>0</v>
      </c>
      <c r="E124" s="5" t="n">
        <v>0</v>
      </c>
    </row>
    <row r="125" spans="1:11">
      <c r="A125" s="4" t="s">
        <v>658</v>
      </c>
      <c r="B125" s="5" t="n">
        <v>0</v>
      </c>
      <c r="C125" s="5" t="n">
        <v>0</v>
      </c>
      <c r="D125" s="5" t="n">
        <v>0</v>
      </c>
      <c r="E125" s="5" t="n">
        <v>0</v>
      </c>
    </row>
    <row r="126" spans="1:11">
      <c r="A126" s="4" t="s">
        <v>659</v>
      </c>
      <c r="B126" s="5" t="n">
        <v>-1000000</v>
      </c>
      <c r="C126" s="5" t="n">
        <v>-2000000</v>
      </c>
      <c r="D126" s="5" t="n">
        <v>-4000000</v>
      </c>
      <c r="E126" s="5" t="n">
        <v>-5000000</v>
      </c>
    </row>
    <row r="127" spans="1:11">
      <c r="A127" s="4" t="s">
        <v>660</v>
      </c>
      <c r="B127" s="5" t="n">
        <v>0</v>
      </c>
      <c r="C127" s="5" t="n">
        <v>0</v>
      </c>
      <c r="D127" s="5" t="n">
        <v>0</v>
      </c>
      <c r="E127" s="5" t="n">
        <v>0</v>
      </c>
    </row>
    <row r="128" spans="1:11">
      <c r="A128" s="4" t="s">
        <v>661</v>
      </c>
      <c r="B128" s="5" t="n">
        <v>0</v>
      </c>
      <c r="C128" s="5" t="n">
        <v>0</v>
      </c>
      <c r="D128" s="5" t="n">
        <v>0</v>
      </c>
      <c r="E128" s="5" t="n">
        <v>0</v>
      </c>
    </row>
    <row r="129" spans="1:11">
      <c r="A129" s="4" t="s">
        <v>662</v>
      </c>
      <c r="B129" s="5" t="n">
        <v>0</v>
      </c>
      <c r="C129" s="5" t="n">
        <v>0</v>
      </c>
      <c r="D129" s="5" t="n">
        <v>0</v>
      </c>
      <c r="E129" s="5" t="n">
        <v>0</v>
      </c>
    </row>
    <row r="130" spans="1:11">
      <c r="A130" s="4" t="s">
        <v>687</v>
      </c>
    </row>
    <row r="131" spans="1:11">
      <c r="A131" s="3" t="s">
        <v>654</v>
      </c>
    </row>
    <row r="132" spans="1:11">
      <c r="A132" s="4" t="s">
        <v>655</v>
      </c>
      <c r="C132" s="5" t="n">
        <v>1186000000</v>
      </c>
      <c r="D132" s="5" t="n">
        <v>1626000000</v>
      </c>
      <c r="E132" s="5" t="n">
        <v>1186000000</v>
      </c>
      <c r="F132" s="5" t="n">
        <v>1626000000</v>
      </c>
      <c r="I132" s="5" t="n">
        <v>1286000000</v>
      </c>
      <c r="K132" s="5" t="n">
        <v>1684000000</v>
      </c>
    </row>
    <row r="133" spans="1:11">
      <c r="A133" s="4" t="s">
        <v>656</v>
      </c>
      <c r="E133" s="5" t="n">
        <v>2000000</v>
      </c>
      <c r="F133" s="5" t="n">
        <v>-7000000</v>
      </c>
    </row>
    <row r="134" spans="1:11">
      <c r="A134" s="4" t="s">
        <v>657</v>
      </c>
      <c r="E134" s="5" t="n">
        <v>-27000000</v>
      </c>
      <c r="F134" s="5" t="n">
        <v>34000000</v>
      </c>
    </row>
    <row r="135" spans="1:11">
      <c r="A135" s="4" t="s">
        <v>658</v>
      </c>
      <c r="E135" s="5" t="n">
        <v>100000000</v>
      </c>
      <c r="F135" s="5" t="n">
        <v>350000000</v>
      </c>
    </row>
    <row r="136" spans="1:11">
      <c r="A136" s="4" t="s">
        <v>659</v>
      </c>
      <c r="E136" s="5" t="n">
        <v>-97000000</v>
      </c>
      <c r="F136" s="5" t="n">
        <v>-202000000</v>
      </c>
    </row>
    <row r="137" spans="1:11">
      <c r="A137" s="4" t="s">
        <v>660</v>
      </c>
      <c r="E137" s="5" t="n">
        <v>-88000000</v>
      </c>
      <c r="F137" s="5" t="n">
        <v>-78000000</v>
      </c>
    </row>
    <row r="138" spans="1:11">
      <c r="A138" s="4" t="s">
        <v>661</v>
      </c>
      <c r="E138" s="5" t="n">
        <v>65000000</v>
      </c>
      <c r="F138" s="5" t="n">
        <v>60000000</v>
      </c>
    </row>
    <row r="139" spans="1:11">
      <c r="A139" s="4" t="s">
        <v>662</v>
      </c>
      <c r="E139" s="5" t="n">
        <v>55000000</v>
      </c>
      <c r="F139" s="5" t="n">
        <v>215000000</v>
      </c>
    </row>
    <row r="140" spans="1:11">
      <c r="A140" s="4" t="s">
        <v>688</v>
      </c>
    </row>
    <row r="141" spans="1:11">
      <c r="A141" s="3" t="s">
        <v>654</v>
      </c>
    </row>
    <row r="142" spans="1:11">
      <c r="A142" s="4" t="s">
        <v>655</v>
      </c>
      <c r="B142" s="5" t="n">
        <v>43000000</v>
      </c>
      <c r="C142" s="5" t="n">
        <v>42000000</v>
      </c>
      <c r="D142" s="5" t="n">
        <v>43000000</v>
      </c>
      <c r="E142" s="5" t="n">
        <v>42000000</v>
      </c>
      <c r="F142" s="5" t="n">
        <v>43000000</v>
      </c>
      <c r="G142" s="5" t="n">
        <v>42000000</v>
      </c>
      <c r="H142" s="5" t="n">
        <v>42000000</v>
      </c>
      <c r="I142" s="5" t="n">
        <v>46000000</v>
      </c>
      <c r="J142" s="5" t="n">
        <v>44000000</v>
      </c>
      <c r="K142" s="5" t="n">
        <v>44000000</v>
      </c>
    </row>
    <row r="143" spans="1:11">
      <c r="A143" s="4" t="s">
        <v>656</v>
      </c>
      <c r="B143" s="5" t="n">
        <v>0</v>
      </c>
      <c r="C143" s="5" t="n">
        <v>0</v>
      </c>
      <c r="D143" s="5" t="n">
        <v>0</v>
      </c>
      <c r="E143" s="5" t="n">
        <v>10000000</v>
      </c>
      <c r="F143" s="5" t="n">
        <v>0</v>
      </c>
    </row>
    <row r="144" spans="1:11">
      <c r="A144" s="4" t="s">
        <v>657</v>
      </c>
      <c r="B144" s="5" t="n">
        <v>1000000</v>
      </c>
      <c r="C144" s="5" t="n">
        <v>0</v>
      </c>
      <c r="D144" s="5" t="n">
        <v>-1000000</v>
      </c>
      <c r="E144" s="5" t="n">
        <v>0</v>
      </c>
      <c r="F144" s="5" t="n">
        <v>-3000000</v>
      </c>
    </row>
    <row r="145" spans="1:11">
      <c r="A145" s="4" t="s">
        <v>658</v>
      </c>
      <c r="B145" s="5" t="n">
        <v>0</v>
      </c>
      <c r="C145" s="5" t="n">
        <v>0</v>
      </c>
      <c r="D145" s="5" t="n">
        <v>0</v>
      </c>
      <c r="E145" s="5" t="n">
        <v>0</v>
      </c>
      <c r="F145" s="5" t="n">
        <v>2000000</v>
      </c>
    </row>
    <row r="146" spans="1:11">
      <c r="A146" s="4" t="s">
        <v>659</v>
      </c>
      <c r="B146" s="5" t="n">
        <v>0</v>
      </c>
      <c r="C146" s="5" t="n">
        <v>0</v>
      </c>
      <c r="D146" s="5" t="n">
        <v>0</v>
      </c>
      <c r="E146" s="5" t="n">
        <v>0</v>
      </c>
      <c r="F146" s="5" t="n">
        <v>0</v>
      </c>
    </row>
    <row r="147" spans="1:11">
      <c r="A147" s="4" t="s">
        <v>660</v>
      </c>
      <c r="B147" s="5" t="n">
        <v>0</v>
      </c>
      <c r="C147" s="5" t="n">
        <v>0</v>
      </c>
      <c r="D147" s="5" t="n">
        <v>0</v>
      </c>
      <c r="E147" s="5" t="n">
        <v>-14000000</v>
      </c>
      <c r="F147" s="5" t="n">
        <v>0</v>
      </c>
    </row>
    <row r="148" spans="1:11">
      <c r="A148" s="4" t="s">
        <v>661</v>
      </c>
      <c r="B148" s="5" t="n">
        <v>0</v>
      </c>
      <c r="C148" s="5" t="n">
        <v>0</v>
      </c>
      <c r="D148" s="5" t="n">
        <v>0</v>
      </c>
      <c r="E148" s="5" t="n">
        <v>0</v>
      </c>
      <c r="F148" s="5" t="n">
        <v>0</v>
      </c>
    </row>
    <row r="149" spans="1:11">
      <c r="A149" s="4" t="s">
        <v>662</v>
      </c>
      <c r="B149" s="5" t="n">
        <v>0</v>
      </c>
      <c r="C149" s="5" t="n">
        <v>0</v>
      </c>
      <c r="D149" s="5" t="n">
        <v>0</v>
      </c>
      <c r="E149" s="5" t="n">
        <v>0</v>
      </c>
      <c r="F149" s="5" t="n">
        <v>0</v>
      </c>
    </row>
    <row r="150" spans="1:11">
      <c r="A150" s="4" t="s">
        <v>689</v>
      </c>
    </row>
    <row r="151" spans="1:11">
      <c r="A151" s="3" t="s">
        <v>654</v>
      </c>
    </row>
    <row r="152" spans="1:11">
      <c r="A152" s="4" t="s">
        <v>655</v>
      </c>
      <c r="B152" s="5" t="n">
        <v>1064000000</v>
      </c>
      <c r="C152" s="5" t="n">
        <v>1186000000</v>
      </c>
      <c r="D152" s="5" t="n">
        <v>1626000000</v>
      </c>
      <c r="E152" s="5" t="n">
        <v>1186000000</v>
      </c>
      <c r="F152" s="5" t="n">
        <v>1626000000</v>
      </c>
      <c r="G152" s="5" t="n">
        <v>1186000000</v>
      </c>
      <c r="H152" s="5" t="n">
        <v>1228000000</v>
      </c>
      <c r="J152" s="5" t="n">
        <v>1692000000</v>
      </c>
    </row>
    <row r="153" spans="1:11">
      <c r="A153" s="4" t="s">
        <v>656</v>
      </c>
      <c r="B153" s="5" t="n">
        <v>0</v>
      </c>
      <c r="C153" s="5" t="n">
        <v>2000000</v>
      </c>
      <c r="D153" s="5" t="n">
        <v>-12000000</v>
      </c>
    </row>
    <row r="154" spans="1:11">
      <c r="A154" s="4" t="s">
        <v>657</v>
      </c>
      <c r="B154" s="5" t="n">
        <v>0</v>
      </c>
      <c r="C154" s="5" t="n">
        <v>-17000000</v>
      </c>
      <c r="D154" s="5" t="n">
        <v>17000000</v>
      </c>
    </row>
    <row r="155" spans="1:11">
      <c r="A155" s="4" t="s">
        <v>658</v>
      </c>
      <c r="B155" s="5" t="n">
        <v>62000000</v>
      </c>
      <c r="C155" s="5" t="n">
        <v>72000000</v>
      </c>
      <c r="D155" s="5" t="n">
        <v>156000000</v>
      </c>
    </row>
    <row r="156" spans="1:11">
      <c r="A156" s="4" t="s">
        <v>659</v>
      </c>
      <c r="B156" s="5" t="n">
        <v>-12000000</v>
      </c>
      <c r="C156" s="5" t="n">
        <v>-35000000</v>
      </c>
      <c r="D156" s="5" t="n">
        <v>-158000000</v>
      </c>
    </row>
    <row r="157" spans="1:11">
      <c r="A157" s="4" t="s">
        <v>660</v>
      </c>
      <c r="B157" s="5" t="n">
        <v>-109000000</v>
      </c>
      <c r="C157" s="5" t="n">
        <v>-54000000</v>
      </c>
      <c r="D157" s="5" t="n">
        <v>-14000000</v>
      </c>
    </row>
    <row r="158" spans="1:11">
      <c r="A158" s="4" t="s">
        <v>661</v>
      </c>
      <c r="B158" s="5" t="n">
        <v>0</v>
      </c>
      <c r="C158" s="5" t="n">
        <v>11000000</v>
      </c>
      <c r="D158" s="5" t="n">
        <v>52000000</v>
      </c>
    </row>
    <row r="159" spans="1:11">
      <c r="A159" s="4" t="s">
        <v>662</v>
      </c>
      <c r="B159" s="5" t="n">
        <v>-63000000</v>
      </c>
      <c r="C159" s="5" t="n">
        <v>-21000000</v>
      </c>
      <c r="D159" s="5" t="n">
        <v>-107000000</v>
      </c>
    </row>
    <row r="160" spans="1:11">
      <c r="A160" s="4" t="s">
        <v>690</v>
      </c>
    </row>
    <row r="161" spans="1:11">
      <c r="A161" s="3" t="s">
        <v>654</v>
      </c>
    </row>
    <row r="162" spans="1:11">
      <c r="A162" s="4" t="s">
        <v>655</v>
      </c>
      <c r="C162" s="5" t="n">
        <v>12000000</v>
      </c>
      <c r="D162" s="5" t="n">
        <v>33000000</v>
      </c>
      <c r="E162" s="5" t="n">
        <v>12000000</v>
      </c>
      <c r="F162" s="5" t="n">
        <v>33000000</v>
      </c>
      <c r="I162" s="5" t="n">
        <v>13000000</v>
      </c>
      <c r="K162" s="5" t="n">
        <v>37000000</v>
      </c>
    </row>
    <row r="163" spans="1:11">
      <c r="A163" s="4" t="s">
        <v>656</v>
      </c>
      <c r="E163" s="5" t="n">
        <v>0</v>
      </c>
    </row>
    <row r="164" spans="1:11">
      <c r="A164" s="4" t="s">
        <v>657</v>
      </c>
      <c r="E164" s="5" t="n">
        <v>0</v>
      </c>
      <c r="F164" s="5" t="n">
        <v>0</v>
      </c>
    </row>
    <row r="165" spans="1:11">
      <c r="A165" s="4" t="s">
        <v>658</v>
      </c>
      <c r="E165" s="5" t="n">
        <v>6000000</v>
      </c>
      <c r="F165" s="5" t="n">
        <v>14000000</v>
      </c>
    </row>
    <row r="166" spans="1:11">
      <c r="A166" s="4" t="s">
        <v>659</v>
      </c>
      <c r="E166" s="5" t="n">
        <v>-1000000</v>
      </c>
      <c r="F166" s="5" t="n">
        <v>-3000000</v>
      </c>
    </row>
    <row r="167" spans="1:11">
      <c r="A167" s="4" t="s">
        <v>660</v>
      </c>
      <c r="E167" s="5" t="n">
        <v>0</v>
      </c>
      <c r="F167" s="5" t="n">
        <v>0</v>
      </c>
    </row>
    <row r="168" spans="1:11">
      <c r="A168" s="4" t="s">
        <v>661</v>
      </c>
      <c r="E168" s="5" t="n">
        <v>1000000</v>
      </c>
      <c r="F168" s="5" t="n">
        <v>3000000</v>
      </c>
    </row>
    <row r="169" spans="1:11">
      <c r="A169" s="4" t="s">
        <v>662</v>
      </c>
      <c r="E169" s="5" t="n">
        <v>7000000</v>
      </c>
      <c r="F169" s="5" t="n">
        <v>18000000</v>
      </c>
    </row>
    <row r="170" spans="1:11">
      <c r="A170" s="4" t="s">
        <v>691</v>
      </c>
    </row>
    <row r="171" spans="1:11">
      <c r="A171" s="3" t="s">
        <v>654</v>
      </c>
    </row>
    <row r="172" spans="1:11">
      <c r="A172" s="4" t="s">
        <v>655</v>
      </c>
      <c r="B172" s="5" t="n">
        <v>20000000</v>
      </c>
      <c r="C172" s="5" t="n">
        <v>12000000</v>
      </c>
      <c r="D172" s="5" t="n">
        <v>33000000</v>
      </c>
      <c r="E172" s="5" t="n">
        <v>12000000</v>
      </c>
      <c r="F172" s="5" t="n">
        <v>33000000</v>
      </c>
      <c r="G172" s="5" t="n">
        <v>12000000</v>
      </c>
      <c r="H172" s="5" t="n">
        <v>9000000</v>
      </c>
      <c r="J172" s="5" t="n">
        <v>44000000</v>
      </c>
    </row>
    <row r="173" spans="1:11">
      <c r="A173" s="4" t="s">
        <v>656</v>
      </c>
      <c r="B173" s="5" t="n">
        <v>0</v>
      </c>
      <c r="C173" s="5" t="n">
        <v>0</v>
      </c>
      <c r="D173" s="5" t="n">
        <v>0</v>
      </c>
    </row>
    <row r="174" spans="1:11">
      <c r="A174" s="4" t="s">
        <v>657</v>
      </c>
      <c r="B174" s="5" t="n">
        <v>0</v>
      </c>
      <c r="C174" s="5" t="n">
        <v>0</v>
      </c>
      <c r="D174" s="5" t="n">
        <v>0</v>
      </c>
    </row>
    <row r="175" spans="1:11">
      <c r="A175" s="4" t="s">
        <v>658</v>
      </c>
      <c r="B175" s="5" t="n">
        <v>8000000</v>
      </c>
      <c r="C175" s="5" t="n">
        <v>6000000</v>
      </c>
      <c r="D175" s="5" t="n">
        <v>2000000</v>
      </c>
    </row>
    <row r="176" spans="1:11">
      <c r="A176" s="4" t="s">
        <v>659</v>
      </c>
      <c r="B176" s="5" t="n">
        <v>0</v>
      </c>
      <c r="C176" s="5" t="n">
        <v>0</v>
      </c>
      <c r="D176" s="5" t="n">
        <v>-1000000</v>
      </c>
    </row>
    <row r="177" spans="1:11">
      <c r="A177" s="4" t="s">
        <v>660</v>
      </c>
      <c r="B177" s="5" t="n">
        <v>0</v>
      </c>
      <c r="C177" s="5" t="n">
        <v>0</v>
      </c>
      <c r="D177" s="5" t="n">
        <v>0</v>
      </c>
    </row>
    <row r="178" spans="1:11">
      <c r="A178" s="4" t="s">
        <v>661</v>
      </c>
      <c r="B178" s="5" t="n">
        <v>0</v>
      </c>
      <c r="C178" s="5" t="n">
        <v>1000000</v>
      </c>
      <c r="D178" s="5" t="n">
        <v>0</v>
      </c>
    </row>
    <row r="179" spans="1:11">
      <c r="A179" s="4" t="s">
        <v>662</v>
      </c>
      <c r="B179" s="5" t="n">
        <v>0</v>
      </c>
      <c r="C179" s="5" t="n">
        <v>-4000000</v>
      </c>
      <c r="D179" s="5" t="n">
        <v>-12000000</v>
      </c>
    </row>
    <row r="180" spans="1:11">
      <c r="A180" s="4" t="s">
        <v>692</v>
      </c>
    </row>
    <row r="181" spans="1:11">
      <c r="A181" s="3" t="s">
        <v>654</v>
      </c>
    </row>
    <row r="182" spans="1:11">
      <c r="A182" s="4" t="s">
        <v>655</v>
      </c>
      <c r="C182" s="5" t="n">
        <v>65000000</v>
      </c>
      <c r="D182" s="5" t="n">
        <v>136000000</v>
      </c>
      <c r="E182" s="5" t="n">
        <v>65000000</v>
      </c>
      <c r="F182" s="5" t="n">
        <v>136000000</v>
      </c>
      <c r="I182" s="5" t="n">
        <v>73000000</v>
      </c>
      <c r="K182" s="5" t="n">
        <v>260000000</v>
      </c>
    </row>
    <row r="183" spans="1:11">
      <c r="A183" s="4" t="s">
        <v>656</v>
      </c>
      <c r="E183" s="5" t="n">
        <v>0</v>
      </c>
    </row>
    <row r="184" spans="1:11">
      <c r="A184" s="4" t="s">
        <v>657</v>
      </c>
      <c r="E184" s="5" t="n">
        <v>0</v>
      </c>
      <c r="F184" s="5" t="n">
        <v>-1000000</v>
      </c>
    </row>
    <row r="185" spans="1:11">
      <c r="A185" s="4" t="s">
        <v>658</v>
      </c>
      <c r="E185" s="5" t="n">
        <v>5000000</v>
      </c>
      <c r="F185" s="5" t="n">
        <v>114000000</v>
      </c>
    </row>
    <row r="186" spans="1:11">
      <c r="A186" s="4" t="s">
        <v>659</v>
      </c>
      <c r="E186" s="5" t="n">
        <v>0</v>
      </c>
      <c r="F186" s="5" t="n">
        <v>-107000000</v>
      </c>
    </row>
    <row r="187" spans="1:11">
      <c r="A187" s="4" t="s">
        <v>660</v>
      </c>
      <c r="E187" s="5" t="n">
        <v>-3000000</v>
      </c>
      <c r="F187" s="5" t="n">
        <v>0</v>
      </c>
    </row>
    <row r="188" spans="1:11">
      <c r="A188" s="4" t="s">
        <v>661</v>
      </c>
      <c r="E188" s="5" t="n">
        <v>0</v>
      </c>
      <c r="F188" s="5" t="n">
        <v>0</v>
      </c>
    </row>
    <row r="189" spans="1:11">
      <c r="A189" s="4" t="s">
        <v>662</v>
      </c>
      <c r="E189" s="5" t="n">
        <v>10000000</v>
      </c>
      <c r="F189" s="5" t="n">
        <v>130000000</v>
      </c>
    </row>
    <row r="190" spans="1:11">
      <c r="A190" s="4" t="s">
        <v>693</v>
      </c>
    </row>
    <row r="191" spans="1:11">
      <c r="A191" s="3" t="s">
        <v>654</v>
      </c>
    </row>
    <row r="192" spans="1:11">
      <c r="A192" s="4" t="s">
        <v>655</v>
      </c>
      <c r="B192" s="5" t="n">
        <v>95000000</v>
      </c>
      <c r="C192" s="5" t="n">
        <v>65000000</v>
      </c>
      <c r="D192" s="5" t="n">
        <v>136000000</v>
      </c>
      <c r="E192" s="5" t="n">
        <v>65000000</v>
      </c>
      <c r="F192" s="5" t="n">
        <v>136000000</v>
      </c>
      <c r="G192" s="5" t="n">
        <v>65000000</v>
      </c>
      <c r="H192" s="5" t="n">
        <v>72000000</v>
      </c>
      <c r="J192" s="5" t="n">
        <v>199000000</v>
      </c>
    </row>
    <row r="193" spans="1:11">
      <c r="A193" s="4" t="s">
        <v>656</v>
      </c>
      <c r="B193" s="5" t="n">
        <v>0</v>
      </c>
      <c r="C193" s="5" t="n">
        <v>0</v>
      </c>
      <c r="D193" s="5" t="n">
        <v>0</v>
      </c>
    </row>
    <row r="194" spans="1:11">
      <c r="A194" s="4" t="s">
        <v>657</v>
      </c>
      <c r="D194" s="5" t="n">
        <v>-2000000</v>
      </c>
    </row>
    <row r="195" spans="1:11">
      <c r="A195" s="4" t="s">
        <v>658</v>
      </c>
      <c r="B195" s="5" t="n">
        <v>30000000</v>
      </c>
      <c r="C195" s="5" t="n">
        <v>0</v>
      </c>
      <c r="D195" s="5" t="n">
        <v>114000000</v>
      </c>
    </row>
    <row r="196" spans="1:11">
      <c r="A196" s="4" t="s">
        <v>659</v>
      </c>
      <c r="B196" s="5" t="n">
        <v>0</v>
      </c>
      <c r="C196" s="5" t="n">
        <v>0</v>
      </c>
      <c r="D196" s="5" t="n">
        <v>-107000000</v>
      </c>
    </row>
    <row r="197" spans="1:11">
      <c r="A197" s="4" t="s">
        <v>660</v>
      </c>
      <c r="B197" s="5" t="n">
        <v>0</v>
      </c>
      <c r="C197" s="5" t="n">
        <v>-3000000</v>
      </c>
      <c r="D197" s="5" t="n">
        <v>0</v>
      </c>
    </row>
    <row r="198" spans="1:11">
      <c r="A198" s="4" t="s">
        <v>661</v>
      </c>
      <c r="B198" s="5" t="n">
        <v>0</v>
      </c>
      <c r="C198" s="5" t="n">
        <v>0</v>
      </c>
      <c r="D198" s="5" t="n">
        <v>0</v>
      </c>
    </row>
    <row r="199" spans="1:11">
      <c r="A199" s="4" t="s">
        <v>662</v>
      </c>
      <c r="B199" s="5" t="n">
        <v>0</v>
      </c>
      <c r="C199" s="5" t="n">
        <v>-4000000</v>
      </c>
      <c r="D199" s="5" t="n">
        <v>-68000000</v>
      </c>
    </row>
    <row r="200" spans="1:11">
      <c r="A200" s="4" t="s">
        <v>694</v>
      </c>
    </row>
    <row r="201" spans="1:11">
      <c r="A201" s="3" t="s">
        <v>654</v>
      </c>
    </row>
    <row r="202" spans="1:11">
      <c r="A202" s="4" t="s">
        <v>655</v>
      </c>
      <c r="C202" s="5" t="n">
        <v>17000000</v>
      </c>
      <c r="D202" s="5" t="n">
        <v>33000000</v>
      </c>
      <c r="E202" s="5" t="n">
        <v>17000000</v>
      </c>
      <c r="F202" s="5" t="n">
        <v>33000000</v>
      </c>
      <c r="I202" s="5" t="n">
        <v>26000000</v>
      </c>
      <c r="K202" s="5" t="n">
        <v>21000000</v>
      </c>
    </row>
    <row r="203" spans="1:11">
      <c r="A203" s="4" t="s">
        <v>656</v>
      </c>
      <c r="E203" s="5" t="n">
        <v>0</v>
      </c>
      <c r="F203" s="5" t="n">
        <v>0</v>
      </c>
    </row>
    <row r="204" spans="1:11">
      <c r="A204" s="4" t="s">
        <v>657</v>
      </c>
      <c r="E204" s="5" t="n">
        <v>0</v>
      </c>
      <c r="F204" s="5" t="n">
        <v>1000000</v>
      </c>
    </row>
    <row r="205" spans="1:11">
      <c r="A205" s="4" t="s">
        <v>658</v>
      </c>
      <c r="E205" s="5" t="n">
        <v>7000000</v>
      </c>
      <c r="F205" s="5" t="n">
        <v>33000000</v>
      </c>
    </row>
    <row r="206" spans="1:11">
      <c r="A206" s="4" t="s">
        <v>659</v>
      </c>
      <c r="E206" s="5" t="n">
        <v>-1000000</v>
      </c>
      <c r="F206" s="5" t="n">
        <v>-2000000</v>
      </c>
    </row>
    <row r="207" spans="1:11">
      <c r="A207" s="4" t="s">
        <v>660</v>
      </c>
      <c r="E207" s="5" t="n">
        <v>-15000000</v>
      </c>
      <c r="F207" s="5" t="n">
        <v>0</v>
      </c>
    </row>
    <row r="208" spans="1:11">
      <c r="A208" s="4" t="s">
        <v>661</v>
      </c>
      <c r="E208" s="5" t="n">
        <v>0</v>
      </c>
      <c r="F208" s="5" t="n">
        <v>0</v>
      </c>
    </row>
    <row r="209" spans="1:11">
      <c r="A209" s="4" t="s">
        <v>662</v>
      </c>
      <c r="E209" s="5" t="n">
        <v>0</v>
      </c>
      <c r="F209" s="5" t="n">
        <v>20000000</v>
      </c>
    </row>
    <row r="210" spans="1:11">
      <c r="A210" s="4" t="s">
        <v>695</v>
      </c>
    </row>
    <row r="211" spans="1:11">
      <c r="A211" s="3" t="s">
        <v>654</v>
      </c>
    </row>
    <row r="212" spans="1:11">
      <c r="A212" s="4" t="s">
        <v>655</v>
      </c>
      <c r="B212" s="5" t="n">
        <v>7000000</v>
      </c>
      <c r="C212" s="5" t="n">
        <v>17000000</v>
      </c>
      <c r="D212" s="5" t="n">
        <v>33000000</v>
      </c>
      <c r="E212" s="5" t="n">
        <v>17000000</v>
      </c>
      <c r="F212" s="5" t="n">
        <v>33000000</v>
      </c>
      <c r="G212" s="5" t="n">
        <v>17000000</v>
      </c>
      <c r="H212" s="5" t="n">
        <v>21000000</v>
      </c>
      <c r="J212" s="5" t="n">
        <v>45000000</v>
      </c>
    </row>
    <row r="213" spans="1:11">
      <c r="A213" s="4" t="s">
        <v>656</v>
      </c>
      <c r="B213" s="5" t="n">
        <v>0</v>
      </c>
      <c r="C213" s="5" t="n">
        <v>0</v>
      </c>
      <c r="D213" s="5" t="n">
        <v>0</v>
      </c>
    </row>
    <row r="214" spans="1:11">
      <c r="A214" s="4" t="s">
        <v>657</v>
      </c>
      <c r="B214" s="5" t="n">
        <v>0</v>
      </c>
      <c r="C214" s="5" t="n">
        <v>0</v>
      </c>
      <c r="D214" s="5" t="n">
        <v>1000000</v>
      </c>
    </row>
    <row r="215" spans="1:11">
      <c r="A215" s="4" t="s">
        <v>658</v>
      </c>
      <c r="B215" s="5" t="n">
        <v>3000000</v>
      </c>
      <c r="C215" s="5" t="n">
        <v>7000000</v>
      </c>
      <c r="D215" s="5" t="n">
        <v>5000000</v>
      </c>
    </row>
    <row r="216" spans="1:11">
      <c r="A216" s="4" t="s">
        <v>659</v>
      </c>
      <c r="B216" s="5" t="n">
        <v>0</v>
      </c>
      <c r="C216" s="5" t="n">
        <v>0</v>
      </c>
      <c r="D216" s="5" t="n">
        <v>-1000000</v>
      </c>
    </row>
    <row r="217" spans="1:11">
      <c r="A217" s="4" t="s">
        <v>660</v>
      </c>
      <c r="B217" s="5" t="n">
        <v>0</v>
      </c>
      <c r="C217" s="5" t="n">
        <v>-11000000</v>
      </c>
      <c r="D217" s="5" t="n">
        <v>0</v>
      </c>
    </row>
    <row r="218" spans="1:11">
      <c r="A218" s="4" t="s">
        <v>661</v>
      </c>
      <c r="B218" s="5" t="n">
        <v>0</v>
      </c>
      <c r="C218" s="5" t="n">
        <v>0</v>
      </c>
      <c r="D218" s="5" t="n">
        <v>0</v>
      </c>
    </row>
    <row r="219" spans="1:11">
      <c r="A219" s="4" t="s">
        <v>662</v>
      </c>
      <c r="B219" s="5" t="n">
        <v>-13000000</v>
      </c>
      <c r="C219" s="5" t="n">
        <v>0</v>
      </c>
      <c r="D219" s="5" t="n">
        <v>-17000000</v>
      </c>
    </row>
    <row r="220" spans="1:11">
      <c r="A220" s="4" t="s">
        <v>696</v>
      </c>
    </row>
    <row r="221" spans="1:11">
      <c r="A221" s="3" t="s">
        <v>654</v>
      </c>
    </row>
    <row r="222" spans="1:11">
      <c r="A222" s="4" t="s">
        <v>655</v>
      </c>
      <c r="C222" s="5" t="n">
        <v>451000000</v>
      </c>
      <c r="D222" s="5" t="n">
        <v>608000000</v>
      </c>
      <c r="E222" s="5" t="n">
        <v>451000000</v>
      </c>
      <c r="F222" s="5" t="n">
        <v>608000000</v>
      </c>
      <c r="I222" s="5" t="n">
        <v>443000000</v>
      </c>
      <c r="K222" s="5" t="n">
        <v>566000000</v>
      </c>
    </row>
    <row r="223" spans="1:11">
      <c r="A223" s="4" t="s">
        <v>656</v>
      </c>
      <c r="E223" s="5" t="n">
        <v>2000000</v>
      </c>
      <c r="F223" s="5" t="n">
        <v>-7000000</v>
      </c>
    </row>
    <row r="224" spans="1:11">
      <c r="A224" s="4" t="s">
        <v>657</v>
      </c>
      <c r="E224" s="5" t="n">
        <v>-23000000</v>
      </c>
      <c r="F224" s="5" t="n">
        <v>19000000</v>
      </c>
    </row>
    <row r="225" spans="1:11">
      <c r="A225" s="4" t="s">
        <v>658</v>
      </c>
      <c r="E225" s="5" t="n">
        <v>47000000</v>
      </c>
      <c r="F225" s="5" t="n">
        <v>82000000</v>
      </c>
    </row>
    <row r="226" spans="1:11">
      <c r="A226" s="4" t="s">
        <v>659</v>
      </c>
      <c r="E226" s="5" t="n">
        <v>-16000000</v>
      </c>
      <c r="F226" s="5" t="n">
        <v>1000000</v>
      </c>
    </row>
    <row r="227" spans="1:11">
      <c r="A227" s="4" t="s">
        <v>660</v>
      </c>
      <c r="E227" s="5" t="n">
        <v>-46000000</v>
      </c>
      <c r="F227" s="5" t="n">
        <v>-73000000</v>
      </c>
    </row>
    <row r="228" spans="1:11">
      <c r="A228" s="4" t="s">
        <v>661</v>
      </c>
      <c r="E228" s="5" t="n">
        <v>64000000</v>
      </c>
      <c r="F228" s="5" t="n">
        <v>57000000</v>
      </c>
    </row>
    <row r="229" spans="1:11">
      <c r="A229" s="4" t="s">
        <v>662</v>
      </c>
      <c r="E229" s="5" t="n">
        <v>20000000</v>
      </c>
      <c r="F229" s="5" t="n">
        <v>-37000000</v>
      </c>
    </row>
    <row r="230" spans="1:11">
      <c r="A230" s="4" t="s">
        <v>697</v>
      </c>
    </row>
    <row r="231" spans="1:11">
      <c r="A231" s="3" t="s">
        <v>654</v>
      </c>
    </row>
    <row r="232" spans="1:11">
      <c r="A232" s="4" t="s">
        <v>655</v>
      </c>
      <c r="B232" s="5" t="n">
        <v>396000000</v>
      </c>
      <c r="C232" s="5" t="n">
        <v>451000000</v>
      </c>
      <c r="D232" s="5" t="n">
        <v>608000000</v>
      </c>
      <c r="E232" s="5" t="n">
        <v>451000000</v>
      </c>
      <c r="F232" s="5" t="n">
        <v>608000000</v>
      </c>
      <c r="G232" s="5" t="n">
        <v>451000000</v>
      </c>
      <c r="H232" s="5" t="n">
        <v>447000000</v>
      </c>
      <c r="J232" s="5" t="n">
        <v>557000000</v>
      </c>
    </row>
    <row r="233" spans="1:11">
      <c r="A233" s="4" t="s">
        <v>656</v>
      </c>
      <c r="B233" s="5" t="n">
        <v>0</v>
      </c>
      <c r="C233" s="5" t="n">
        <v>2000000</v>
      </c>
      <c r="D233" s="5" t="n">
        <v>-12000000</v>
      </c>
    </row>
    <row r="234" spans="1:11">
      <c r="A234" s="4" t="s">
        <v>657</v>
      </c>
      <c r="B234" s="5" t="n">
        <v>0</v>
      </c>
      <c r="C234" s="5" t="n">
        <v>-16000000</v>
      </c>
      <c r="D234" s="5" t="n">
        <v>8000000</v>
      </c>
    </row>
    <row r="235" spans="1:11">
      <c r="A235" s="4" t="s">
        <v>658</v>
      </c>
      <c r="B235" s="5" t="n">
        <v>0</v>
      </c>
      <c r="C235" s="5" t="n">
        <v>27000000</v>
      </c>
      <c r="D235" s="5" t="n">
        <v>13000000</v>
      </c>
    </row>
    <row r="236" spans="1:11">
      <c r="A236" s="4" t="s">
        <v>659</v>
      </c>
      <c r="B236" s="5" t="n">
        <v>0</v>
      </c>
      <c r="C236" s="5" t="n">
        <v>-3000000</v>
      </c>
      <c r="D236" s="5" t="n">
        <v>0</v>
      </c>
    </row>
    <row r="237" spans="1:11">
      <c r="A237" s="4" t="s">
        <v>660</v>
      </c>
      <c r="B237" s="5" t="n">
        <v>-5000000</v>
      </c>
      <c r="C237" s="5" t="n">
        <v>-16000000</v>
      </c>
      <c r="D237" s="5" t="n">
        <v>-10000000</v>
      </c>
    </row>
    <row r="238" spans="1:11">
      <c r="A238" s="4" t="s">
        <v>661</v>
      </c>
      <c r="B238" s="5" t="n">
        <v>0</v>
      </c>
      <c r="C238" s="5" t="n">
        <v>10000000</v>
      </c>
      <c r="D238" s="5" t="n">
        <v>52000000</v>
      </c>
    </row>
    <row r="239" spans="1:11">
      <c r="A239" s="4" t="s">
        <v>662</v>
      </c>
      <c r="B239" s="5" t="n">
        <v>-50000000</v>
      </c>
      <c r="C239" s="5" t="n">
        <v>0</v>
      </c>
      <c r="D239" s="5" t="n">
        <v>0</v>
      </c>
    </row>
    <row r="240" spans="1:11">
      <c r="A240" s="4" t="s">
        <v>698</v>
      </c>
    </row>
    <row r="241" spans="1:11">
      <c r="A241" s="3" t="s">
        <v>654</v>
      </c>
    </row>
    <row r="242" spans="1:11">
      <c r="A242" s="4" t="s">
        <v>655</v>
      </c>
      <c r="C242" s="5" t="n">
        <v>0</v>
      </c>
      <c r="D242" s="5" t="n">
        <v>7000000</v>
      </c>
      <c r="E242" s="5" t="n">
        <v>0</v>
      </c>
      <c r="F242" s="5" t="n">
        <v>7000000</v>
      </c>
      <c r="I242" s="5" t="n">
        <v>1000000</v>
      </c>
      <c r="K242" s="5" t="n">
        <v>17000000</v>
      </c>
    </row>
    <row r="243" spans="1:11">
      <c r="A243" s="4" t="s">
        <v>656</v>
      </c>
      <c r="E243" s="5" t="n">
        <v>0</v>
      </c>
      <c r="F243" s="5" t="n">
        <v>0</v>
      </c>
    </row>
    <row r="244" spans="1:11">
      <c r="A244" s="4" t="s">
        <v>657</v>
      </c>
      <c r="E244" s="5" t="n">
        <v>0</v>
      </c>
      <c r="F244" s="5" t="n">
        <v>1000000</v>
      </c>
    </row>
    <row r="245" spans="1:11">
      <c r="A245" s="4" t="s">
        <v>658</v>
      </c>
      <c r="E245" s="5" t="n">
        <v>0</v>
      </c>
      <c r="F245" s="5" t="n">
        <v>1000000</v>
      </c>
    </row>
    <row r="246" spans="1:11">
      <c r="A246" s="4" t="s">
        <v>659</v>
      </c>
      <c r="E246" s="5" t="n">
        <v>-1000000</v>
      </c>
      <c r="F246" s="5" t="n">
        <v>-2000000</v>
      </c>
    </row>
    <row r="247" spans="1:11">
      <c r="A247" s="4" t="s">
        <v>660</v>
      </c>
      <c r="E247" s="5" t="n">
        <v>0</v>
      </c>
      <c r="F247" s="5" t="n">
        <v>0</v>
      </c>
    </row>
    <row r="248" spans="1:11">
      <c r="A248" s="4" t="s">
        <v>661</v>
      </c>
      <c r="E248" s="5" t="n">
        <v>0</v>
      </c>
      <c r="F248" s="5" t="n">
        <v>0</v>
      </c>
    </row>
    <row r="249" spans="1:11">
      <c r="A249" s="4" t="s">
        <v>662</v>
      </c>
      <c r="E249" s="5" t="n">
        <v>0</v>
      </c>
      <c r="F249" s="5" t="n">
        <v>10000000</v>
      </c>
    </row>
    <row r="250" spans="1:11">
      <c r="A250" s="4" t="s">
        <v>699</v>
      </c>
    </row>
    <row r="251" spans="1:11">
      <c r="A251" s="3" t="s">
        <v>654</v>
      </c>
    </row>
    <row r="252" spans="1:11">
      <c r="A252" s="4" t="s">
        <v>655</v>
      </c>
      <c r="B252" s="5" t="n">
        <v>0</v>
      </c>
      <c r="C252" s="5" t="n">
        <v>0</v>
      </c>
      <c r="D252" s="5" t="n">
        <v>7000000</v>
      </c>
      <c r="E252" s="5" t="n">
        <v>0</v>
      </c>
      <c r="F252" s="5" t="n">
        <v>7000000</v>
      </c>
      <c r="G252" s="5" t="n">
        <v>0</v>
      </c>
      <c r="H252" s="5" t="n">
        <v>1000000</v>
      </c>
      <c r="J252" s="5" t="n">
        <v>17000000</v>
      </c>
    </row>
    <row r="253" spans="1:11">
      <c r="A253" s="4" t="s">
        <v>656</v>
      </c>
      <c r="B253" s="5" t="n">
        <v>0</v>
      </c>
      <c r="C253" s="5" t="n">
        <v>0</v>
      </c>
      <c r="D253" s="5" t="n">
        <v>0</v>
      </c>
    </row>
    <row r="254" spans="1:11">
      <c r="A254" s="4" t="s">
        <v>657</v>
      </c>
      <c r="B254" s="5" t="n">
        <v>0</v>
      </c>
      <c r="C254" s="5" t="n">
        <v>0</v>
      </c>
      <c r="D254" s="5" t="n">
        <v>0</v>
      </c>
    </row>
    <row r="255" spans="1:11">
      <c r="A255" s="4" t="s">
        <v>658</v>
      </c>
      <c r="B255" s="5" t="n">
        <v>0</v>
      </c>
      <c r="C255" s="5" t="n">
        <v>0</v>
      </c>
      <c r="D255" s="5" t="n">
        <v>1000000</v>
      </c>
    </row>
    <row r="256" spans="1:11">
      <c r="A256" s="4" t="s">
        <v>659</v>
      </c>
      <c r="B256" s="5" t="n">
        <v>0</v>
      </c>
      <c r="C256" s="5" t="n">
        <v>-1000000</v>
      </c>
      <c r="D256" s="5" t="n">
        <v>-1000000</v>
      </c>
    </row>
    <row r="257" spans="1:11">
      <c r="A257" s="4" t="s">
        <v>660</v>
      </c>
      <c r="B257" s="5" t="n">
        <v>0</v>
      </c>
      <c r="C257" s="5" t="n">
        <v>0</v>
      </c>
      <c r="D257" s="5" t="n">
        <v>0</v>
      </c>
    </row>
    <row r="258" spans="1:11">
      <c r="A258" s="4" t="s">
        <v>661</v>
      </c>
      <c r="B258" s="5" t="n">
        <v>0</v>
      </c>
      <c r="C258" s="5" t="n">
        <v>0</v>
      </c>
      <c r="D258" s="5" t="n">
        <v>0</v>
      </c>
    </row>
    <row r="259" spans="1:11">
      <c r="A259" s="4" t="s">
        <v>662</v>
      </c>
      <c r="B259" s="5" t="n">
        <v>0</v>
      </c>
      <c r="C259" s="5" t="n">
        <v>0</v>
      </c>
      <c r="D259" s="5" t="n">
        <v>-10000000</v>
      </c>
    </row>
    <row r="260" spans="1:11">
      <c r="A260" s="4" t="s">
        <v>700</v>
      </c>
    </row>
    <row r="261" spans="1:11">
      <c r="A261" s="3" t="s">
        <v>654</v>
      </c>
    </row>
    <row r="262" spans="1:11">
      <c r="A262" s="4" t="s">
        <v>655</v>
      </c>
      <c r="C262" s="5" t="n">
        <v>24000000</v>
      </c>
      <c r="D262" s="5" t="n">
        <v>70000000</v>
      </c>
      <c r="E262" s="5" t="n">
        <v>24000000</v>
      </c>
      <c r="F262" s="5" t="n">
        <v>70000000</v>
      </c>
      <c r="I262" s="5" t="n">
        <v>38000000</v>
      </c>
      <c r="K262" s="5" t="n">
        <v>72000000</v>
      </c>
    </row>
    <row r="263" spans="1:11">
      <c r="A263" s="4" t="s">
        <v>656</v>
      </c>
      <c r="E263" s="5" t="n">
        <v>0</v>
      </c>
      <c r="F263" s="5" t="n">
        <v>0</v>
      </c>
    </row>
    <row r="264" spans="1:11">
      <c r="A264" s="4" t="s">
        <v>657</v>
      </c>
      <c r="E264" s="5" t="n">
        <v>-1000000</v>
      </c>
      <c r="F264" s="5" t="n">
        <v>3000000</v>
      </c>
    </row>
    <row r="265" spans="1:11">
      <c r="A265" s="4" t="s">
        <v>658</v>
      </c>
      <c r="E265" s="5" t="n">
        <v>0</v>
      </c>
      <c r="F265" s="5" t="n">
        <v>0</v>
      </c>
    </row>
    <row r="266" spans="1:11">
      <c r="A266" s="4" t="s">
        <v>659</v>
      </c>
      <c r="E266" s="5" t="n">
        <v>0</v>
      </c>
      <c r="F266" s="5" t="n">
        <v>0</v>
      </c>
    </row>
    <row r="267" spans="1:11">
      <c r="A267" s="4" t="s">
        <v>660</v>
      </c>
      <c r="E267" s="5" t="n">
        <v>0</v>
      </c>
      <c r="F267" s="5" t="n">
        <v>-5000000</v>
      </c>
    </row>
    <row r="268" spans="1:11">
      <c r="A268" s="4" t="s">
        <v>661</v>
      </c>
      <c r="E268" s="5" t="n">
        <v>0</v>
      </c>
      <c r="F268" s="5" t="n">
        <v>0</v>
      </c>
    </row>
    <row r="269" spans="1:11">
      <c r="A269" s="4" t="s">
        <v>662</v>
      </c>
      <c r="E269" s="5" t="n">
        <v>13000000</v>
      </c>
      <c r="F269" s="5" t="n">
        <v>0</v>
      </c>
    </row>
    <row r="270" spans="1:11">
      <c r="A270" s="4" t="s">
        <v>701</v>
      </c>
    </row>
    <row r="271" spans="1:11">
      <c r="A271" s="3" t="s">
        <v>654</v>
      </c>
    </row>
    <row r="272" spans="1:11">
      <c r="A272" s="4" t="s">
        <v>655</v>
      </c>
      <c r="B272" s="5" t="n">
        <v>12000000</v>
      </c>
      <c r="C272" s="5" t="n">
        <v>24000000</v>
      </c>
      <c r="D272" s="5" t="n">
        <v>70000000</v>
      </c>
      <c r="E272" s="5" t="n">
        <v>24000000</v>
      </c>
      <c r="F272" s="5" t="n">
        <v>70000000</v>
      </c>
      <c r="G272" s="5" t="n">
        <v>24000000</v>
      </c>
      <c r="H272" s="5" t="n">
        <v>37000000</v>
      </c>
      <c r="J272" s="5" t="n">
        <v>73000000</v>
      </c>
    </row>
    <row r="273" spans="1:11">
      <c r="A273" s="4" t="s">
        <v>656</v>
      </c>
      <c r="B273" s="5" t="n">
        <v>0</v>
      </c>
      <c r="C273" s="5" t="n">
        <v>0</v>
      </c>
      <c r="D273" s="5" t="n">
        <v>0</v>
      </c>
    </row>
    <row r="274" spans="1:11">
      <c r="A274" s="4" t="s">
        <v>657</v>
      </c>
      <c r="B274" s="5" t="n">
        <v>0</v>
      </c>
      <c r="C274" s="5" t="n">
        <v>0</v>
      </c>
      <c r="D274" s="5" t="n">
        <v>1000000</v>
      </c>
    </row>
    <row r="275" spans="1:11">
      <c r="A275" s="4" t="s">
        <v>658</v>
      </c>
      <c r="B275" s="5" t="n">
        <v>0</v>
      </c>
      <c r="C275" s="5" t="n">
        <v>0</v>
      </c>
      <c r="D275" s="5" t="n">
        <v>0</v>
      </c>
    </row>
    <row r="276" spans="1:11">
      <c r="A276" s="4" t="s">
        <v>659</v>
      </c>
      <c r="B276" s="5" t="n">
        <v>0</v>
      </c>
      <c r="C276" s="5" t="n">
        <v>0</v>
      </c>
      <c r="D276" s="5" t="n">
        <v>0</v>
      </c>
    </row>
    <row r="277" spans="1:11">
      <c r="A277" s="4" t="s">
        <v>660</v>
      </c>
      <c r="B277" s="5" t="n">
        <v>-12000000</v>
      </c>
      <c r="C277" s="5" t="n">
        <v>0</v>
      </c>
      <c r="D277" s="5" t="n">
        <v>-4000000</v>
      </c>
    </row>
    <row r="278" spans="1:11">
      <c r="A278" s="4" t="s">
        <v>661</v>
      </c>
      <c r="B278" s="5" t="n">
        <v>0</v>
      </c>
      <c r="C278" s="5" t="n">
        <v>0</v>
      </c>
      <c r="D278" s="5" t="n">
        <v>0</v>
      </c>
    </row>
    <row r="279" spans="1:11">
      <c r="A279" s="4" t="s">
        <v>662</v>
      </c>
      <c r="B279" s="5" t="n">
        <v>0</v>
      </c>
      <c r="C279" s="5" t="n">
        <v>-13000000</v>
      </c>
      <c r="D279" s="5" t="n">
        <v>0</v>
      </c>
    </row>
    <row r="280" spans="1:11">
      <c r="A280" s="4" t="s">
        <v>702</v>
      </c>
    </row>
    <row r="281" spans="1:11">
      <c r="A281" s="3" t="s">
        <v>654</v>
      </c>
    </row>
    <row r="282" spans="1:11">
      <c r="A282" s="4" t="s">
        <v>655</v>
      </c>
      <c r="C282" s="5" t="n">
        <v>617000000</v>
      </c>
      <c r="D282" s="5" t="n">
        <v>739000000</v>
      </c>
      <c r="E282" s="5" t="n">
        <v>617000000</v>
      </c>
      <c r="F282" s="5" t="n">
        <v>739000000</v>
      </c>
      <c r="I282" s="7" t="n">
        <v>692000000</v>
      </c>
      <c r="K282" s="5" t="n">
        <v>711000000</v>
      </c>
    </row>
    <row r="283" spans="1:11">
      <c r="A283" s="4" t="s">
        <v>656</v>
      </c>
      <c r="E283" s="5" t="n">
        <v>0</v>
      </c>
      <c r="F283" s="5" t="n">
        <v>0</v>
      </c>
    </row>
    <row r="284" spans="1:11">
      <c r="A284" s="4" t="s">
        <v>657</v>
      </c>
      <c r="E284" s="5" t="n">
        <v>-3000000</v>
      </c>
      <c r="F284" s="5" t="n">
        <v>11000000</v>
      </c>
    </row>
    <row r="285" spans="1:11">
      <c r="A285" s="4" t="s">
        <v>658</v>
      </c>
      <c r="E285" s="5" t="n">
        <v>35000000</v>
      </c>
      <c r="F285" s="5" t="n">
        <v>106000000</v>
      </c>
    </row>
    <row r="286" spans="1:11">
      <c r="A286" s="4" t="s">
        <v>659</v>
      </c>
      <c r="E286" s="5" t="n">
        <v>-78000000</v>
      </c>
      <c r="F286" s="5" t="n">
        <v>-89000000</v>
      </c>
    </row>
    <row r="287" spans="1:11">
      <c r="A287" s="4" t="s">
        <v>660</v>
      </c>
      <c r="E287" s="5" t="n">
        <v>-24000000</v>
      </c>
      <c r="F287" s="5" t="n">
        <v>0</v>
      </c>
    </row>
    <row r="288" spans="1:11">
      <c r="A288" s="4" t="s">
        <v>661</v>
      </c>
      <c r="E288" s="5" t="n">
        <v>0</v>
      </c>
      <c r="F288" s="5" t="n">
        <v>0</v>
      </c>
    </row>
    <row r="289" spans="1:11">
      <c r="A289" s="4" t="s">
        <v>662</v>
      </c>
      <c r="E289" s="5" t="n">
        <v>5000000</v>
      </c>
      <c r="F289" s="5" t="n">
        <v>0</v>
      </c>
    </row>
    <row r="290" spans="1:11">
      <c r="A290" s="4" t="s">
        <v>703</v>
      </c>
    </row>
    <row r="291" spans="1:11">
      <c r="A291" s="3" t="s">
        <v>654</v>
      </c>
    </row>
    <row r="292" spans="1:11">
      <c r="A292" s="4" t="s">
        <v>655</v>
      </c>
      <c r="B292" s="5" t="n">
        <v>534000000</v>
      </c>
      <c r="C292" s="5" t="n">
        <v>617000000</v>
      </c>
      <c r="D292" s="5" t="n">
        <v>739000000</v>
      </c>
      <c r="E292" s="7" t="n">
        <v>617000000</v>
      </c>
      <c r="F292" s="5" t="n">
        <v>739000000</v>
      </c>
      <c r="G292" s="7" t="n">
        <v>617000000</v>
      </c>
      <c r="H292" s="7" t="n">
        <v>641000000</v>
      </c>
      <c r="J292" s="7" t="n">
        <v>757000000</v>
      </c>
    </row>
    <row r="293" spans="1:11">
      <c r="A293" s="4" t="s">
        <v>656</v>
      </c>
      <c r="B293" s="5" t="n">
        <v>0</v>
      </c>
      <c r="C293" s="5" t="n">
        <v>0</v>
      </c>
      <c r="D293" s="5" t="n">
        <v>0</v>
      </c>
    </row>
    <row r="294" spans="1:11">
      <c r="A294" s="4" t="s">
        <v>657</v>
      </c>
      <c r="B294" s="5" t="n">
        <v>0</v>
      </c>
      <c r="C294" s="5" t="n">
        <v>-1000000</v>
      </c>
      <c r="D294" s="5" t="n">
        <v>9000000</v>
      </c>
    </row>
    <row r="295" spans="1:11">
      <c r="A295" s="4" t="s">
        <v>658</v>
      </c>
      <c r="B295" s="5" t="n">
        <v>21000000</v>
      </c>
      <c r="C295" s="5" t="n">
        <v>32000000</v>
      </c>
      <c r="D295" s="5" t="n">
        <v>21000000</v>
      </c>
    </row>
    <row r="296" spans="1:11">
      <c r="A296" s="4" t="s">
        <v>659</v>
      </c>
      <c r="B296" s="5" t="n">
        <v>-12000000</v>
      </c>
      <c r="C296" s="5" t="n">
        <v>-31000000</v>
      </c>
      <c r="D296" s="5" t="n">
        <v>-48000000</v>
      </c>
    </row>
    <row r="297" spans="1:11">
      <c r="A297" s="4" t="s">
        <v>660</v>
      </c>
      <c r="B297" s="5" t="n">
        <v>-92000000</v>
      </c>
      <c r="C297" s="5" t="n">
        <v>-24000000</v>
      </c>
      <c r="D297" s="5" t="n">
        <v>0</v>
      </c>
    </row>
    <row r="298" spans="1:11">
      <c r="A298" s="4" t="s">
        <v>661</v>
      </c>
      <c r="B298" s="5" t="n">
        <v>0</v>
      </c>
      <c r="C298" s="5" t="n">
        <v>0</v>
      </c>
      <c r="D298" s="5" t="n">
        <v>0</v>
      </c>
    </row>
    <row r="299" spans="1:11">
      <c r="A299" s="4" t="s">
        <v>662</v>
      </c>
      <c r="B299" s="7" t="n">
        <v>0</v>
      </c>
      <c r="C299" s="7" t="n">
        <v>0</v>
      </c>
      <c r="D299" s="5" t="n">
        <v>0</v>
      </c>
    </row>
    <row r="300" spans="1:11">
      <c r="A300" s="4" t="s">
        <v>704</v>
      </c>
    </row>
    <row r="301" spans="1:11">
      <c r="A301" s="3" t="s">
        <v>654</v>
      </c>
    </row>
    <row r="302" spans="1:11">
      <c r="A302" s="4" t="s">
        <v>705</v>
      </c>
      <c r="B302" s="4" t="s">
        <v>706</v>
      </c>
      <c r="I302" s="4" t="s">
        <v>707</v>
      </c>
    </row>
    <row r="303" spans="1:11">
      <c r="A303" s="4" t="s">
        <v>708</v>
      </c>
    </row>
    <row r="304" spans="1:11">
      <c r="A304" s="3" t="s">
        <v>654</v>
      </c>
    </row>
    <row r="305" spans="1:11">
      <c r="A305" s="4" t="s">
        <v>664</v>
      </c>
      <c r="F305" s="5" t="n">
        <v>136000000</v>
      </c>
    </row>
    <row r="306" spans="1:11">
      <c r="A306" s="4" t="s">
        <v>665</v>
      </c>
      <c r="F306" s="5" t="n">
        <v>0</v>
      </c>
    </row>
    <row r="307" spans="1:11">
      <c r="A307" s="4" t="s">
        <v>666</v>
      </c>
      <c r="F307" s="5" t="n">
        <v>-33000000</v>
      </c>
    </row>
    <row r="308" spans="1:11">
      <c r="A308" s="4" t="s">
        <v>709</v>
      </c>
    </row>
    <row r="309" spans="1:11">
      <c r="A309" s="3" t="s">
        <v>654</v>
      </c>
    </row>
    <row r="310" spans="1:11">
      <c r="A310" s="4" t="s">
        <v>663</v>
      </c>
      <c r="D310" s="5" t="n">
        <v>-134000000</v>
      </c>
      <c r="F310" s="5" t="n">
        <v>-134000000</v>
      </c>
      <c r="K310" s="5" t="n">
        <v>-241000000</v>
      </c>
    </row>
    <row r="311" spans="1:11">
      <c r="A311" s="4" t="s">
        <v>664</v>
      </c>
      <c r="F311" s="5" t="n">
        <v>140000000</v>
      </c>
    </row>
    <row r="312" spans="1:11">
      <c r="A312" s="4" t="s">
        <v>665</v>
      </c>
      <c r="F312" s="5" t="n">
        <v>0</v>
      </c>
    </row>
    <row r="313" spans="1:11">
      <c r="A313" s="4" t="s">
        <v>666</v>
      </c>
      <c r="F313" s="5" t="n">
        <v>-33000000</v>
      </c>
    </row>
    <row r="314" spans="1:11">
      <c r="A314" s="4" t="s">
        <v>710</v>
      </c>
    </row>
    <row r="315" spans="1:11">
      <c r="A315" s="3" t="s">
        <v>654</v>
      </c>
    </row>
    <row r="316" spans="1:11">
      <c r="A316" s="4" t="s">
        <v>663</v>
      </c>
      <c r="D316" s="7" t="n">
        <v>-171000000</v>
      </c>
      <c r="F316" s="7" t="n">
        <v>-171000000</v>
      </c>
      <c r="K316" s="7" t="n">
        <v>-274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55</v>
      </c>
    </row>
    <row r="2" spans="1:3">
      <c r="A2" s="3" t="s">
        <v>56</v>
      </c>
    </row>
    <row r="3" spans="1:3">
      <c r="A3" s="4" t="s">
        <v>57</v>
      </c>
      <c r="B3" s="7" t="n">
        <v>14409</v>
      </c>
      <c r="C3" s="7" t="n">
        <v>22799</v>
      </c>
    </row>
    <row r="4" spans="1:3">
      <c r="A4" s="4" t="s">
        <v>58</v>
      </c>
      <c r="B4" s="5" t="n">
        <v>18</v>
      </c>
      <c r="C4" s="5" t="n">
        <v>32</v>
      </c>
    </row>
    <row r="5" spans="1:3">
      <c r="A5" s="4" t="s">
        <v>59</v>
      </c>
      <c r="B5" s="5" t="n">
        <v>131</v>
      </c>
      <c r="C5" s="5" t="n">
        <v>0</v>
      </c>
    </row>
    <row r="6" spans="1:3">
      <c r="A6" s="4" t="s">
        <v>60</v>
      </c>
      <c r="B6" s="5" t="n">
        <v>0</v>
      </c>
      <c r="C6" s="5" t="n">
        <v>154</v>
      </c>
    </row>
    <row r="7" spans="1:3">
      <c r="A7" s="4" t="s">
        <v>61</v>
      </c>
      <c r="B7" s="5" t="n">
        <v>1960</v>
      </c>
      <c r="C7" s="5" t="n">
        <v>2872</v>
      </c>
    </row>
    <row r="8" spans="1:3">
      <c r="A8" s="4" t="s">
        <v>62</v>
      </c>
      <c r="B8" s="5" t="n">
        <v>1447</v>
      </c>
      <c r="C8" s="5" t="n">
        <v>1432</v>
      </c>
    </row>
    <row r="9" spans="1:3">
      <c r="A9" s="4" t="s">
        <v>63</v>
      </c>
      <c r="B9" s="5" t="n">
        <v>866</v>
      </c>
      <c r="C9" s="5" t="n">
        <v>1001</v>
      </c>
    </row>
    <row r="10" spans="1:3">
      <c r="A10" s="4" t="s">
        <v>64</v>
      </c>
      <c r="B10" s="5" t="n">
        <v>222</v>
      </c>
      <c r="C10" s="5" t="n">
        <v>213</v>
      </c>
    </row>
    <row r="11" spans="1:3">
      <c r="A11" s="4" t="s">
        <v>65</v>
      </c>
      <c r="B11" s="5" t="n">
        <v>939</v>
      </c>
      <c r="C11" s="5" t="n">
        <v>1094</v>
      </c>
    </row>
    <row r="12" spans="1:3">
      <c r="A12" s="4" t="s">
        <v>66</v>
      </c>
      <c r="B12" s="5" t="n">
        <v>19992</v>
      </c>
      <c r="C12" s="5" t="n">
        <v>29597</v>
      </c>
    </row>
    <row r="13" spans="1:3">
      <c r="A13" s="4" t="s">
        <v>67</v>
      </c>
      <c r="B13" s="5" t="n">
        <v>218</v>
      </c>
      <c r="C13" s="5" t="n">
        <v>537</v>
      </c>
    </row>
    <row r="14" spans="1:3">
      <c r="A14" s="4" t="s">
        <v>68</v>
      </c>
      <c r="B14" s="5" t="n">
        <v>14</v>
      </c>
      <c r="C14" s="5" t="n">
        <v>15</v>
      </c>
    </row>
    <row r="15" spans="1:3">
      <c r="A15" s="4" t="s">
        <v>69</v>
      </c>
      <c r="B15" s="5" t="n">
        <v>30132</v>
      </c>
      <c r="C15" s="5" t="n">
        <v>20785</v>
      </c>
    </row>
    <row r="16" spans="1:3">
      <c r="A16" s="4" t="s">
        <v>70</v>
      </c>
      <c r="B16" s="5" t="n">
        <v>0</v>
      </c>
      <c r="C16" s="5" t="n">
        <v>405</v>
      </c>
    </row>
    <row r="17" spans="1:3">
      <c r="A17" s="4" t="s">
        <v>71</v>
      </c>
      <c r="B17" s="5" t="n">
        <v>798</v>
      </c>
      <c r="C17" s="5" t="n">
        <v>0</v>
      </c>
    </row>
    <row r="18" spans="1:3">
      <c r="A18" s="4" t="s">
        <v>72</v>
      </c>
      <c r="B18" s="5" t="n">
        <v>1003</v>
      </c>
      <c r="C18" s="5" t="n">
        <v>556</v>
      </c>
    </row>
    <row r="19" spans="1:3">
      <c r="A19" s="4" t="s">
        <v>73</v>
      </c>
      <c r="B19" s="5" t="n">
        <v>54</v>
      </c>
      <c r="C19" s="5" t="n">
        <v>0</v>
      </c>
    </row>
    <row r="20" spans="1:3">
      <c r="A20" s="4" t="s">
        <v>74</v>
      </c>
      <c r="B20" s="5" t="n">
        <v>409</v>
      </c>
      <c r="C20" s="5" t="n">
        <v>1003</v>
      </c>
    </row>
    <row r="21" spans="1:3">
      <c r="A21" s="4" t="s">
        <v>75</v>
      </c>
      <c r="B21" s="5" t="n">
        <v>109595</v>
      </c>
      <c r="C21" s="5" t="n">
        <v>115834</v>
      </c>
    </row>
    <row r="22" spans="1:3">
      <c r="A22" s="4" t="s">
        <v>76</v>
      </c>
      <c r="B22" s="5" t="n">
        <v>162215</v>
      </c>
      <c r="C22" s="5" t="n">
        <v>168732</v>
      </c>
    </row>
    <row r="23" spans="1:3">
      <c r="A23" s="3" t="s">
        <v>77</v>
      </c>
    </row>
    <row r="24" spans="1:3">
      <c r="A24" s="4" t="s">
        <v>78</v>
      </c>
      <c r="B24" s="5" t="n">
        <v>18299</v>
      </c>
      <c r="C24" s="5" t="n">
        <v>14482</v>
      </c>
    </row>
    <row r="25" spans="1:3">
      <c r="A25" s="4" t="s">
        <v>79</v>
      </c>
      <c r="B25" s="5" t="n">
        <v>29400</v>
      </c>
      <c r="C25" s="5" t="n">
        <v>29228</v>
      </c>
    </row>
    <row r="26" spans="1:3">
      <c r="A26" s="4" t="s">
        <v>80</v>
      </c>
      <c r="B26" s="5" t="n">
        <v>3170</v>
      </c>
      <c r="C26" s="5" t="n">
        <v>2508</v>
      </c>
    </row>
    <row r="27" spans="1:3">
      <c r="A27" s="4" t="s">
        <v>81</v>
      </c>
      <c r="B27" s="5" t="n">
        <v>109595</v>
      </c>
      <c r="C27" s="5" t="n">
        <v>115834</v>
      </c>
    </row>
    <row r="28" spans="1:3">
      <c r="A28" s="4" t="s">
        <v>82</v>
      </c>
      <c r="B28" s="5" t="n">
        <v>160464</v>
      </c>
      <c r="C28" s="5" t="n">
        <v>162052</v>
      </c>
    </row>
    <row r="29" spans="1:3">
      <c r="A29" s="3" t="s">
        <v>83</v>
      </c>
    </row>
    <row r="30" spans="1:3">
      <c r="A30" s="4" t="s">
        <v>84</v>
      </c>
      <c r="B30" s="5" t="n">
        <v>6</v>
      </c>
      <c r="C30" s="5" t="n">
        <v>6</v>
      </c>
    </row>
    <row r="31" spans="1:3">
      <c r="A31" s="4" t="s">
        <v>85</v>
      </c>
      <c r="B31" s="5" t="n">
        <v>1761</v>
      </c>
      <c r="C31" s="5" t="n">
        <v>3539</v>
      </c>
    </row>
    <row r="32" spans="1:3">
      <c r="A32" s="4" t="s">
        <v>86</v>
      </c>
      <c r="B32" s="5" t="n">
        <v>-73</v>
      </c>
      <c r="C32" s="5" t="n">
        <v>1023</v>
      </c>
    </row>
    <row r="33" spans="1:3">
      <c r="A33" s="4" t="s">
        <v>87</v>
      </c>
      <c r="B33" s="5" t="n">
        <v>57</v>
      </c>
      <c r="C33" s="5" t="n">
        <v>2112</v>
      </c>
    </row>
    <row r="34" spans="1:3">
      <c r="A34" s="4" t="s">
        <v>88</v>
      </c>
      <c r="B34" s="5" t="n">
        <v>1751</v>
      </c>
      <c r="C34" s="5" t="n">
        <v>6680</v>
      </c>
    </row>
    <row r="35" spans="1:3">
      <c r="A35" s="4" t="s">
        <v>89</v>
      </c>
      <c r="B35" s="7" t="n">
        <v>162215</v>
      </c>
      <c r="C35" s="7" t="n">
        <v>1687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11</v>
      </c>
      <c r="B1" s="2" t="s">
        <v>1</v>
      </c>
      <c r="C1" s="2" t="s">
        <v>483</v>
      </c>
    </row>
    <row r="2" spans="1:4">
      <c r="B2" s="2" t="s">
        <v>2</v>
      </c>
      <c r="C2" s="2" t="s">
        <v>55</v>
      </c>
      <c r="D2" s="2" t="s">
        <v>28</v>
      </c>
    </row>
    <row r="3" spans="1:4">
      <c r="A3" s="3" t="s">
        <v>712</v>
      </c>
    </row>
    <row r="4" spans="1:4">
      <c r="A4" s="4" t="s">
        <v>317</v>
      </c>
      <c r="B4" s="7" t="n">
        <v>36485</v>
      </c>
      <c r="C4" s="7" t="n">
        <v>37756</v>
      </c>
    </row>
    <row r="5" spans="1:4">
      <c r="A5" s="4" t="s">
        <v>318</v>
      </c>
      <c r="B5" s="5" t="n">
        <v>-440</v>
      </c>
      <c r="C5" s="5" t="n">
        <v>-438</v>
      </c>
    </row>
    <row r="6" spans="1:4">
      <c r="A6" s="4" t="s">
        <v>361</v>
      </c>
    </row>
    <row r="7" spans="1:4">
      <c r="A7" s="3" t="s">
        <v>712</v>
      </c>
    </row>
    <row r="8" spans="1:4">
      <c r="A8" s="4" t="s">
        <v>317</v>
      </c>
      <c r="B8" s="5" t="n">
        <v>408</v>
      </c>
      <c r="C8" s="5" t="n">
        <v>480</v>
      </c>
    </row>
    <row r="9" spans="1:4">
      <c r="A9" s="4" t="s">
        <v>318</v>
      </c>
      <c r="B9" s="5" t="n">
        <v>0</v>
      </c>
      <c r="C9" s="5" t="n">
        <v>-1</v>
      </c>
    </row>
    <row r="10" spans="1:4">
      <c r="A10" s="4" t="s">
        <v>713</v>
      </c>
      <c r="B10" s="5" t="n">
        <v>28</v>
      </c>
      <c r="C10" s="5" t="n">
        <v>100</v>
      </c>
    </row>
    <row r="11" spans="1:4">
      <c r="A11" s="4" t="s">
        <v>714</v>
      </c>
      <c r="B11" s="5" t="n">
        <v>6</v>
      </c>
      <c r="C11" s="5" t="n">
        <v>5</v>
      </c>
    </row>
    <row r="12" spans="1:4">
      <c r="A12" s="4" t="s">
        <v>715</v>
      </c>
    </row>
    <row r="13" spans="1:4">
      <c r="A13" s="3" t="s">
        <v>712</v>
      </c>
    </row>
    <row r="14" spans="1:4">
      <c r="A14" s="4" t="s">
        <v>317</v>
      </c>
      <c r="B14" s="5" t="n">
        <v>120</v>
      </c>
      <c r="C14" s="7" t="n">
        <v>120</v>
      </c>
    </row>
    <row r="15" spans="1:4">
      <c r="A15" s="4" t="s">
        <v>318</v>
      </c>
      <c r="B15" s="7" t="n">
        <v>2</v>
      </c>
      <c r="D15" s="7" t="n">
        <v>3</v>
      </c>
    </row>
    <row r="16" spans="1:4">
      <c r="A16" s="4" t="s">
        <v>716</v>
      </c>
      <c r="B16" s="4" t="s">
        <v>717</v>
      </c>
      <c r="C16" s="4" t="s">
        <v>717</v>
      </c>
    </row>
    <row r="17" spans="1:4">
      <c r="A17" s="4" t="s">
        <v>713</v>
      </c>
      <c r="B17" s="7" t="n">
        <v>0</v>
      </c>
      <c r="D17" s="5" t="n">
        <v>0</v>
      </c>
    </row>
    <row r="18" spans="1:4">
      <c r="A18" s="4" t="s">
        <v>714</v>
      </c>
      <c r="B18" s="5" t="n">
        <v>0</v>
      </c>
      <c r="C18" s="7" t="n">
        <v>0</v>
      </c>
    </row>
    <row r="19" spans="1:4">
      <c r="A19" s="4" t="s">
        <v>718</v>
      </c>
    </row>
    <row r="20" spans="1:4">
      <c r="A20" s="3" t="s">
        <v>712</v>
      </c>
    </row>
    <row r="21" spans="1:4">
      <c r="A21" s="4" t="s">
        <v>317</v>
      </c>
      <c r="C21" s="5" t="n">
        <v>43</v>
      </c>
    </row>
    <row r="22" spans="1:4">
      <c r="A22" s="4" t="s">
        <v>318</v>
      </c>
      <c r="D22" s="5" t="n">
        <v>0</v>
      </c>
    </row>
    <row r="23" spans="1:4">
      <c r="A23" s="4" t="s">
        <v>713</v>
      </c>
      <c r="D23" s="5" t="n">
        <v>43</v>
      </c>
    </row>
    <row r="24" spans="1:4">
      <c r="A24" s="4" t="s">
        <v>714</v>
      </c>
      <c r="C24" s="5" t="n">
        <v>0</v>
      </c>
    </row>
    <row r="25" spans="1:4">
      <c r="A25" s="4" t="s">
        <v>719</v>
      </c>
    </row>
    <row r="26" spans="1:4">
      <c r="A26" s="3" t="s">
        <v>712</v>
      </c>
    </row>
    <row r="27" spans="1:4">
      <c r="A27" s="4" t="s">
        <v>317</v>
      </c>
      <c r="B27" s="5" t="n">
        <v>13</v>
      </c>
    </row>
    <row r="28" spans="1:4">
      <c r="A28" s="4" t="s">
        <v>318</v>
      </c>
      <c r="B28" s="7" t="n">
        <v>-1</v>
      </c>
    </row>
    <row r="29" spans="1:4">
      <c r="A29" s="4" t="s">
        <v>716</v>
      </c>
      <c r="B29" s="4" t="s">
        <v>717</v>
      </c>
    </row>
    <row r="30" spans="1:4">
      <c r="A30" s="4" t="s">
        <v>713</v>
      </c>
      <c r="B30" s="7" t="n">
        <v>3</v>
      </c>
    </row>
    <row r="31" spans="1:4">
      <c r="A31" s="4" t="s">
        <v>714</v>
      </c>
      <c r="B31" s="5" t="n">
        <v>1</v>
      </c>
    </row>
    <row r="32" spans="1:4">
      <c r="A32" s="4" t="s">
        <v>720</v>
      </c>
    </row>
    <row r="33" spans="1:4">
      <c r="A33" s="3" t="s">
        <v>712</v>
      </c>
    </row>
    <row r="34" spans="1:4">
      <c r="A34" s="4" t="s">
        <v>317</v>
      </c>
      <c r="B34" s="5" t="n">
        <v>250</v>
      </c>
      <c r="C34" s="7" t="n">
        <v>250</v>
      </c>
    </row>
    <row r="35" spans="1:4">
      <c r="A35" s="4" t="s">
        <v>318</v>
      </c>
      <c r="B35" s="7" t="n">
        <v>4</v>
      </c>
      <c r="D35" s="5" t="n">
        <v>0</v>
      </c>
    </row>
    <row r="36" spans="1:4">
      <c r="A36" s="4" t="s">
        <v>716</v>
      </c>
      <c r="B36" s="4" t="s">
        <v>717</v>
      </c>
      <c r="C36" s="4" t="s">
        <v>717</v>
      </c>
    </row>
    <row r="37" spans="1:4">
      <c r="A37" s="4" t="s">
        <v>713</v>
      </c>
      <c r="B37" s="7" t="n">
        <v>0</v>
      </c>
      <c r="D37" s="5" t="n">
        <v>0</v>
      </c>
    </row>
    <row r="38" spans="1:4">
      <c r="A38" s="4" t="s">
        <v>714</v>
      </c>
      <c r="B38" s="5" t="n">
        <v>0</v>
      </c>
      <c r="C38" s="7" t="n">
        <v>0</v>
      </c>
    </row>
    <row r="39" spans="1:4">
      <c r="A39" s="4" t="s">
        <v>721</v>
      </c>
    </row>
    <row r="40" spans="1:4">
      <c r="A40" s="3" t="s">
        <v>712</v>
      </c>
    </row>
    <row r="41" spans="1:4">
      <c r="A41" s="4" t="s">
        <v>317</v>
      </c>
      <c r="C41" s="7" t="n">
        <v>22</v>
      </c>
    </row>
    <row r="42" spans="1:4">
      <c r="A42" s="4" t="s">
        <v>318</v>
      </c>
      <c r="D42" s="5" t="n">
        <v>2</v>
      </c>
    </row>
    <row r="43" spans="1:4">
      <c r="A43" s="4" t="s">
        <v>716</v>
      </c>
      <c r="C43" s="4" t="s">
        <v>722</v>
      </c>
    </row>
    <row r="44" spans="1:4">
      <c r="A44" s="4" t="s">
        <v>713</v>
      </c>
      <c r="D44" s="5" t="n">
        <v>22</v>
      </c>
    </row>
    <row r="45" spans="1:4">
      <c r="A45" s="4" t="s">
        <v>714</v>
      </c>
      <c r="C45" s="7" t="n">
        <v>0</v>
      </c>
    </row>
    <row r="46" spans="1:4">
      <c r="A46" s="4" t="s">
        <v>723</v>
      </c>
    </row>
    <row r="47" spans="1:4">
      <c r="A47" s="3" t="s">
        <v>712</v>
      </c>
    </row>
    <row r="48" spans="1:4">
      <c r="A48" s="4" t="s">
        <v>317</v>
      </c>
      <c r="C48" s="7" t="n">
        <v>15</v>
      </c>
    </row>
    <row r="49" spans="1:4">
      <c r="A49" s="4" t="s">
        <v>318</v>
      </c>
      <c r="D49" s="5" t="n">
        <v>-1</v>
      </c>
    </row>
    <row r="50" spans="1:4">
      <c r="A50" s="4" t="s">
        <v>716</v>
      </c>
      <c r="C50" s="4" t="s">
        <v>724</v>
      </c>
    </row>
    <row r="51" spans="1:4">
      <c r="A51" s="4" t="s">
        <v>713</v>
      </c>
      <c r="D51" s="5" t="n">
        <v>5</v>
      </c>
    </row>
    <row r="52" spans="1:4">
      <c r="A52" s="4" t="s">
        <v>714</v>
      </c>
      <c r="C52" s="7" t="n">
        <v>0</v>
      </c>
    </row>
    <row r="53" spans="1:4">
      <c r="A53" s="4" t="s">
        <v>725</v>
      </c>
    </row>
    <row r="54" spans="1:4">
      <c r="A54" s="3" t="s">
        <v>712</v>
      </c>
    </row>
    <row r="55" spans="1:4">
      <c r="A55" s="4" t="s">
        <v>317</v>
      </c>
      <c r="B55" s="5" t="n">
        <v>25</v>
      </c>
    </row>
    <row r="56" spans="1:4">
      <c r="A56" s="4" t="s">
        <v>318</v>
      </c>
      <c r="B56" s="5" t="n">
        <v>-5</v>
      </c>
    </row>
    <row r="57" spans="1:4">
      <c r="A57" s="4" t="s">
        <v>713</v>
      </c>
      <c r="B57" s="5" t="n">
        <v>25</v>
      </c>
    </row>
    <row r="58" spans="1:4">
      <c r="A58" s="4" t="s">
        <v>714</v>
      </c>
      <c r="B58" s="7" t="n">
        <v>5</v>
      </c>
    </row>
    <row r="59" spans="1:4">
      <c r="A59" s="4" t="s">
        <v>726</v>
      </c>
    </row>
    <row r="60" spans="1:4">
      <c r="A60" s="3" t="s">
        <v>712</v>
      </c>
    </row>
    <row r="61" spans="1:4">
      <c r="A61" s="4" t="s">
        <v>317</v>
      </c>
      <c r="C61" s="5" t="n">
        <v>30</v>
      </c>
    </row>
    <row r="62" spans="1:4">
      <c r="A62" s="4" t="s">
        <v>318</v>
      </c>
      <c r="D62" s="5" t="n">
        <v>-5</v>
      </c>
    </row>
    <row r="63" spans="1:4">
      <c r="A63" s="4" t="s">
        <v>713</v>
      </c>
      <c r="D63" s="7" t="n">
        <v>30</v>
      </c>
    </row>
    <row r="64" spans="1:4">
      <c r="A64" s="4" t="s">
        <v>714</v>
      </c>
      <c r="C64"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27</v>
      </c>
      <c r="B1" s="2" t="s">
        <v>23</v>
      </c>
      <c r="C1" s="2" t="s">
        <v>24</v>
      </c>
      <c r="D1" s="2" t="s">
        <v>25</v>
      </c>
      <c r="E1" s="2" t="s">
        <v>26</v>
      </c>
      <c r="F1" s="2" t="s">
        <v>1</v>
      </c>
    </row>
    <row r="2" spans="1:6">
      <c r="B2" s="2" t="s">
        <v>2</v>
      </c>
      <c r="C2" s="2" t="s">
        <v>27</v>
      </c>
      <c r="D2" s="2" t="s">
        <v>28</v>
      </c>
      <c r="E2" s="2" t="s">
        <v>27</v>
      </c>
      <c r="F2" s="2" t="s">
        <v>28</v>
      </c>
    </row>
    <row r="3" spans="1:6">
      <c r="A3" s="3" t="s">
        <v>654</v>
      </c>
    </row>
    <row r="4" spans="1:6">
      <c r="A4" s="4" t="s">
        <v>728</v>
      </c>
      <c r="B4" s="7" t="n">
        <v>7</v>
      </c>
      <c r="C4" s="7" t="n">
        <v>-61</v>
      </c>
      <c r="D4" s="7" t="n">
        <v>-22</v>
      </c>
      <c r="E4" s="7" t="n">
        <v>-65</v>
      </c>
      <c r="F4" s="7" t="n">
        <v>-81</v>
      </c>
    </row>
    <row r="5" spans="1:6">
      <c r="A5" s="4" t="s">
        <v>422</v>
      </c>
    </row>
    <row r="6" spans="1:6">
      <c r="A6" s="3" t="s">
        <v>654</v>
      </c>
    </row>
    <row r="7" spans="1:6">
      <c r="A7" s="4" t="s">
        <v>728</v>
      </c>
      <c r="B7" s="5" t="n">
        <v>0</v>
      </c>
      <c r="C7" s="5" t="n">
        <v>0</v>
      </c>
      <c r="D7" s="5" t="n">
        <v>0</v>
      </c>
      <c r="E7" s="5" t="n">
        <v>0</v>
      </c>
      <c r="F7" s="5" t="n">
        <v>1</v>
      </c>
    </row>
    <row r="8" spans="1:6">
      <c r="A8" s="4" t="s">
        <v>729</v>
      </c>
      <c r="B8" s="5" t="n">
        <v>8</v>
      </c>
      <c r="C8" s="5" t="n">
        <v>43</v>
      </c>
      <c r="D8" s="5" t="n">
        <v>39</v>
      </c>
      <c r="E8" s="5" t="n">
        <v>82</v>
      </c>
      <c r="F8" s="5" t="n">
        <v>136</v>
      </c>
    </row>
    <row r="9" spans="1:6">
      <c r="A9" s="4" t="s">
        <v>730</v>
      </c>
    </row>
    <row r="10" spans="1:6">
      <c r="A10" s="3" t="s">
        <v>654</v>
      </c>
    </row>
    <row r="11" spans="1:6">
      <c r="A11" s="4" t="s">
        <v>729</v>
      </c>
      <c r="B11" s="5" t="n">
        <v>8</v>
      </c>
      <c r="C11" s="5" t="n">
        <v>43</v>
      </c>
      <c r="D11" s="5" t="n">
        <v>39</v>
      </c>
      <c r="E11" s="5" t="n">
        <v>82</v>
      </c>
      <c r="F11" s="5" t="n">
        <v>136</v>
      </c>
    </row>
    <row r="12" spans="1:6">
      <c r="A12" s="4" t="s">
        <v>731</v>
      </c>
    </row>
    <row r="13" spans="1:6">
      <c r="A13" s="3" t="s">
        <v>654</v>
      </c>
    </row>
    <row r="14" spans="1:6">
      <c r="A14" s="4" t="s">
        <v>729</v>
      </c>
      <c r="B14" s="5" t="n">
        <v>8</v>
      </c>
      <c r="C14" s="5" t="n">
        <v>43</v>
      </c>
      <c r="D14" s="5" t="n">
        <v>40</v>
      </c>
      <c r="E14" s="5" t="n">
        <v>82</v>
      </c>
      <c r="F14" s="5" t="n">
        <v>140</v>
      </c>
    </row>
    <row r="15" spans="1:6">
      <c r="A15" s="4" t="s">
        <v>732</v>
      </c>
    </row>
    <row r="16" spans="1:6">
      <c r="A16" s="3" t="s">
        <v>654</v>
      </c>
    </row>
    <row r="17" spans="1:6">
      <c r="A17" s="4" t="s">
        <v>729</v>
      </c>
      <c r="B17" s="5" t="n">
        <v>0</v>
      </c>
      <c r="C17" s="5" t="n">
        <v>0</v>
      </c>
      <c r="D17" s="5" t="n">
        <v>-1</v>
      </c>
      <c r="E17" s="5" t="n">
        <v>0</v>
      </c>
      <c r="F17" s="5" t="n">
        <v>-4</v>
      </c>
    </row>
    <row r="18" spans="1:6">
      <c r="A18" s="4" t="s">
        <v>668</v>
      </c>
    </row>
    <row r="19" spans="1:6">
      <c r="A19" s="3" t="s">
        <v>654</v>
      </c>
    </row>
    <row r="20" spans="1:6">
      <c r="A20" s="4" t="s">
        <v>728</v>
      </c>
      <c r="B20" s="5" t="n">
        <v>-1</v>
      </c>
      <c r="C20" s="5" t="n">
        <v>-11</v>
      </c>
      <c r="D20" s="5" t="n">
        <v>-7</v>
      </c>
      <c r="E20" s="5" t="n">
        <v>-19</v>
      </c>
      <c r="F20" s="5" t="n">
        <v>-23</v>
      </c>
    </row>
    <row r="21" spans="1:6">
      <c r="A21" s="4" t="s">
        <v>683</v>
      </c>
    </row>
    <row r="22" spans="1:6">
      <c r="A22" s="3" t="s">
        <v>654</v>
      </c>
    </row>
    <row r="23" spans="1:6">
      <c r="A23" s="4" t="s">
        <v>733</v>
      </c>
      <c r="B23" s="5" t="n">
        <v>8</v>
      </c>
      <c r="C23" s="5" t="n">
        <v>-52</v>
      </c>
      <c r="D23" s="5" t="n">
        <v>-3</v>
      </c>
      <c r="E23" s="5" t="n">
        <v>-48</v>
      </c>
      <c r="F23" s="5" t="n">
        <v>-47</v>
      </c>
    </row>
    <row r="24" spans="1:6">
      <c r="A24" s="4" t="s">
        <v>684</v>
      </c>
    </row>
    <row r="25" spans="1:6">
      <c r="A25" s="3" t="s">
        <v>654</v>
      </c>
    </row>
    <row r="26" spans="1:6">
      <c r="A26" s="4" t="s">
        <v>733</v>
      </c>
      <c r="B26" s="5" t="n">
        <v>0</v>
      </c>
      <c r="C26" s="5" t="n">
        <v>1</v>
      </c>
      <c r="D26" s="5" t="n">
        <v>0</v>
      </c>
      <c r="E26" s="5" t="n">
        <v>-5</v>
      </c>
    </row>
    <row r="27" spans="1:6">
      <c r="A27" s="4" t="s">
        <v>685</v>
      </c>
    </row>
    <row r="28" spans="1:6">
      <c r="A28" s="3" t="s">
        <v>654</v>
      </c>
    </row>
    <row r="29" spans="1:6">
      <c r="A29" s="4" t="s">
        <v>733</v>
      </c>
      <c r="B29" s="5" t="n">
        <v>0</v>
      </c>
      <c r="C29" s="5" t="n">
        <v>-15</v>
      </c>
      <c r="D29" s="5" t="n">
        <v>-5</v>
      </c>
      <c r="E29" s="5" t="n">
        <v>-17</v>
      </c>
      <c r="F29" s="5" t="n">
        <v>-41</v>
      </c>
    </row>
    <row r="30" spans="1:6">
      <c r="A30" s="4" t="s">
        <v>686</v>
      </c>
    </row>
    <row r="31" spans="1:6">
      <c r="A31" s="3" t="s">
        <v>654</v>
      </c>
    </row>
    <row r="32" spans="1:6">
      <c r="A32" s="4" t="s">
        <v>733</v>
      </c>
      <c r="B32" s="5" t="n">
        <v>8</v>
      </c>
      <c r="C32" s="5" t="n">
        <v>-38</v>
      </c>
      <c r="D32" s="5" t="n">
        <v>2</v>
      </c>
      <c r="E32" s="5" t="n">
        <v>-26</v>
      </c>
      <c r="F32" s="5" t="n">
        <v>-6</v>
      </c>
    </row>
    <row r="33" spans="1:6">
      <c r="A33" s="4" t="s">
        <v>734</v>
      </c>
    </row>
    <row r="34" spans="1:6">
      <c r="A34" s="3" t="s">
        <v>654</v>
      </c>
    </row>
    <row r="35" spans="1:6">
      <c r="A35" s="4" t="s">
        <v>728</v>
      </c>
      <c r="E35" s="5" t="n">
        <v>2</v>
      </c>
      <c r="F35" s="5" t="n">
        <v>-12</v>
      </c>
    </row>
    <row r="36" spans="1:6">
      <c r="A36" s="4" t="s">
        <v>735</v>
      </c>
    </row>
    <row r="37" spans="1:6">
      <c r="A37" s="3" t="s">
        <v>654</v>
      </c>
    </row>
    <row r="38" spans="1:6">
      <c r="A38" s="4" t="s">
        <v>728</v>
      </c>
      <c r="B38" s="5" t="n">
        <v>0</v>
      </c>
      <c r="C38" s="5" t="n">
        <v>2</v>
      </c>
      <c r="D38" s="5" t="n">
        <v>-12</v>
      </c>
    </row>
    <row r="39" spans="1:6">
      <c r="A39" s="4" t="s">
        <v>736</v>
      </c>
    </row>
    <row r="40" spans="1:6">
      <c r="A40" s="3" t="s">
        <v>654</v>
      </c>
    </row>
    <row r="41" spans="1:6">
      <c r="A41" s="4" t="s">
        <v>728</v>
      </c>
      <c r="E41" s="7" t="n">
        <v>2</v>
      </c>
      <c r="F41" s="7" t="n">
        <v>-12</v>
      </c>
    </row>
    <row r="42" spans="1:6">
      <c r="A42" s="4" t="s">
        <v>737</v>
      </c>
    </row>
    <row r="43" spans="1:6">
      <c r="A43" s="3" t="s">
        <v>654</v>
      </c>
    </row>
    <row r="44" spans="1:6">
      <c r="A44" s="4" t="s">
        <v>728</v>
      </c>
      <c r="B44" s="7" t="n">
        <v>0</v>
      </c>
      <c r="C44" s="7" t="n">
        <v>2</v>
      </c>
      <c r="D44" s="7" t="n">
        <v>-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738</v>
      </c>
      <c r="B1" s="2" t="s">
        <v>2</v>
      </c>
      <c r="C1" s="2" t="s">
        <v>55</v>
      </c>
    </row>
    <row r="2" spans="1:3">
      <c r="A2" s="3" t="s">
        <v>588</v>
      </c>
    </row>
    <row r="3" spans="1:3">
      <c r="A3" s="4" t="s">
        <v>739</v>
      </c>
      <c r="B3" s="7" t="n">
        <v>36485000000</v>
      </c>
      <c r="C3" s="7" t="n">
        <v>37756000000</v>
      </c>
    </row>
    <row r="4" spans="1:3">
      <c r="A4" s="4" t="s">
        <v>740</v>
      </c>
      <c r="B4" s="5" t="n">
        <v>-440000000</v>
      </c>
      <c r="C4" s="5" t="n">
        <v>-438000000</v>
      </c>
    </row>
    <row r="5" spans="1:3">
      <c r="A5" s="4" t="s">
        <v>741</v>
      </c>
      <c r="B5" s="5" t="n">
        <v>277000000</v>
      </c>
      <c r="C5" s="5" t="n">
        <v>310000000</v>
      </c>
    </row>
    <row r="6" spans="1:3">
      <c r="A6" s="4" t="s">
        <v>742</v>
      </c>
      <c r="B6" s="5" t="n">
        <v>4000000</v>
      </c>
      <c r="C6" s="5" t="n">
        <v>6000000</v>
      </c>
    </row>
    <row r="7" spans="1:3">
      <c r="A7" s="4" t="s">
        <v>743</v>
      </c>
      <c r="B7" s="5" t="n">
        <v>121000000</v>
      </c>
      <c r="C7" s="5" t="n">
        <v>136000000</v>
      </c>
    </row>
    <row r="8" spans="1:3">
      <c r="A8" s="4" t="s">
        <v>744</v>
      </c>
      <c r="B8" s="5" t="n">
        <v>4000000</v>
      </c>
    </row>
    <row r="9" spans="1:3">
      <c r="A9" s="4" t="s">
        <v>324</v>
      </c>
    </row>
    <row r="10" spans="1:3">
      <c r="A10" s="3" t="s">
        <v>588</v>
      </c>
    </row>
    <row r="11" spans="1:3">
      <c r="A11" s="4" t="s">
        <v>739</v>
      </c>
      <c r="B11" s="5" t="n">
        <v>36485000000</v>
      </c>
      <c r="C11" s="5" t="n">
        <v>36088000000</v>
      </c>
    </row>
    <row r="12" spans="1:3">
      <c r="A12" s="4" t="s">
        <v>740</v>
      </c>
      <c r="B12" s="5" t="n">
        <v>-440000000</v>
      </c>
      <c r="C12" s="5" t="n">
        <v>-426000000</v>
      </c>
    </row>
    <row r="13" spans="1:3">
      <c r="A13" s="4" t="s">
        <v>323</v>
      </c>
    </row>
    <row r="14" spans="1:3">
      <c r="A14" s="3" t="s">
        <v>588</v>
      </c>
    </row>
    <row r="15" spans="1:3">
      <c r="A15" s="4" t="s">
        <v>739</v>
      </c>
      <c r="B15" s="5" t="n">
        <v>0</v>
      </c>
      <c r="C15" s="5" t="n">
        <v>1668000000</v>
      </c>
    </row>
    <row r="16" spans="1:3">
      <c r="A16" s="4" t="s">
        <v>740</v>
      </c>
      <c r="B16" s="5" t="n">
        <v>0</v>
      </c>
      <c r="C16" s="5" t="n">
        <v>-12000000</v>
      </c>
    </row>
    <row r="17" spans="1:3">
      <c r="A17" s="4" t="s">
        <v>745</v>
      </c>
    </row>
    <row r="18" spans="1:3">
      <c r="A18" s="3" t="s">
        <v>588</v>
      </c>
    </row>
    <row r="19" spans="1:3">
      <c r="A19" s="4" t="s">
        <v>739</v>
      </c>
      <c r="B19" s="5" t="n">
        <v>4617000000</v>
      </c>
      <c r="C19" s="5" t="n">
        <v>5023000000</v>
      </c>
    </row>
    <row r="20" spans="1:3">
      <c r="A20" s="4" t="s">
        <v>746</v>
      </c>
    </row>
    <row r="21" spans="1:3">
      <c r="A21" s="3" t="s">
        <v>588</v>
      </c>
    </row>
    <row r="22" spans="1:3">
      <c r="A22" s="4" t="s">
        <v>740</v>
      </c>
      <c r="B22" s="5" t="n">
        <v>44000000</v>
      </c>
      <c r="C22" s="5" t="n">
        <v>59000000</v>
      </c>
    </row>
    <row r="23" spans="1:3">
      <c r="A23" s="4" t="s">
        <v>747</v>
      </c>
    </row>
    <row r="24" spans="1:3">
      <c r="A24" s="3" t="s">
        <v>588</v>
      </c>
    </row>
    <row r="25" spans="1:3">
      <c r="A25" s="4" t="s">
        <v>739</v>
      </c>
      <c r="B25" s="5" t="n">
        <v>751000000</v>
      </c>
      <c r="C25" s="5" t="n">
        <v>1407000000</v>
      </c>
    </row>
    <row r="26" spans="1:3">
      <c r="A26" s="4" t="s">
        <v>748</v>
      </c>
    </row>
    <row r="27" spans="1:3">
      <c r="A27" s="3" t="s">
        <v>588</v>
      </c>
    </row>
    <row r="28" spans="1:3">
      <c r="A28" s="4" t="s">
        <v>740</v>
      </c>
      <c r="B28" s="5" t="n">
        <v>-30000000</v>
      </c>
      <c r="C28" s="5" t="n">
        <v>-31000000</v>
      </c>
    </row>
    <row r="29" spans="1:3">
      <c r="A29" s="4" t="s">
        <v>325</v>
      </c>
    </row>
    <row r="30" spans="1:3">
      <c r="A30" s="3" t="s">
        <v>588</v>
      </c>
    </row>
    <row r="31" spans="1:3">
      <c r="A31" s="4" t="s">
        <v>739</v>
      </c>
      <c r="C31" s="5" t="n">
        <v>2700000000</v>
      </c>
    </row>
    <row r="32" spans="1:3">
      <c r="A32" s="4" t="s">
        <v>749</v>
      </c>
    </row>
    <row r="33" spans="1:3">
      <c r="A33" s="3" t="s">
        <v>588</v>
      </c>
    </row>
    <row r="34" spans="1:3">
      <c r="A34" s="4" t="s">
        <v>739</v>
      </c>
      <c r="B34" s="5" t="n">
        <v>3066000000</v>
      </c>
      <c r="C34" s="5" t="n">
        <v>3022000000</v>
      </c>
    </row>
    <row r="35" spans="1:3">
      <c r="A35" s="4" t="s">
        <v>326</v>
      </c>
    </row>
    <row r="36" spans="1:3">
      <c r="A36" s="3" t="s">
        <v>588</v>
      </c>
    </row>
    <row r="37" spans="1:3">
      <c r="A37" s="4" t="s">
        <v>740</v>
      </c>
      <c r="B37" s="5" t="n">
        <v>26000000</v>
      </c>
      <c r="C37" s="5" t="n">
        <v>39000000</v>
      </c>
    </row>
    <row r="38" spans="1:3">
      <c r="A38" s="4" t="s">
        <v>328</v>
      </c>
    </row>
    <row r="39" spans="1:3">
      <c r="A39" s="3" t="s">
        <v>588</v>
      </c>
    </row>
    <row r="40" spans="1:3">
      <c r="A40" s="4" t="s">
        <v>739</v>
      </c>
      <c r="B40" s="5" t="n">
        <v>2700000000</v>
      </c>
    </row>
    <row r="41" spans="1:3">
      <c r="A41" s="4" t="s">
        <v>327</v>
      </c>
    </row>
    <row r="42" spans="1:3">
      <c r="A42" s="3" t="s">
        <v>588</v>
      </c>
    </row>
    <row r="43" spans="1:3">
      <c r="A43" s="4" t="s">
        <v>739</v>
      </c>
      <c r="B43" s="5" t="n">
        <v>0</v>
      </c>
      <c r="C43" s="5" t="n">
        <v>1486000000</v>
      </c>
    </row>
    <row r="44" spans="1:3">
      <c r="A44" s="4" t="s">
        <v>740</v>
      </c>
      <c r="B44" s="5" t="n">
        <v>0</v>
      </c>
      <c r="C44" s="5" t="n">
        <v>0</v>
      </c>
    </row>
    <row r="45" spans="1:3">
      <c r="A45" s="4" t="s">
        <v>337</v>
      </c>
    </row>
    <row r="46" spans="1:3">
      <c r="A46" s="3" t="s">
        <v>588</v>
      </c>
    </row>
    <row r="47" spans="1:3">
      <c r="A47" s="4" t="s">
        <v>739</v>
      </c>
      <c r="B47" s="5" t="n">
        <v>8434000000</v>
      </c>
      <c r="C47" s="5" t="n">
        <v>9452000000</v>
      </c>
    </row>
    <row r="48" spans="1:3">
      <c r="A48" s="4" t="s">
        <v>740</v>
      </c>
      <c r="B48" s="5" t="n">
        <v>40000000</v>
      </c>
      <c r="C48" s="5" t="n">
        <v>67000000</v>
      </c>
    </row>
    <row r="49" spans="1:3">
      <c r="A49" s="4" t="s">
        <v>338</v>
      </c>
    </row>
    <row r="50" spans="1:3">
      <c r="A50" s="3" t="s">
        <v>588</v>
      </c>
    </row>
    <row r="51" spans="1:3">
      <c r="A51" s="4" t="s">
        <v>739</v>
      </c>
      <c r="B51" s="5" t="n">
        <v>8434000000</v>
      </c>
      <c r="C51" s="5" t="n">
        <v>9452000000</v>
      </c>
    </row>
    <row r="52" spans="1:3">
      <c r="A52" s="4" t="s">
        <v>740</v>
      </c>
      <c r="B52" s="5" t="n">
        <v>40000000</v>
      </c>
      <c r="C52" s="5" t="n">
        <v>67000000</v>
      </c>
    </row>
    <row r="53" spans="1:3">
      <c r="A53" s="4" t="s">
        <v>750</v>
      </c>
    </row>
    <row r="54" spans="1:3">
      <c r="A54" s="3" t="s">
        <v>588</v>
      </c>
    </row>
    <row r="55" spans="1:3">
      <c r="A55" s="4" t="s">
        <v>742</v>
      </c>
      <c r="B55" s="7" t="n">
        <v>686000000</v>
      </c>
      <c r="C55" s="7" t="n">
        <v>729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5"/>
    <col customWidth="1" max="5" min="5" width="15"/>
    <col customWidth="1" max="6" min="6" width="15"/>
    <col customWidth="1" max="7" min="7" width="14"/>
  </cols>
  <sheetData>
    <row r="1" spans="1:7">
      <c r="A1" s="1" t="s">
        <v>751</v>
      </c>
      <c r="B1" s="2" t="s">
        <v>23</v>
      </c>
      <c r="C1" s="2" t="s">
        <v>24</v>
      </c>
      <c r="D1" s="2" t="s">
        <v>25</v>
      </c>
      <c r="E1" s="2" t="s">
        <v>26</v>
      </c>
      <c r="F1" s="2" t="s">
        <v>1</v>
      </c>
    </row>
    <row r="2" spans="1:7">
      <c r="B2" s="2" t="s">
        <v>2</v>
      </c>
      <c r="C2" s="2" t="s">
        <v>27</v>
      </c>
      <c r="D2" s="2" t="s">
        <v>28</v>
      </c>
      <c r="E2" s="2" t="s">
        <v>27</v>
      </c>
      <c r="F2" s="2" t="s">
        <v>28</v>
      </c>
      <c r="G2" s="2" t="s">
        <v>55</v>
      </c>
    </row>
    <row r="3" spans="1:7">
      <c r="A3" s="3" t="s">
        <v>606</v>
      </c>
    </row>
    <row r="4" spans="1:7">
      <c r="A4" s="4" t="s">
        <v>752</v>
      </c>
      <c r="B4" s="7" t="n">
        <v>0</v>
      </c>
      <c r="C4" s="7" t="n">
        <v>0</v>
      </c>
      <c r="D4" s="7" t="n">
        <v>2</v>
      </c>
      <c r="E4" s="7" t="n">
        <v>0</v>
      </c>
      <c r="F4" s="7" t="n">
        <v>2</v>
      </c>
    </row>
    <row r="5" spans="1:7">
      <c r="A5" s="4" t="s">
        <v>58</v>
      </c>
      <c r="B5" s="5" t="n">
        <v>18</v>
      </c>
      <c r="G5" s="7" t="n">
        <v>32</v>
      </c>
    </row>
    <row r="6" spans="1:7">
      <c r="A6" s="4" t="s">
        <v>465</v>
      </c>
    </row>
    <row r="7" spans="1:7">
      <c r="A7" s="3" t="s">
        <v>606</v>
      </c>
    </row>
    <row r="8" spans="1:7">
      <c r="A8" s="4" t="s">
        <v>752</v>
      </c>
      <c r="D8" s="5" t="n">
        <v>3</v>
      </c>
    </row>
    <row r="9" spans="1:7">
      <c r="A9" s="4" t="s">
        <v>753</v>
      </c>
    </row>
    <row r="10" spans="1:7">
      <c r="A10" s="3" t="s">
        <v>606</v>
      </c>
    </row>
    <row r="11" spans="1:7">
      <c r="A11" s="4" t="s">
        <v>752</v>
      </c>
      <c r="F11" s="5" t="n">
        <v>2</v>
      </c>
    </row>
    <row r="12" spans="1:7">
      <c r="A12" s="4" t="s">
        <v>754</v>
      </c>
    </row>
    <row r="13" spans="1:7">
      <c r="A13" s="3" t="s">
        <v>606</v>
      </c>
    </row>
    <row r="14" spans="1:7">
      <c r="A14" s="4" t="s">
        <v>752</v>
      </c>
      <c r="B14" s="5" t="n">
        <v>0</v>
      </c>
      <c r="C14" s="5" t="n">
        <v>0</v>
      </c>
      <c r="D14" s="5" t="n">
        <v>-1</v>
      </c>
      <c r="E14" s="5" t="n">
        <v>0</v>
      </c>
      <c r="F14" s="5" t="n">
        <v>0</v>
      </c>
    </row>
    <row r="15" spans="1:7">
      <c r="A15" s="4" t="s">
        <v>58</v>
      </c>
      <c r="B15" s="5" t="n">
        <v>18</v>
      </c>
      <c r="G15" s="7" t="n">
        <v>32</v>
      </c>
    </row>
    <row r="16" spans="1:7">
      <c r="A16" s="4" t="s">
        <v>755</v>
      </c>
    </row>
    <row r="17" spans="1:7">
      <c r="A17" s="3" t="s">
        <v>606</v>
      </c>
    </row>
    <row r="18" spans="1:7">
      <c r="A18" s="4" t="s">
        <v>752</v>
      </c>
      <c r="B18" s="7" t="n">
        <v>0</v>
      </c>
      <c r="C18" s="7" t="n">
        <v>0</v>
      </c>
      <c r="D18" s="7" t="n">
        <v>-1</v>
      </c>
    </row>
    <row r="19" spans="1:7">
      <c r="A19" s="4" t="s">
        <v>756</v>
      </c>
    </row>
    <row r="20" spans="1:7">
      <c r="A20" s="3" t="s">
        <v>606</v>
      </c>
    </row>
    <row r="21" spans="1:7">
      <c r="A21" s="4" t="s">
        <v>752</v>
      </c>
      <c r="E21" s="7" t="n">
        <v>0</v>
      </c>
      <c r="F2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343</v>
      </c>
      <c r="D1" s="2" t="s">
        <v>55</v>
      </c>
    </row>
    <row r="2" spans="1:4">
      <c r="A2" s="3" t="s">
        <v>484</v>
      </c>
    </row>
    <row r="3" spans="1:4">
      <c r="A3" s="4" t="s">
        <v>457</v>
      </c>
      <c r="B3" s="7" t="n">
        <v>162215</v>
      </c>
      <c r="C3" s="7" t="n">
        <v>162284</v>
      </c>
      <c r="D3" s="7" t="n">
        <v>168732</v>
      </c>
    </row>
    <row r="4" spans="1:4">
      <c r="A4" s="4" t="s">
        <v>353</v>
      </c>
      <c r="B4" s="5" t="n">
        <v>120054</v>
      </c>
      <c r="D4" s="5" t="n">
        <v>137619</v>
      </c>
    </row>
    <row r="5" spans="1:4">
      <c r="A5" s="4" t="s">
        <v>77</v>
      </c>
      <c r="B5" s="5" t="n">
        <v>160464</v>
      </c>
      <c r="C5" s="7" t="n">
        <v>160517</v>
      </c>
      <c r="D5" s="5" t="n">
        <v>162052</v>
      </c>
    </row>
    <row r="6" spans="1:4">
      <c r="A6" s="4" t="s">
        <v>422</v>
      </c>
    </row>
    <row r="7" spans="1:4">
      <c r="A7" s="3" t="s">
        <v>484</v>
      </c>
    </row>
    <row r="8" spans="1:4">
      <c r="A8" s="4" t="s">
        <v>353</v>
      </c>
      <c r="B8" s="5" t="n">
        <v>1241</v>
      </c>
      <c r="D8" s="5" t="n">
        <v>1606</v>
      </c>
    </row>
    <row r="9" spans="1:4">
      <c r="A9" s="4" t="s">
        <v>758</v>
      </c>
    </row>
    <row r="10" spans="1:4">
      <c r="A10" s="3" t="s">
        <v>484</v>
      </c>
    </row>
    <row r="11" spans="1:4">
      <c r="A11" s="4" t="s">
        <v>77</v>
      </c>
      <c r="B11" s="5" t="n">
        <v>0</v>
      </c>
      <c r="D11" s="5" t="n">
        <v>8</v>
      </c>
    </row>
    <row r="12" spans="1:4">
      <c r="A12" s="4" t="s">
        <v>759</v>
      </c>
    </row>
    <row r="13" spans="1:4">
      <c r="A13" s="3" t="s">
        <v>484</v>
      </c>
    </row>
    <row r="14" spans="1:4">
      <c r="A14" s="4" t="s">
        <v>77</v>
      </c>
      <c r="B14" s="5" t="n">
        <v>6402</v>
      </c>
      <c r="D14" s="5" t="n">
        <v>5905</v>
      </c>
    </row>
    <row r="15" spans="1:4">
      <c r="A15" s="4" t="s">
        <v>760</v>
      </c>
    </row>
    <row r="16" spans="1:4">
      <c r="A16" s="3" t="s">
        <v>484</v>
      </c>
    </row>
    <row r="17" spans="1:4">
      <c r="A17" s="4" t="s">
        <v>77</v>
      </c>
      <c r="B17" s="5" t="n">
        <v>364</v>
      </c>
      <c r="D17" s="5" t="n">
        <v>342</v>
      </c>
    </row>
    <row r="18" spans="1:4">
      <c r="A18" s="4" t="s">
        <v>761</v>
      </c>
    </row>
    <row r="19" spans="1:4">
      <c r="A19" s="3" t="s">
        <v>484</v>
      </c>
    </row>
    <row r="20" spans="1:4">
      <c r="A20" s="4" t="s">
        <v>457</v>
      </c>
      <c r="B20" s="5" t="n">
        <v>1447</v>
      </c>
      <c r="D20" s="5" t="n">
        <v>1432</v>
      </c>
    </row>
    <row r="21" spans="1:4">
      <c r="A21" s="4" t="s">
        <v>762</v>
      </c>
    </row>
    <row r="22" spans="1:4">
      <c r="A22" s="3" t="s">
        <v>484</v>
      </c>
    </row>
    <row r="23" spans="1:4">
      <c r="A23" s="4" t="s">
        <v>457</v>
      </c>
      <c r="B23" s="5" t="n">
        <v>1960</v>
      </c>
      <c r="D23" s="5" t="n">
        <v>2872</v>
      </c>
    </row>
    <row r="24" spans="1:4">
      <c r="A24" s="4" t="s">
        <v>763</v>
      </c>
    </row>
    <row r="25" spans="1:4">
      <c r="A25" s="3" t="s">
        <v>484</v>
      </c>
    </row>
    <row r="26" spans="1:4">
      <c r="A26" s="4" t="s">
        <v>764</v>
      </c>
      <c r="B26" s="5" t="n">
        <v>0</v>
      </c>
      <c r="D26" s="5" t="n">
        <v>8</v>
      </c>
    </row>
    <row r="27" spans="1:4">
      <c r="A27" s="4" t="s">
        <v>765</v>
      </c>
    </row>
    <row r="28" spans="1:4">
      <c r="A28" s="3" t="s">
        <v>484</v>
      </c>
    </row>
    <row r="29" spans="1:4">
      <c r="A29" s="4" t="s">
        <v>764</v>
      </c>
      <c r="B29" s="5" t="n">
        <v>6116</v>
      </c>
      <c r="D29" s="5" t="n">
        <v>6095</v>
      </c>
    </row>
    <row r="30" spans="1:4">
      <c r="A30" s="4" t="s">
        <v>766</v>
      </c>
    </row>
    <row r="31" spans="1:4">
      <c r="A31" s="3" t="s">
        <v>484</v>
      </c>
    </row>
    <row r="32" spans="1:4">
      <c r="A32" s="4" t="s">
        <v>764</v>
      </c>
      <c r="B32" s="5" t="n">
        <v>365</v>
      </c>
      <c r="D32" s="5" t="n">
        <v>361</v>
      </c>
    </row>
    <row r="33" spans="1:4">
      <c r="A33" s="4" t="s">
        <v>767</v>
      </c>
    </row>
    <row r="34" spans="1:4">
      <c r="A34" s="3" t="s">
        <v>484</v>
      </c>
    </row>
    <row r="35" spans="1:4">
      <c r="A35" s="4" t="s">
        <v>353</v>
      </c>
      <c r="B35" s="5" t="n">
        <v>1447</v>
      </c>
      <c r="D35" s="5" t="n">
        <v>1432</v>
      </c>
    </row>
    <row r="36" spans="1:4">
      <c r="A36" s="4" t="s">
        <v>768</v>
      </c>
    </row>
    <row r="37" spans="1:4">
      <c r="A37" s="3" t="s">
        <v>484</v>
      </c>
    </row>
    <row r="38" spans="1:4">
      <c r="A38" s="4" t="s">
        <v>353</v>
      </c>
      <c r="B38" s="7" t="n">
        <v>1957</v>
      </c>
      <c r="D38" s="7" t="n">
        <v>29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769</v>
      </c>
      <c r="B1" s="2" t="s">
        <v>23</v>
      </c>
      <c r="C1" s="2" t="s">
        <v>24</v>
      </c>
      <c r="D1" s="2" t="s">
        <v>25</v>
      </c>
      <c r="E1" s="2" t="s">
        <v>26</v>
      </c>
      <c r="F1" s="2" t="s">
        <v>1</v>
      </c>
    </row>
    <row r="2" spans="1:7">
      <c r="B2" s="2" t="s">
        <v>2</v>
      </c>
      <c r="C2" s="2" t="s">
        <v>27</v>
      </c>
      <c r="D2" s="2" t="s">
        <v>28</v>
      </c>
      <c r="E2" s="2" t="s">
        <v>27</v>
      </c>
      <c r="F2" s="2" t="s">
        <v>28</v>
      </c>
      <c r="G2" s="2" t="s">
        <v>55</v>
      </c>
    </row>
    <row r="3" spans="1:7">
      <c r="A3" s="3" t="s">
        <v>484</v>
      </c>
    </row>
    <row r="4" spans="1:7">
      <c r="A4" s="4" t="s">
        <v>485</v>
      </c>
      <c r="B4" s="4" t="s">
        <v>486</v>
      </c>
      <c r="C4" s="4" t="s">
        <v>486</v>
      </c>
      <c r="E4" s="4" t="s">
        <v>486</v>
      </c>
    </row>
    <row r="5" spans="1:7">
      <c r="A5" s="4" t="s">
        <v>487</v>
      </c>
      <c r="B5" s="7" t="n">
        <v>58</v>
      </c>
      <c r="C5" s="7" t="n">
        <v>0</v>
      </c>
      <c r="D5" s="7" t="n">
        <v>264</v>
      </c>
      <c r="E5" s="7" t="n">
        <v>283</v>
      </c>
      <c r="F5" s="7" t="n">
        <v>494</v>
      </c>
    </row>
    <row r="6" spans="1:7">
      <c r="A6" s="4" t="s">
        <v>770</v>
      </c>
    </row>
    <row r="7" spans="1:7">
      <c r="A7" s="3" t="s">
        <v>484</v>
      </c>
    </row>
    <row r="8" spans="1:7">
      <c r="A8" s="4" t="s">
        <v>705</v>
      </c>
      <c r="B8" s="4" t="s">
        <v>486</v>
      </c>
      <c r="G8" s="4" t="s">
        <v>7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772</v>
      </c>
      <c r="B1" s="2" t="s">
        <v>23</v>
      </c>
      <c r="C1" s="2" t="s">
        <v>24</v>
      </c>
      <c r="D1" s="2" t="s">
        <v>25</v>
      </c>
      <c r="E1" s="2" t="s">
        <v>26</v>
      </c>
      <c r="F1" s="2" t="s">
        <v>1</v>
      </c>
    </row>
    <row r="2" spans="1:6">
      <c r="B2" s="2" t="s">
        <v>2</v>
      </c>
      <c r="C2" s="2" t="s">
        <v>27</v>
      </c>
      <c r="D2" s="2" t="s">
        <v>28</v>
      </c>
      <c r="E2" s="2" t="s">
        <v>27</v>
      </c>
      <c r="F2" s="2" t="s">
        <v>28</v>
      </c>
    </row>
    <row r="3" spans="1:6">
      <c r="A3" s="3" t="s">
        <v>773</v>
      </c>
    </row>
    <row r="4" spans="1:6">
      <c r="A4" s="4" t="s">
        <v>774</v>
      </c>
      <c r="B4" s="7" t="n">
        <v>1000000</v>
      </c>
      <c r="C4" s="7" t="n">
        <v>28000000</v>
      </c>
      <c r="D4" s="7" t="n">
        <v>63000000</v>
      </c>
      <c r="E4" s="7" t="n">
        <v>49000000</v>
      </c>
      <c r="F4" s="7" t="n">
        <v>113000000</v>
      </c>
    </row>
    <row r="5" spans="1:6">
      <c r="A5" s="4" t="s">
        <v>775</v>
      </c>
      <c r="B5" s="5" t="n">
        <v>-1000000</v>
      </c>
      <c r="C5" s="5" t="n">
        <v>-95000000</v>
      </c>
      <c r="D5" s="5" t="n">
        <v>-11000000</v>
      </c>
      <c r="E5" s="5" t="n">
        <v>-112000000</v>
      </c>
      <c r="F5" s="5" t="n">
        <v>-40000000</v>
      </c>
    </row>
    <row r="6" spans="1:6">
      <c r="A6" s="4" t="s">
        <v>776</v>
      </c>
      <c r="B6" s="5" t="n">
        <v>0</v>
      </c>
      <c r="C6" s="5" t="n">
        <v>0</v>
      </c>
      <c r="D6" s="5" t="n">
        <v>-13000000</v>
      </c>
      <c r="E6" s="5" t="n">
        <v>0</v>
      </c>
      <c r="F6" s="5" t="n">
        <v>-13000000</v>
      </c>
    </row>
    <row r="7" spans="1:6">
      <c r="A7" s="4" t="s">
        <v>777</v>
      </c>
      <c r="B7" s="5" t="n">
        <v>7000000</v>
      </c>
      <c r="C7" s="5" t="n">
        <v>8000000</v>
      </c>
      <c r="D7" s="5" t="n">
        <v>4000000</v>
      </c>
      <c r="E7" s="5" t="n">
        <v>-6000000</v>
      </c>
      <c r="F7" s="5" t="n">
        <v>-14000000</v>
      </c>
    </row>
    <row r="8" spans="1:6">
      <c r="A8" s="4" t="s">
        <v>34</v>
      </c>
      <c r="B8" s="5" t="n">
        <v>4000000</v>
      </c>
      <c r="C8" s="5" t="n">
        <v>-128000000</v>
      </c>
      <c r="D8" s="5" t="n">
        <v>18000000</v>
      </c>
      <c r="E8" s="5" t="n">
        <v>-107000000</v>
      </c>
      <c r="F8" s="5" t="n">
        <v>-28000000</v>
      </c>
    </row>
    <row r="9" spans="1:6">
      <c r="A9" s="4" t="s">
        <v>778</v>
      </c>
      <c r="B9" s="5" t="n">
        <v>100000000</v>
      </c>
      <c r="C9" s="5" t="n">
        <v>2400000000</v>
      </c>
      <c r="D9" s="5" t="n">
        <v>2100000000</v>
      </c>
      <c r="E9" s="5" t="n">
        <v>3500000000</v>
      </c>
      <c r="F9" s="5" t="n">
        <v>4500000000</v>
      </c>
    </row>
    <row r="10" spans="1:6">
      <c r="A10" s="4" t="s">
        <v>64</v>
      </c>
    </row>
    <row r="11" spans="1:6">
      <c r="A11" s="3" t="s">
        <v>773</v>
      </c>
    </row>
    <row r="12" spans="1:6">
      <c r="A12" s="4" t="s">
        <v>779</v>
      </c>
      <c r="B12" s="5" t="n">
        <v>-4000000</v>
      </c>
      <c r="C12" s="5" t="n">
        <v>-4000000</v>
      </c>
      <c r="D12" s="5" t="n">
        <v>0</v>
      </c>
      <c r="E12" s="5" t="n">
        <v>-23000000</v>
      </c>
      <c r="F12" s="5" t="n">
        <v>2000000</v>
      </c>
    </row>
    <row r="13" spans="1:6">
      <c r="A13" s="4" t="s">
        <v>780</v>
      </c>
    </row>
    <row r="14" spans="1:6">
      <c r="A14" s="3" t="s">
        <v>773</v>
      </c>
    </row>
    <row r="15" spans="1:6">
      <c r="A15" s="4" t="s">
        <v>638</v>
      </c>
      <c r="B15" s="5" t="n">
        <v>-2000000</v>
      </c>
      <c r="C15" s="5" t="n">
        <v>-61000000</v>
      </c>
      <c r="D15" s="5" t="n">
        <v>-32000000</v>
      </c>
      <c r="E15" s="5" t="n">
        <v>-27000000</v>
      </c>
      <c r="F15" s="5" t="n">
        <v>-81000000</v>
      </c>
    </row>
    <row r="16" spans="1:6">
      <c r="A16" s="4" t="s">
        <v>781</v>
      </c>
    </row>
    <row r="17" spans="1:6">
      <c r="A17" s="3" t="s">
        <v>773</v>
      </c>
    </row>
    <row r="18" spans="1:6">
      <c r="A18" s="4" t="s">
        <v>638</v>
      </c>
      <c r="B18" s="5" t="n">
        <v>-8000000</v>
      </c>
      <c r="C18" s="5" t="n">
        <v>-10000000</v>
      </c>
      <c r="D18" s="5" t="n">
        <v>-9000000</v>
      </c>
      <c r="E18" s="5" t="n">
        <v>7000000</v>
      </c>
      <c r="F18" s="5" t="n">
        <v>8000000</v>
      </c>
    </row>
    <row r="19" spans="1:6">
      <c r="A19" s="4" t="s">
        <v>782</v>
      </c>
    </row>
    <row r="20" spans="1:6">
      <c r="A20" s="3" t="s">
        <v>773</v>
      </c>
    </row>
    <row r="21" spans="1:6">
      <c r="A21" s="4" t="s">
        <v>638</v>
      </c>
      <c r="B21" s="5" t="n">
        <v>0</v>
      </c>
      <c r="C21" s="5" t="n">
        <v>-54000000</v>
      </c>
      <c r="D21" s="5" t="n">
        <v>-38000000</v>
      </c>
      <c r="E21" s="5" t="n">
        <v>-36000000</v>
      </c>
      <c r="F21" s="5" t="n">
        <v>-124000000</v>
      </c>
    </row>
    <row r="22" spans="1:6">
      <c r="A22" s="4" t="s">
        <v>783</v>
      </c>
    </row>
    <row r="23" spans="1:6">
      <c r="A23" s="3" t="s">
        <v>773</v>
      </c>
    </row>
    <row r="24" spans="1:6">
      <c r="A24" s="4" t="s">
        <v>638</v>
      </c>
      <c r="B24" s="5" t="n">
        <v>7000000</v>
      </c>
      <c r="C24" s="5" t="n">
        <v>-46000000</v>
      </c>
      <c r="D24" s="5" t="n">
        <v>-18000000</v>
      </c>
      <c r="E24" s="5" t="n">
        <v>-24000000</v>
      </c>
      <c r="F24" s="5" t="n">
        <v>-86000000</v>
      </c>
    </row>
    <row r="25" spans="1:6">
      <c r="A25" s="4" t="s">
        <v>637</v>
      </c>
    </row>
    <row r="26" spans="1:6">
      <c r="A26" s="3" t="s">
        <v>773</v>
      </c>
    </row>
    <row r="27" spans="1:6">
      <c r="A27" s="4" t="s">
        <v>638</v>
      </c>
      <c r="B27" s="5" t="n">
        <v>-1000000</v>
      </c>
      <c r="C27" s="5" t="n">
        <v>-5000000</v>
      </c>
      <c r="E27" s="5" t="n">
        <v>-10000000</v>
      </c>
    </row>
    <row r="28" spans="1:6">
      <c r="A28" s="4" t="s">
        <v>784</v>
      </c>
    </row>
    <row r="29" spans="1:6">
      <c r="A29" s="3" t="s">
        <v>773</v>
      </c>
    </row>
    <row r="30" spans="1:6">
      <c r="A30" s="4" t="s">
        <v>638</v>
      </c>
      <c r="D30" s="5" t="n">
        <v>-5000000</v>
      </c>
      <c r="F30" s="5" t="n">
        <v>-3000000</v>
      </c>
    </row>
    <row r="31" spans="1:6">
      <c r="A31" s="4" t="s">
        <v>465</v>
      </c>
    </row>
    <row r="32" spans="1:6">
      <c r="A32" s="3" t="s">
        <v>773</v>
      </c>
    </row>
    <row r="33" spans="1:6">
      <c r="A33" s="4" t="s">
        <v>59</v>
      </c>
      <c r="B33" s="5" t="n">
        <v>2000000</v>
      </c>
      <c r="C33" s="5" t="n">
        <v>-9000000</v>
      </c>
      <c r="D33" s="5" t="n">
        <v>0</v>
      </c>
      <c r="E33" s="5" t="n">
        <v>2000000</v>
      </c>
      <c r="F33" s="5" t="n">
        <v>0</v>
      </c>
    </row>
    <row r="34" spans="1:6">
      <c r="A34" s="4" t="s">
        <v>776</v>
      </c>
      <c r="B34" s="5" t="n">
        <v>0</v>
      </c>
      <c r="C34" s="5" t="n">
        <v>0</v>
      </c>
      <c r="D34" s="5" t="n">
        <v>0</v>
      </c>
      <c r="E34" s="5" t="n">
        <v>0</v>
      </c>
      <c r="F34" s="5" t="n">
        <v>0</v>
      </c>
    </row>
    <row r="35" spans="1:6">
      <c r="A35" s="4" t="s">
        <v>785</v>
      </c>
      <c r="B35" s="5" t="n">
        <v>0</v>
      </c>
      <c r="C35" s="5" t="n">
        <v>-6000000</v>
      </c>
      <c r="E35" s="5" t="n">
        <v>-8000000</v>
      </c>
    </row>
    <row r="36" spans="1:6">
      <c r="A36" s="4" t="s">
        <v>786</v>
      </c>
    </row>
    <row r="37" spans="1:6">
      <c r="A37" s="3" t="s">
        <v>773</v>
      </c>
    </row>
    <row r="38" spans="1:6">
      <c r="A38" s="4" t="s">
        <v>787</v>
      </c>
      <c r="B38" s="5" t="n">
        <v>0</v>
      </c>
      <c r="C38" s="5" t="n">
        <v>0</v>
      </c>
      <c r="D38" s="5" t="n">
        <v>2000000</v>
      </c>
      <c r="E38" s="5" t="n">
        <v>0</v>
      </c>
      <c r="F38" s="5" t="n">
        <v>2000000</v>
      </c>
    </row>
    <row r="39" spans="1:6">
      <c r="A39" s="4" t="s">
        <v>788</v>
      </c>
    </row>
    <row r="40" spans="1:6">
      <c r="A40" s="3" t="s">
        <v>773</v>
      </c>
    </row>
    <row r="41" spans="1:6">
      <c r="A41" s="4" t="s">
        <v>789</v>
      </c>
      <c r="B41" s="7" t="n">
        <v>0</v>
      </c>
      <c r="C41" s="7" t="n">
        <v>-6000000</v>
      </c>
      <c r="D41" s="7" t="n">
        <v>39000000</v>
      </c>
      <c r="E41" s="7" t="n">
        <v>-2000000</v>
      </c>
      <c r="F41" s="7" t="n">
        <v>6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1"/>
    <col customWidth="1" max="5" min="5" width="20"/>
    <col customWidth="1" max="6" min="6" width="21"/>
    <col customWidth="1" max="7" min="7" width="21"/>
  </cols>
  <sheetData>
    <row r="1" spans="1:7">
      <c r="A1" s="1" t="s">
        <v>790</v>
      </c>
      <c r="B1" s="2" t="s">
        <v>23</v>
      </c>
      <c r="C1" s="2" t="s">
        <v>24</v>
      </c>
      <c r="D1" s="2" t="s">
        <v>25</v>
      </c>
      <c r="E1" s="2" t="s">
        <v>26</v>
      </c>
      <c r="F1" s="2" t="s">
        <v>1</v>
      </c>
    </row>
    <row r="2" spans="1:7">
      <c r="B2" s="2" t="s">
        <v>791</v>
      </c>
      <c r="C2" s="2" t="s">
        <v>792</v>
      </c>
      <c r="D2" s="2" t="s">
        <v>793</v>
      </c>
      <c r="E2" s="2" t="s">
        <v>792</v>
      </c>
      <c r="F2" s="2" t="s">
        <v>793</v>
      </c>
      <c r="G2" s="2" t="s">
        <v>794</v>
      </c>
    </row>
    <row r="3" spans="1:7">
      <c r="A3" s="3" t="s">
        <v>795</v>
      </c>
    </row>
    <row r="4" spans="1:7">
      <c r="A4" s="4" t="s">
        <v>796</v>
      </c>
      <c r="B4" s="7" t="n">
        <v>0</v>
      </c>
      <c r="G4" s="7" t="n">
        <v>0</v>
      </c>
    </row>
    <row r="5" spans="1:7">
      <c r="A5" s="4" t="s">
        <v>797</v>
      </c>
      <c r="B5" s="5" t="n">
        <v>2521</v>
      </c>
    </row>
    <row r="6" spans="1:7">
      <c r="A6" s="4" t="s">
        <v>798</v>
      </c>
      <c r="B6" s="4" t="s">
        <v>506</v>
      </c>
    </row>
    <row r="7" spans="1:7">
      <c r="A7" s="4" t="s">
        <v>61</v>
      </c>
      <c r="B7" s="7" t="n">
        <v>1960000000</v>
      </c>
      <c r="G7" s="5" t="n">
        <v>2872000000</v>
      </c>
    </row>
    <row r="8" spans="1:7">
      <c r="A8" s="4" t="s">
        <v>799</v>
      </c>
      <c r="B8" s="4" t="s">
        <v>707</v>
      </c>
    </row>
    <row r="9" spans="1:7">
      <c r="A9" s="4" t="s">
        <v>800</v>
      </c>
      <c r="B9" s="4" t="s">
        <v>801</v>
      </c>
    </row>
    <row r="10" spans="1:7">
      <c r="A10" s="4" t="s">
        <v>802</v>
      </c>
      <c r="B10" s="7" t="n">
        <v>804000000</v>
      </c>
      <c r="G10" s="5" t="n">
        <v>900000000</v>
      </c>
    </row>
    <row r="11" spans="1:7">
      <c r="A11" s="4" t="s">
        <v>803</v>
      </c>
    </row>
    <row r="12" spans="1:7">
      <c r="A12" s="3" t="s">
        <v>795</v>
      </c>
    </row>
    <row r="13" spans="1:7">
      <c r="A13" s="4" t="s">
        <v>61</v>
      </c>
      <c r="B13" s="5" t="n">
        <v>0</v>
      </c>
      <c r="G13" s="5" t="n">
        <v>0</v>
      </c>
    </row>
    <row r="14" spans="1:7">
      <c r="A14" s="4" t="s">
        <v>103</v>
      </c>
    </row>
    <row r="15" spans="1:7">
      <c r="A15" s="3" t="s">
        <v>795</v>
      </c>
    </row>
    <row r="16" spans="1:7">
      <c r="A16" s="4" t="s">
        <v>61</v>
      </c>
      <c r="B16" s="5" t="n">
        <v>2000000000</v>
      </c>
      <c r="G16" s="5" t="n">
        <v>2900000000</v>
      </c>
    </row>
    <row r="17" spans="1:7">
      <c r="A17" s="4" t="s">
        <v>61</v>
      </c>
      <c r="B17" s="5" t="n">
        <v>1960000000</v>
      </c>
      <c r="G17" s="5" t="n">
        <v>2872000000</v>
      </c>
    </row>
    <row r="18" spans="1:7">
      <c r="A18" s="4" t="s">
        <v>804</v>
      </c>
    </row>
    <row r="19" spans="1:7">
      <c r="A19" s="3" t="s">
        <v>795</v>
      </c>
    </row>
    <row r="20" spans="1:7">
      <c r="A20" s="4" t="s">
        <v>805</v>
      </c>
      <c r="B20" s="5" t="n">
        <v>0</v>
      </c>
      <c r="G20" s="5" t="n">
        <v>0</v>
      </c>
    </row>
    <row r="21" spans="1:7">
      <c r="A21" s="4" t="s">
        <v>806</v>
      </c>
    </row>
    <row r="22" spans="1:7">
      <c r="A22" s="3" t="s">
        <v>795</v>
      </c>
    </row>
    <row r="23" spans="1:7">
      <c r="A23" s="4" t="s">
        <v>807</v>
      </c>
      <c r="B23" s="5" t="n">
        <v>0</v>
      </c>
      <c r="C23" s="7" t="n">
        <v>-6000000</v>
      </c>
      <c r="D23" s="7" t="n">
        <v>39000000</v>
      </c>
      <c r="E23" s="7" t="n">
        <v>-2000000</v>
      </c>
      <c r="F23" s="7" t="n">
        <v>60000000</v>
      </c>
    </row>
    <row r="24" spans="1:7">
      <c r="A24" s="4" t="s">
        <v>808</v>
      </c>
    </row>
    <row r="25" spans="1:7">
      <c r="A25" s="3" t="s">
        <v>795</v>
      </c>
    </row>
    <row r="26" spans="1:7">
      <c r="A26" s="4" t="s">
        <v>809</v>
      </c>
      <c r="B26" s="7" t="n">
        <v>541000000</v>
      </c>
      <c r="G26" s="7" t="n">
        <v>673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810</v>
      </c>
      <c r="B1" s="2" t="s">
        <v>23</v>
      </c>
      <c r="C1" s="2" t="s">
        <v>24</v>
      </c>
      <c r="D1" s="2" t="s">
        <v>25</v>
      </c>
      <c r="E1" s="2" t="s">
        <v>26</v>
      </c>
      <c r="F1" s="2" t="s">
        <v>1</v>
      </c>
    </row>
    <row r="2" spans="1:6">
      <c r="B2" s="2" t="s">
        <v>2</v>
      </c>
      <c r="C2" s="2" t="s">
        <v>27</v>
      </c>
      <c r="D2" s="2" t="s">
        <v>28</v>
      </c>
      <c r="E2" s="2" t="s">
        <v>27</v>
      </c>
      <c r="F2" s="2" t="s">
        <v>28</v>
      </c>
    </row>
    <row r="3" spans="1:6">
      <c r="A3" s="3" t="s">
        <v>811</v>
      </c>
    </row>
    <row r="4" spans="1:6">
      <c r="A4" s="4" t="s">
        <v>812</v>
      </c>
      <c r="B4" s="7" t="n">
        <v>0</v>
      </c>
      <c r="C4" s="7" t="n">
        <v>0</v>
      </c>
      <c r="D4" s="7" t="n">
        <v>13</v>
      </c>
      <c r="E4" s="7" t="n">
        <v>0</v>
      </c>
      <c r="F4" s="7" t="n">
        <v>13</v>
      </c>
    </row>
    <row r="5" spans="1:6">
      <c r="A5" s="4" t="s">
        <v>813</v>
      </c>
      <c r="B5" s="5" t="n">
        <v>0</v>
      </c>
      <c r="C5" s="5" t="n">
        <v>0</v>
      </c>
      <c r="D5" s="5" t="n">
        <v>13</v>
      </c>
      <c r="E5" s="5" t="n">
        <v>0</v>
      </c>
      <c r="F5" s="5" t="n">
        <v>13</v>
      </c>
    </row>
    <row r="6" spans="1:6">
      <c r="A6" s="4" t="s">
        <v>814</v>
      </c>
      <c r="B6" s="5" t="n">
        <v>0</v>
      </c>
      <c r="C6" s="5" t="n">
        <v>0</v>
      </c>
      <c r="D6" s="5" t="n">
        <v>13</v>
      </c>
      <c r="E6" s="5" t="n">
        <v>0</v>
      </c>
      <c r="F6" s="5" t="n">
        <v>13</v>
      </c>
    </row>
    <row r="7" spans="1:6">
      <c r="A7" s="3" t="s">
        <v>815</v>
      </c>
    </row>
    <row r="8" spans="1:6">
      <c r="A8" s="4" t="s">
        <v>816</v>
      </c>
      <c r="B8" s="5" t="n">
        <v>-70</v>
      </c>
      <c r="C8" s="5" t="n">
        <v>-84</v>
      </c>
      <c r="D8" s="5" t="n">
        <v>-161</v>
      </c>
      <c r="E8" s="5" t="n">
        <v>-88</v>
      </c>
      <c r="F8" s="5" t="n">
        <v>-170</v>
      </c>
    </row>
    <row r="9" spans="1:6">
      <c r="A9" s="3" t="s">
        <v>817</v>
      </c>
    </row>
    <row r="10" spans="1:6">
      <c r="A10" s="4" t="s">
        <v>818</v>
      </c>
      <c r="B10" s="5" t="n">
        <v>0</v>
      </c>
      <c r="C10" s="5" t="n">
        <v>0</v>
      </c>
      <c r="D10" s="5" t="n">
        <v>-1</v>
      </c>
      <c r="E10" s="5" t="n">
        <v>0</v>
      </c>
      <c r="F10" s="5" t="n">
        <v>-1</v>
      </c>
    </row>
    <row r="11" spans="1:6">
      <c r="A11" s="4" t="s">
        <v>819</v>
      </c>
      <c r="B11" s="5" t="n">
        <v>0</v>
      </c>
      <c r="C11" s="5" t="n">
        <v>0</v>
      </c>
      <c r="D11" s="5" t="n">
        <v>-12</v>
      </c>
      <c r="E11" s="5" t="n">
        <v>0</v>
      </c>
      <c r="F11" s="5" t="n">
        <v>-12</v>
      </c>
    </row>
    <row r="12" spans="1:6">
      <c r="A12" s="3" t="s">
        <v>820</v>
      </c>
    </row>
    <row r="13" spans="1:6">
      <c r="A13" s="4" t="s">
        <v>821</v>
      </c>
      <c r="B13" s="5" t="n">
        <v>0</v>
      </c>
      <c r="C13" s="5" t="n">
        <v>13</v>
      </c>
      <c r="D13" s="5" t="n">
        <v>28</v>
      </c>
      <c r="E13" s="5" t="n">
        <v>17</v>
      </c>
      <c r="F13" s="5" t="n">
        <v>33</v>
      </c>
    </row>
    <row r="14" spans="1:6">
      <c r="A14" s="4" t="s">
        <v>822</v>
      </c>
      <c r="B14" s="5" t="n">
        <v>0</v>
      </c>
      <c r="C14" s="5" t="n">
        <v>1</v>
      </c>
      <c r="D14" s="5" t="n">
        <v>4</v>
      </c>
      <c r="E14" s="5" t="n">
        <v>1</v>
      </c>
      <c r="F14" s="5" t="n">
        <v>8</v>
      </c>
    </row>
    <row r="15" spans="1:6">
      <c r="A15" s="4" t="s">
        <v>823</v>
      </c>
      <c r="B15" s="5" t="n">
        <v>0</v>
      </c>
      <c r="C15" s="5" t="n">
        <v>-70</v>
      </c>
      <c r="D15" s="5" t="n">
        <v>-142</v>
      </c>
      <c r="E15" s="5" t="n">
        <v>-70</v>
      </c>
      <c r="F15" s="5" t="n">
        <v>-142</v>
      </c>
    </row>
    <row r="16" spans="1:6">
      <c r="A16" s="4" t="s">
        <v>824</v>
      </c>
    </row>
    <row r="17" spans="1:6">
      <c r="A17" s="3" t="s">
        <v>811</v>
      </c>
    </row>
    <row r="18" spans="1:6">
      <c r="A18" s="4" t="s">
        <v>825</v>
      </c>
      <c r="B18" s="5" t="n">
        <v>0</v>
      </c>
      <c r="C18" s="5" t="n">
        <v>0</v>
      </c>
      <c r="D18" s="5" t="n">
        <v>0</v>
      </c>
      <c r="E18" s="5" t="n">
        <v>0</v>
      </c>
      <c r="F18" s="5" t="n">
        <v>0</v>
      </c>
    </row>
    <row r="19" spans="1:6">
      <c r="A19" s="4" t="s">
        <v>826</v>
      </c>
    </row>
    <row r="20" spans="1:6">
      <c r="A20" s="3" t="s">
        <v>811</v>
      </c>
    </row>
    <row r="21" spans="1:6">
      <c r="A21" s="4" t="s">
        <v>813</v>
      </c>
      <c r="B21" s="7" t="n">
        <v>0</v>
      </c>
      <c r="C21" s="7" t="n">
        <v>0</v>
      </c>
      <c r="D21" s="7" t="n">
        <v>0</v>
      </c>
      <c r="E21" s="7" t="n">
        <v>0</v>
      </c>
      <c r="F21"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27</v>
      </c>
      <c r="B1" s="2" t="s">
        <v>2</v>
      </c>
      <c r="C1" s="2" t="s">
        <v>55</v>
      </c>
    </row>
    <row r="2" spans="1:3">
      <c r="A2" s="3" t="s">
        <v>828</v>
      </c>
    </row>
    <row r="3" spans="1:3">
      <c r="A3" s="4" t="s">
        <v>829</v>
      </c>
      <c r="B3" s="7" t="n">
        <v>14471</v>
      </c>
      <c r="C3" s="7" t="n">
        <v>20914</v>
      </c>
    </row>
    <row r="4" spans="1:3">
      <c r="A4" s="4" t="s">
        <v>830</v>
      </c>
      <c r="B4" s="5" t="n">
        <v>20</v>
      </c>
      <c r="C4" s="5" t="n">
        <v>1958</v>
      </c>
    </row>
    <row r="5" spans="1:3">
      <c r="A5" s="4" t="s">
        <v>831</v>
      </c>
      <c r="B5" s="5" t="n">
        <v>-112</v>
      </c>
      <c r="C5" s="5" t="n">
        <v>-73</v>
      </c>
    </row>
    <row r="6" spans="1:3">
      <c r="A6" s="4" t="s">
        <v>57</v>
      </c>
      <c r="B6" s="5" t="n">
        <v>14409</v>
      </c>
      <c r="C6" s="5" t="n">
        <v>22799</v>
      </c>
    </row>
    <row r="7" spans="1:3">
      <c r="A7" s="4" t="s">
        <v>832</v>
      </c>
      <c r="B7" s="5" t="n">
        <v>0</v>
      </c>
      <c r="C7" s="5" t="n">
        <v>-1</v>
      </c>
    </row>
    <row r="8" spans="1:3">
      <c r="A8" s="4" t="s">
        <v>833</v>
      </c>
      <c r="B8" s="4" t="s">
        <v>94</v>
      </c>
      <c r="C8" s="5" t="n">
        <v>140</v>
      </c>
    </row>
    <row r="9" spans="1:3">
      <c r="A9" s="4" t="s">
        <v>60</v>
      </c>
      <c r="B9" s="5" t="n">
        <v>0</v>
      </c>
      <c r="C9" s="5" t="n">
        <v>154</v>
      </c>
    </row>
    <row r="10" spans="1:3">
      <c r="A10" s="4" t="s">
        <v>834</v>
      </c>
      <c r="B10" s="5" t="n">
        <v>14471</v>
      </c>
      <c r="C10" s="5" t="n">
        <v>21054</v>
      </c>
    </row>
    <row r="11" spans="1:3">
      <c r="A11" s="4" t="s">
        <v>835</v>
      </c>
      <c r="B11" s="5" t="n">
        <v>20</v>
      </c>
      <c r="C11" s="5" t="n">
        <v>1972</v>
      </c>
    </row>
    <row r="12" spans="1:3">
      <c r="A12" s="4" t="s">
        <v>836</v>
      </c>
      <c r="B12" s="5" t="n">
        <v>-112</v>
      </c>
      <c r="C12" s="5" t="n">
        <v>-73</v>
      </c>
    </row>
    <row r="13" spans="1:3">
      <c r="A13" s="4" t="s">
        <v>837</v>
      </c>
      <c r="B13" s="5" t="n">
        <v>14409</v>
      </c>
      <c r="C13" s="5" t="n">
        <v>22953</v>
      </c>
    </row>
    <row r="14" spans="1:3">
      <c r="A14" s="3" t="s">
        <v>838</v>
      </c>
    </row>
    <row r="15" spans="1:3">
      <c r="A15" s="4" t="s">
        <v>839</v>
      </c>
      <c r="B15" s="5" t="n">
        <v>458</v>
      </c>
      <c r="C15" s="5" t="n">
        <v>844</v>
      </c>
    </row>
    <row r="16" spans="1:3">
      <c r="A16" s="4" t="s">
        <v>840</v>
      </c>
      <c r="B16" s="5" t="n">
        <v>1806</v>
      </c>
      <c r="C16" s="5" t="n">
        <v>3498</v>
      </c>
    </row>
    <row r="17" spans="1:3">
      <c r="A17" s="4" t="s">
        <v>841</v>
      </c>
      <c r="B17" s="5" t="n">
        <v>1998</v>
      </c>
      <c r="C17" s="5" t="n">
        <v>3178</v>
      </c>
    </row>
    <row r="18" spans="1:3">
      <c r="A18" s="4" t="s">
        <v>842</v>
      </c>
      <c r="B18" s="5" t="n">
        <v>6482</v>
      </c>
      <c r="C18" s="5" t="n">
        <v>8238</v>
      </c>
    </row>
    <row r="19" spans="1:3">
      <c r="A19" s="4" t="s">
        <v>843</v>
      </c>
      <c r="B19" s="5" t="n">
        <v>10744</v>
      </c>
      <c r="C19" s="5" t="n">
        <v>15758</v>
      </c>
    </row>
    <row r="20" spans="1:3">
      <c r="A20" s="4" t="s">
        <v>844</v>
      </c>
      <c r="B20" s="5" t="n">
        <v>3727</v>
      </c>
      <c r="C20" s="5" t="n">
        <v>5156</v>
      </c>
    </row>
    <row r="21" spans="1:3">
      <c r="A21" s="3" t="s">
        <v>318</v>
      </c>
    </row>
    <row r="22" spans="1:3">
      <c r="A22" s="4" t="s">
        <v>839</v>
      </c>
      <c r="B22" s="5" t="n">
        <v>458</v>
      </c>
      <c r="C22" s="5" t="n">
        <v>850</v>
      </c>
    </row>
    <row r="23" spans="1:3">
      <c r="A23" s="4" t="s">
        <v>840</v>
      </c>
      <c r="B23" s="5" t="n">
        <v>1802</v>
      </c>
      <c r="C23" s="5" t="n">
        <v>3580</v>
      </c>
    </row>
    <row r="24" spans="1:3">
      <c r="A24" s="4" t="s">
        <v>841</v>
      </c>
      <c r="B24" s="5" t="n">
        <v>1982</v>
      </c>
      <c r="C24" s="5" t="n">
        <v>3321</v>
      </c>
    </row>
    <row r="25" spans="1:3">
      <c r="A25" s="4" t="s">
        <v>842</v>
      </c>
      <c r="B25" s="5" t="n">
        <v>6447</v>
      </c>
      <c r="C25" s="5" t="n">
        <v>9830</v>
      </c>
    </row>
    <row r="26" spans="1:3">
      <c r="A26" s="4" t="s">
        <v>843</v>
      </c>
      <c r="B26" s="5" t="n">
        <v>10689</v>
      </c>
      <c r="C26" s="5" t="n">
        <v>17581</v>
      </c>
    </row>
    <row r="27" spans="1:3">
      <c r="A27" s="4" t="s">
        <v>844</v>
      </c>
      <c r="B27" s="5" t="n">
        <v>3720</v>
      </c>
      <c r="C27" s="5" t="n">
        <v>5218</v>
      </c>
    </row>
    <row r="28" spans="1:3">
      <c r="A28" s="4" t="s">
        <v>372</v>
      </c>
    </row>
    <row r="29" spans="1:3">
      <c r="A29" s="3" t="s">
        <v>828</v>
      </c>
    </row>
    <row r="30" spans="1:3">
      <c r="A30" s="4" t="s">
        <v>829</v>
      </c>
      <c r="B30" s="5" t="n">
        <v>541</v>
      </c>
      <c r="C30" s="5" t="n">
        <v>821</v>
      </c>
    </row>
    <row r="31" spans="1:3">
      <c r="A31" s="4" t="s">
        <v>830</v>
      </c>
      <c r="B31" s="5" t="n">
        <v>0</v>
      </c>
      <c r="C31" s="5" t="n">
        <v>9</v>
      </c>
    </row>
    <row r="32" spans="1:3">
      <c r="A32" s="4" t="s">
        <v>831</v>
      </c>
      <c r="B32" s="5" t="n">
        <v>-1</v>
      </c>
      <c r="C32" s="5" t="n">
        <v>-11</v>
      </c>
    </row>
    <row r="33" spans="1:3">
      <c r="A33" s="4" t="s">
        <v>57</v>
      </c>
      <c r="B33" s="5" t="n">
        <v>540</v>
      </c>
      <c r="C33" s="5" t="n">
        <v>819</v>
      </c>
    </row>
    <row r="34" spans="1:3">
      <c r="A34" s="4" t="s">
        <v>832</v>
      </c>
      <c r="B34" s="5" t="n">
        <v>0</v>
      </c>
      <c r="C34" s="5" t="n">
        <v>0</v>
      </c>
    </row>
    <row r="35" spans="1:3">
      <c r="A35" s="4" t="s">
        <v>373</v>
      </c>
    </row>
    <row r="36" spans="1:3">
      <c r="A36" s="3" t="s">
        <v>828</v>
      </c>
    </row>
    <row r="37" spans="1:3">
      <c r="A37" s="4" t="s">
        <v>829</v>
      </c>
      <c r="B37" s="5" t="n">
        <v>699</v>
      </c>
      <c r="C37" s="5" t="n">
        <v>886</v>
      </c>
    </row>
    <row r="38" spans="1:3">
      <c r="A38" s="4" t="s">
        <v>830</v>
      </c>
      <c r="B38" s="5" t="n">
        <v>0</v>
      </c>
      <c r="C38" s="5" t="n">
        <v>2</v>
      </c>
    </row>
    <row r="39" spans="1:3">
      <c r="A39" s="4" t="s">
        <v>831</v>
      </c>
      <c r="B39" s="5" t="n">
        <v>0</v>
      </c>
      <c r="C39" s="5" t="n">
        <v>0</v>
      </c>
    </row>
    <row r="40" spans="1:3">
      <c r="A40" s="4" t="s">
        <v>57</v>
      </c>
      <c r="B40" s="5" t="n">
        <v>699</v>
      </c>
      <c r="C40" s="5" t="n">
        <v>888</v>
      </c>
    </row>
    <row r="41" spans="1:3">
      <c r="A41" s="4" t="s">
        <v>832</v>
      </c>
      <c r="B41" s="5" t="n">
        <v>0</v>
      </c>
      <c r="C41" s="5" t="n">
        <v>0</v>
      </c>
    </row>
    <row r="42" spans="1:3">
      <c r="A42" s="4" t="s">
        <v>488</v>
      </c>
    </row>
    <row r="43" spans="1:3">
      <c r="A43" s="3" t="s">
        <v>828</v>
      </c>
    </row>
    <row r="44" spans="1:3">
      <c r="A44" s="4" t="s">
        <v>829</v>
      </c>
      <c r="B44" s="5" t="n">
        <v>1429</v>
      </c>
      <c r="C44" s="5" t="n">
        <v>2061</v>
      </c>
    </row>
    <row r="45" spans="1:3">
      <c r="A45" s="4" t="s">
        <v>830</v>
      </c>
      <c r="B45" s="5" t="n">
        <v>3</v>
      </c>
      <c r="C45" s="5" t="n">
        <v>45</v>
      </c>
    </row>
    <row r="46" spans="1:3">
      <c r="A46" s="4" t="s">
        <v>831</v>
      </c>
      <c r="B46" s="5" t="n">
        <v>-6</v>
      </c>
      <c r="C46" s="5" t="n">
        <v>-22</v>
      </c>
    </row>
    <row r="47" spans="1:3">
      <c r="A47" s="4" t="s">
        <v>57</v>
      </c>
      <c r="B47" s="5" t="n">
        <v>1423</v>
      </c>
      <c r="C47" s="5" t="n">
        <v>2084</v>
      </c>
    </row>
    <row r="48" spans="1:3">
      <c r="A48" s="4" t="s">
        <v>832</v>
      </c>
      <c r="B48" s="5" t="n">
        <v>0</v>
      </c>
      <c r="C48" s="5" t="n">
        <v>-1</v>
      </c>
    </row>
    <row r="49" spans="1:3">
      <c r="A49" s="4" t="s">
        <v>375</v>
      </c>
    </row>
    <row r="50" spans="1:3">
      <c r="A50" s="3" t="s">
        <v>828</v>
      </c>
    </row>
    <row r="51" spans="1:3">
      <c r="A51" s="4" t="s">
        <v>829</v>
      </c>
      <c r="B51" s="5" t="n">
        <v>8261</v>
      </c>
      <c r="C51" s="5" t="n">
        <v>12587</v>
      </c>
    </row>
    <row r="52" spans="1:3">
      <c r="A52" s="4" t="s">
        <v>830</v>
      </c>
      <c r="B52" s="5" t="n">
        <v>12</v>
      </c>
      <c r="C52" s="5" t="n">
        <v>1483</v>
      </c>
    </row>
    <row r="53" spans="1:3">
      <c r="A53" s="4" t="s">
        <v>831</v>
      </c>
      <c r="B53" s="5" t="n">
        <v>-97</v>
      </c>
      <c r="C53" s="5" t="n">
        <v>-32</v>
      </c>
    </row>
    <row r="54" spans="1:3">
      <c r="A54" s="4" t="s">
        <v>57</v>
      </c>
      <c r="B54" s="5" t="n">
        <v>8211</v>
      </c>
      <c r="C54" s="5" t="n">
        <v>14038</v>
      </c>
    </row>
    <row r="55" spans="1:3">
      <c r="A55" s="4" t="s">
        <v>832</v>
      </c>
      <c r="B55" s="5" t="n">
        <v>0</v>
      </c>
      <c r="C55" s="5" t="n">
        <v>0</v>
      </c>
    </row>
    <row r="56" spans="1:3">
      <c r="A56" s="4" t="s">
        <v>845</v>
      </c>
    </row>
    <row r="57" spans="1:3">
      <c r="A57" s="3" t="s">
        <v>828</v>
      </c>
    </row>
    <row r="58" spans="1:3">
      <c r="A58" s="4" t="s">
        <v>829</v>
      </c>
      <c r="B58" s="5" t="n">
        <v>376</v>
      </c>
      <c r="C58" s="5" t="n">
        <v>379</v>
      </c>
    </row>
    <row r="59" spans="1:3">
      <c r="A59" s="4" t="s">
        <v>830</v>
      </c>
      <c r="B59" s="5" t="n">
        <v>1</v>
      </c>
      <c r="C59" s="5" t="n">
        <v>30</v>
      </c>
    </row>
    <row r="60" spans="1:3">
      <c r="A60" s="4" t="s">
        <v>831</v>
      </c>
      <c r="B60" s="5" t="n">
        <v>0</v>
      </c>
      <c r="C60" s="5" t="n">
        <v>-2</v>
      </c>
    </row>
    <row r="61" spans="1:3">
      <c r="A61" s="4" t="s">
        <v>57</v>
      </c>
      <c r="B61" s="5" t="n">
        <v>374</v>
      </c>
      <c r="C61" s="5" t="n">
        <v>407</v>
      </c>
    </row>
    <row r="62" spans="1:3">
      <c r="A62" s="4" t="s">
        <v>832</v>
      </c>
      <c r="B62" s="5" t="n">
        <v>0</v>
      </c>
      <c r="C62" s="5" t="n">
        <v>0</v>
      </c>
    </row>
    <row r="63" spans="1:3">
      <c r="A63" s="4" t="s">
        <v>846</v>
      </c>
    </row>
    <row r="64" spans="1:3">
      <c r="A64" s="3" t="s">
        <v>828</v>
      </c>
    </row>
    <row r="65" spans="1:3">
      <c r="A65" s="4" t="s">
        <v>829</v>
      </c>
      <c r="B65" s="5" t="n">
        <v>777</v>
      </c>
      <c r="C65" s="5" t="n">
        <v>1125</v>
      </c>
    </row>
    <row r="66" spans="1:3">
      <c r="A66" s="4" t="s">
        <v>830</v>
      </c>
      <c r="B66" s="5" t="n">
        <v>1</v>
      </c>
      <c r="C66" s="5" t="n">
        <v>142</v>
      </c>
    </row>
    <row r="67" spans="1:3">
      <c r="A67" s="4" t="s">
        <v>831</v>
      </c>
      <c r="B67" s="5" t="n">
        <v>-3</v>
      </c>
      <c r="C67" s="5" t="n">
        <v>-1</v>
      </c>
    </row>
    <row r="68" spans="1:3">
      <c r="A68" s="4" t="s">
        <v>57</v>
      </c>
      <c r="B68" s="5" t="n">
        <v>776</v>
      </c>
      <c r="C68" s="5" t="n">
        <v>1266</v>
      </c>
    </row>
    <row r="69" spans="1:3">
      <c r="A69" s="4" t="s">
        <v>832</v>
      </c>
      <c r="B69" s="5" t="n">
        <v>0</v>
      </c>
      <c r="C69" s="5" t="n">
        <v>0</v>
      </c>
    </row>
    <row r="70" spans="1:3">
      <c r="A70" s="4" t="s">
        <v>379</v>
      </c>
    </row>
    <row r="71" spans="1:3">
      <c r="A71" s="3" t="s">
        <v>828</v>
      </c>
    </row>
    <row r="72" spans="1:3">
      <c r="A72" s="4" t="s">
        <v>829</v>
      </c>
      <c r="B72" s="5" t="n">
        <v>1330</v>
      </c>
      <c r="C72" s="5" t="n">
        <v>1667</v>
      </c>
    </row>
    <row r="73" spans="1:3">
      <c r="A73" s="4" t="s">
        <v>830</v>
      </c>
      <c r="B73" s="5" t="n">
        <v>2</v>
      </c>
      <c r="C73" s="5" t="n">
        <v>206</v>
      </c>
    </row>
    <row r="74" spans="1:3">
      <c r="A74" s="4" t="s">
        <v>831</v>
      </c>
      <c r="B74" s="5" t="n">
        <v>-4</v>
      </c>
      <c r="C74" s="5" t="n">
        <v>-3</v>
      </c>
    </row>
    <row r="75" spans="1:3">
      <c r="A75" s="4" t="s">
        <v>57</v>
      </c>
      <c r="B75" s="5" t="n">
        <v>1328</v>
      </c>
      <c r="C75" s="5" t="n">
        <v>1870</v>
      </c>
    </row>
    <row r="76" spans="1:3">
      <c r="A76" s="4" t="s">
        <v>832</v>
      </c>
      <c r="B76" s="5" t="n">
        <v>0</v>
      </c>
      <c r="C76" s="5" t="n">
        <v>0</v>
      </c>
    </row>
    <row r="77" spans="1:3">
      <c r="A77" s="4" t="s">
        <v>378</v>
      </c>
    </row>
    <row r="78" spans="1:3">
      <c r="A78" s="3" t="s">
        <v>828</v>
      </c>
    </row>
    <row r="79" spans="1:3">
      <c r="A79" s="4" t="s">
        <v>829</v>
      </c>
      <c r="B79" s="5" t="n">
        <v>1058</v>
      </c>
      <c r="C79" s="5" t="n">
        <v>1388</v>
      </c>
    </row>
    <row r="80" spans="1:3">
      <c r="A80" s="4" t="s">
        <v>830</v>
      </c>
      <c r="B80" s="5" t="n">
        <v>1</v>
      </c>
      <c r="C80" s="5" t="n">
        <v>41</v>
      </c>
    </row>
    <row r="81" spans="1:3">
      <c r="A81" s="4" t="s">
        <v>831</v>
      </c>
      <c r="B81" s="5" t="n">
        <v>-1</v>
      </c>
      <c r="C81" s="5" t="n">
        <v>-2</v>
      </c>
    </row>
    <row r="82" spans="1:3">
      <c r="A82" s="4" t="s">
        <v>57</v>
      </c>
      <c r="B82" s="5" t="n">
        <v>1058</v>
      </c>
      <c r="C82" s="5" t="n">
        <v>1427</v>
      </c>
    </row>
    <row r="83" spans="1:3">
      <c r="A83" s="4" t="s">
        <v>832</v>
      </c>
      <c r="B83" s="5" t="n">
        <v>0</v>
      </c>
      <c r="C83" s="5" t="n">
        <v>0</v>
      </c>
    </row>
    <row r="84" spans="1:3">
      <c r="A84" s="4" t="s">
        <v>826</v>
      </c>
    </row>
    <row r="85" spans="1:3">
      <c r="A85" s="3" t="s">
        <v>828</v>
      </c>
    </row>
    <row r="86" spans="1:3">
      <c r="A86" s="4" t="s">
        <v>832</v>
      </c>
      <c r="C86" s="5" t="n">
        <v>0</v>
      </c>
    </row>
    <row r="87" spans="1:3">
      <c r="A87" s="4" t="s">
        <v>833</v>
      </c>
      <c r="C87" s="5" t="n">
        <v>140</v>
      </c>
    </row>
    <row r="88" spans="1:3">
      <c r="A88" s="4" t="s">
        <v>830</v>
      </c>
      <c r="C88" s="5" t="n">
        <v>14</v>
      </c>
    </row>
    <row r="89" spans="1:3">
      <c r="A89" s="4" t="s">
        <v>847</v>
      </c>
      <c r="C89" s="5" t="n">
        <v>0</v>
      </c>
    </row>
    <row r="90" spans="1:3">
      <c r="A90" s="4" t="s">
        <v>60</v>
      </c>
      <c r="B90" s="7" t="n">
        <v>154</v>
      </c>
      <c r="C90" s="7" t="n">
        <v>1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5</v>
      </c>
    </row>
    <row r="2" spans="1:3">
      <c r="A2" s="4" t="s">
        <v>91</v>
      </c>
      <c r="B2" s="7" t="n">
        <v>14471</v>
      </c>
      <c r="C2" s="7" t="n">
        <v>20914</v>
      </c>
    </row>
    <row r="3" spans="1:3">
      <c r="A3" s="4" t="s">
        <v>92</v>
      </c>
      <c r="B3" s="5" t="n">
        <v>0</v>
      </c>
      <c r="C3" s="5" t="n">
        <v>0</v>
      </c>
    </row>
    <row r="4" spans="1:3">
      <c r="A4" s="4" t="s">
        <v>59</v>
      </c>
      <c r="B4" s="5" t="n">
        <v>131</v>
      </c>
      <c r="C4" s="5" t="n">
        <v>0</v>
      </c>
    </row>
    <row r="5" spans="1:3">
      <c r="A5" s="4" t="s">
        <v>93</v>
      </c>
      <c r="B5" s="4" t="s">
        <v>94</v>
      </c>
      <c r="C5" s="7" t="n">
        <v>140</v>
      </c>
    </row>
    <row r="6" spans="1:3">
      <c r="A6" s="4" t="s">
        <v>95</v>
      </c>
      <c r="B6" s="5" t="n">
        <v>1000</v>
      </c>
      <c r="C6" s="5" t="n">
        <v>1000</v>
      </c>
    </row>
    <row r="7" spans="1:3">
      <c r="A7" s="4" t="s">
        <v>96</v>
      </c>
      <c r="B7" s="5" t="n">
        <v>1000</v>
      </c>
      <c r="C7" s="5" t="n">
        <v>1000</v>
      </c>
    </row>
    <row r="8" spans="1:3">
      <c r="A8" s="4" t="s">
        <v>97</v>
      </c>
      <c r="B8" s="5" t="n">
        <v>1000</v>
      </c>
      <c r="C8" s="5" t="n">
        <v>1000</v>
      </c>
    </row>
    <row r="9" spans="1:3">
      <c r="A9" s="4" t="s">
        <v>98</v>
      </c>
      <c r="B9" s="7" t="n">
        <v>5690</v>
      </c>
      <c r="C9" s="7" t="n">
        <v>5690</v>
      </c>
    </row>
    <row r="10" spans="1:3">
      <c r="A10" s="4" t="s">
        <v>99</v>
      </c>
    </row>
    <row r="11" spans="1:3">
      <c r="A11" s="4" t="s">
        <v>92</v>
      </c>
      <c r="B11" s="7" t="n">
        <v>0</v>
      </c>
      <c r="C11" s="7" t="n">
        <v>0</v>
      </c>
    </row>
    <row r="12" spans="1:3">
      <c r="A12" s="4" t="s">
        <v>100</v>
      </c>
    </row>
    <row r="13" spans="1:3">
      <c r="A13" s="4" t="s">
        <v>92</v>
      </c>
      <c r="B13" s="5" t="n">
        <v>0</v>
      </c>
      <c r="C13" s="5" t="n">
        <v>0</v>
      </c>
    </row>
    <row r="14" spans="1:3">
      <c r="A14" s="4" t="s">
        <v>101</v>
      </c>
    </row>
    <row r="15" spans="1:3">
      <c r="A15" s="4" t="s">
        <v>102</v>
      </c>
      <c r="B15" s="5" t="n">
        <v>0</v>
      </c>
      <c r="C15" s="5" t="n">
        <v>0</v>
      </c>
    </row>
    <row r="16" spans="1:3">
      <c r="A16" s="4" t="s">
        <v>103</v>
      </c>
    </row>
    <row r="17" spans="1:3">
      <c r="A17" s="4" t="s">
        <v>104</v>
      </c>
      <c r="B17" s="7" t="n">
        <v>0</v>
      </c>
      <c r="C17"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55</v>
      </c>
    </row>
    <row r="2" spans="1:3">
      <c r="A2" s="3" t="s">
        <v>838</v>
      </c>
    </row>
    <row r="3" spans="1:3">
      <c r="A3" s="4" t="s">
        <v>849</v>
      </c>
      <c r="C3" s="7" t="n">
        <v>2751</v>
      </c>
    </row>
    <row r="4" spans="1:3">
      <c r="A4" s="4" t="s">
        <v>850</v>
      </c>
      <c r="C4" s="5" t="n">
        <v>1495</v>
      </c>
    </row>
    <row r="5" spans="1:3">
      <c r="A5" s="4" t="s">
        <v>106</v>
      </c>
      <c r="C5" s="5" t="n">
        <v>4246</v>
      </c>
    </row>
    <row r="6" spans="1:3">
      <c r="A6" s="3" t="s">
        <v>318</v>
      </c>
    </row>
    <row r="7" spans="1:3">
      <c r="A7" s="4" t="s">
        <v>849</v>
      </c>
      <c r="C7" s="5" t="n">
        <v>2731</v>
      </c>
    </row>
    <row r="8" spans="1:3">
      <c r="A8" s="4" t="s">
        <v>850</v>
      </c>
      <c r="C8" s="5" t="n">
        <v>1442</v>
      </c>
    </row>
    <row r="9" spans="1:3">
      <c r="A9" s="4" t="s">
        <v>106</v>
      </c>
      <c r="C9" s="5" t="n">
        <v>4173</v>
      </c>
    </row>
    <row r="10" spans="1:3">
      <c r="A10" s="3" t="s">
        <v>851</v>
      </c>
    </row>
    <row r="11" spans="1:3">
      <c r="A11" s="4" t="s">
        <v>849</v>
      </c>
      <c r="C11" s="5" t="n">
        <v>-20</v>
      </c>
    </row>
    <row r="12" spans="1:3">
      <c r="A12" s="4" t="s">
        <v>850</v>
      </c>
      <c r="C12" s="5" t="n">
        <v>-53</v>
      </c>
    </row>
    <row r="13" spans="1:3">
      <c r="A13" s="4" t="s">
        <v>106</v>
      </c>
      <c r="C13" s="5" t="n">
        <v>-73</v>
      </c>
    </row>
    <row r="14" spans="1:3">
      <c r="A14" s="4" t="s">
        <v>372</v>
      </c>
    </row>
    <row r="15" spans="1:3">
      <c r="A15" s="3" t="s">
        <v>838</v>
      </c>
    </row>
    <row r="16" spans="1:3">
      <c r="A16" s="4" t="s">
        <v>849</v>
      </c>
      <c r="B16" s="7" t="n">
        <v>295</v>
      </c>
      <c r="C16" s="5" t="n">
        <v>158</v>
      </c>
    </row>
    <row r="17" spans="1:3">
      <c r="A17" s="4" t="s">
        <v>850</v>
      </c>
      <c r="B17" s="5" t="n">
        <v>0</v>
      </c>
      <c r="C17" s="5" t="n">
        <v>219</v>
      </c>
    </row>
    <row r="18" spans="1:3">
      <c r="A18" s="4" t="s">
        <v>106</v>
      </c>
      <c r="B18" s="5" t="n">
        <v>295</v>
      </c>
      <c r="C18" s="5" t="n">
        <v>377</v>
      </c>
    </row>
    <row r="19" spans="1:3">
      <c r="A19" s="3" t="s">
        <v>318</v>
      </c>
    </row>
    <row r="20" spans="1:3">
      <c r="A20" s="4" t="s">
        <v>849</v>
      </c>
      <c r="B20" s="5" t="n">
        <v>293</v>
      </c>
      <c r="C20" s="5" t="n">
        <v>157</v>
      </c>
    </row>
    <row r="21" spans="1:3">
      <c r="A21" s="4" t="s">
        <v>850</v>
      </c>
      <c r="B21" s="5" t="n">
        <v>0</v>
      </c>
      <c r="C21" s="5" t="n">
        <v>209</v>
      </c>
    </row>
    <row r="22" spans="1:3">
      <c r="A22" s="4" t="s">
        <v>106</v>
      </c>
      <c r="B22" s="5" t="n">
        <v>293</v>
      </c>
      <c r="C22" s="5" t="n">
        <v>366</v>
      </c>
    </row>
    <row r="23" spans="1:3">
      <c r="A23" s="3" t="s">
        <v>851</v>
      </c>
    </row>
    <row r="24" spans="1:3">
      <c r="A24" s="4" t="s">
        <v>849</v>
      </c>
      <c r="B24" s="5" t="n">
        <v>-1</v>
      </c>
      <c r="C24" s="5" t="n">
        <v>-1</v>
      </c>
    </row>
    <row r="25" spans="1:3">
      <c r="A25" s="4" t="s">
        <v>850</v>
      </c>
      <c r="B25" s="5" t="n">
        <v>0</v>
      </c>
      <c r="C25" s="5" t="n">
        <v>-10</v>
      </c>
    </row>
    <row r="26" spans="1:3">
      <c r="A26" s="4" t="s">
        <v>106</v>
      </c>
      <c r="B26" s="5" t="n">
        <v>-1</v>
      </c>
      <c r="C26" s="5" t="n">
        <v>-11</v>
      </c>
    </row>
    <row r="27" spans="1:3">
      <c r="A27" s="4" t="s">
        <v>373</v>
      </c>
    </row>
    <row r="28" spans="1:3">
      <c r="A28" s="3" t="s">
        <v>838</v>
      </c>
    </row>
    <row r="29" spans="1:3">
      <c r="A29" s="4" t="s">
        <v>849</v>
      </c>
      <c r="B29" s="5" t="n">
        <v>451</v>
      </c>
      <c r="C29" s="5" t="n">
        <v>242</v>
      </c>
    </row>
    <row r="30" spans="1:3">
      <c r="A30" s="4" t="s">
        <v>850</v>
      </c>
      <c r="B30" s="5" t="n">
        <v>0</v>
      </c>
      <c r="C30" s="5" t="n">
        <v>37</v>
      </c>
    </row>
    <row r="31" spans="1:3">
      <c r="A31" s="4" t="s">
        <v>106</v>
      </c>
      <c r="B31" s="5" t="n">
        <v>451</v>
      </c>
      <c r="C31" s="5" t="n">
        <v>279</v>
      </c>
    </row>
    <row r="32" spans="1:3">
      <c r="A32" s="3" t="s">
        <v>318</v>
      </c>
    </row>
    <row r="33" spans="1:3">
      <c r="A33" s="4" t="s">
        <v>849</v>
      </c>
      <c r="B33" s="5" t="n">
        <v>451</v>
      </c>
      <c r="C33" s="5" t="n">
        <v>242</v>
      </c>
    </row>
    <row r="34" spans="1:3">
      <c r="A34" s="4" t="s">
        <v>850</v>
      </c>
      <c r="B34" s="5" t="n">
        <v>0</v>
      </c>
      <c r="C34" s="5" t="n">
        <v>37</v>
      </c>
    </row>
    <row r="35" spans="1:3">
      <c r="A35" s="4" t="s">
        <v>106</v>
      </c>
      <c r="B35" s="5" t="n">
        <v>451</v>
      </c>
      <c r="C35" s="5" t="n">
        <v>279</v>
      </c>
    </row>
    <row r="36" spans="1:3">
      <c r="A36" s="3" t="s">
        <v>851</v>
      </c>
    </row>
    <row r="37" spans="1:3">
      <c r="A37" s="4" t="s">
        <v>849</v>
      </c>
      <c r="B37" s="5" t="n">
        <v>0</v>
      </c>
      <c r="C37" s="5" t="n">
        <v>0</v>
      </c>
    </row>
    <row r="38" spans="1:3">
      <c r="A38" s="4" t="s">
        <v>850</v>
      </c>
      <c r="B38" s="5" t="n">
        <v>0</v>
      </c>
      <c r="C38" s="5" t="n">
        <v>0</v>
      </c>
    </row>
    <row r="39" spans="1:3">
      <c r="A39" s="4" t="s">
        <v>106</v>
      </c>
      <c r="B39" s="5" t="n">
        <v>0</v>
      </c>
      <c r="C39" s="5" t="n">
        <v>0</v>
      </c>
    </row>
    <row r="40" spans="1:3">
      <c r="A40" s="4" t="s">
        <v>488</v>
      </c>
    </row>
    <row r="41" spans="1:3">
      <c r="A41" s="3" t="s">
        <v>838</v>
      </c>
    </row>
    <row r="42" spans="1:3">
      <c r="A42" s="4" t="s">
        <v>849</v>
      </c>
      <c r="B42" s="5" t="n">
        <v>1115</v>
      </c>
      <c r="C42" s="5" t="n">
        <v>524</v>
      </c>
    </row>
    <row r="43" spans="1:3">
      <c r="A43" s="4" t="s">
        <v>850</v>
      </c>
      <c r="B43" s="5" t="n">
        <v>0</v>
      </c>
      <c r="C43" s="5" t="n">
        <v>346</v>
      </c>
    </row>
    <row r="44" spans="1:3">
      <c r="A44" s="4" t="s">
        <v>106</v>
      </c>
      <c r="B44" s="5" t="n">
        <v>1115</v>
      </c>
      <c r="C44" s="5" t="n">
        <v>870</v>
      </c>
    </row>
    <row r="45" spans="1:3">
      <c r="A45" s="3" t="s">
        <v>318</v>
      </c>
    </row>
    <row r="46" spans="1:3">
      <c r="A46" s="4" t="s">
        <v>849</v>
      </c>
      <c r="B46" s="5" t="n">
        <v>1106</v>
      </c>
      <c r="C46" s="5" t="n">
        <v>517</v>
      </c>
    </row>
    <row r="47" spans="1:3">
      <c r="A47" s="4" t="s">
        <v>850</v>
      </c>
      <c r="B47" s="5" t="n">
        <v>0</v>
      </c>
      <c r="C47" s="5" t="n">
        <v>331</v>
      </c>
    </row>
    <row r="48" spans="1:3">
      <c r="A48" s="4" t="s">
        <v>106</v>
      </c>
      <c r="B48" s="5" t="n">
        <v>1106</v>
      </c>
      <c r="C48" s="5" t="n">
        <v>848</v>
      </c>
    </row>
    <row r="49" spans="1:3">
      <c r="A49" s="3" t="s">
        <v>851</v>
      </c>
    </row>
    <row r="50" spans="1:3">
      <c r="A50" s="4" t="s">
        <v>849</v>
      </c>
      <c r="B50" s="5" t="n">
        <v>-6</v>
      </c>
      <c r="C50" s="5" t="n">
        <v>-7</v>
      </c>
    </row>
    <row r="51" spans="1:3">
      <c r="A51" s="4" t="s">
        <v>850</v>
      </c>
      <c r="B51" s="5" t="n">
        <v>0</v>
      </c>
      <c r="C51" s="5" t="n">
        <v>-15</v>
      </c>
    </row>
    <row r="52" spans="1:3">
      <c r="A52" s="4" t="s">
        <v>106</v>
      </c>
      <c r="B52" s="5" t="n">
        <v>-6</v>
      </c>
      <c r="C52" s="5" t="n">
        <v>-22</v>
      </c>
    </row>
    <row r="53" spans="1:3">
      <c r="A53" s="4" t="s">
        <v>375</v>
      </c>
    </row>
    <row r="54" spans="1:3">
      <c r="A54" s="3" t="s">
        <v>838</v>
      </c>
    </row>
    <row r="55" spans="1:3">
      <c r="A55" s="4" t="s">
        <v>849</v>
      </c>
      <c r="B55" s="5" t="n">
        <v>7286</v>
      </c>
      <c r="C55" s="5" t="n">
        <v>1082</v>
      </c>
    </row>
    <row r="56" spans="1:3">
      <c r="A56" s="4" t="s">
        <v>850</v>
      </c>
      <c r="B56" s="5" t="n">
        <v>0</v>
      </c>
      <c r="C56" s="5" t="n">
        <v>779</v>
      </c>
    </row>
    <row r="57" spans="1:3">
      <c r="A57" s="4" t="s">
        <v>106</v>
      </c>
      <c r="B57" s="5" t="n">
        <v>7286</v>
      </c>
      <c r="C57" s="5" t="n">
        <v>1861</v>
      </c>
    </row>
    <row r="58" spans="1:3">
      <c r="A58" s="3" t="s">
        <v>318</v>
      </c>
    </row>
    <row r="59" spans="1:3">
      <c r="A59" s="4" t="s">
        <v>849</v>
      </c>
      <c r="B59" s="5" t="n">
        <v>7223</v>
      </c>
      <c r="C59" s="5" t="n">
        <v>1074</v>
      </c>
    </row>
    <row r="60" spans="1:3">
      <c r="A60" s="4" t="s">
        <v>850</v>
      </c>
      <c r="B60" s="5" t="n">
        <v>0</v>
      </c>
      <c r="C60" s="5" t="n">
        <v>755</v>
      </c>
    </row>
    <row r="61" spans="1:3">
      <c r="A61" s="4" t="s">
        <v>106</v>
      </c>
      <c r="B61" s="5" t="n">
        <v>7223</v>
      </c>
      <c r="C61" s="5" t="n">
        <v>1829</v>
      </c>
    </row>
    <row r="62" spans="1:3">
      <c r="A62" s="3" t="s">
        <v>851</v>
      </c>
    </row>
    <row r="63" spans="1:3">
      <c r="A63" s="4" t="s">
        <v>849</v>
      </c>
      <c r="B63" s="5" t="n">
        <v>-97</v>
      </c>
      <c r="C63" s="5" t="n">
        <v>-8</v>
      </c>
    </row>
    <row r="64" spans="1:3">
      <c r="A64" s="4" t="s">
        <v>850</v>
      </c>
      <c r="B64" s="5" t="n">
        <v>0</v>
      </c>
      <c r="C64" s="5" t="n">
        <v>-24</v>
      </c>
    </row>
    <row r="65" spans="1:3">
      <c r="A65" s="4" t="s">
        <v>106</v>
      </c>
      <c r="B65" s="5" t="n">
        <v>-97</v>
      </c>
      <c r="C65" s="5" t="n">
        <v>-32</v>
      </c>
    </row>
    <row r="66" spans="1:3">
      <c r="A66" s="4" t="s">
        <v>845</v>
      </c>
    </row>
    <row r="67" spans="1:3">
      <c r="A67" s="3" t="s">
        <v>838</v>
      </c>
    </row>
    <row r="68" spans="1:3">
      <c r="A68" s="4" t="s">
        <v>849</v>
      </c>
      <c r="B68" s="5" t="n">
        <v>178</v>
      </c>
      <c r="C68" s="5" t="n">
        <v>60</v>
      </c>
    </row>
    <row r="69" spans="1:3">
      <c r="A69" s="4" t="s">
        <v>850</v>
      </c>
      <c r="B69" s="5" t="n">
        <v>0</v>
      </c>
      <c r="C69" s="5" t="n">
        <v>35</v>
      </c>
    </row>
    <row r="70" spans="1:3">
      <c r="A70" s="4" t="s">
        <v>106</v>
      </c>
      <c r="B70" s="5" t="n">
        <v>178</v>
      </c>
      <c r="C70" s="5" t="n">
        <v>95</v>
      </c>
    </row>
    <row r="71" spans="1:3">
      <c r="A71" s="3" t="s">
        <v>318</v>
      </c>
    </row>
    <row r="72" spans="1:3">
      <c r="A72" s="4" t="s">
        <v>849</v>
      </c>
      <c r="B72" s="5" t="n">
        <v>176</v>
      </c>
      <c r="C72" s="5" t="n">
        <v>59</v>
      </c>
    </row>
    <row r="73" spans="1:3">
      <c r="A73" s="4" t="s">
        <v>850</v>
      </c>
      <c r="B73" s="5" t="n">
        <v>0</v>
      </c>
      <c r="C73" s="5" t="n">
        <v>34</v>
      </c>
    </row>
    <row r="74" spans="1:3">
      <c r="A74" s="4" t="s">
        <v>106</v>
      </c>
      <c r="B74" s="5" t="n">
        <v>176</v>
      </c>
      <c r="C74" s="5" t="n">
        <v>93</v>
      </c>
    </row>
    <row r="75" spans="1:3">
      <c r="A75" s="3" t="s">
        <v>851</v>
      </c>
    </row>
    <row r="76" spans="1:3">
      <c r="A76" s="4" t="s">
        <v>849</v>
      </c>
      <c r="B76" s="5" t="n">
        <v>0</v>
      </c>
      <c r="C76" s="5" t="n">
        <v>-1</v>
      </c>
    </row>
    <row r="77" spans="1:3">
      <c r="A77" s="4" t="s">
        <v>850</v>
      </c>
      <c r="B77" s="5" t="n">
        <v>0</v>
      </c>
      <c r="C77" s="5" t="n">
        <v>-1</v>
      </c>
    </row>
    <row r="78" spans="1:3">
      <c r="A78" s="4" t="s">
        <v>106</v>
      </c>
      <c r="B78" s="5" t="n">
        <v>0</v>
      </c>
      <c r="C78" s="5" t="n">
        <v>-2</v>
      </c>
    </row>
    <row r="79" spans="1:3">
      <c r="A79" s="4" t="s">
        <v>846</v>
      </c>
    </row>
    <row r="80" spans="1:3">
      <c r="A80" s="3" t="s">
        <v>838</v>
      </c>
    </row>
    <row r="81" spans="1:3">
      <c r="A81" s="4" t="s">
        <v>849</v>
      </c>
      <c r="B81" s="5" t="n">
        <v>475</v>
      </c>
      <c r="C81" s="5" t="n">
        <v>9</v>
      </c>
    </row>
    <row r="82" spans="1:3">
      <c r="A82" s="4" t="s">
        <v>850</v>
      </c>
      <c r="B82" s="5" t="n">
        <v>0</v>
      </c>
      <c r="C82" s="5" t="n">
        <v>10</v>
      </c>
    </row>
    <row r="83" spans="1:3">
      <c r="A83" s="4" t="s">
        <v>106</v>
      </c>
      <c r="B83" s="5" t="n">
        <v>475</v>
      </c>
      <c r="C83" s="5" t="n">
        <v>19</v>
      </c>
    </row>
    <row r="84" spans="1:3">
      <c r="A84" s="3" t="s">
        <v>318</v>
      </c>
    </row>
    <row r="85" spans="1:3">
      <c r="A85" s="4" t="s">
        <v>849</v>
      </c>
      <c r="B85" s="5" t="n">
        <v>472</v>
      </c>
      <c r="C85" s="5" t="n">
        <v>9</v>
      </c>
    </row>
    <row r="86" spans="1:3">
      <c r="A86" s="4" t="s">
        <v>850</v>
      </c>
      <c r="B86" s="5" t="n">
        <v>0</v>
      </c>
      <c r="C86" s="5" t="n">
        <v>9</v>
      </c>
    </row>
    <row r="87" spans="1:3">
      <c r="A87" s="4" t="s">
        <v>106</v>
      </c>
      <c r="B87" s="5" t="n">
        <v>472</v>
      </c>
      <c r="C87" s="5" t="n">
        <v>18</v>
      </c>
    </row>
    <row r="88" spans="1:3">
      <c r="A88" s="3" t="s">
        <v>851</v>
      </c>
    </row>
    <row r="89" spans="1:3">
      <c r="A89" s="4" t="s">
        <v>849</v>
      </c>
      <c r="B89" s="5" t="n">
        <v>-3</v>
      </c>
      <c r="C89" s="5" t="n">
        <v>0</v>
      </c>
    </row>
    <row r="90" spans="1:3">
      <c r="A90" s="4" t="s">
        <v>850</v>
      </c>
      <c r="B90" s="5" t="n">
        <v>0</v>
      </c>
      <c r="C90" s="5" t="n">
        <v>-1</v>
      </c>
    </row>
    <row r="91" spans="1:3">
      <c r="A91" s="4" t="s">
        <v>106</v>
      </c>
      <c r="B91" s="5" t="n">
        <v>-3</v>
      </c>
      <c r="C91" s="5" t="n">
        <v>-1</v>
      </c>
    </row>
    <row r="92" spans="1:3">
      <c r="A92" s="4" t="s">
        <v>378</v>
      </c>
    </row>
    <row r="93" spans="1:3">
      <c r="A93" s="3" t="s">
        <v>838</v>
      </c>
    </row>
    <row r="94" spans="1:3">
      <c r="A94" s="4" t="s">
        <v>849</v>
      </c>
      <c r="B94" s="5" t="n">
        <v>630</v>
      </c>
      <c r="C94" s="5" t="n">
        <v>288</v>
      </c>
    </row>
    <row r="95" spans="1:3">
      <c r="A95" s="4" t="s">
        <v>850</v>
      </c>
      <c r="B95" s="5" t="n">
        <v>0</v>
      </c>
      <c r="C95" s="5" t="n">
        <v>28</v>
      </c>
    </row>
    <row r="96" spans="1:3">
      <c r="A96" s="4" t="s">
        <v>106</v>
      </c>
      <c r="B96" s="5" t="n">
        <v>630</v>
      </c>
      <c r="C96" s="5" t="n">
        <v>316</v>
      </c>
    </row>
    <row r="97" spans="1:3">
      <c r="A97" s="3" t="s">
        <v>318</v>
      </c>
    </row>
    <row r="98" spans="1:3">
      <c r="A98" s="4" t="s">
        <v>849</v>
      </c>
      <c r="B98" s="5" t="n">
        <v>630</v>
      </c>
      <c r="C98" s="5" t="n">
        <v>287</v>
      </c>
    </row>
    <row r="99" spans="1:3">
      <c r="A99" s="4" t="s">
        <v>850</v>
      </c>
      <c r="B99" s="5" t="n">
        <v>0</v>
      </c>
      <c r="C99" s="5" t="n">
        <v>27</v>
      </c>
    </row>
    <row r="100" spans="1:3">
      <c r="A100" s="4" t="s">
        <v>106</v>
      </c>
      <c r="B100" s="5" t="n">
        <v>630</v>
      </c>
      <c r="C100" s="5" t="n">
        <v>314</v>
      </c>
    </row>
    <row r="101" spans="1:3">
      <c r="A101" s="3" t="s">
        <v>851</v>
      </c>
    </row>
    <row r="102" spans="1:3">
      <c r="A102" s="4" t="s">
        <v>849</v>
      </c>
      <c r="B102" s="5" t="n">
        <v>-1</v>
      </c>
      <c r="C102" s="5" t="n">
        <v>-1</v>
      </c>
    </row>
    <row r="103" spans="1:3">
      <c r="A103" s="4" t="s">
        <v>850</v>
      </c>
      <c r="B103" s="5" t="n">
        <v>0</v>
      </c>
      <c r="C103" s="5" t="n">
        <v>-1</v>
      </c>
    </row>
    <row r="104" spans="1:3">
      <c r="A104" s="4" t="s">
        <v>106</v>
      </c>
      <c r="B104" s="5" t="n">
        <v>-1</v>
      </c>
      <c r="C104" s="5" t="n">
        <v>-2</v>
      </c>
    </row>
    <row r="105" spans="1:3">
      <c r="A105" s="4" t="s">
        <v>379</v>
      </c>
    </row>
    <row r="106" spans="1:3">
      <c r="A106" s="3" t="s">
        <v>838</v>
      </c>
    </row>
    <row r="107" spans="1:3">
      <c r="A107" s="4" t="s">
        <v>849</v>
      </c>
      <c r="B107" s="5" t="n">
        <v>1105</v>
      </c>
      <c r="C107" s="5" t="n">
        <v>382</v>
      </c>
    </row>
    <row r="108" spans="1:3">
      <c r="A108" s="4" t="s">
        <v>850</v>
      </c>
      <c r="B108" s="5" t="n">
        <v>0</v>
      </c>
      <c r="C108" s="5" t="n">
        <v>38</v>
      </c>
    </row>
    <row r="109" spans="1:3">
      <c r="A109" s="4" t="s">
        <v>106</v>
      </c>
      <c r="B109" s="5" t="n">
        <v>1105</v>
      </c>
      <c r="C109" s="5" t="n">
        <v>420</v>
      </c>
    </row>
    <row r="110" spans="1:3">
      <c r="A110" s="3" t="s">
        <v>318</v>
      </c>
    </row>
    <row r="111" spans="1:3">
      <c r="A111" s="4" t="s">
        <v>849</v>
      </c>
      <c r="B111" s="5" t="n">
        <v>1101</v>
      </c>
      <c r="C111" s="5" t="n">
        <v>380</v>
      </c>
    </row>
    <row r="112" spans="1:3">
      <c r="A112" s="4" t="s">
        <v>850</v>
      </c>
      <c r="B112" s="5" t="n">
        <v>0</v>
      </c>
      <c r="C112" s="5" t="n">
        <v>37</v>
      </c>
    </row>
    <row r="113" spans="1:3">
      <c r="A113" s="4" t="s">
        <v>106</v>
      </c>
      <c r="B113" s="5" t="n">
        <v>1101</v>
      </c>
      <c r="C113" s="5" t="n">
        <v>417</v>
      </c>
    </row>
    <row r="114" spans="1:3">
      <c r="A114" s="3" t="s">
        <v>851</v>
      </c>
    </row>
    <row r="115" spans="1:3">
      <c r="A115" s="4" t="s">
        <v>849</v>
      </c>
      <c r="B115" s="5" t="n">
        <v>-4</v>
      </c>
      <c r="C115" s="5" t="n">
        <v>-2</v>
      </c>
    </row>
    <row r="116" spans="1:3">
      <c r="A116" s="4" t="s">
        <v>850</v>
      </c>
      <c r="B116" s="5" t="n">
        <v>0</v>
      </c>
      <c r="C116" s="5" t="n">
        <v>-1</v>
      </c>
    </row>
    <row r="117" spans="1:3">
      <c r="A117" s="4" t="s">
        <v>106</v>
      </c>
      <c r="B117" s="5" t="n">
        <v>-4</v>
      </c>
      <c r="C117" s="5" t="n">
        <v>-3</v>
      </c>
    </row>
    <row r="118" spans="1:3">
      <c r="A118" s="4" t="s">
        <v>852</v>
      </c>
    </row>
    <row r="119" spans="1:3">
      <c r="A119" s="3" t="s">
        <v>838</v>
      </c>
    </row>
    <row r="120" spans="1:3">
      <c r="A120" s="4" t="s">
        <v>849</v>
      </c>
      <c r="B120" s="5" t="n">
        <v>11535</v>
      </c>
      <c r="C120" s="5" t="n">
        <v>2745</v>
      </c>
    </row>
    <row r="121" spans="1:3">
      <c r="A121" s="4" t="s">
        <v>850</v>
      </c>
      <c r="B121" s="5" t="n">
        <v>0</v>
      </c>
      <c r="C121" s="5" t="n">
        <v>1492</v>
      </c>
    </row>
    <row r="122" spans="1:3">
      <c r="A122" s="4" t="s">
        <v>106</v>
      </c>
      <c r="B122" s="5" t="n">
        <v>11535</v>
      </c>
      <c r="C122" s="5" t="n">
        <v>4237</v>
      </c>
    </row>
    <row r="123" spans="1:3">
      <c r="A123" s="3" t="s">
        <v>318</v>
      </c>
    </row>
    <row r="124" spans="1:3">
      <c r="A124" s="4" t="s">
        <v>849</v>
      </c>
      <c r="B124" s="5" t="n">
        <v>11452</v>
      </c>
      <c r="C124" s="5" t="n">
        <v>2725</v>
      </c>
    </row>
    <row r="125" spans="1:3">
      <c r="A125" s="4" t="s">
        <v>850</v>
      </c>
      <c r="B125" s="5" t="n">
        <v>0</v>
      </c>
      <c r="C125" s="5" t="n">
        <v>1439</v>
      </c>
    </row>
    <row r="126" spans="1:3">
      <c r="A126" s="4" t="s">
        <v>106</v>
      </c>
      <c r="B126" s="5" t="n">
        <v>11452</v>
      </c>
      <c r="C126" s="5" t="n">
        <v>4164</v>
      </c>
    </row>
    <row r="127" spans="1:3">
      <c r="A127" s="3" t="s">
        <v>851</v>
      </c>
    </row>
    <row r="128" spans="1:3">
      <c r="A128" s="4" t="s">
        <v>849</v>
      </c>
      <c r="B128" s="5" t="n">
        <v>-112</v>
      </c>
      <c r="C128" s="5" t="n">
        <v>-20</v>
      </c>
    </row>
    <row r="129" spans="1:3">
      <c r="A129" s="4" t="s">
        <v>850</v>
      </c>
      <c r="B129" s="5" t="n">
        <v>0</v>
      </c>
      <c r="C129" s="5" t="n">
        <v>-53</v>
      </c>
    </row>
    <row r="130" spans="1:3">
      <c r="A130" s="4" t="s">
        <v>106</v>
      </c>
      <c r="B130" s="7" t="n">
        <v>-112</v>
      </c>
      <c r="C130" s="5" t="n">
        <v>-73</v>
      </c>
    </row>
    <row r="131" spans="1:3">
      <c r="A131" s="4" t="s">
        <v>826</v>
      </c>
    </row>
    <row r="132" spans="1:3">
      <c r="A132" s="3" t="s">
        <v>838</v>
      </c>
    </row>
    <row r="133" spans="1:3">
      <c r="A133" s="4" t="s">
        <v>849</v>
      </c>
      <c r="C133" s="5" t="n">
        <v>6</v>
      </c>
    </row>
    <row r="134" spans="1:3">
      <c r="A134" s="4" t="s">
        <v>850</v>
      </c>
      <c r="C134" s="5" t="n">
        <v>3</v>
      </c>
    </row>
    <row r="135" spans="1:3">
      <c r="A135" s="4" t="s">
        <v>106</v>
      </c>
      <c r="C135" s="5" t="n">
        <v>9</v>
      </c>
    </row>
    <row r="136" spans="1:3">
      <c r="A136" s="3" t="s">
        <v>318</v>
      </c>
    </row>
    <row r="137" spans="1:3">
      <c r="A137" s="4" t="s">
        <v>849</v>
      </c>
      <c r="C137" s="5" t="n">
        <v>6</v>
      </c>
    </row>
    <row r="138" spans="1:3">
      <c r="A138" s="4" t="s">
        <v>850</v>
      </c>
      <c r="C138" s="5" t="n">
        <v>3</v>
      </c>
    </row>
    <row r="139" spans="1:3">
      <c r="A139" s="4" t="s">
        <v>106</v>
      </c>
      <c r="C139" s="5" t="n">
        <v>9</v>
      </c>
    </row>
    <row r="140" spans="1:3">
      <c r="A140" s="3" t="s">
        <v>851</v>
      </c>
    </row>
    <row r="141" spans="1:3">
      <c r="A141" s="4" t="s">
        <v>849</v>
      </c>
      <c r="C141" s="5" t="n">
        <v>0</v>
      </c>
    </row>
    <row r="142" spans="1:3">
      <c r="A142" s="4" t="s">
        <v>850</v>
      </c>
      <c r="C142" s="5" t="n">
        <v>0</v>
      </c>
    </row>
    <row r="143" spans="1:3">
      <c r="A143" s="4" t="s">
        <v>106</v>
      </c>
      <c r="C14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853</v>
      </c>
      <c r="B1" s="2" t="s">
        <v>23</v>
      </c>
      <c r="C1" s="2" t="s">
        <v>26</v>
      </c>
      <c r="D1" s="2" t="s">
        <v>1</v>
      </c>
    </row>
    <row r="2" spans="1:4">
      <c r="B2" s="2" t="s">
        <v>2</v>
      </c>
      <c r="C2" s="2" t="s">
        <v>27</v>
      </c>
      <c r="D2" s="2" t="s">
        <v>28</v>
      </c>
    </row>
    <row r="3" spans="1:4">
      <c r="A3" s="3" t="s">
        <v>854</v>
      </c>
    </row>
    <row r="4" spans="1:4">
      <c r="A4" s="4" t="s">
        <v>816</v>
      </c>
      <c r="B4" s="7" t="n">
        <v>0</v>
      </c>
      <c r="C4" s="7" t="n">
        <v>0</v>
      </c>
      <c r="D4" s="7" t="n">
        <v>-19</v>
      </c>
    </row>
    <row r="5" spans="1:4">
      <c r="A5" s="4" t="s">
        <v>855</v>
      </c>
      <c r="B5" s="5" t="n">
        <v>0</v>
      </c>
      <c r="C5" s="5" t="n">
        <v>0</v>
      </c>
      <c r="D5" s="5" t="n">
        <v>-1</v>
      </c>
    </row>
    <row r="6" spans="1:4">
      <c r="A6" s="4" t="s">
        <v>856</v>
      </c>
      <c r="B6" s="5" t="n">
        <v>0</v>
      </c>
      <c r="C6" s="5" t="n">
        <v>0</v>
      </c>
      <c r="D6" s="5" t="n">
        <v>19</v>
      </c>
    </row>
    <row r="7" spans="1:4">
      <c r="A7" s="4" t="s">
        <v>823</v>
      </c>
      <c r="B7" s="7" t="n">
        <v>0</v>
      </c>
      <c r="C7" s="7" t="n">
        <v>0</v>
      </c>
      <c r="D7"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857</v>
      </c>
      <c r="B1" s="2" t="s">
        <v>858</v>
      </c>
      <c r="C1" s="2" t="s">
        <v>794</v>
      </c>
    </row>
    <row r="2" spans="1:3">
      <c r="A2" s="3" t="s">
        <v>859</v>
      </c>
    </row>
    <row r="3" spans="1:3">
      <c r="A3" s="4" t="s">
        <v>860</v>
      </c>
      <c r="B3" s="7" t="n">
        <v>1960</v>
      </c>
      <c r="C3" s="7" t="n">
        <v>2872</v>
      </c>
    </row>
    <row r="4" spans="1:3">
      <c r="A4" s="4" t="s">
        <v>103</v>
      </c>
    </row>
    <row r="5" spans="1:3">
      <c r="A5" s="3" t="s">
        <v>859</v>
      </c>
    </row>
    <row r="6" spans="1:3">
      <c r="A6" s="4" t="s">
        <v>860</v>
      </c>
      <c r="B6" s="7" t="n">
        <v>1960</v>
      </c>
      <c r="C6" s="7" t="n">
        <v>2872</v>
      </c>
    </row>
    <row r="7" spans="1:3">
      <c r="A7" s="4" t="s">
        <v>861</v>
      </c>
      <c r="B7" s="8" t="n">
        <v>2.55</v>
      </c>
      <c r="C7" s="8" t="n">
        <v>2.65</v>
      </c>
    </row>
    <row r="8" spans="1:3">
      <c r="A8" s="4" t="s">
        <v>862</v>
      </c>
    </row>
    <row r="9" spans="1:3">
      <c r="A9" s="3" t="s">
        <v>859</v>
      </c>
    </row>
    <row r="10" spans="1:3">
      <c r="A10" s="4" t="s">
        <v>860</v>
      </c>
      <c r="B10" s="7" t="n">
        <v>5</v>
      </c>
      <c r="C10" s="7" t="n">
        <v>5</v>
      </c>
    </row>
    <row r="11" spans="1:3">
      <c r="A11" s="4" t="s">
        <v>861</v>
      </c>
      <c r="B11" s="8" t="n">
        <v>1.28</v>
      </c>
      <c r="C11" s="8" t="n">
        <v>1.26</v>
      </c>
    </row>
    <row r="12" spans="1:3">
      <c r="A12" s="4" t="s">
        <v>863</v>
      </c>
    </row>
    <row r="13" spans="1:3">
      <c r="A13" s="3" t="s">
        <v>859</v>
      </c>
    </row>
    <row r="14" spans="1:3">
      <c r="A14" s="4" t="s">
        <v>860</v>
      </c>
      <c r="B14" s="7" t="n">
        <v>151</v>
      </c>
      <c r="C14" s="7" t="n">
        <v>125</v>
      </c>
    </row>
    <row r="15" spans="1:3">
      <c r="A15" s="4" t="s">
        <v>861</v>
      </c>
      <c r="B15" s="8" t="n">
        <v>1.78</v>
      </c>
      <c r="C15" s="8" t="n">
        <v>1.88</v>
      </c>
    </row>
    <row r="16" spans="1:3">
      <c r="A16" s="4" t="s">
        <v>864</v>
      </c>
    </row>
    <row r="17" spans="1:3">
      <c r="A17" s="3" t="s">
        <v>859</v>
      </c>
    </row>
    <row r="18" spans="1:3">
      <c r="A18" s="4" t="s">
        <v>860</v>
      </c>
      <c r="B18" s="7" t="n">
        <v>1804</v>
      </c>
      <c r="C18" s="7" t="n">
        <v>2742</v>
      </c>
    </row>
    <row r="19" spans="1:3">
      <c r="A19" s="4" t="s">
        <v>861</v>
      </c>
      <c r="B19" s="8" t="n">
        <v>2.62</v>
      </c>
      <c r="C19" s="8" t="n">
        <v>2.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55</v>
      </c>
    </row>
    <row r="2" spans="1:3">
      <c r="A2" s="3" t="s">
        <v>866</v>
      </c>
    </row>
    <row r="3" spans="1:3">
      <c r="A3" s="4" t="s">
        <v>860</v>
      </c>
      <c r="B3" s="7" t="n">
        <v>1960</v>
      </c>
      <c r="C3" s="7" t="n">
        <v>2872</v>
      </c>
    </row>
    <row r="4" spans="1:3">
      <c r="A4" s="4" t="s">
        <v>867</v>
      </c>
    </row>
    <row r="5" spans="1:3">
      <c r="A5" s="3" t="s">
        <v>866</v>
      </c>
    </row>
    <row r="6" spans="1:3">
      <c r="A6" s="4" t="s">
        <v>860</v>
      </c>
      <c r="B6" s="5" t="n">
        <v>561</v>
      </c>
      <c r="C6" s="5" t="n">
        <v>743</v>
      </c>
    </row>
    <row r="7" spans="1:3">
      <c r="A7" s="4" t="s">
        <v>868</v>
      </c>
    </row>
    <row r="8" spans="1:3">
      <c r="A8" s="3" t="s">
        <v>866</v>
      </c>
    </row>
    <row r="9" spans="1:3">
      <c r="A9" s="4" t="s">
        <v>860</v>
      </c>
      <c r="B9" s="5" t="n">
        <v>25</v>
      </c>
      <c r="C9" s="5" t="n">
        <v>24</v>
      </c>
    </row>
    <row r="10" spans="1:3">
      <c r="A10" s="4" t="s">
        <v>869</v>
      </c>
    </row>
    <row r="11" spans="1:3">
      <c r="A11" s="3" t="s">
        <v>866</v>
      </c>
    </row>
    <row r="12" spans="1:3">
      <c r="A12" s="4" t="s">
        <v>860</v>
      </c>
      <c r="B12" s="5" t="n">
        <v>512</v>
      </c>
      <c r="C12" s="5" t="n">
        <v>662</v>
      </c>
    </row>
    <row r="13" spans="1:3">
      <c r="A13" s="4" t="s">
        <v>870</v>
      </c>
    </row>
    <row r="14" spans="1:3">
      <c r="A14" s="3" t="s">
        <v>866</v>
      </c>
    </row>
    <row r="15" spans="1:3">
      <c r="A15" s="4" t="s">
        <v>860</v>
      </c>
      <c r="B15" s="5" t="n">
        <v>423</v>
      </c>
      <c r="C15" s="5" t="n">
        <v>685</v>
      </c>
    </row>
    <row r="16" spans="1:3">
      <c r="A16" s="4" t="s">
        <v>871</v>
      </c>
    </row>
    <row r="17" spans="1:3">
      <c r="A17" s="3" t="s">
        <v>866</v>
      </c>
    </row>
    <row r="18" spans="1:3">
      <c r="A18" s="4" t="s">
        <v>860</v>
      </c>
      <c r="B18" s="5" t="n">
        <v>291</v>
      </c>
      <c r="C18" s="5" t="n">
        <v>557</v>
      </c>
    </row>
    <row r="19" spans="1:3">
      <c r="A19" s="4" t="s">
        <v>872</v>
      </c>
    </row>
    <row r="20" spans="1:3">
      <c r="A20" s="3" t="s">
        <v>866</v>
      </c>
    </row>
    <row r="21" spans="1:3">
      <c r="A21" s="4" t="s">
        <v>860</v>
      </c>
      <c r="B21" s="7" t="n">
        <v>148</v>
      </c>
      <c r="C21" s="7" t="n">
        <v>201</v>
      </c>
    </row>
    <row r="22" spans="1:3">
      <c r="A22" s="4" t="s">
        <v>61</v>
      </c>
    </row>
    <row r="23" spans="1:3">
      <c r="A23" s="3" t="s">
        <v>866</v>
      </c>
    </row>
    <row r="24" spans="1:3">
      <c r="A24" s="4" t="s">
        <v>873</v>
      </c>
      <c r="B24" s="4" t="s">
        <v>506</v>
      </c>
      <c r="C24" s="4" t="s">
        <v>506</v>
      </c>
    </row>
    <row r="25" spans="1:3">
      <c r="A25" s="4" t="s">
        <v>874</v>
      </c>
    </row>
    <row r="26" spans="1:3">
      <c r="A26" s="3" t="s">
        <v>866</v>
      </c>
    </row>
    <row r="27" spans="1:3">
      <c r="A27" s="4" t="s">
        <v>873</v>
      </c>
      <c r="B27" s="4" t="s">
        <v>875</v>
      </c>
      <c r="C27" s="4" t="s">
        <v>876</v>
      </c>
    </row>
    <row r="28" spans="1:3">
      <c r="A28" s="4" t="s">
        <v>877</v>
      </c>
    </row>
    <row r="29" spans="1:3">
      <c r="A29" s="3" t="s">
        <v>866</v>
      </c>
    </row>
    <row r="30" spans="1:3">
      <c r="A30" s="4" t="s">
        <v>873</v>
      </c>
      <c r="B30" s="4" t="s">
        <v>878</v>
      </c>
      <c r="C30" s="4" t="s">
        <v>879</v>
      </c>
    </row>
    <row r="31" spans="1:3">
      <c r="A31" s="4" t="s">
        <v>880</v>
      </c>
    </row>
    <row r="32" spans="1:3">
      <c r="A32" s="3" t="s">
        <v>866</v>
      </c>
    </row>
    <row r="33" spans="1:3">
      <c r="A33" s="4" t="s">
        <v>873</v>
      </c>
      <c r="B33" s="4" t="s">
        <v>881</v>
      </c>
      <c r="C33" s="4" t="s">
        <v>882</v>
      </c>
    </row>
    <row r="34" spans="1:3">
      <c r="A34" s="4" t="s">
        <v>883</v>
      </c>
    </row>
    <row r="35" spans="1:3">
      <c r="A35" s="3" t="s">
        <v>866</v>
      </c>
    </row>
    <row r="36" spans="1:3">
      <c r="A36" s="4" t="s">
        <v>873</v>
      </c>
      <c r="B36" s="4" t="s">
        <v>884</v>
      </c>
      <c r="C36" s="4" t="s">
        <v>885</v>
      </c>
    </row>
    <row r="37" spans="1:3">
      <c r="A37" s="4" t="s">
        <v>886</v>
      </c>
    </row>
    <row r="38" spans="1:3">
      <c r="A38" s="3" t="s">
        <v>866</v>
      </c>
    </row>
    <row r="39" spans="1:3">
      <c r="A39" s="4" t="s">
        <v>873</v>
      </c>
      <c r="B39" s="4" t="s">
        <v>887</v>
      </c>
      <c r="C39" s="4" t="s">
        <v>888</v>
      </c>
    </row>
    <row r="40" spans="1:3">
      <c r="A40" s="4" t="s">
        <v>889</v>
      </c>
    </row>
    <row r="41" spans="1:3">
      <c r="A41" s="3" t="s">
        <v>866</v>
      </c>
    </row>
    <row r="42" spans="1:3">
      <c r="A42" s="4" t="s">
        <v>873</v>
      </c>
      <c r="B42" s="4" t="s">
        <v>890</v>
      </c>
      <c r="C42" s="4" t="s">
        <v>505</v>
      </c>
    </row>
    <row r="43" spans="1:3">
      <c r="A43" s="4" t="s">
        <v>891</v>
      </c>
    </row>
    <row r="44" spans="1:3">
      <c r="A44" s="3" t="s">
        <v>866</v>
      </c>
    </row>
    <row r="45" spans="1:3">
      <c r="A45" s="4" t="s">
        <v>860</v>
      </c>
      <c r="B45" s="7" t="n">
        <v>62</v>
      </c>
      <c r="C45" s="7" t="n">
        <v>62</v>
      </c>
    </row>
    <row r="46" spans="1:3">
      <c r="A46" s="4" t="s">
        <v>892</v>
      </c>
    </row>
    <row r="47" spans="1:3">
      <c r="A47" s="3" t="s">
        <v>866</v>
      </c>
    </row>
    <row r="48" spans="1:3">
      <c r="A48" s="4" t="s">
        <v>873</v>
      </c>
      <c r="B48" s="4" t="s">
        <v>893</v>
      </c>
      <c r="C48" s="4" t="s">
        <v>894</v>
      </c>
    </row>
    <row r="49" spans="1:3">
      <c r="A49" s="4" t="s">
        <v>895</v>
      </c>
    </row>
    <row r="50" spans="1:3">
      <c r="A50" s="3" t="s">
        <v>866</v>
      </c>
    </row>
    <row r="51" spans="1:3">
      <c r="A51" s="4" t="s">
        <v>860</v>
      </c>
      <c r="B51" s="7" t="n">
        <v>19</v>
      </c>
      <c r="C51" s="7" t="n">
        <v>14</v>
      </c>
    </row>
    <row r="52" spans="1:3">
      <c r="A52" s="4" t="s">
        <v>896</v>
      </c>
    </row>
    <row r="53" spans="1:3">
      <c r="A53" s="3" t="s">
        <v>866</v>
      </c>
    </row>
    <row r="54" spans="1:3">
      <c r="A54" s="4" t="s">
        <v>873</v>
      </c>
      <c r="B54" s="4" t="s">
        <v>897</v>
      </c>
      <c r="C54" s="4" t="s">
        <v>898</v>
      </c>
    </row>
    <row r="55" spans="1:3">
      <c r="A55" s="4" t="s">
        <v>899</v>
      </c>
    </row>
    <row r="56" spans="1:3">
      <c r="A56" s="3" t="s">
        <v>866</v>
      </c>
    </row>
    <row r="57" spans="1:3">
      <c r="A57" s="4" t="s">
        <v>860</v>
      </c>
      <c r="B57" s="7" t="n">
        <v>135</v>
      </c>
      <c r="C57" s="7" t="n">
        <v>291</v>
      </c>
    </row>
    <row r="58" spans="1:3">
      <c r="A58" s="4" t="s">
        <v>900</v>
      </c>
    </row>
    <row r="59" spans="1:3">
      <c r="A59" s="3" t="s">
        <v>866</v>
      </c>
    </row>
    <row r="60" spans="1:3">
      <c r="A60" s="4" t="s">
        <v>873</v>
      </c>
      <c r="B60" s="4" t="s">
        <v>901</v>
      </c>
      <c r="C60" s="4" t="s">
        <v>902</v>
      </c>
    </row>
    <row r="61" spans="1:3">
      <c r="A61" s="4" t="s">
        <v>903</v>
      </c>
    </row>
    <row r="62" spans="1:3">
      <c r="A62" s="3" t="s">
        <v>866</v>
      </c>
    </row>
    <row r="63" spans="1:3">
      <c r="A63" s="4" t="s">
        <v>860</v>
      </c>
      <c r="B63" s="7" t="n">
        <v>51</v>
      </c>
      <c r="C63" s="7" t="n">
        <v>53</v>
      </c>
    </row>
    <row r="64" spans="1:3">
      <c r="A64" s="4" t="s">
        <v>904</v>
      </c>
    </row>
    <row r="65" spans="1:3">
      <c r="A65" s="3" t="s">
        <v>866</v>
      </c>
    </row>
    <row r="66" spans="1:3">
      <c r="A66" s="4" t="s">
        <v>873</v>
      </c>
      <c r="B66" s="4" t="s">
        <v>905</v>
      </c>
      <c r="C66" s="4" t="s">
        <v>906</v>
      </c>
    </row>
    <row r="67" spans="1:3">
      <c r="A67" s="4" t="s">
        <v>907</v>
      </c>
    </row>
    <row r="68" spans="1:3">
      <c r="A68" s="3" t="s">
        <v>866</v>
      </c>
    </row>
    <row r="69" spans="1:3">
      <c r="A69" s="4" t="s">
        <v>860</v>
      </c>
      <c r="B69" s="7" t="n">
        <v>42</v>
      </c>
      <c r="C69" s="7" t="n">
        <v>92</v>
      </c>
    </row>
    <row r="70" spans="1:3">
      <c r="A70" s="4" t="s">
        <v>908</v>
      </c>
    </row>
    <row r="71" spans="1:3">
      <c r="A71" s="3" t="s">
        <v>866</v>
      </c>
    </row>
    <row r="72" spans="1:3">
      <c r="A72" s="4" t="s">
        <v>873</v>
      </c>
      <c r="B72" s="4" t="s">
        <v>894</v>
      </c>
      <c r="C72" s="4" t="s">
        <v>893</v>
      </c>
    </row>
    <row r="73" spans="1:3">
      <c r="A73" s="4" t="s">
        <v>909</v>
      </c>
    </row>
    <row r="74" spans="1:3">
      <c r="A74" s="3" t="s">
        <v>866</v>
      </c>
    </row>
    <row r="75" spans="1:3">
      <c r="A75" s="4" t="s">
        <v>860</v>
      </c>
      <c r="B75" s="7" t="n">
        <v>665</v>
      </c>
      <c r="C75" s="7" t="n">
        <v>838</v>
      </c>
    </row>
    <row r="76" spans="1:3">
      <c r="A76" s="4" t="s">
        <v>910</v>
      </c>
    </row>
    <row r="77" spans="1:3">
      <c r="A77" s="3" t="s">
        <v>866</v>
      </c>
    </row>
    <row r="78" spans="1:3">
      <c r="A78" s="4" t="s">
        <v>873</v>
      </c>
      <c r="B78" s="4" t="s">
        <v>911</v>
      </c>
      <c r="C78" s="4" t="s">
        <v>912</v>
      </c>
    </row>
    <row r="79" spans="1:3">
      <c r="A79" s="4" t="s">
        <v>913</v>
      </c>
    </row>
    <row r="80" spans="1:3">
      <c r="A80" s="3" t="s">
        <v>866</v>
      </c>
    </row>
    <row r="81" spans="1:3">
      <c r="A81" s="4" t="s">
        <v>860</v>
      </c>
      <c r="B81" s="7" t="n">
        <v>452</v>
      </c>
      <c r="C81" s="7" t="n">
        <v>608</v>
      </c>
    </row>
    <row r="82" spans="1:3">
      <c r="A82" s="4" t="s">
        <v>914</v>
      </c>
    </row>
    <row r="83" spans="1:3">
      <c r="A83" s="3" t="s">
        <v>866</v>
      </c>
    </row>
    <row r="84" spans="1:3">
      <c r="A84" s="4" t="s">
        <v>873</v>
      </c>
      <c r="B84" s="4" t="s">
        <v>915</v>
      </c>
      <c r="C84" s="4" t="s">
        <v>916</v>
      </c>
    </row>
    <row r="85" spans="1:3">
      <c r="A85" s="4" t="s">
        <v>917</v>
      </c>
    </row>
    <row r="86" spans="1:3">
      <c r="A86" s="3" t="s">
        <v>866</v>
      </c>
    </row>
    <row r="87" spans="1:3">
      <c r="A87" s="4" t="s">
        <v>860</v>
      </c>
      <c r="B87" s="7" t="n">
        <v>227</v>
      </c>
      <c r="C87" s="7" t="n">
        <v>195</v>
      </c>
    </row>
    <row r="88" spans="1:3">
      <c r="A88" s="4" t="s">
        <v>918</v>
      </c>
    </row>
    <row r="89" spans="1:3">
      <c r="A89" s="3" t="s">
        <v>866</v>
      </c>
    </row>
    <row r="90" spans="1:3">
      <c r="A90" s="4" t="s">
        <v>873</v>
      </c>
      <c r="B90" s="4" t="s">
        <v>919</v>
      </c>
      <c r="C90" s="4" t="s">
        <v>920</v>
      </c>
    </row>
    <row r="91" spans="1:3">
      <c r="A91" s="4" t="s">
        <v>872</v>
      </c>
    </row>
    <row r="92" spans="1:3">
      <c r="A92" s="3" t="s">
        <v>866</v>
      </c>
    </row>
    <row r="93" spans="1:3">
      <c r="A93" s="4" t="s">
        <v>860</v>
      </c>
      <c r="B93" s="7" t="n">
        <v>307</v>
      </c>
      <c r="C93" s="7" t="n">
        <v>719</v>
      </c>
    </row>
    <row r="94" spans="1:3">
      <c r="A94" s="4" t="s">
        <v>921</v>
      </c>
    </row>
    <row r="95" spans="1:3">
      <c r="A95" s="3" t="s">
        <v>866</v>
      </c>
    </row>
    <row r="96" spans="1:3">
      <c r="A96" s="4" t="s">
        <v>873</v>
      </c>
      <c r="B96" s="4" t="s">
        <v>922</v>
      </c>
      <c r="C96" s="4" t="s">
        <v>5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55</v>
      </c>
      <c r="D1" s="2" t="s">
        <v>28</v>
      </c>
    </row>
    <row r="2" spans="1:4">
      <c r="A2" s="3" t="s">
        <v>924</v>
      </c>
    </row>
    <row r="3" spans="1:4">
      <c r="A3" s="4" t="s">
        <v>925</v>
      </c>
      <c r="B3" s="7" t="n">
        <v>256</v>
      </c>
      <c r="D3" s="7" t="n">
        <v>674</v>
      </c>
    </row>
    <row r="4" spans="1:4">
      <c r="A4" s="4" t="s">
        <v>926</v>
      </c>
      <c r="B4" s="5" t="n">
        <v>262</v>
      </c>
      <c r="D4" s="5" t="n">
        <v>689</v>
      </c>
    </row>
    <row r="5" spans="1:4">
      <c r="A5" s="3" t="s">
        <v>927</v>
      </c>
    </row>
    <row r="6" spans="1:4">
      <c r="A6" s="4" t="s">
        <v>928</v>
      </c>
      <c r="B6" s="5" t="n">
        <v>192</v>
      </c>
      <c r="D6" s="5" t="n">
        <v>202</v>
      </c>
    </row>
    <row r="7" spans="1:4">
      <c r="A7" s="4" t="s">
        <v>929</v>
      </c>
      <c r="B7" s="5" t="n">
        <v>199</v>
      </c>
      <c r="D7" s="7" t="n">
        <v>206</v>
      </c>
    </row>
    <row r="8" spans="1:4">
      <c r="A8" s="4" t="s">
        <v>930</v>
      </c>
      <c r="B8" s="5" t="n">
        <v>1</v>
      </c>
      <c r="C8" s="7" t="n">
        <v>1</v>
      </c>
    </row>
    <row r="9" spans="1:4">
      <c r="A9" s="4" t="s">
        <v>931</v>
      </c>
      <c r="B9" s="7" t="n">
        <v>23</v>
      </c>
      <c r="C9"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6"/>
    <col customWidth="1" max="8" min="8" width="16"/>
  </cols>
  <sheetData>
    <row r="1" spans="1:8">
      <c r="A1" s="1" t="s">
        <v>932</v>
      </c>
      <c r="B1" s="2" t="s">
        <v>23</v>
      </c>
      <c r="C1" s="2" t="s">
        <v>24</v>
      </c>
      <c r="D1" s="2" t="s">
        <v>25</v>
      </c>
      <c r="E1" s="2" t="s">
        <v>26</v>
      </c>
      <c r="F1" s="2" t="s">
        <v>1</v>
      </c>
    </row>
    <row r="2" spans="1:8">
      <c r="B2" s="2" t="s">
        <v>2</v>
      </c>
      <c r="C2" s="2" t="s">
        <v>27</v>
      </c>
      <c r="D2" s="2" t="s">
        <v>28</v>
      </c>
      <c r="E2" s="2" t="s">
        <v>27</v>
      </c>
      <c r="F2" s="2" t="s">
        <v>28</v>
      </c>
      <c r="G2" s="2" t="s">
        <v>343</v>
      </c>
      <c r="H2" s="2" t="s">
        <v>55</v>
      </c>
    </row>
    <row r="3" spans="1:8">
      <c r="A3" s="3" t="s">
        <v>933</v>
      </c>
    </row>
    <row r="4" spans="1:8">
      <c r="A4" s="4" t="s">
        <v>69</v>
      </c>
      <c r="B4" s="7" t="n">
        <v>30132000000</v>
      </c>
      <c r="G4" s="7" t="n">
        <v>22615000000</v>
      </c>
      <c r="H4" s="7" t="n">
        <v>20785000000</v>
      </c>
    </row>
    <row r="5" spans="1:8">
      <c r="A5" s="4" t="s">
        <v>934</v>
      </c>
      <c r="B5" s="5" t="n">
        <v>126000000</v>
      </c>
      <c r="C5" s="7" t="n">
        <v>194000000</v>
      </c>
      <c r="D5" s="7" t="n">
        <v>260000000</v>
      </c>
      <c r="E5" s="7" t="n">
        <v>546000000</v>
      </c>
      <c r="F5" s="7" t="n">
        <v>584000000</v>
      </c>
    </row>
    <row r="6" spans="1:8">
      <c r="A6" s="4" t="s">
        <v>935</v>
      </c>
      <c r="B6" s="5" t="n">
        <v>0</v>
      </c>
      <c r="H6" s="5" t="n">
        <v>0</v>
      </c>
    </row>
    <row r="7" spans="1:8">
      <c r="A7" s="4" t="s">
        <v>936</v>
      </c>
    </row>
    <row r="8" spans="1:8">
      <c r="A8" s="3" t="s">
        <v>933</v>
      </c>
    </row>
    <row r="9" spans="1:8">
      <c r="A9" s="4" t="s">
        <v>69</v>
      </c>
      <c r="B9" s="5" t="n">
        <v>9500000000</v>
      </c>
    </row>
    <row r="10" spans="1:8">
      <c r="A10" s="4" t="s">
        <v>937</v>
      </c>
    </row>
    <row r="11" spans="1:8">
      <c r="A11" s="3" t="s">
        <v>933</v>
      </c>
    </row>
    <row r="12" spans="1:8">
      <c r="A12" s="4" t="s">
        <v>69</v>
      </c>
      <c r="B12" s="5" t="n">
        <v>8200000000</v>
      </c>
      <c r="H12" s="5" t="n">
        <v>8300000000</v>
      </c>
    </row>
    <row r="13" spans="1:8">
      <c r="A13" s="4" t="s">
        <v>938</v>
      </c>
    </row>
    <row r="14" spans="1:8">
      <c r="A14" s="3" t="s">
        <v>933</v>
      </c>
    </row>
    <row r="15" spans="1:8">
      <c r="A15" s="4" t="s">
        <v>69</v>
      </c>
      <c r="B15" s="5" t="n">
        <v>11200000000</v>
      </c>
      <c r="H15" s="5" t="n">
        <v>11100000000</v>
      </c>
    </row>
    <row r="16" spans="1:8">
      <c r="A16" s="4" t="s">
        <v>939</v>
      </c>
    </row>
    <row r="17" spans="1:8">
      <c r="A17" s="3" t="s">
        <v>933</v>
      </c>
    </row>
    <row r="18" spans="1:8">
      <c r="A18" s="4" t="s">
        <v>69</v>
      </c>
      <c r="B18" s="5" t="n">
        <v>1346000000</v>
      </c>
      <c r="H18" s="5" t="n">
        <v>1337000000</v>
      </c>
    </row>
    <row r="19" spans="1:8">
      <c r="A19" s="4" t="s">
        <v>940</v>
      </c>
    </row>
    <row r="20" spans="1:8">
      <c r="A20" s="3" t="s">
        <v>933</v>
      </c>
    </row>
    <row r="21" spans="1:8">
      <c r="A21" s="4" t="s">
        <v>69</v>
      </c>
      <c r="B21" s="5" t="n">
        <v>9467000000</v>
      </c>
    </row>
    <row r="22" spans="1:8">
      <c r="A22" s="4" t="s">
        <v>941</v>
      </c>
    </row>
    <row r="23" spans="1:8">
      <c r="A23" s="3" t="s">
        <v>933</v>
      </c>
    </row>
    <row r="24" spans="1:8">
      <c r="A24" s="4" t="s">
        <v>69</v>
      </c>
      <c r="B24" s="7" t="n">
        <v>19319000000</v>
      </c>
      <c r="H24" s="7" t="n">
        <v>19448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942</v>
      </c>
      <c r="B1" s="2" t="s">
        <v>23</v>
      </c>
      <c r="C1" s="2" t="s">
        <v>24</v>
      </c>
      <c r="D1" s="2" t="s">
        <v>25</v>
      </c>
      <c r="E1" s="2" t="s">
        <v>26</v>
      </c>
      <c r="F1" s="2" t="s">
        <v>1</v>
      </c>
    </row>
    <row r="2" spans="1:6">
      <c r="B2" s="2" t="s">
        <v>2</v>
      </c>
      <c r="C2" s="2" t="s">
        <v>27</v>
      </c>
      <c r="D2" s="2" t="s">
        <v>28</v>
      </c>
      <c r="E2" s="2" t="s">
        <v>27</v>
      </c>
      <c r="F2" s="2" t="s">
        <v>28</v>
      </c>
    </row>
    <row r="3" spans="1:6">
      <c r="A3" s="3" t="s">
        <v>933</v>
      </c>
    </row>
    <row r="4" spans="1:6">
      <c r="A4" s="4" t="s">
        <v>943</v>
      </c>
      <c r="B4" s="7" t="n">
        <v>201</v>
      </c>
      <c r="C4" s="7" t="n">
        <v>419</v>
      </c>
      <c r="D4" s="7" t="n">
        <v>594</v>
      </c>
      <c r="E4" s="7" t="n">
        <v>1059</v>
      </c>
      <c r="F4" s="7" t="n">
        <v>1235</v>
      </c>
    </row>
    <row r="5" spans="1:6">
      <c r="A5" s="4" t="s">
        <v>944</v>
      </c>
      <c r="B5" s="5" t="n">
        <v>10</v>
      </c>
      <c r="C5" s="5" t="n">
        <v>19</v>
      </c>
      <c r="D5" s="5" t="n">
        <v>28</v>
      </c>
      <c r="E5" s="5" t="n">
        <v>48</v>
      </c>
      <c r="F5" s="5" t="n">
        <v>59</v>
      </c>
    </row>
    <row r="6" spans="1:6">
      <c r="A6" s="4" t="s">
        <v>945</v>
      </c>
      <c r="B6" s="5" t="n">
        <v>-133</v>
      </c>
      <c r="C6" s="5" t="n">
        <v>-273</v>
      </c>
      <c r="D6" s="5" t="n">
        <v>-363</v>
      </c>
      <c r="E6" s="5" t="n">
        <v>-684</v>
      </c>
      <c r="F6" s="5" t="n">
        <v>-778</v>
      </c>
    </row>
    <row r="7" spans="1:6">
      <c r="A7" s="4" t="s">
        <v>946</v>
      </c>
      <c r="B7" s="7" t="n">
        <v>78</v>
      </c>
      <c r="C7" s="7" t="n">
        <v>165</v>
      </c>
      <c r="D7" s="7" t="n">
        <v>259</v>
      </c>
      <c r="E7" s="7" t="n">
        <v>423</v>
      </c>
      <c r="F7" s="7" t="n">
        <v>5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947</v>
      </c>
      <c r="B1" s="2" t="s">
        <v>23</v>
      </c>
      <c r="C1" s="2" t="s">
        <v>26</v>
      </c>
      <c r="D1" s="2" t="s">
        <v>1</v>
      </c>
    </row>
    <row r="2" spans="1:7">
      <c r="B2" s="2" t="s">
        <v>2</v>
      </c>
      <c r="C2" s="2" t="s">
        <v>27</v>
      </c>
      <c r="D2" s="2" t="s">
        <v>28</v>
      </c>
      <c r="E2" s="2" t="s">
        <v>343</v>
      </c>
      <c r="F2" s="2" t="s">
        <v>55</v>
      </c>
      <c r="G2" s="2" t="s">
        <v>451</v>
      </c>
    </row>
    <row r="3" spans="1:7">
      <c r="A3" s="3" t="s">
        <v>948</v>
      </c>
    </row>
    <row r="4" spans="1:7">
      <c r="A4" s="4" t="s">
        <v>949</v>
      </c>
      <c r="B4" s="7" t="n">
        <v>421</v>
      </c>
      <c r="C4" s="7" t="n">
        <v>405</v>
      </c>
      <c r="D4" s="7" t="n">
        <v>463</v>
      </c>
    </row>
    <row r="5" spans="1:7">
      <c r="A5" s="4" t="s">
        <v>950</v>
      </c>
      <c r="B5" s="5" t="n">
        <v>0</v>
      </c>
      <c r="C5" s="5" t="n">
        <v>1</v>
      </c>
      <c r="D5" s="5" t="n">
        <v>1</v>
      </c>
    </row>
    <row r="6" spans="1:7">
      <c r="A6" s="4" t="s">
        <v>951</v>
      </c>
      <c r="B6" s="5" t="n">
        <v>0</v>
      </c>
      <c r="C6" s="5" t="n">
        <v>-13</v>
      </c>
      <c r="D6" s="5" t="n">
        <v>-28</v>
      </c>
    </row>
    <row r="7" spans="1:7">
      <c r="A7" s="4" t="s">
        <v>952</v>
      </c>
      <c r="B7" s="5" t="n">
        <v>0</v>
      </c>
      <c r="C7" s="5" t="n">
        <v>-3</v>
      </c>
      <c r="D7" s="5" t="n">
        <v>10</v>
      </c>
    </row>
    <row r="8" spans="1:7">
      <c r="A8" s="4" t="s">
        <v>953</v>
      </c>
      <c r="B8" s="5" t="n">
        <v>0</v>
      </c>
      <c r="C8" s="5" t="n">
        <v>31</v>
      </c>
      <c r="D8" s="5" t="n">
        <v>-14</v>
      </c>
    </row>
    <row r="9" spans="1:7">
      <c r="A9" s="4" t="s">
        <v>954</v>
      </c>
      <c r="B9" s="5" t="n">
        <v>0</v>
      </c>
      <c r="C9" s="5" t="n">
        <v>421</v>
      </c>
      <c r="D9" s="5" t="n">
        <v>432</v>
      </c>
    </row>
    <row r="10" spans="1:7">
      <c r="A10" s="3" t="s">
        <v>955</v>
      </c>
    </row>
    <row r="11" spans="1:7">
      <c r="A11" s="4" t="s">
        <v>71</v>
      </c>
      <c r="B11" s="5" t="n">
        <v>798</v>
      </c>
      <c r="C11" s="5" t="n">
        <v>0</v>
      </c>
      <c r="D11" s="5" t="n">
        <v>0</v>
      </c>
      <c r="E11" s="7" t="n">
        <v>805</v>
      </c>
      <c r="F11" s="7" t="n">
        <v>0</v>
      </c>
      <c r="G11" s="7" t="n">
        <v>0</v>
      </c>
    </row>
    <row r="12" spans="1:7">
      <c r="A12" s="4" t="s">
        <v>956</v>
      </c>
      <c r="B12" s="5" t="n">
        <v>0</v>
      </c>
      <c r="C12" s="5" t="n">
        <v>0</v>
      </c>
      <c r="D12" s="5" t="n">
        <v>0</v>
      </c>
    </row>
    <row r="13" spans="1:7">
      <c r="A13" s="4" t="s">
        <v>957</v>
      </c>
      <c r="B13" s="5" t="n">
        <v>-12</v>
      </c>
      <c r="C13" s="5" t="n">
        <v>0</v>
      </c>
      <c r="D13" s="5" t="n">
        <v>0</v>
      </c>
    </row>
    <row r="14" spans="1:7">
      <c r="A14" s="4" t="s">
        <v>958</v>
      </c>
      <c r="B14" s="5" t="n">
        <v>5</v>
      </c>
      <c r="C14" s="7" t="n">
        <v>0</v>
      </c>
      <c r="D14" s="7" t="n">
        <v>0</v>
      </c>
    </row>
    <row r="15" spans="1:7">
      <c r="A15" s="3" t="s">
        <v>959</v>
      </c>
    </row>
    <row r="16" spans="1:7">
      <c r="A16" s="4" t="s">
        <v>960</v>
      </c>
      <c r="B16" s="5" t="n">
        <v>28</v>
      </c>
    </row>
    <row r="17" spans="1:7">
      <c r="A17" s="4" t="s">
        <v>961</v>
      </c>
      <c r="B17" s="5" t="n">
        <v>63</v>
      </c>
    </row>
    <row r="18" spans="1:7">
      <c r="A18" s="4" t="s">
        <v>962</v>
      </c>
      <c r="B18" s="5" t="n">
        <v>59</v>
      </c>
    </row>
    <row r="19" spans="1:7">
      <c r="A19" s="4" t="s">
        <v>963</v>
      </c>
      <c r="B19" s="5" t="n">
        <v>54</v>
      </c>
    </row>
    <row r="20" spans="1:7">
      <c r="A20" s="4" t="s">
        <v>964</v>
      </c>
      <c r="B20" s="7" t="n">
        <v>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965</v>
      </c>
      <c r="B1" s="2" t="s">
        <v>23</v>
      </c>
      <c r="C1" s="2" t="s">
        <v>26</v>
      </c>
      <c r="D1" s="2" t="s">
        <v>1</v>
      </c>
    </row>
    <row r="2" spans="1:7">
      <c r="B2" s="2" t="s">
        <v>2</v>
      </c>
      <c r="C2" s="2" t="s">
        <v>27</v>
      </c>
      <c r="D2" s="2" t="s">
        <v>28</v>
      </c>
      <c r="E2" s="2" t="s">
        <v>343</v>
      </c>
      <c r="F2" s="2" t="s">
        <v>55</v>
      </c>
      <c r="G2" s="2" t="s">
        <v>451</v>
      </c>
    </row>
    <row r="3" spans="1:7">
      <c r="A3" s="3" t="s">
        <v>966</v>
      </c>
    </row>
    <row r="4" spans="1:7">
      <c r="A4" s="4" t="s">
        <v>967</v>
      </c>
      <c r="B4" s="7" t="n">
        <v>18299</v>
      </c>
      <c r="C4" s="7" t="n">
        <v>14308</v>
      </c>
      <c r="D4" s="7" t="n">
        <v>14191</v>
      </c>
      <c r="E4" s="7" t="n">
        <v>18057</v>
      </c>
      <c r="F4" s="7" t="n">
        <v>14482</v>
      </c>
      <c r="G4" s="7" t="n">
        <v>14000</v>
      </c>
    </row>
    <row r="5" spans="1:7">
      <c r="A5" s="4" t="s">
        <v>968</v>
      </c>
      <c r="B5" s="5" t="n">
        <v>347</v>
      </c>
      <c r="C5" s="5" t="n">
        <v>402</v>
      </c>
      <c r="D5" s="5" t="n">
        <v>537</v>
      </c>
    </row>
    <row r="6" spans="1:7">
      <c r="A6" s="4" t="s">
        <v>969</v>
      </c>
      <c r="B6" s="5" t="n">
        <v>-105</v>
      </c>
      <c r="C6" s="5" t="n">
        <v>-371</v>
      </c>
      <c r="D6" s="5" t="n">
        <v>-444</v>
      </c>
    </row>
    <row r="7" spans="1:7">
      <c r="A7" s="4" t="s">
        <v>970</v>
      </c>
      <c r="B7" s="5" t="n">
        <v>0</v>
      </c>
      <c r="C7" s="5" t="n">
        <v>-205</v>
      </c>
      <c r="D7" s="5" t="n">
        <v>98</v>
      </c>
    </row>
    <row r="8" spans="1:7">
      <c r="A8" s="4" t="s">
        <v>967</v>
      </c>
      <c r="B8" s="5" t="n">
        <v>18299</v>
      </c>
      <c r="C8" s="5" t="n">
        <v>14308</v>
      </c>
      <c r="D8" s="5" t="n">
        <v>14191</v>
      </c>
      <c r="E8" s="5" t="n">
        <v>18057</v>
      </c>
      <c r="F8" s="5" t="n">
        <v>14482</v>
      </c>
      <c r="G8" s="5" t="n">
        <v>14000</v>
      </c>
    </row>
    <row r="9" spans="1:7">
      <c r="A9" s="3" t="s">
        <v>971</v>
      </c>
    </row>
    <row r="10" spans="1:7">
      <c r="A10" s="4" t="s">
        <v>972</v>
      </c>
      <c r="B10" s="5" t="n">
        <v>8460</v>
      </c>
      <c r="C10" s="5" t="n">
        <v>5213</v>
      </c>
      <c r="D10" s="5" t="n">
        <v>4884</v>
      </c>
      <c r="E10" s="5" t="n">
        <v>5315</v>
      </c>
      <c r="F10" s="5" t="n">
        <v>5146</v>
      </c>
      <c r="G10" s="5" t="n">
        <v>4756</v>
      </c>
    </row>
    <row r="11" spans="1:7">
      <c r="A11" s="4" t="s">
        <v>973</v>
      </c>
      <c r="B11" s="5" t="n">
        <v>3157</v>
      </c>
      <c r="C11" s="5" t="n">
        <v>128</v>
      </c>
      <c r="D11" s="5" t="n">
        <v>198</v>
      </c>
    </row>
    <row r="12" spans="1:7">
      <c r="A12" s="4" t="s">
        <v>974</v>
      </c>
      <c r="B12" s="5" t="n">
        <v>-12</v>
      </c>
      <c r="C12" s="5" t="n">
        <v>-61</v>
      </c>
      <c r="D12" s="5" t="n">
        <v>-70</v>
      </c>
    </row>
    <row r="13" spans="1:7">
      <c r="A13" s="4" t="s">
        <v>972</v>
      </c>
      <c r="B13" s="5" t="n">
        <v>8460</v>
      </c>
      <c r="C13" s="5" t="n">
        <v>5213</v>
      </c>
      <c r="D13" s="5" t="n">
        <v>4884</v>
      </c>
      <c r="E13" s="5" t="n">
        <v>5315</v>
      </c>
      <c r="F13" s="5" t="n">
        <v>5146</v>
      </c>
      <c r="G13" s="5" t="n">
        <v>4756</v>
      </c>
    </row>
    <row r="14" spans="1:7">
      <c r="A14" s="4" t="s">
        <v>975</v>
      </c>
    </row>
    <row r="15" spans="1:7">
      <c r="A15" s="3" t="s">
        <v>966</v>
      </c>
    </row>
    <row r="16" spans="1:7">
      <c r="A16" s="4" t="s">
        <v>967</v>
      </c>
      <c r="B16" s="5" t="n">
        <v>470</v>
      </c>
      <c r="C16" s="5" t="n">
        <v>884</v>
      </c>
      <c r="D16" s="5" t="n">
        <v>767</v>
      </c>
      <c r="E16" s="5" t="n">
        <v>471</v>
      </c>
      <c r="F16" s="5" t="n">
        <v>873</v>
      </c>
      <c r="G16" s="5" t="n">
        <v>786</v>
      </c>
    </row>
    <row r="17" spans="1:7">
      <c r="A17" s="4" t="s">
        <v>968</v>
      </c>
      <c r="B17" s="5" t="n">
        <v>8</v>
      </c>
      <c r="C17" s="5" t="n">
        <v>56</v>
      </c>
      <c r="D17" s="5" t="n">
        <v>33</v>
      </c>
    </row>
    <row r="18" spans="1:7">
      <c r="A18" s="4" t="s">
        <v>969</v>
      </c>
      <c r="B18" s="5" t="n">
        <v>-9</v>
      </c>
      <c r="C18" s="5" t="n">
        <v>-45</v>
      </c>
      <c r="D18" s="5" t="n">
        <v>-52</v>
      </c>
    </row>
    <row r="19" spans="1:7">
      <c r="A19" s="4" t="s">
        <v>970</v>
      </c>
      <c r="B19" s="5" t="n">
        <v>0</v>
      </c>
      <c r="C19" s="5" t="n">
        <v>0</v>
      </c>
      <c r="D19" s="5" t="n">
        <v>0</v>
      </c>
    </row>
    <row r="20" spans="1:7">
      <c r="A20" s="4" t="s">
        <v>967</v>
      </c>
      <c r="B20" s="5" t="n">
        <v>470</v>
      </c>
      <c r="C20" s="5" t="n">
        <v>884</v>
      </c>
      <c r="D20" s="5" t="n">
        <v>767</v>
      </c>
      <c r="E20" s="5" t="n">
        <v>471</v>
      </c>
      <c r="F20" s="5" t="n">
        <v>873</v>
      </c>
      <c r="G20" s="5" t="n">
        <v>786</v>
      </c>
    </row>
    <row r="21" spans="1:7">
      <c r="A21" s="3" t="s">
        <v>971</v>
      </c>
    </row>
    <row r="22" spans="1:7">
      <c r="A22" s="4" t="s">
        <v>972</v>
      </c>
      <c r="B22" s="5" t="n">
        <v>292</v>
      </c>
      <c r="C22" s="5" t="n">
        <v>463</v>
      </c>
      <c r="D22" s="5" t="n">
        <v>411</v>
      </c>
      <c r="E22" s="5" t="n">
        <v>294</v>
      </c>
      <c r="F22" s="5" t="n">
        <v>464</v>
      </c>
      <c r="G22" s="5" t="n">
        <v>432</v>
      </c>
    </row>
    <row r="23" spans="1:7">
      <c r="A23" s="4" t="s">
        <v>973</v>
      </c>
      <c r="B23" s="5" t="n">
        <v>5</v>
      </c>
      <c r="C23" s="5" t="n">
        <v>36</v>
      </c>
      <c r="D23" s="5" t="n">
        <v>22</v>
      </c>
    </row>
    <row r="24" spans="1:7">
      <c r="A24" s="4" t="s">
        <v>974</v>
      </c>
      <c r="B24" s="5" t="n">
        <v>-7</v>
      </c>
      <c r="C24" s="5" t="n">
        <v>-37</v>
      </c>
      <c r="D24" s="5" t="n">
        <v>-43</v>
      </c>
    </row>
    <row r="25" spans="1:7">
      <c r="A25" s="4" t="s">
        <v>972</v>
      </c>
      <c r="B25" s="5" t="n">
        <v>292</v>
      </c>
      <c r="C25" s="5" t="n">
        <v>463</v>
      </c>
      <c r="D25" s="5" t="n">
        <v>411</v>
      </c>
      <c r="E25" s="5" t="n">
        <v>294</v>
      </c>
      <c r="F25" s="5" t="n">
        <v>464</v>
      </c>
      <c r="G25" s="5" t="n">
        <v>432</v>
      </c>
    </row>
    <row r="26" spans="1:7">
      <c r="A26" s="4" t="s">
        <v>976</v>
      </c>
    </row>
    <row r="27" spans="1:7">
      <c r="A27" s="3" t="s">
        <v>966</v>
      </c>
    </row>
    <row r="28" spans="1:7">
      <c r="A28" s="4" t="s">
        <v>967</v>
      </c>
      <c r="B28" s="5" t="n">
        <v>3112</v>
      </c>
      <c r="C28" s="5" t="n">
        <v>3057</v>
      </c>
      <c r="D28" s="5" t="n">
        <v>2776</v>
      </c>
      <c r="E28" s="5" t="n">
        <v>3057</v>
      </c>
      <c r="F28" s="5" t="n">
        <v>2940</v>
      </c>
      <c r="G28" s="5" t="n">
        <v>2627</v>
      </c>
    </row>
    <row r="29" spans="1:7">
      <c r="A29" s="4" t="s">
        <v>968</v>
      </c>
      <c r="B29" s="5" t="n">
        <v>55</v>
      </c>
      <c r="C29" s="5" t="n">
        <v>117</v>
      </c>
      <c r="D29" s="5" t="n">
        <v>149</v>
      </c>
    </row>
    <row r="30" spans="1:7">
      <c r="A30" s="4" t="s">
        <v>970</v>
      </c>
      <c r="B30" s="5" t="n">
        <v>0</v>
      </c>
      <c r="C30" s="5" t="n">
        <v>0</v>
      </c>
      <c r="D30" s="5" t="n">
        <v>0</v>
      </c>
    </row>
    <row r="31" spans="1:7">
      <c r="A31" s="4" t="s">
        <v>967</v>
      </c>
      <c r="B31" s="5" t="n">
        <v>3112</v>
      </c>
      <c r="C31" s="5" t="n">
        <v>3057</v>
      </c>
      <c r="D31" s="5" t="n">
        <v>2776</v>
      </c>
      <c r="E31" s="5" t="n">
        <v>3057</v>
      </c>
      <c r="F31" s="5" t="n">
        <v>2940</v>
      </c>
      <c r="G31" s="5" t="n">
        <v>2627</v>
      </c>
    </row>
    <row r="32" spans="1:7">
      <c r="A32" s="3" t="s">
        <v>971</v>
      </c>
    </row>
    <row r="33" spans="1:7">
      <c r="A33" s="4" t="s">
        <v>972</v>
      </c>
      <c r="B33" s="5" t="n">
        <v>3112</v>
      </c>
      <c r="C33" s="5" t="n">
        <v>3057</v>
      </c>
      <c r="D33" s="5" t="n">
        <v>2776</v>
      </c>
      <c r="E33" s="5" t="n">
        <v>3057</v>
      </c>
      <c r="F33" s="5" t="n">
        <v>2940</v>
      </c>
      <c r="G33" s="5" t="n">
        <v>2627</v>
      </c>
    </row>
    <row r="34" spans="1:7">
      <c r="A34" s="4" t="s">
        <v>973</v>
      </c>
      <c r="B34" s="5" t="n">
        <v>55</v>
      </c>
      <c r="C34" s="5" t="n">
        <v>117</v>
      </c>
      <c r="D34" s="5" t="n">
        <v>149</v>
      </c>
    </row>
    <row r="35" spans="1:7">
      <c r="A35" s="4" t="s">
        <v>972</v>
      </c>
      <c r="B35" s="5" t="n">
        <v>3112</v>
      </c>
      <c r="C35" s="5" t="n">
        <v>3057</v>
      </c>
      <c r="D35" s="5" t="n">
        <v>2776</v>
      </c>
      <c r="E35" s="5" t="n">
        <v>3057</v>
      </c>
      <c r="F35" s="5" t="n">
        <v>2940</v>
      </c>
      <c r="G35" s="5" t="n">
        <v>2627</v>
      </c>
    </row>
    <row r="36" spans="1:7">
      <c r="A36" s="4" t="s">
        <v>977</v>
      </c>
    </row>
    <row r="37" spans="1:7">
      <c r="A37" s="3" t="s">
        <v>966</v>
      </c>
    </row>
    <row r="38" spans="1:7">
      <c r="A38" s="4" t="s">
        <v>967</v>
      </c>
      <c r="B38" s="5" t="n">
        <v>14717</v>
      </c>
      <c r="C38" s="5" t="n">
        <v>10367</v>
      </c>
      <c r="D38" s="5" t="n">
        <v>10648</v>
      </c>
      <c r="E38" s="5" t="n">
        <v>14529</v>
      </c>
      <c r="F38" s="5" t="n">
        <v>10669</v>
      </c>
      <c r="G38" s="5" t="n">
        <v>10587</v>
      </c>
    </row>
    <row r="39" spans="1:7">
      <c r="A39" s="4" t="s">
        <v>968</v>
      </c>
      <c r="B39" s="5" t="n">
        <v>284</v>
      </c>
      <c r="C39" s="5" t="n">
        <v>229</v>
      </c>
      <c r="D39" s="5" t="n">
        <v>355</v>
      </c>
    </row>
    <row r="40" spans="1:7">
      <c r="A40" s="4" t="s">
        <v>969</v>
      </c>
      <c r="B40" s="5" t="n">
        <v>-96</v>
      </c>
      <c r="C40" s="5" t="n">
        <v>-326</v>
      </c>
      <c r="D40" s="5" t="n">
        <v>-392</v>
      </c>
    </row>
    <row r="41" spans="1:7">
      <c r="A41" s="4" t="s">
        <v>970</v>
      </c>
      <c r="B41" s="5" t="n">
        <v>0</v>
      </c>
      <c r="C41" s="5" t="n">
        <v>-205</v>
      </c>
      <c r="D41" s="5" t="n">
        <v>98</v>
      </c>
    </row>
    <row r="42" spans="1:7">
      <c r="A42" s="4" t="s">
        <v>967</v>
      </c>
      <c r="B42" s="5" t="n">
        <v>14717</v>
      </c>
      <c r="C42" s="5" t="n">
        <v>10367</v>
      </c>
      <c r="D42" s="5" t="n">
        <v>10648</v>
      </c>
      <c r="E42" s="5" t="n">
        <v>14529</v>
      </c>
      <c r="F42" s="5" t="n">
        <v>10669</v>
      </c>
      <c r="G42" s="5" t="n">
        <v>10587</v>
      </c>
    </row>
    <row r="43" spans="1:7">
      <c r="A43" s="3" t="s">
        <v>971</v>
      </c>
    </row>
    <row r="44" spans="1:7">
      <c r="A44" s="4" t="s">
        <v>972</v>
      </c>
      <c r="B44" s="5" t="n">
        <v>5056</v>
      </c>
      <c r="C44" s="5" t="n">
        <v>1693</v>
      </c>
      <c r="D44" s="5" t="n">
        <v>1697</v>
      </c>
      <c r="E44" s="5" t="n">
        <v>1964</v>
      </c>
      <c r="F44" s="5" t="n">
        <v>1742</v>
      </c>
      <c r="G44" s="5" t="n">
        <v>1697</v>
      </c>
    </row>
    <row r="45" spans="1:7">
      <c r="A45" s="4" t="s">
        <v>973</v>
      </c>
      <c r="B45" s="5" t="n">
        <v>3097</v>
      </c>
      <c r="C45" s="5" t="n">
        <v>-25</v>
      </c>
      <c r="D45" s="5" t="n">
        <v>27</v>
      </c>
    </row>
    <row r="46" spans="1:7">
      <c r="A46" s="4" t="s">
        <v>974</v>
      </c>
      <c r="B46" s="5" t="n">
        <v>-5</v>
      </c>
      <c r="C46" s="5" t="n">
        <v>-24</v>
      </c>
      <c r="D46" s="5" t="n">
        <v>-27</v>
      </c>
    </row>
    <row r="47" spans="1:7">
      <c r="A47" s="4" t="s">
        <v>972</v>
      </c>
      <c r="B47" s="7" t="n">
        <v>5056</v>
      </c>
      <c r="C47" s="7" t="n">
        <v>1693</v>
      </c>
      <c r="D47" s="7" t="n">
        <v>1697</v>
      </c>
      <c r="E47" s="7" t="n">
        <v>1964</v>
      </c>
      <c r="F47" s="7" t="n">
        <v>1742</v>
      </c>
      <c r="G47" s="7" t="n">
        <v>16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78</v>
      </c>
      <c r="B1" s="2" t="s">
        <v>1</v>
      </c>
    </row>
    <row r="2" spans="1:4">
      <c r="B2" s="2" t="s">
        <v>2</v>
      </c>
      <c r="C2" s="2" t="s">
        <v>343</v>
      </c>
      <c r="D2" s="2" t="s">
        <v>55</v>
      </c>
    </row>
    <row r="3" spans="1:4">
      <c r="A3" s="3" t="s">
        <v>979</v>
      </c>
    </row>
    <row r="4" spans="1:4">
      <c r="A4" s="4" t="s">
        <v>980</v>
      </c>
      <c r="B4" s="7" t="n">
        <v>17999</v>
      </c>
    </row>
    <row r="5" spans="1:4">
      <c r="A5" s="4" t="s">
        <v>981</v>
      </c>
      <c r="B5" s="5" t="n">
        <v>80</v>
      </c>
    </row>
    <row r="6" spans="1:4">
      <c r="A6" s="4" t="s">
        <v>461</v>
      </c>
      <c r="B6" s="5" t="n">
        <v>109595</v>
      </c>
      <c r="C6" s="7" t="n">
        <v>110773</v>
      </c>
      <c r="D6" s="7" t="n">
        <v>115834</v>
      </c>
    </row>
    <row r="7" spans="1:4">
      <c r="A7" s="4" t="s">
        <v>982</v>
      </c>
      <c r="B7" s="5" t="n">
        <v>74427</v>
      </c>
    </row>
    <row r="8" spans="1:4">
      <c r="A8" s="4" t="s">
        <v>983</v>
      </c>
    </row>
    <row r="9" spans="1:4">
      <c r="A9" s="3" t="s">
        <v>979</v>
      </c>
    </row>
    <row r="10" spans="1:4">
      <c r="A10" s="4" t="s">
        <v>981</v>
      </c>
      <c r="B10" s="7" t="n">
        <v>2692</v>
      </c>
    </row>
    <row r="11" spans="1:4">
      <c r="A11" s="4" t="s">
        <v>984</v>
      </c>
    </row>
    <row r="12" spans="1:4">
      <c r="A12" s="3" t="s">
        <v>979</v>
      </c>
    </row>
    <row r="13" spans="1:4">
      <c r="A13" s="4" t="s">
        <v>985</v>
      </c>
      <c r="B13" s="4" t="s">
        <v>986</v>
      </c>
    </row>
    <row r="14" spans="1:4">
      <c r="A14" s="4" t="s">
        <v>987</v>
      </c>
    </row>
    <row r="15" spans="1:4">
      <c r="A15" s="3" t="s">
        <v>979</v>
      </c>
    </row>
    <row r="16" spans="1:4">
      <c r="A16" s="4" t="s">
        <v>980</v>
      </c>
      <c r="B16" s="7" t="n">
        <v>13105</v>
      </c>
    </row>
    <row r="17" spans="1:4">
      <c r="A17" s="4" t="s">
        <v>988</v>
      </c>
    </row>
    <row r="18" spans="1:4">
      <c r="A18" s="3" t="s">
        <v>979</v>
      </c>
    </row>
    <row r="19" spans="1:4">
      <c r="A19" s="4" t="s">
        <v>981</v>
      </c>
      <c r="B19" s="7" t="n">
        <v>1945</v>
      </c>
    </row>
    <row r="20" spans="1:4">
      <c r="A20" s="4" t="s">
        <v>989</v>
      </c>
    </row>
    <row r="21" spans="1:4">
      <c r="A21" s="3" t="s">
        <v>979</v>
      </c>
    </row>
    <row r="22" spans="1:4">
      <c r="A22" s="4" t="s">
        <v>985</v>
      </c>
      <c r="B22" s="4" t="s">
        <v>986</v>
      </c>
    </row>
    <row r="23" spans="1:4">
      <c r="A23" s="4" t="s">
        <v>990</v>
      </c>
    </row>
    <row r="24" spans="1:4">
      <c r="A24" s="3" t="s">
        <v>979</v>
      </c>
    </row>
    <row r="25" spans="1:4">
      <c r="A25" s="4" t="s">
        <v>980</v>
      </c>
      <c r="B25" s="7" t="n">
        <v>1095</v>
      </c>
    </row>
    <row r="26" spans="1:4">
      <c r="A26" s="4" t="s">
        <v>991</v>
      </c>
    </row>
    <row r="27" spans="1:4">
      <c r="A27" s="3" t="s">
        <v>979</v>
      </c>
    </row>
    <row r="28" spans="1:4">
      <c r="A28" s="4" t="s">
        <v>981</v>
      </c>
      <c r="B28" s="7" t="n">
        <v>127</v>
      </c>
    </row>
    <row r="29" spans="1:4">
      <c r="A29" s="4" t="s">
        <v>992</v>
      </c>
    </row>
    <row r="30" spans="1:4">
      <c r="A30" s="3" t="s">
        <v>979</v>
      </c>
    </row>
    <row r="31" spans="1:4">
      <c r="A31" s="4" t="s">
        <v>985</v>
      </c>
      <c r="B31" s="4" t="s">
        <v>986</v>
      </c>
    </row>
    <row r="32" spans="1:4">
      <c r="A32" s="4" t="s">
        <v>993</v>
      </c>
    </row>
    <row r="33" spans="1:4">
      <c r="A33" s="3" t="s">
        <v>979</v>
      </c>
    </row>
    <row r="34" spans="1:4">
      <c r="A34" s="4" t="s">
        <v>980</v>
      </c>
      <c r="B34" s="7" t="n">
        <v>458</v>
      </c>
    </row>
    <row r="35" spans="1:4">
      <c r="A35" s="4" t="s">
        <v>994</v>
      </c>
    </row>
    <row r="36" spans="1:4">
      <c r="A36" s="3" t="s">
        <v>979</v>
      </c>
    </row>
    <row r="37" spans="1:4">
      <c r="A37" s="4" t="s">
        <v>981</v>
      </c>
      <c r="B37" s="7" t="n">
        <v>103</v>
      </c>
    </row>
    <row r="38" spans="1:4">
      <c r="A38" s="4" t="s">
        <v>995</v>
      </c>
    </row>
    <row r="39" spans="1:4">
      <c r="A39" s="3" t="s">
        <v>979</v>
      </c>
    </row>
    <row r="40" spans="1:4">
      <c r="A40" s="4" t="s">
        <v>985</v>
      </c>
      <c r="B40" s="4" t="s">
        <v>996</v>
      </c>
    </row>
    <row r="41" spans="1:4">
      <c r="A41" s="4" t="s">
        <v>997</v>
      </c>
    </row>
    <row r="42" spans="1:4">
      <c r="A42" s="3" t="s">
        <v>979</v>
      </c>
    </row>
    <row r="43" spans="1:4">
      <c r="A43" s="4" t="s">
        <v>980</v>
      </c>
      <c r="B43" s="7" t="n">
        <v>2384</v>
      </c>
    </row>
    <row r="44" spans="1:4">
      <c r="A44" s="4" t="s">
        <v>981</v>
      </c>
      <c r="B44" s="7" t="n">
        <v>6</v>
      </c>
    </row>
    <row r="45" spans="1:4">
      <c r="A45" s="4" t="s">
        <v>985</v>
      </c>
      <c r="B45" s="4" t="s">
        <v>998</v>
      </c>
    </row>
    <row r="46" spans="1:4">
      <c r="A46" s="4" t="s">
        <v>999</v>
      </c>
    </row>
    <row r="47" spans="1:4">
      <c r="A47" s="3" t="s">
        <v>979</v>
      </c>
    </row>
    <row r="48" spans="1:4">
      <c r="A48" s="4" t="s">
        <v>980</v>
      </c>
      <c r="B48" s="7" t="n">
        <v>8494</v>
      </c>
    </row>
    <row r="49" spans="1:4">
      <c r="A49" s="4" t="s">
        <v>981</v>
      </c>
      <c r="B49" s="7" t="n">
        <v>58</v>
      </c>
    </row>
    <row r="50" spans="1:4">
      <c r="A50" s="4" t="s">
        <v>985</v>
      </c>
      <c r="B50" s="4" t="s">
        <v>986</v>
      </c>
    </row>
    <row r="51" spans="1:4">
      <c r="A51" s="4" t="s">
        <v>783</v>
      </c>
    </row>
    <row r="52" spans="1:4">
      <c r="A52" s="3" t="s">
        <v>979</v>
      </c>
    </row>
    <row r="53" spans="1:4">
      <c r="A53" s="4" t="s">
        <v>981</v>
      </c>
      <c r="B53" s="7" t="n">
        <v>2879</v>
      </c>
    </row>
    <row r="54" spans="1:4">
      <c r="A54" s="4" t="s">
        <v>977</v>
      </c>
    </row>
    <row r="55" spans="1:4">
      <c r="A55" s="3" t="s">
        <v>979</v>
      </c>
    </row>
    <row r="56" spans="1:4">
      <c r="A56" s="4" t="s">
        <v>981</v>
      </c>
      <c r="B56" s="5" t="n">
        <v>443</v>
      </c>
    </row>
    <row r="57" spans="1:4">
      <c r="A57" s="4" t="s">
        <v>1000</v>
      </c>
    </row>
    <row r="58" spans="1:4">
      <c r="A58" s="3" t="s">
        <v>979</v>
      </c>
    </row>
    <row r="59" spans="1:4">
      <c r="A59" s="4" t="s">
        <v>981</v>
      </c>
      <c r="B59" s="5" t="n">
        <v>80</v>
      </c>
    </row>
    <row r="60" spans="1:4">
      <c r="A60" s="4" t="s">
        <v>1001</v>
      </c>
    </row>
    <row r="61" spans="1:4">
      <c r="A61" s="3" t="s">
        <v>979</v>
      </c>
    </row>
    <row r="62" spans="1:4">
      <c r="A62" s="4" t="s">
        <v>981</v>
      </c>
      <c r="B62" s="5" t="n">
        <v>298</v>
      </c>
    </row>
    <row r="63" spans="1:4">
      <c r="A63" s="4" t="s">
        <v>1002</v>
      </c>
    </row>
    <row r="64" spans="1:4">
      <c r="A64" s="3" t="s">
        <v>979</v>
      </c>
    </row>
    <row r="65" spans="1:4">
      <c r="A65" s="4" t="s">
        <v>981</v>
      </c>
      <c r="B65" s="5" t="n">
        <v>42</v>
      </c>
    </row>
    <row r="66" spans="1:4">
      <c r="A66" s="4" t="s">
        <v>1003</v>
      </c>
    </row>
    <row r="67" spans="1:4">
      <c r="A67" s="3" t="s">
        <v>979</v>
      </c>
    </row>
    <row r="68" spans="1:4">
      <c r="A68" s="4" t="s">
        <v>981</v>
      </c>
      <c r="B68" s="5" t="n">
        <v>23</v>
      </c>
    </row>
    <row r="69" spans="1:4">
      <c r="A69" s="4" t="s">
        <v>1004</v>
      </c>
    </row>
    <row r="70" spans="1:4">
      <c r="A70" s="3" t="s">
        <v>979</v>
      </c>
    </row>
    <row r="71" spans="1:4">
      <c r="A71" s="4" t="s">
        <v>981</v>
      </c>
      <c r="B71" s="5" t="n">
        <v>4</v>
      </c>
    </row>
    <row r="72" spans="1:4">
      <c r="A72" s="4" t="s">
        <v>1005</v>
      </c>
    </row>
    <row r="73" spans="1:4">
      <c r="A73" s="3" t="s">
        <v>979</v>
      </c>
    </row>
    <row r="74" spans="1:4">
      <c r="A74" s="4" t="s">
        <v>981</v>
      </c>
      <c r="B74" s="5" t="n">
        <v>5</v>
      </c>
    </row>
    <row r="75" spans="1:4">
      <c r="A75" s="4" t="s">
        <v>1006</v>
      </c>
    </row>
    <row r="76" spans="1:4">
      <c r="A76" s="3" t="s">
        <v>979</v>
      </c>
    </row>
    <row r="77" spans="1:4">
      <c r="A77" s="4" t="s">
        <v>981</v>
      </c>
      <c r="B77" s="5" t="n">
        <v>55</v>
      </c>
    </row>
    <row r="78" spans="1:4">
      <c r="A78" s="4" t="s">
        <v>1007</v>
      </c>
    </row>
    <row r="79" spans="1:4">
      <c r="A79" s="3" t="s">
        <v>979</v>
      </c>
    </row>
    <row r="80" spans="1:4">
      <c r="A80" s="4" t="s">
        <v>981</v>
      </c>
      <c r="B80" s="5" t="n">
        <v>587</v>
      </c>
    </row>
    <row r="81" spans="1:4">
      <c r="A81" s="4" t="s">
        <v>1008</v>
      </c>
    </row>
    <row r="82" spans="1:4">
      <c r="A82" s="3" t="s">
        <v>979</v>
      </c>
    </row>
    <row r="83" spans="1:4">
      <c r="A83" s="4" t="s">
        <v>980</v>
      </c>
      <c r="B83" s="5" t="n">
        <v>3341</v>
      </c>
    </row>
    <row r="84" spans="1:4">
      <c r="A84" s="4" t="s">
        <v>1009</v>
      </c>
    </row>
    <row r="85" spans="1:4">
      <c r="A85" s="3" t="s">
        <v>979</v>
      </c>
    </row>
    <row r="86" spans="1:4">
      <c r="A86" s="4" t="s">
        <v>981</v>
      </c>
      <c r="B86" s="5" t="n">
        <v>517</v>
      </c>
    </row>
    <row r="87" spans="1:4">
      <c r="A87" s="4" t="s">
        <v>1010</v>
      </c>
    </row>
    <row r="88" spans="1:4">
      <c r="A88" s="3" t="s">
        <v>979</v>
      </c>
    </row>
    <row r="89" spans="1:4">
      <c r="A89" s="4" t="s">
        <v>980</v>
      </c>
      <c r="B89" s="5" t="n">
        <v>9387</v>
      </c>
    </row>
    <row r="90" spans="1:4">
      <c r="A90" s="4" t="s">
        <v>981</v>
      </c>
      <c r="B90" s="7" t="n">
        <v>119</v>
      </c>
    </row>
    <row r="91" spans="1:4">
      <c r="A91" s="4" t="s">
        <v>985</v>
      </c>
      <c r="B91" s="4" t="s">
        <v>1011</v>
      </c>
    </row>
    <row r="92" spans="1:4">
      <c r="A92" s="4" t="s">
        <v>1012</v>
      </c>
    </row>
    <row r="93" spans="1:4">
      <c r="A93" s="3" t="s">
        <v>979</v>
      </c>
    </row>
    <row r="94" spans="1:4">
      <c r="A94" s="4" t="s">
        <v>980</v>
      </c>
      <c r="B94" s="7" t="n">
        <v>423</v>
      </c>
    </row>
    <row r="95" spans="1:4">
      <c r="A95" s="4" t="s">
        <v>981</v>
      </c>
      <c r="B95" s="7" t="n">
        <v>4</v>
      </c>
    </row>
    <row r="96" spans="1:4">
      <c r="A96" s="4" t="s">
        <v>985</v>
      </c>
      <c r="B96" s="4" t="s">
        <v>998</v>
      </c>
    </row>
    <row r="97" spans="1:4">
      <c r="A97" s="4" t="s">
        <v>1013</v>
      </c>
    </row>
    <row r="98" spans="1:4">
      <c r="A98" s="3" t="s">
        <v>979</v>
      </c>
    </row>
    <row r="99" spans="1:4">
      <c r="A99" s="4" t="s">
        <v>980</v>
      </c>
      <c r="B99" s="7" t="n">
        <v>5800</v>
      </c>
    </row>
    <row r="100" spans="1:4">
      <c r="A100" s="4" t="s">
        <v>360</v>
      </c>
    </row>
    <row r="101" spans="1:4">
      <c r="A101" s="3" t="s">
        <v>979</v>
      </c>
    </row>
    <row r="102" spans="1:4">
      <c r="A102" s="4" t="s">
        <v>981</v>
      </c>
      <c r="B102" s="7" t="n">
        <v>0</v>
      </c>
    </row>
    <row r="103" spans="1:4">
      <c r="A103" s="4" t="s">
        <v>985</v>
      </c>
      <c r="B103" s="4" t="s">
        <v>1014</v>
      </c>
    </row>
    <row r="104" spans="1:4">
      <c r="A104" s="4" t="s">
        <v>975</v>
      </c>
    </row>
    <row r="105" spans="1:4">
      <c r="A105" s="3" t="s">
        <v>979</v>
      </c>
    </row>
    <row r="106" spans="1:4">
      <c r="A106" s="4" t="s">
        <v>980</v>
      </c>
      <c r="B106" s="7" t="n">
        <v>3519</v>
      </c>
    </row>
    <row r="107" spans="1:4">
      <c r="A107" s="4" t="s">
        <v>461</v>
      </c>
      <c r="B107" s="5" t="n">
        <v>35168</v>
      </c>
    </row>
    <row r="108" spans="1:4">
      <c r="A108" s="4" t="s">
        <v>1015</v>
      </c>
    </row>
    <row r="109" spans="1:4">
      <c r="A109" s="3" t="s">
        <v>979</v>
      </c>
    </row>
    <row r="110" spans="1:4">
      <c r="A110" s="4" t="s">
        <v>980</v>
      </c>
      <c r="B110" s="5" t="n">
        <v>1900</v>
      </c>
    </row>
    <row r="111" spans="1:4">
      <c r="A111" s="4" t="s">
        <v>1016</v>
      </c>
    </row>
    <row r="112" spans="1:4">
      <c r="A112" s="3" t="s">
        <v>979</v>
      </c>
    </row>
    <row r="113" spans="1:4">
      <c r="A113" s="4" t="s">
        <v>980</v>
      </c>
      <c r="B113" s="7" t="n">
        <v>38687</v>
      </c>
    </row>
    <row r="114" spans="1:4">
      <c r="A114" s="4" t="s">
        <v>985</v>
      </c>
      <c r="B114" s="4" t="s">
        <v>9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17"/>
  </cols>
  <sheetData>
    <row r="1" spans="1:6">
      <c r="A1" s="1" t="s">
        <v>105</v>
      </c>
      <c r="B1" s="2" t="s">
        <v>106</v>
      </c>
      <c r="C1" s="2" t="s">
        <v>107</v>
      </c>
      <c r="D1" s="2" t="s">
        <v>108</v>
      </c>
      <c r="E1" s="2" t="s">
        <v>109</v>
      </c>
      <c r="F1" s="2" t="s">
        <v>110</v>
      </c>
    </row>
    <row r="2" spans="1:6">
      <c r="A2" s="3" t="s">
        <v>111</v>
      </c>
    </row>
    <row r="3" spans="1:6">
      <c r="A3" s="4" t="s">
        <v>112</v>
      </c>
      <c r="D3" s="7" t="n">
        <v>4935</v>
      </c>
      <c r="E3" s="7" t="n">
        <v>2158</v>
      </c>
      <c r="F3" s="7" t="n">
        <v>722</v>
      </c>
    </row>
    <row r="4" spans="1:6">
      <c r="A4" s="4" t="s">
        <v>113</v>
      </c>
      <c r="F4" s="5" t="n">
        <v>722</v>
      </c>
    </row>
    <row r="5" spans="1:6">
      <c r="A5" s="4" t="s">
        <v>114</v>
      </c>
      <c r="D5" s="5" t="n">
        <v>4935</v>
      </c>
      <c r="E5" s="5" t="n">
        <v>2158</v>
      </c>
      <c r="F5" s="5" t="n">
        <v>722</v>
      </c>
    </row>
    <row r="6" spans="1:6">
      <c r="A6" s="4" t="s">
        <v>115</v>
      </c>
      <c r="D6" s="5" t="n">
        <v>-299</v>
      </c>
    </row>
    <row r="7" spans="1:6">
      <c r="A7" s="4" t="s">
        <v>45</v>
      </c>
      <c r="B7" s="7" t="n">
        <v>187</v>
      </c>
      <c r="E7" s="5" t="n">
        <v>187</v>
      </c>
    </row>
    <row r="8" spans="1:6">
      <c r="A8" s="4" t="s">
        <v>116</v>
      </c>
      <c r="F8" s="5" t="n">
        <v>197</v>
      </c>
    </row>
    <row r="9" spans="1:6">
      <c r="A9" s="4" t="s">
        <v>112</v>
      </c>
      <c r="F9" s="5" t="n">
        <v>759</v>
      </c>
    </row>
    <row r="10" spans="1:6">
      <c r="A10" s="4" t="s">
        <v>114</v>
      </c>
      <c r="F10" s="5" t="n">
        <v>759</v>
      </c>
    </row>
    <row r="11" spans="1:6">
      <c r="A11" s="4" t="s">
        <v>45</v>
      </c>
      <c r="B11" s="5" t="n">
        <v>112</v>
      </c>
    </row>
    <row r="12" spans="1:6">
      <c r="A12" s="4" t="s">
        <v>112</v>
      </c>
      <c r="B12" s="5" t="n">
        <v>7906</v>
      </c>
      <c r="C12" s="7" t="n">
        <v>6</v>
      </c>
      <c r="D12" s="5" t="n">
        <v>4636</v>
      </c>
      <c r="E12" s="5" t="n">
        <v>2345</v>
      </c>
      <c r="F12" s="5" t="n">
        <v>919</v>
      </c>
    </row>
    <row r="13" spans="1:6">
      <c r="A13" s="4" t="s">
        <v>117</v>
      </c>
      <c r="F13" s="5" t="n">
        <v>0</v>
      </c>
    </row>
    <row r="14" spans="1:6">
      <c r="A14" s="4" t="s">
        <v>113</v>
      </c>
      <c r="E14" s="5" t="n">
        <v>2158</v>
      </c>
    </row>
    <row r="15" spans="1:6">
      <c r="A15" s="4" t="s">
        <v>114</v>
      </c>
      <c r="B15" s="5" t="n">
        <v>7906</v>
      </c>
      <c r="C15" s="5" t="n">
        <v>6</v>
      </c>
      <c r="D15" s="5" t="n">
        <v>4636</v>
      </c>
      <c r="E15" s="5" t="n">
        <v>2345</v>
      </c>
      <c r="F15" s="5" t="n">
        <v>919</v>
      </c>
    </row>
    <row r="16" spans="1:6">
      <c r="A16" s="4" t="s">
        <v>112</v>
      </c>
      <c r="B16" s="5" t="n">
        <v>6680</v>
      </c>
      <c r="D16" s="5" t="n">
        <v>3539</v>
      </c>
      <c r="E16" s="5" t="n">
        <v>2112</v>
      </c>
      <c r="F16" s="5" t="n">
        <v>1023</v>
      </c>
    </row>
    <row r="17" spans="1:6">
      <c r="A17" s="4" t="s">
        <v>117</v>
      </c>
      <c r="F17" s="5" t="n">
        <v>182</v>
      </c>
    </row>
    <row r="18" spans="1:6">
      <c r="A18" s="4" t="s">
        <v>113</v>
      </c>
      <c r="E18" s="5" t="n">
        <v>1930</v>
      </c>
      <c r="F18" s="5" t="n">
        <v>1205</v>
      </c>
    </row>
    <row r="19" spans="1:6">
      <c r="A19" s="4" t="s">
        <v>114</v>
      </c>
      <c r="B19" s="5" t="n">
        <v>6680</v>
      </c>
      <c r="D19" s="5" t="n">
        <v>3539</v>
      </c>
      <c r="E19" s="5" t="n">
        <v>2112</v>
      </c>
      <c r="F19" s="5" t="n">
        <v>1023</v>
      </c>
    </row>
    <row r="20" spans="1:6">
      <c r="A20" s="4" t="s">
        <v>115</v>
      </c>
      <c r="D20" s="5" t="n">
        <v>-517</v>
      </c>
    </row>
    <row r="21" spans="1:6">
      <c r="A21" s="4" t="s">
        <v>45</v>
      </c>
      <c r="B21" s="5" t="n">
        <v>94</v>
      </c>
      <c r="E21" s="5" t="n">
        <v>94</v>
      </c>
    </row>
    <row r="22" spans="1:6">
      <c r="A22" s="4" t="s">
        <v>116</v>
      </c>
      <c r="F22" s="5" t="n">
        <v>-447</v>
      </c>
    </row>
    <row r="23" spans="1:6">
      <c r="A23" s="4" t="s">
        <v>112</v>
      </c>
      <c r="F23" s="5" t="n">
        <v>884</v>
      </c>
    </row>
    <row r="24" spans="1:6">
      <c r="A24" s="4" t="s">
        <v>114</v>
      </c>
      <c r="F24" s="5" t="n">
        <v>884</v>
      </c>
    </row>
    <row r="25" spans="1:6">
      <c r="A25" s="4" t="s">
        <v>45</v>
      </c>
      <c r="B25" s="5" t="n">
        <v>-31</v>
      </c>
    </row>
    <row r="26" spans="1:6">
      <c r="A26" s="4" t="s">
        <v>112</v>
      </c>
      <c r="B26" s="5" t="n">
        <v>5810</v>
      </c>
      <c r="C26" s="5" t="n">
        <v>6</v>
      </c>
      <c r="D26" s="5" t="n">
        <v>3022</v>
      </c>
      <c r="E26" s="5" t="n">
        <v>2024</v>
      </c>
      <c r="F26" s="5" t="n">
        <v>758</v>
      </c>
    </row>
    <row r="27" spans="1:6">
      <c r="A27" s="4" t="s">
        <v>117</v>
      </c>
      <c r="E27" s="5" t="n">
        <v>-182</v>
      </c>
      <c r="F27" s="5" t="n">
        <v>182</v>
      </c>
    </row>
    <row r="28" spans="1:6">
      <c r="A28" s="4" t="s">
        <v>114</v>
      </c>
      <c r="B28" s="5" t="n">
        <v>5810</v>
      </c>
      <c r="C28" s="5" t="n">
        <v>6</v>
      </c>
      <c r="D28" s="5" t="n">
        <v>3022</v>
      </c>
      <c r="E28" s="5" t="n">
        <v>2024</v>
      </c>
      <c r="F28" s="5" t="n">
        <v>758</v>
      </c>
    </row>
    <row r="29" spans="1:6">
      <c r="A29" s="4" t="s">
        <v>115</v>
      </c>
      <c r="D29" s="5" t="n">
        <v>0</v>
      </c>
    </row>
    <row r="30" spans="1:6">
      <c r="A30" s="4" t="s">
        <v>45</v>
      </c>
      <c r="B30" s="5" t="n">
        <v>57</v>
      </c>
      <c r="E30" s="5" t="n">
        <v>57</v>
      </c>
    </row>
    <row r="31" spans="1:6">
      <c r="A31" s="4" t="s">
        <v>116</v>
      </c>
      <c r="F31" s="5" t="n">
        <v>-73</v>
      </c>
    </row>
    <row r="32" spans="1:6">
      <c r="A32" s="4" t="s">
        <v>112</v>
      </c>
      <c r="B32" s="5" t="n">
        <v>1751</v>
      </c>
      <c r="C32" s="5" t="n">
        <v>6</v>
      </c>
      <c r="D32" s="5" t="n">
        <v>1761</v>
      </c>
      <c r="E32" s="5" t="n">
        <v>57</v>
      </c>
      <c r="F32" s="5" t="n">
        <v>-73</v>
      </c>
    </row>
    <row r="33" spans="1:6">
      <c r="A33" s="4" t="s">
        <v>117</v>
      </c>
      <c r="E33" s="5" t="n">
        <v>0</v>
      </c>
      <c r="F33" s="5" t="n">
        <v>0</v>
      </c>
    </row>
    <row r="34" spans="1:6">
      <c r="A34" s="4" t="s">
        <v>114</v>
      </c>
      <c r="B34" s="7" t="n">
        <v>1751</v>
      </c>
      <c r="C34" s="7" t="n">
        <v>6</v>
      </c>
      <c r="D34" s="7" t="n">
        <v>1761</v>
      </c>
      <c r="E34" s="7" t="n">
        <v>57</v>
      </c>
      <c r="F34" s="7" t="n">
        <v>-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55</v>
      </c>
    </row>
    <row r="2" spans="1:3">
      <c r="A2" s="3" t="s">
        <v>1018</v>
      </c>
    </row>
    <row r="3" spans="1:3">
      <c r="A3" s="4" t="s">
        <v>1019</v>
      </c>
      <c r="B3" s="7" t="n">
        <v>35168</v>
      </c>
      <c r="C3" s="7" t="n">
        <v>37208</v>
      </c>
    </row>
    <row r="4" spans="1:3">
      <c r="A4" s="4" t="s">
        <v>1020</v>
      </c>
      <c r="B4" s="4" t="s">
        <v>1021</v>
      </c>
      <c r="C4" s="4" t="s">
        <v>569</v>
      </c>
    </row>
    <row r="5" spans="1:3">
      <c r="A5" s="4" t="s">
        <v>1022</v>
      </c>
      <c r="B5" s="4" t="s">
        <v>1023</v>
      </c>
      <c r="C5" s="4" t="s">
        <v>1024</v>
      </c>
    </row>
    <row r="6" spans="1:3">
      <c r="A6" s="4" t="s">
        <v>465</v>
      </c>
    </row>
    <row r="7" spans="1:3">
      <c r="A7" s="3" t="s">
        <v>1018</v>
      </c>
    </row>
    <row r="8" spans="1:3">
      <c r="A8" s="4" t="s">
        <v>1019</v>
      </c>
      <c r="B8" s="7" t="n">
        <v>32524</v>
      </c>
      <c r="C8" s="7" t="n">
        <v>34496</v>
      </c>
    </row>
    <row r="9" spans="1:3">
      <c r="A9" s="4" t="s">
        <v>1025</v>
      </c>
    </row>
    <row r="10" spans="1:3">
      <c r="A10" s="3" t="s">
        <v>1018</v>
      </c>
    </row>
    <row r="11" spans="1:3">
      <c r="A11" s="4" t="s">
        <v>1019</v>
      </c>
      <c r="B11" s="7" t="n">
        <v>2644</v>
      </c>
      <c r="C11" s="7" t="n">
        <v>27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26</v>
      </c>
      <c r="B1" s="2" t="s">
        <v>23</v>
      </c>
      <c r="C1" s="2" t="s">
        <v>24</v>
      </c>
      <c r="D1" s="2" t="s">
        <v>25</v>
      </c>
      <c r="E1" s="2" t="s">
        <v>26</v>
      </c>
      <c r="F1" s="2" t="s">
        <v>1</v>
      </c>
    </row>
    <row r="2" spans="1:6">
      <c r="B2" s="2" t="s">
        <v>2</v>
      </c>
      <c r="C2" s="2" t="s">
        <v>27</v>
      </c>
      <c r="D2" s="2" t="s">
        <v>28</v>
      </c>
      <c r="E2" s="2" t="s">
        <v>27</v>
      </c>
      <c r="F2" s="2" t="s">
        <v>28</v>
      </c>
    </row>
    <row r="3" spans="1:6">
      <c r="A3" s="3" t="s">
        <v>1027</v>
      </c>
    </row>
    <row r="4" spans="1:6">
      <c r="A4" s="4" t="s">
        <v>1028</v>
      </c>
      <c r="B4" s="7" t="n">
        <v>15000000</v>
      </c>
      <c r="C4" s="7" t="n">
        <v>-9000000</v>
      </c>
      <c r="D4" s="7" t="n">
        <v>51000000</v>
      </c>
      <c r="E4" s="7" t="n">
        <v>21000000</v>
      </c>
      <c r="F4" s="7" t="n">
        <v>81000000</v>
      </c>
    </row>
    <row r="5" spans="1:6">
      <c r="A5" s="4" t="s">
        <v>1029</v>
      </c>
      <c r="B5" s="5" t="n">
        <v>0</v>
      </c>
      <c r="C5" s="5" t="n">
        <v>-5000000</v>
      </c>
      <c r="D5" s="5" t="n">
        <v>-18000000</v>
      </c>
      <c r="E5" s="5" t="n">
        <v>-12000000</v>
      </c>
      <c r="F5" s="5" t="n">
        <v>-36000000</v>
      </c>
    </row>
    <row r="6" spans="1:6">
      <c r="A6" s="4" t="s">
        <v>1030</v>
      </c>
      <c r="B6" s="5" t="n">
        <v>-1000000</v>
      </c>
      <c r="C6" s="5" t="n">
        <v>-1000000</v>
      </c>
      <c r="D6" s="5" t="n">
        <v>-2000000</v>
      </c>
      <c r="E6" s="5" t="n">
        <v>-3000000</v>
      </c>
      <c r="F6" s="5" t="n">
        <v>-3000000</v>
      </c>
    </row>
    <row r="7" spans="1:6">
      <c r="A7" s="4" t="s">
        <v>1031</v>
      </c>
      <c r="B7" s="5" t="n">
        <v>0</v>
      </c>
      <c r="C7" s="5" t="n">
        <v>0</v>
      </c>
      <c r="D7" s="5" t="n">
        <v>0</v>
      </c>
      <c r="E7" s="5" t="n">
        <v>-2000000</v>
      </c>
      <c r="F7" s="5" t="n">
        <v>0</v>
      </c>
    </row>
    <row r="8" spans="1:6">
      <c r="A8" s="4" t="s">
        <v>1032</v>
      </c>
      <c r="B8" s="5" t="n">
        <v>0</v>
      </c>
      <c r="C8" s="5" t="n">
        <v>-3000000</v>
      </c>
      <c r="D8" s="5" t="n">
        <v>-2000000</v>
      </c>
      <c r="E8" s="5" t="n">
        <v>-3000000</v>
      </c>
      <c r="F8" s="5" t="n">
        <v>-2000000</v>
      </c>
    </row>
    <row r="9" spans="1:6">
      <c r="A9" s="4" t="s">
        <v>1033</v>
      </c>
      <c r="B9" s="7" t="n">
        <v>14000000</v>
      </c>
      <c r="C9" s="7" t="n">
        <v>-12000000</v>
      </c>
      <c r="D9" s="7" t="n">
        <v>33000000</v>
      </c>
      <c r="E9" s="7" t="n">
        <v>7000000</v>
      </c>
      <c r="F9" s="7" t="n">
        <v>44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034</v>
      </c>
      <c r="B1" s="2" t="s">
        <v>1</v>
      </c>
    </row>
    <row r="2" spans="1:2">
      <c r="B2" s="2" t="s">
        <v>2</v>
      </c>
    </row>
    <row r="3" spans="1:2">
      <c r="A3" s="3" t="s">
        <v>1035</v>
      </c>
    </row>
    <row r="4" spans="1:2">
      <c r="A4" s="4" t="s">
        <v>1036</v>
      </c>
      <c r="B4" s="4" t="s">
        <v>10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5"/>
  </cols>
  <sheetData>
    <row r="1" spans="1:3">
      <c r="A1" s="1" t="s">
        <v>1038</v>
      </c>
      <c r="B1" s="2" t="s">
        <v>2</v>
      </c>
      <c r="C1" s="2" t="s">
        <v>55</v>
      </c>
    </row>
    <row r="2" spans="1:3">
      <c r="A2" s="3" t="s">
        <v>1039</v>
      </c>
    </row>
    <row r="3" spans="1:3">
      <c r="A3" s="4" t="s">
        <v>1040</v>
      </c>
      <c r="B3" s="7" t="n">
        <v>875000000</v>
      </c>
      <c r="C3" s="7" t="n">
        <v>3243000000</v>
      </c>
    </row>
    <row r="4" spans="1:3">
      <c r="A4" s="4" t="s">
        <v>1041</v>
      </c>
    </row>
    <row r="5" spans="1:3">
      <c r="A5" s="3" t="s">
        <v>1039</v>
      </c>
    </row>
    <row r="6" spans="1:3">
      <c r="A6" s="4" t="s">
        <v>1042</v>
      </c>
      <c r="B6" s="5" t="n">
        <v>0</v>
      </c>
    </row>
    <row r="7" spans="1:3">
      <c r="A7" s="4" t="s">
        <v>1043</v>
      </c>
    </row>
    <row r="8" spans="1:3">
      <c r="A8" s="3" t="s">
        <v>1039</v>
      </c>
    </row>
    <row r="9" spans="1:3">
      <c r="A9" s="4" t="s">
        <v>1042</v>
      </c>
      <c r="B9" s="5" t="n">
        <v>555000000</v>
      </c>
    </row>
    <row r="10" spans="1:3">
      <c r="A10" s="4" t="s">
        <v>1044</v>
      </c>
    </row>
    <row r="11" spans="1:3">
      <c r="A11" s="3" t="s">
        <v>1039</v>
      </c>
    </row>
    <row r="12" spans="1:3">
      <c r="A12" s="4" t="s">
        <v>1045</v>
      </c>
      <c r="B12" s="7" t="n">
        <v>5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6</v>
      </c>
      <c r="B1" s="2" t="s">
        <v>1</v>
      </c>
      <c r="C1" s="2" t="s">
        <v>483</v>
      </c>
    </row>
    <row r="2" spans="1:3">
      <c r="B2" s="2" t="s">
        <v>2</v>
      </c>
      <c r="C2" s="2" t="s">
        <v>55</v>
      </c>
    </row>
    <row r="3" spans="1:3">
      <c r="A3" s="3" t="s">
        <v>1039</v>
      </c>
    </row>
    <row r="4" spans="1:3">
      <c r="A4" s="4" t="s">
        <v>1047</v>
      </c>
      <c r="B4" s="7" t="n">
        <v>0</v>
      </c>
      <c r="C4" s="7" t="n">
        <v>235000000</v>
      </c>
    </row>
    <row r="5" spans="1:3">
      <c r="A5" s="4" t="s">
        <v>1048</v>
      </c>
    </row>
    <row r="6" spans="1:3">
      <c r="A6" s="3" t="s">
        <v>1039</v>
      </c>
    </row>
    <row r="7" spans="1:3">
      <c r="A7" s="4" t="s">
        <v>1049</v>
      </c>
      <c r="B7" s="7" t="n">
        <v>0</v>
      </c>
      <c r="C7" s="7" t="n">
        <v>23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0</v>
      </c>
      <c r="B1" s="2" t="s">
        <v>858</v>
      </c>
    </row>
    <row r="2" spans="1:2">
      <c r="A2" s="3" t="s">
        <v>588</v>
      </c>
    </row>
    <row r="3" spans="1:2">
      <c r="A3" s="4" t="s">
        <v>1051</v>
      </c>
      <c r="B3" s="7" t="n">
        <v>634</v>
      </c>
    </row>
    <row r="4" spans="1:2">
      <c r="A4" s="4" t="s">
        <v>1052</v>
      </c>
      <c r="B4" s="5" t="n">
        <v>683</v>
      </c>
    </row>
    <row r="5" spans="1:2">
      <c r="A5" s="4" t="s">
        <v>1053</v>
      </c>
    </row>
    <row r="6" spans="1:2">
      <c r="A6" s="3" t="s">
        <v>588</v>
      </c>
    </row>
    <row r="7" spans="1:2">
      <c r="A7" s="4" t="s">
        <v>1052</v>
      </c>
      <c r="B7" s="7" t="n">
        <v>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54</v>
      </c>
      <c r="B1" s="2" t="s">
        <v>794</v>
      </c>
    </row>
    <row r="2" spans="1:2">
      <c r="A2" s="3" t="s">
        <v>1055</v>
      </c>
    </row>
    <row r="3" spans="1:2">
      <c r="A3" s="4" t="s">
        <v>1056</v>
      </c>
      <c r="B3" s="7" t="n">
        <v>682000000</v>
      </c>
    </row>
    <row r="4" spans="1:2">
      <c r="A4" s="4" t="s">
        <v>1057</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1058</v>
      </c>
      <c r="B1" s="2" t="s">
        <v>24</v>
      </c>
      <c r="C1" s="2" t="s">
        <v>25</v>
      </c>
      <c r="D1" s="2" t="s">
        <v>26</v>
      </c>
      <c r="E1" s="2" t="s">
        <v>1</v>
      </c>
    </row>
    <row r="2" spans="1:6">
      <c r="B2" s="2" t="s">
        <v>27</v>
      </c>
      <c r="C2" s="2" t="s">
        <v>28</v>
      </c>
      <c r="D2" s="2" t="s">
        <v>27</v>
      </c>
      <c r="E2" s="2" t="s">
        <v>28</v>
      </c>
      <c r="F2" s="2" t="s">
        <v>55</v>
      </c>
    </row>
    <row r="3" spans="1:6">
      <c r="A3" s="3" t="s">
        <v>1059</v>
      </c>
    </row>
    <row r="4" spans="1:6">
      <c r="A4" s="4" t="s">
        <v>1056</v>
      </c>
      <c r="F4" s="7" t="n">
        <v>682</v>
      </c>
    </row>
    <row r="5" spans="1:6">
      <c r="A5" s="4" t="s">
        <v>1060</v>
      </c>
    </row>
    <row r="6" spans="1:6">
      <c r="A6" s="3" t="s">
        <v>1059</v>
      </c>
    </row>
    <row r="7" spans="1:6">
      <c r="A7" s="4" t="s">
        <v>1061</v>
      </c>
      <c r="B7" s="7" t="n">
        <v>3</v>
      </c>
      <c r="C7" s="7" t="n">
        <v>9</v>
      </c>
      <c r="D7" s="7" t="n">
        <v>9</v>
      </c>
      <c r="E7" s="7" t="n">
        <v>15</v>
      </c>
    </row>
    <row r="8" spans="1:6">
      <c r="A8" s="4" t="s">
        <v>1062</v>
      </c>
    </row>
    <row r="9" spans="1:6">
      <c r="A9" s="3" t="s">
        <v>1059</v>
      </c>
    </row>
    <row r="10" spans="1:6">
      <c r="A10" s="4" t="s">
        <v>1061</v>
      </c>
      <c r="B10" s="7" t="n">
        <v>9</v>
      </c>
      <c r="C10" s="7" t="n">
        <v>18</v>
      </c>
      <c r="D10" s="7" t="n">
        <v>25</v>
      </c>
      <c r="E10" s="7" t="n">
        <v>3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63</v>
      </c>
      <c r="B1" s="2" t="s">
        <v>448</v>
      </c>
      <c r="C1" s="2" t="s">
        <v>2</v>
      </c>
      <c r="D1" s="2" t="s">
        <v>27</v>
      </c>
      <c r="E1" s="2" t="s">
        <v>28</v>
      </c>
      <c r="F1" s="2" t="s">
        <v>27</v>
      </c>
      <c r="G1" s="2" t="s">
        <v>2</v>
      </c>
      <c r="H1" s="2" t="s">
        <v>28</v>
      </c>
      <c r="I1" s="2" t="s">
        <v>343</v>
      </c>
      <c r="J1" s="2" t="s">
        <v>449</v>
      </c>
      <c r="K1" s="2" t="s">
        <v>55</v>
      </c>
      <c r="L1" s="2" t="s">
        <v>450</v>
      </c>
      <c r="M1" s="2" t="s">
        <v>451</v>
      </c>
    </row>
    <row r="2" spans="1:13">
      <c r="A2" s="3" t="s">
        <v>1064</v>
      </c>
    </row>
    <row r="3" spans="1:13">
      <c r="A3" s="4" t="s">
        <v>120</v>
      </c>
      <c r="C3" s="7" t="n">
        <v>57</v>
      </c>
      <c r="D3" s="7" t="n">
        <v>-31</v>
      </c>
      <c r="E3" s="7" t="n">
        <v>112</v>
      </c>
      <c r="F3" s="7" t="n">
        <v>94</v>
      </c>
      <c r="H3" s="7" t="n">
        <v>187</v>
      </c>
    </row>
    <row r="4" spans="1:13">
      <c r="A4" s="4" t="s">
        <v>43</v>
      </c>
      <c r="C4" s="5" t="n">
        <v>71</v>
      </c>
      <c r="D4" s="5" t="n">
        <v>-43</v>
      </c>
      <c r="E4" s="5" t="n">
        <v>145</v>
      </c>
      <c r="F4" s="5" t="n">
        <v>101</v>
      </c>
      <c r="H4" s="5" t="n">
        <v>231</v>
      </c>
    </row>
    <row r="5" spans="1:13">
      <c r="A5" s="3" t="s">
        <v>111</v>
      </c>
    </row>
    <row r="6" spans="1:13">
      <c r="A6" s="4" t="s">
        <v>112</v>
      </c>
      <c r="C6" s="5" t="n">
        <v>1751</v>
      </c>
      <c r="D6" s="5" t="n">
        <v>5810</v>
      </c>
      <c r="E6" s="5" t="n">
        <v>7906</v>
      </c>
      <c r="F6" s="5" t="n">
        <v>5810</v>
      </c>
      <c r="G6" s="7" t="n">
        <v>1751</v>
      </c>
      <c r="H6" s="5" t="n">
        <v>7906</v>
      </c>
      <c r="I6" s="7" t="n">
        <v>1767</v>
      </c>
      <c r="K6" s="7" t="n">
        <v>6680</v>
      </c>
    </row>
    <row r="7" spans="1:13">
      <c r="A7" s="4" t="s">
        <v>52</v>
      </c>
      <c r="D7" s="5" t="n">
        <v>-126</v>
      </c>
      <c r="E7" s="5" t="n">
        <v>160</v>
      </c>
      <c r="F7" s="5" t="n">
        <v>-447</v>
      </c>
      <c r="H7" s="5" t="n">
        <v>197</v>
      </c>
    </row>
    <row r="8" spans="1:13">
      <c r="A8" s="4" t="s">
        <v>114</v>
      </c>
      <c r="C8" s="5" t="n">
        <v>1751</v>
      </c>
      <c r="D8" s="5" t="n">
        <v>5810</v>
      </c>
      <c r="E8" s="5" t="n">
        <v>7906</v>
      </c>
      <c r="F8" s="5" t="n">
        <v>5810</v>
      </c>
      <c r="G8" s="5" t="n">
        <v>1751</v>
      </c>
      <c r="H8" s="5" t="n">
        <v>7906</v>
      </c>
      <c r="I8" s="5" t="n">
        <v>1767</v>
      </c>
      <c r="K8" s="5" t="n">
        <v>6680</v>
      </c>
    </row>
    <row r="9" spans="1:13">
      <c r="A9" s="4" t="s">
        <v>454</v>
      </c>
      <c r="G9" s="5" t="n">
        <v>193</v>
      </c>
    </row>
    <row r="10" spans="1:13">
      <c r="A10" s="4" t="s">
        <v>1033</v>
      </c>
      <c r="C10" s="5" t="n">
        <v>14</v>
      </c>
      <c r="D10" s="5" t="n">
        <v>-12</v>
      </c>
      <c r="E10" s="5" t="n">
        <v>33</v>
      </c>
      <c r="F10" s="5" t="n">
        <v>7</v>
      </c>
      <c r="H10" s="5" t="n">
        <v>44</v>
      </c>
    </row>
    <row r="11" spans="1:13">
      <c r="A11" s="4" t="s">
        <v>1065</v>
      </c>
      <c r="C11" s="5" t="n">
        <v>65</v>
      </c>
      <c r="D11" s="5" t="n">
        <v>208</v>
      </c>
      <c r="E11" s="5" t="n">
        <v>318</v>
      </c>
      <c r="F11" s="5" t="n">
        <v>520</v>
      </c>
      <c r="H11" s="5" t="n">
        <v>634</v>
      </c>
    </row>
    <row r="12" spans="1:13">
      <c r="A12" s="4" t="s">
        <v>1066</v>
      </c>
    </row>
    <row r="13" spans="1:13">
      <c r="A13" s="3" t="s">
        <v>111</v>
      </c>
    </row>
    <row r="14" spans="1:13">
      <c r="A14" s="4" t="s">
        <v>594</v>
      </c>
      <c r="C14" s="5" t="n">
        <v>0</v>
      </c>
    </row>
    <row r="15" spans="1:13">
      <c r="A15" s="4" t="s">
        <v>1067</v>
      </c>
    </row>
    <row r="16" spans="1:13">
      <c r="A16" s="3" t="s">
        <v>111</v>
      </c>
    </row>
    <row r="17" spans="1:13">
      <c r="A17" s="4" t="s">
        <v>594</v>
      </c>
      <c r="C17" s="5" t="n">
        <v>0</v>
      </c>
    </row>
    <row r="18" spans="1:13">
      <c r="A18" s="4" t="s">
        <v>1068</v>
      </c>
    </row>
    <row r="19" spans="1:13">
      <c r="A19" s="3" t="s">
        <v>111</v>
      </c>
    </row>
    <row r="20" spans="1:13">
      <c r="A20" s="4" t="s">
        <v>594</v>
      </c>
      <c r="C20" s="5" t="n">
        <v>0</v>
      </c>
    </row>
    <row r="21" spans="1:13">
      <c r="A21" s="4" t="s">
        <v>590</v>
      </c>
    </row>
    <row r="22" spans="1:13">
      <c r="A22" s="3" t="s">
        <v>1064</v>
      </c>
    </row>
    <row r="23" spans="1:13">
      <c r="A23" s="4" t="s">
        <v>1069</v>
      </c>
      <c r="C23" s="5" t="n">
        <v>0</v>
      </c>
      <c r="E23" s="5" t="n">
        <v>10</v>
      </c>
    </row>
    <row r="24" spans="1:13">
      <c r="A24" s="4" t="s">
        <v>1070</v>
      </c>
    </row>
    <row r="25" spans="1:13">
      <c r="A25" s="3" t="s">
        <v>111</v>
      </c>
    </row>
    <row r="26" spans="1:13">
      <c r="A26" s="4" t="s">
        <v>594</v>
      </c>
      <c r="C26" s="5" t="n">
        <v>0</v>
      </c>
      <c r="D26" s="5" t="n">
        <v>-1</v>
      </c>
      <c r="E26" s="5" t="n">
        <v>10</v>
      </c>
      <c r="F26" s="5" t="n">
        <v>6</v>
      </c>
      <c r="H26" s="5" t="n">
        <v>18</v>
      </c>
    </row>
    <row r="27" spans="1:13">
      <c r="A27" s="4" t="s">
        <v>1071</v>
      </c>
    </row>
    <row r="28" spans="1:13">
      <c r="A28" s="3" t="s">
        <v>111</v>
      </c>
    </row>
    <row r="29" spans="1:13">
      <c r="A29" s="4" t="s">
        <v>112</v>
      </c>
      <c r="C29" s="5" t="n">
        <v>-75</v>
      </c>
      <c r="D29" s="5" t="n">
        <v>774</v>
      </c>
      <c r="E29" s="5" t="n">
        <v>899</v>
      </c>
      <c r="F29" s="5" t="n">
        <v>774</v>
      </c>
      <c r="G29" s="5" t="n">
        <v>-75</v>
      </c>
      <c r="H29" s="5" t="n">
        <v>899</v>
      </c>
      <c r="I29" s="5" t="n">
        <v>0</v>
      </c>
      <c r="J29" s="7" t="n">
        <v>900</v>
      </c>
      <c r="K29" s="5" t="n">
        <v>1022</v>
      </c>
      <c r="L29" s="7" t="n">
        <v>737</v>
      </c>
      <c r="M29" s="7" t="n">
        <v>693</v>
      </c>
    </row>
    <row r="30" spans="1:13">
      <c r="A30" s="4" t="s">
        <v>117</v>
      </c>
      <c r="K30" s="5" t="n">
        <v>182</v>
      </c>
    </row>
    <row r="31" spans="1:13">
      <c r="A31" s="4" t="s">
        <v>1072</v>
      </c>
      <c r="K31" s="5" t="n">
        <v>1204</v>
      </c>
    </row>
    <row r="32" spans="1:13">
      <c r="A32" s="4" t="s">
        <v>1073</v>
      </c>
      <c r="F32" s="5" t="n">
        <v>-432</v>
      </c>
      <c r="H32" s="5" t="n">
        <v>245</v>
      </c>
    </row>
    <row r="33" spans="1:13">
      <c r="A33" s="4" t="s">
        <v>467</v>
      </c>
      <c r="B33" s="7" t="n">
        <v>11</v>
      </c>
      <c r="C33" s="5" t="n">
        <v>-75</v>
      </c>
      <c r="D33" s="5" t="n">
        <v>-131</v>
      </c>
      <c r="E33" s="5" t="n">
        <v>187</v>
      </c>
    </row>
    <row r="34" spans="1:13">
      <c r="A34" s="4" t="s">
        <v>1074</v>
      </c>
      <c r="C34" s="5" t="n">
        <v>0</v>
      </c>
      <c r="D34" s="5" t="n">
        <v>5</v>
      </c>
      <c r="E34" s="5" t="n">
        <v>-25</v>
      </c>
      <c r="F34" s="5" t="n">
        <v>-2</v>
      </c>
      <c r="H34" s="5" t="n">
        <v>-39</v>
      </c>
    </row>
    <row r="35" spans="1:13">
      <c r="A35" s="4" t="s">
        <v>52</v>
      </c>
      <c r="C35" s="5" t="n">
        <v>-75</v>
      </c>
      <c r="D35" s="5" t="n">
        <v>-126</v>
      </c>
      <c r="E35" s="5" t="n">
        <v>162</v>
      </c>
      <c r="F35" s="5" t="n">
        <v>-430</v>
      </c>
      <c r="H35" s="5" t="n">
        <v>206</v>
      </c>
    </row>
    <row r="36" spans="1:13">
      <c r="A36" s="4" t="s">
        <v>114</v>
      </c>
      <c r="C36" s="5" t="n">
        <v>-75</v>
      </c>
      <c r="D36" s="5" t="n">
        <v>774</v>
      </c>
      <c r="E36" s="5" t="n">
        <v>899</v>
      </c>
      <c r="F36" s="5" t="n">
        <v>774</v>
      </c>
      <c r="G36" s="5" t="n">
        <v>-75</v>
      </c>
      <c r="H36" s="5" t="n">
        <v>899</v>
      </c>
      <c r="I36" s="5" t="n">
        <v>0</v>
      </c>
      <c r="J36" s="5" t="n">
        <v>900</v>
      </c>
      <c r="K36" s="5" t="n">
        <v>1022</v>
      </c>
      <c r="L36" s="5" t="n">
        <v>737</v>
      </c>
      <c r="M36" s="5" t="n">
        <v>693</v>
      </c>
    </row>
    <row r="37" spans="1:13">
      <c r="A37" s="4" t="s">
        <v>1075</v>
      </c>
    </row>
    <row r="38" spans="1:13">
      <c r="A38" s="3" t="s">
        <v>1064</v>
      </c>
    </row>
    <row r="39" spans="1:13">
      <c r="A39" s="4" t="s">
        <v>120</v>
      </c>
      <c r="D39" s="5" t="n">
        <v>-5</v>
      </c>
      <c r="F39" s="5" t="n">
        <v>-2</v>
      </c>
      <c r="H39" s="5" t="n">
        <v>39</v>
      </c>
    </row>
    <row r="40" spans="1:13">
      <c r="A40" s="4" t="s">
        <v>1069</v>
      </c>
      <c r="C40" s="5" t="n">
        <v>0</v>
      </c>
      <c r="E40" s="5" t="n">
        <v>39</v>
      </c>
    </row>
    <row r="41" spans="1:13">
      <c r="A41" s="4" t="s">
        <v>43</v>
      </c>
      <c r="D41" s="5" t="n">
        <v>-6</v>
      </c>
      <c r="F41" s="5" t="n">
        <v>-2</v>
      </c>
      <c r="H41" s="5" t="n">
        <v>60</v>
      </c>
    </row>
    <row r="42" spans="1:13">
      <c r="A42" s="4" t="s">
        <v>789</v>
      </c>
      <c r="C42" s="5" t="n">
        <v>0</v>
      </c>
      <c r="D42" s="5" t="n">
        <v>-6</v>
      </c>
      <c r="E42" s="5" t="n">
        <v>39</v>
      </c>
      <c r="F42" s="5" t="n">
        <v>-2</v>
      </c>
      <c r="H42" s="5" t="n">
        <v>60</v>
      </c>
    </row>
    <row r="43" spans="1:13">
      <c r="A43" s="3" t="s">
        <v>111</v>
      </c>
    </row>
    <row r="44" spans="1:13">
      <c r="A44" s="4" t="s">
        <v>1033</v>
      </c>
      <c r="C44" s="5" t="n">
        <v>0</v>
      </c>
      <c r="D44" s="5" t="n">
        <v>-1</v>
      </c>
      <c r="E44" s="5" t="n">
        <v>14</v>
      </c>
      <c r="F44" s="5" t="n">
        <v>0</v>
      </c>
      <c r="H44" s="5" t="n">
        <v>21</v>
      </c>
    </row>
    <row r="45" spans="1:13">
      <c r="A45" s="4" t="s">
        <v>1076</v>
      </c>
    </row>
    <row r="46" spans="1:13">
      <c r="A46" s="3" t="s">
        <v>1064</v>
      </c>
    </row>
    <row r="47" spans="1:13">
      <c r="A47" s="4" t="s">
        <v>789</v>
      </c>
      <c r="C47" s="5" t="n">
        <v>0</v>
      </c>
      <c r="E47" s="5" t="n">
        <v>39</v>
      </c>
    </row>
    <row r="48" spans="1:13">
      <c r="A48" s="4" t="s">
        <v>1077</v>
      </c>
    </row>
    <row r="49" spans="1:13">
      <c r="A49" s="3" t="s">
        <v>111</v>
      </c>
    </row>
    <row r="50" spans="1:13">
      <c r="A50" s="4" t="s">
        <v>112</v>
      </c>
      <c r="C50" s="5" t="n">
        <v>0</v>
      </c>
      <c r="D50" s="5" t="n">
        <v>-14</v>
      </c>
      <c r="E50" s="5" t="n">
        <v>23</v>
      </c>
      <c r="F50" s="5" t="n">
        <v>-14</v>
      </c>
      <c r="G50" s="5" t="n">
        <v>0</v>
      </c>
      <c r="H50" s="5" t="n">
        <v>23</v>
      </c>
      <c r="I50" s="5" t="n">
        <v>0</v>
      </c>
      <c r="J50" s="5" t="n">
        <v>-14</v>
      </c>
      <c r="K50" s="5" t="n">
        <v>4</v>
      </c>
      <c r="L50" s="5" t="n">
        <v>25</v>
      </c>
      <c r="M50" s="5" t="n">
        <v>32</v>
      </c>
    </row>
    <row r="51" spans="1:13">
      <c r="A51" s="4" t="s">
        <v>117</v>
      </c>
      <c r="K51" s="5" t="n">
        <v>0</v>
      </c>
    </row>
    <row r="52" spans="1:13">
      <c r="A52" s="4" t="s">
        <v>1072</v>
      </c>
      <c r="K52" s="5" t="n">
        <v>4</v>
      </c>
    </row>
    <row r="53" spans="1:13">
      <c r="A53" s="4" t="s">
        <v>1073</v>
      </c>
      <c r="F53" s="5" t="n">
        <v>-13</v>
      </c>
      <c r="H53" s="5" t="n">
        <v>3</v>
      </c>
    </row>
    <row r="54" spans="1:13">
      <c r="A54" s="4" t="s">
        <v>467</v>
      </c>
      <c r="C54" s="5" t="n">
        <v>0</v>
      </c>
      <c r="D54" s="5" t="n">
        <v>-1</v>
      </c>
      <c r="E54" s="5" t="n">
        <v>4</v>
      </c>
    </row>
    <row r="55" spans="1:13">
      <c r="A55" s="4" t="s">
        <v>1074</v>
      </c>
      <c r="C55" s="5" t="n">
        <v>0</v>
      </c>
      <c r="D55" s="5" t="n">
        <v>1</v>
      </c>
      <c r="E55" s="5" t="n">
        <v>-6</v>
      </c>
      <c r="F55" s="5" t="n">
        <v>5</v>
      </c>
      <c r="H55" s="5" t="n">
        <v>-12</v>
      </c>
    </row>
    <row r="56" spans="1:13">
      <c r="A56" s="4" t="s">
        <v>52</v>
      </c>
      <c r="C56" s="5" t="n">
        <v>0</v>
      </c>
      <c r="D56" s="5" t="n">
        <v>0</v>
      </c>
      <c r="E56" s="5" t="n">
        <v>-2</v>
      </c>
      <c r="F56" s="5" t="n">
        <v>-18</v>
      </c>
      <c r="H56" s="5" t="n">
        <v>-9</v>
      </c>
    </row>
    <row r="57" spans="1:13">
      <c r="A57" s="4" t="s">
        <v>114</v>
      </c>
      <c r="C57" s="5" t="n">
        <v>0</v>
      </c>
      <c r="D57" s="5" t="n">
        <v>-14</v>
      </c>
      <c r="E57" s="5" t="n">
        <v>23</v>
      </c>
      <c r="F57" s="5" t="n">
        <v>-14</v>
      </c>
      <c r="G57" s="5" t="n">
        <v>0</v>
      </c>
      <c r="H57" s="5" t="n">
        <v>23</v>
      </c>
      <c r="I57" s="5" t="n">
        <v>0</v>
      </c>
      <c r="J57" s="5" t="n">
        <v>-14</v>
      </c>
      <c r="K57" s="5" t="n">
        <v>4</v>
      </c>
      <c r="L57" s="5" t="n">
        <v>25</v>
      </c>
      <c r="M57" s="5" t="n">
        <v>32</v>
      </c>
    </row>
    <row r="58" spans="1:13">
      <c r="A58" s="4" t="s">
        <v>1078</v>
      </c>
    </row>
    <row r="59" spans="1:13">
      <c r="A59" s="3" t="s">
        <v>1064</v>
      </c>
    </row>
    <row r="60" spans="1:13">
      <c r="A60" s="4" t="s">
        <v>120</v>
      </c>
      <c r="D60" s="5" t="n">
        <v>-1</v>
      </c>
      <c r="F60" s="5" t="n">
        <v>5</v>
      </c>
      <c r="H60" s="5" t="n">
        <v>12</v>
      </c>
    </row>
    <row r="61" spans="1:13">
      <c r="A61" s="4" t="s">
        <v>43</v>
      </c>
      <c r="D61" s="5" t="n">
        <v>-1</v>
      </c>
      <c r="F61" s="5" t="n">
        <v>6</v>
      </c>
      <c r="H61" s="5" t="n">
        <v>18</v>
      </c>
    </row>
    <row r="62" spans="1:13">
      <c r="A62" s="3" t="s">
        <v>111</v>
      </c>
    </row>
    <row r="63" spans="1:13">
      <c r="A63" s="4" t="s">
        <v>1033</v>
      </c>
      <c r="D63" s="5" t="n">
        <v>0</v>
      </c>
      <c r="F63" s="5" t="n">
        <v>1</v>
      </c>
      <c r="H63" s="5" t="n">
        <v>6</v>
      </c>
    </row>
    <row r="64" spans="1:13">
      <c r="A64" s="4" t="s">
        <v>1079</v>
      </c>
    </row>
    <row r="65" spans="1:13">
      <c r="A65" s="3" t="s">
        <v>1064</v>
      </c>
    </row>
    <row r="66" spans="1:13">
      <c r="A66" s="4" t="s">
        <v>789</v>
      </c>
      <c r="D66" s="5" t="n">
        <v>0</v>
      </c>
      <c r="F66" s="5" t="n">
        <v>0</v>
      </c>
    </row>
    <row r="67" spans="1:13">
      <c r="A67" s="3" t="s">
        <v>111</v>
      </c>
    </row>
    <row r="68" spans="1:13">
      <c r="A68" s="4" t="s">
        <v>1065</v>
      </c>
      <c r="D68" s="5" t="n">
        <v>3</v>
      </c>
      <c r="F68" s="5" t="n">
        <v>8</v>
      </c>
    </row>
    <row r="69" spans="1:13">
      <c r="A69" s="4" t="s">
        <v>1080</v>
      </c>
    </row>
    <row r="70" spans="1:13">
      <c r="A70" s="3" t="s">
        <v>111</v>
      </c>
    </row>
    <row r="71" spans="1:13">
      <c r="A71" s="4" t="s">
        <v>1033</v>
      </c>
      <c r="C71" s="5" t="n">
        <v>0</v>
      </c>
      <c r="E71" s="5" t="n">
        <v>4</v>
      </c>
    </row>
    <row r="72" spans="1:13">
      <c r="A72" s="4" t="s">
        <v>1081</v>
      </c>
    </row>
    <row r="73" spans="1:13">
      <c r="A73" s="3" t="s">
        <v>111</v>
      </c>
    </row>
    <row r="74" spans="1:13">
      <c r="A74" s="4" t="s">
        <v>594</v>
      </c>
      <c r="C74" s="5" t="n">
        <v>0</v>
      </c>
      <c r="D74" s="5" t="n">
        <v>-4</v>
      </c>
      <c r="F74" s="5" t="n">
        <v>-2</v>
      </c>
      <c r="H74" s="5" t="n">
        <v>6</v>
      </c>
    </row>
    <row r="75" spans="1:13">
      <c r="A75" s="4" t="s">
        <v>1082</v>
      </c>
    </row>
    <row r="76" spans="1:13">
      <c r="A76" s="3" t="s">
        <v>111</v>
      </c>
    </row>
    <row r="77" spans="1:13">
      <c r="A77" s="4" t="s">
        <v>594</v>
      </c>
      <c r="D77" s="5" t="n">
        <v>-4</v>
      </c>
      <c r="E77" s="5" t="n">
        <v>5</v>
      </c>
    </row>
    <row r="78" spans="1:13">
      <c r="A78" s="4" t="s">
        <v>1083</v>
      </c>
    </row>
    <row r="79" spans="1:13">
      <c r="A79" s="3" t="s">
        <v>111</v>
      </c>
    </row>
    <row r="80" spans="1:13">
      <c r="A80" s="4" t="s">
        <v>594</v>
      </c>
      <c r="C80" s="5" t="n">
        <v>0</v>
      </c>
      <c r="D80" s="5" t="n">
        <v>3</v>
      </c>
      <c r="E80" s="5" t="n">
        <v>6</v>
      </c>
      <c r="F80" s="5" t="n">
        <v>8</v>
      </c>
      <c r="H80" s="5" t="n">
        <v>13</v>
      </c>
    </row>
    <row r="81" spans="1:13">
      <c r="A81" s="4" t="s">
        <v>1084</v>
      </c>
    </row>
    <row r="82" spans="1:13">
      <c r="A82" s="3" t="s">
        <v>111</v>
      </c>
    </row>
    <row r="83" spans="1:13">
      <c r="A83" s="4" t="s">
        <v>594</v>
      </c>
      <c r="D83" s="5" t="n">
        <v>0</v>
      </c>
      <c r="E83" s="5" t="n">
        <v>-1</v>
      </c>
      <c r="F83" s="5" t="n">
        <v>0</v>
      </c>
      <c r="H83" s="5" t="n">
        <v>-1</v>
      </c>
    </row>
    <row r="84" spans="1:13">
      <c r="A84" s="4" t="s">
        <v>1085</v>
      </c>
    </row>
    <row r="85" spans="1:13">
      <c r="A85" s="3" t="s">
        <v>111</v>
      </c>
    </row>
    <row r="86" spans="1:13">
      <c r="A86" s="4" t="s">
        <v>112</v>
      </c>
      <c r="C86" s="5" t="n">
        <v>2</v>
      </c>
      <c r="D86" s="5" t="n">
        <v>-2</v>
      </c>
      <c r="E86" s="5" t="n">
        <v>-3</v>
      </c>
      <c r="F86" s="5" t="n">
        <v>-2</v>
      </c>
      <c r="G86" s="5" t="n">
        <v>2</v>
      </c>
      <c r="H86" s="5" t="n">
        <v>-3</v>
      </c>
      <c r="I86" s="5" t="n">
        <v>0</v>
      </c>
      <c r="J86" s="5" t="n">
        <v>-2</v>
      </c>
      <c r="K86" s="5" t="n">
        <v>-3</v>
      </c>
      <c r="L86" s="5" t="n">
        <v>-3</v>
      </c>
      <c r="M86" s="5" t="n">
        <v>-3</v>
      </c>
    </row>
    <row r="87" spans="1:13">
      <c r="A87" s="4" t="s">
        <v>117</v>
      </c>
      <c r="K87" s="5" t="n">
        <v>0</v>
      </c>
    </row>
    <row r="88" spans="1:13">
      <c r="A88" s="4" t="s">
        <v>1072</v>
      </c>
      <c r="K88" s="5" t="n">
        <v>-3</v>
      </c>
    </row>
    <row r="89" spans="1:13">
      <c r="A89" s="4" t="s">
        <v>1073</v>
      </c>
      <c r="F89" s="5" t="n">
        <v>1</v>
      </c>
      <c r="H89" s="5" t="n">
        <v>0</v>
      </c>
    </row>
    <row r="90" spans="1:13">
      <c r="A90" s="4" t="s">
        <v>467</v>
      </c>
      <c r="C90" s="5" t="n">
        <v>2</v>
      </c>
      <c r="D90" s="5" t="n">
        <v>0</v>
      </c>
      <c r="E90" s="5" t="n">
        <v>0</v>
      </c>
    </row>
    <row r="91" spans="1:13">
      <c r="A91" s="4" t="s">
        <v>1074</v>
      </c>
      <c r="D91" s="5" t="n">
        <v>0</v>
      </c>
      <c r="E91" s="5" t="n">
        <v>0</v>
      </c>
      <c r="F91" s="5" t="n">
        <v>0</v>
      </c>
      <c r="H91" s="5" t="n">
        <v>0</v>
      </c>
    </row>
    <row r="92" spans="1:13">
      <c r="A92" s="4" t="s">
        <v>52</v>
      </c>
      <c r="C92" s="5" t="n">
        <v>2</v>
      </c>
      <c r="D92" s="5" t="n">
        <v>0</v>
      </c>
      <c r="E92" s="5" t="n">
        <v>0</v>
      </c>
      <c r="F92" s="5" t="n">
        <v>1</v>
      </c>
      <c r="H92" s="5" t="n">
        <v>0</v>
      </c>
    </row>
    <row r="93" spans="1:13">
      <c r="A93" s="4" t="s">
        <v>114</v>
      </c>
      <c r="C93" s="5" t="n">
        <v>2</v>
      </c>
      <c r="D93" s="5" t="n">
        <v>-2</v>
      </c>
      <c r="E93" s="5" t="n">
        <v>-3</v>
      </c>
      <c r="F93" s="5" t="n">
        <v>-2</v>
      </c>
      <c r="G93" s="5" t="n">
        <v>2</v>
      </c>
      <c r="H93" s="5" t="n">
        <v>-3</v>
      </c>
      <c r="I93" s="5" t="n">
        <v>0</v>
      </c>
      <c r="J93" s="5" t="n">
        <v>-2</v>
      </c>
      <c r="K93" s="5" t="n">
        <v>-3</v>
      </c>
      <c r="L93" s="5" t="n">
        <v>-3</v>
      </c>
      <c r="M93" s="5" t="n">
        <v>-3</v>
      </c>
    </row>
    <row r="94" spans="1:13">
      <c r="A94" s="4" t="s">
        <v>110</v>
      </c>
    </row>
    <row r="95" spans="1:13">
      <c r="A95" s="3" t="s">
        <v>111</v>
      </c>
    </row>
    <row r="96" spans="1:13">
      <c r="A96" s="4" t="s">
        <v>112</v>
      </c>
      <c r="C96" s="5" t="n">
        <v>-73</v>
      </c>
      <c r="D96" s="5" t="n">
        <v>758</v>
      </c>
      <c r="E96" s="5" t="n">
        <v>919</v>
      </c>
      <c r="F96" s="5" t="n">
        <v>758</v>
      </c>
      <c r="G96" s="5" t="n">
        <v>-73</v>
      </c>
      <c r="H96" s="5" t="n">
        <v>919</v>
      </c>
      <c r="I96" s="5" t="n">
        <v>0</v>
      </c>
      <c r="J96" s="5" t="n">
        <v>884</v>
      </c>
      <c r="K96" s="5" t="n">
        <v>1023</v>
      </c>
      <c r="L96" s="5" t="n">
        <v>759</v>
      </c>
      <c r="M96" s="5" t="n">
        <v>722</v>
      </c>
    </row>
    <row r="97" spans="1:13">
      <c r="A97" s="4" t="s">
        <v>117</v>
      </c>
      <c r="C97" s="5" t="n">
        <v>0</v>
      </c>
      <c r="D97" s="5" t="n">
        <v>182</v>
      </c>
      <c r="E97" s="5" t="n">
        <v>0</v>
      </c>
      <c r="F97" s="5" t="n">
        <v>182</v>
      </c>
      <c r="G97" s="5" t="n">
        <v>0</v>
      </c>
      <c r="H97" s="5" t="n">
        <v>0</v>
      </c>
      <c r="K97" s="5" t="n">
        <v>182</v>
      </c>
    </row>
    <row r="98" spans="1:13">
      <c r="A98" s="4" t="s">
        <v>1072</v>
      </c>
      <c r="I98" s="5" t="n">
        <v>0</v>
      </c>
      <c r="K98" s="5" t="n">
        <v>1205</v>
      </c>
      <c r="M98" s="5" t="n">
        <v>722</v>
      </c>
    </row>
    <row r="99" spans="1:13">
      <c r="A99" s="4" t="s">
        <v>1073</v>
      </c>
      <c r="F99" s="5" t="n">
        <v>-444</v>
      </c>
      <c r="H99" s="5" t="n">
        <v>248</v>
      </c>
    </row>
    <row r="100" spans="1:13">
      <c r="A100" s="4" t="s">
        <v>467</v>
      </c>
      <c r="C100" s="5" t="n">
        <v>-73</v>
      </c>
      <c r="D100" s="5" t="n">
        <v>-132</v>
      </c>
      <c r="E100" s="5" t="n">
        <v>191</v>
      </c>
    </row>
    <row r="101" spans="1:13">
      <c r="A101" s="4" t="s">
        <v>1074</v>
      </c>
      <c r="C101" s="5" t="n">
        <v>0</v>
      </c>
      <c r="D101" s="5" t="n">
        <v>-6</v>
      </c>
      <c r="E101" s="5" t="n">
        <v>-31</v>
      </c>
      <c r="F101" s="5" t="n">
        <v>3</v>
      </c>
      <c r="H101" s="5" t="n">
        <v>-51</v>
      </c>
    </row>
    <row r="102" spans="1:13">
      <c r="A102" s="4" t="s">
        <v>52</v>
      </c>
      <c r="C102" s="5" t="n">
        <v>-73</v>
      </c>
      <c r="D102" s="5" t="n">
        <v>-126</v>
      </c>
      <c r="E102" s="5" t="n">
        <v>160</v>
      </c>
      <c r="F102" s="5" t="n">
        <v>-447</v>
      </c>
      <c r="H102" s="5" t="n">
        <v>197</v>
      </c>
    </row>
    <row r="103" spans="1:13">
      <c r="A103" s="4" t="s">
        <v>114</v>
      </c>
      <c r="C103" s="7" t="n">
        <v>-73</v>
      </c>
      <c r="D103" s="7" t="n">
        <v>758</v>
      </c>
      <c r="E103" s="7" t="n">
        <v>919</v>
      </c>
      <c r="F103" s="7" t="n">
        <v>758</v>
      </c>
      <c r="G103" s="7" t="n">
        <v>-73</v>
      </c>
      <c r="H103" s="7" t="n">
        <v>919</v>
      </c>
      <c r="I103" s="7" t="n">
        <v>0</v>
      </c>
      <c r="J103" s="7" t="n">
        <v>884</v>
      </c>
      <c r="K103" s="7" t="n">
        <v>1023</v>
      </c>
      <c r="L103" s="7" t="n">
        <v>759</v>
      </c>
      <c r="M103" s="7" t="n">
        <v>7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1086</v>
      </c>
      <c r="B1" s="2" t="s">
        <v>23</v>
      </c>
      <c r="C1" s="2" t="s">
        <v>24</v>
      </c>
      <c r="D1" s="2" t="s">
        <v>25</v>
      </c>
      <c r="E1" s="2" t="s">
        <v>26</v>
      </c>
      <c r="F1" s="2" t="s">
        <v>1</v>
      </c>
    </row>
    <row r="2" spans="1:6">
      <c r="B2" s="2" t="s">
        <v>2</v>
      </c>
      <c r="C2" s="2" t="s">
        <v>27</v>
      </c>
      <c r="D2" s="2" t="s">
        <v>28</v>
      </c>
      <c r="E2" s="2" t="s">
        <v>27</v>
      </c>
      <c r="F2" s="2" t="s">
        <v>28</v>
      </c>
    </row>
    <row r="3" spans="1:6">
      <c r="A3" s="3" t="s">
        <v>1087</v>
      </c>
    </row>
    <row r="4" spans="1:6">
      <c r="A4" s="4" t="s">
        <v>43</v>
      </c>
      <c r="B4" s="7" t="n">
        <v>71</v>
      </c>
      <c r="C4" s="7" t="n">
        <v>-43</v>
      </c>
      <c r="D4" s="7" t="n">
        <v>145</v>
      </c>
      <c r="E4" s="7" t="n">
        <v>101</v>
      </c>
      <c r="F4" s="7" t="n">
        <v>231</v>
      </c>
    </row>
    <row r="5" spans="1:6">
      <c r="A5" s="4" t="s">
        <v>1033</v>
      </c>
      <c r="B5" s="5" t="n">
        <v>14</v>
      </c>
      <c r="C5" s="5" t="n">
        <v>-12</v>
      </c>
      <c r="D5" s="5" t="n">
        <v>33</v>
      </c>
      <c r="E5" s="5" t="n">
        <v>7</v>
      </c>
      <c r="F5" s="5" t="n">
        <v>44</v>
      </c>
    </row>
    <row r="6" spans="1:6">
      <c r="A6" s="4" t="s">
        <v>45</v>
      </c>
      <c r="B6" s="5" t="n">
        <v>57</v>
      </c>
      <c r="C6" s="5" t="n">
        <v>-31</v>
      </c>
      <c r="D6" s="5" t="n">
        <v>112</v>
      </c>
      <c r="E6" s="5" t="n">
        <v>94</v>
      </c>
      <c r="F6" s="5" t="n">
        <v>187</v>
      </c>
    </row>
    <row r="7" spans="1:6">
      <c r="A7" s="4" t="s">
        <v>32</v>
      </c>
      <c r="B7" s="5" t="n">
        <v>65</v>
      </c>
      <c r="C7" s="5" t="n">
        <v>208</v>
      </c>
      <c r="D7" s="5" t="n">
        <v>318</v>
      </c>
      <c r="E7" s="5" t="n">
        <v>520</v>
      </c>
      <c r="F7" s="5" t="n">
        <v>634</v>
      </c>
    </row>
    <row r="8" spans="1:6">
      <c r="A8" s="4" t="s">
        <v>1088</v>
      </c>
    </row>
    <row r="9" spans="1:6">
      <c r="A9" s="3" t="s">
        <v>1087</v>
      </c>
    </row>
    <row r="10" spans="1:6">
      <c r="A10" s="4" t="s">
        <v>1089</v>
      </c>
      <c r="B10" s="5" t="n">
        <v>0</v>
      </c>
      <c r="C10" s="5" t="n">
        <v>-6</v>
      </c>
      <c r="D10" s="5" t="n">
        <v>31</v>
      </c>
      <c r="E10" s="5" t="n">
        <v>3</v>
      </c>
      <c r="F10" s="5" t="n">
        <v>51</v>
      </c>
    </row>
    <row r="11" spans="1:6">
      <c r="A11" s="4" t="s">
        <v>1090</v>
      </c>
    </row>
    <row r="12" spans="1:6">
      <c r="A12" s="3" t="s">
        <v>1087</v>
      </c>
    </row>
    <row r="13" spans="1:6">
      <c r="A13" s="4" t="s">
        <v>1091</v>
      </c>
      <c r="B13" s="5" t="n">
        <v>0</v>
      </c>
    </row>
    <row r="14" spans="1:6">
      <c r="A14" s="4" t="s">
        <v>1092</v>
      </c>
    </row>
    <row r="15" spans="1:6">
      <c r="A15" s="3" t="s">
        <v>1087</v>
      </c>
    </row>
    <row r="16" spans="1:6">
      <c r="A16" s="4" t="s">
        <v>1091</v>
      </c>
      <c r="B16" s="5" t="n">
        <v>0</v>
      </c>
    </row>
    <row r="17" spans="1:6">
      <c r="A17" s="4" t="s">
        <v>1093</v>
      </c>
    </row>
    <row r="18" spans="1:6">
      <c r="A18" s="3" t="s">
        <v>1087</v>
      </c>
    </row>
    <row r="19" spans="1:6">
      <c r="A19" s="4" t="s">
        <v>807</v>
      </c>
      <c r="B19" s="5" t="n">
        <v>0</v>
      </c>
      <c r="C19" s="5" t="n">
        <v>-6</v>
      </c>
      <c r="D19" s="5" t="n">
        <v>39</v>
      </c>
      <c r="E19" s="5" t="n">
        <v>-2</v>
      </c>
      <c r="F19" s="5" t="n">
        <v>60</v>
      </c>
    </row>
    <row r="20" spans="1:6">
      <c r="A20" s="4" t="s">
        <v>43</v>
      </c>
      <c r="C20" s="5" t="n">
        <v>-6</v>
      </c>
      <c r="E20" s="5" t="n">
        <v>-2</v>
      </c>
      <c r="F20" s="5" t="n">
        <v>60</v>
      </c>
    </row>
    <row r="21" spans="1:6">
      <c r="A21" s="4" t="s">
        <v>1033</v>
      </c>
      <c r="B21" s="5" t="n">
        <v>0</v>
      </c>
      <c r="C21" s="5" t="n">
        <v>-1</v>
      </c>
      <c r="D21" s="5" t="n">
        <v>14</v>
      </c>
      <c r="E21" s="5" t="n">
        <v>0</v>
      </c>
      <c r="F21" s="5" t="n">
        <v>21</v>
      </c>
    </row>
    <row r="22" spans="1:6">
      <c r="A22" s="4" t="s">
        <v>45</v>
      </c>
      <c r="C22" s="5" t="n">
        <v>-5</v>
      </c>
      <c r="E22" s="5" t="n">
        <v>-2</v>
      </c>
      <c r="F22" s="5" t="n">
        <v>39</v>
      </c>
    </row>
    <row r="23" spans="1:6">
      <c r="A23" s="4" t="s">
        <v>1089</v>
      </c>
      <c r="B23" s="5" t="n">
        <v>0</v>
      </c>
      <c r="D23" s="5" t="n">
        <v>25</v>
      </c>
    </row>
    <row r="24" spans="1:6">
      <c r="A24" s="4" t="s">
        <v>1094</v>
      </c>
    </row>
    <row r="25" spans="1:6">
      <c r="A25" s="3" t="s">
        <v>1087</v>
      </c>
    </row>
    <row r="26" spans="1:6">
      <c r="A26" s="4" t="s">
        <v>807</v>
      </c>
      <c r="B26" s="5" t="n">
        <v>0</v>
      </c>
      <c r="D26" s="5" t="n">
        <v>39</v>
      </c>
    </row>
    <row r="27" spans="1:6">
      <c r="A27" s="4" t="s">
        <v>1095</v>
      </c>
    </row>
    <row r="28" spans="1:6">
      <c r="A28" s="3" t="s">
        <v>1087</v>
      </c>
    </row>
    <row r="29" spans="1:6">
      <c r="A29" s="4" t="s">
        <v>1089</v>
      </c>
      <c r="B29" s="5" t="n">
        <v>0</v>
      </c>
      <c r="D29" s="5" t="n">
        <v>6</v>
      </c>
    </row>
    <row r="30" spans="1:6">
      <c r="A30" s="4" t="s">
        <v>1096</v>
      </c>
    </row>
    <row r="31" spans="1:6">
      <c r="A31" s="3" t="s">
        <v>1087</v>
      </c>
    </row>
    <row r="32" spans="1:6">
      <c r="A32" s="4" t="s">
        <v>1091</v>
      </c>
      <c r="B32" s="5" t="n">
        <v>0</v>
      </c>
      <c r="C32" s="5" t="n">
        <v>-4</v>
      </c>
      <c r="E32" s="5" t="n">
        <v>-2</v>
      </c>
      <c r="F32" s="5" t="n">
        <v>6</v>
      </c>
    </row>
    <row r="33" spans="1:6">
      <c r="A33" s="4" t="s">
        <v>1097</v>
      </c>
    </row>
    <row r="34" spans="1:6">
      <c r="A34" s="3" t="s">
        <v>1087</v>
      </c>
    </row>
    <row r="35" spans="1:6">
      <c r="A35" s="4" t="s">
        <v>43</v>
      </c>
      <c r="C35" s="5" t="n">
        <v>-1</v>
      </c>
      <c r="E35" s="5" t="n">
        <v>6</v>
      </c>
      <c r="F35" s="5" t="n">
        <v>18</v>
      </c>
    </row>
    <row r="36" spans="1:6">
      <c r="A36" s="4" t="s">
        <v>1033</v>
      </c>
      <c r="C36" s="5" t="n">
        <v>0</v>
      </c>
      <c r="E36" s="5" t="n">
        <v>1</v>
      </c>
      <c r="F36" s="5" t="n">
        <v>6</v>
      </c>
    </row>
    <row r="37" spans="1:6">
      <c r="A37" s="4" t="s">
        <v>45</v>
      </c>
      <c r="C37" s="5" t="n">
        <v>-1</v>
      </c>
      <c r="E37" s="5" t="n">
        <v>5</v>
      </c>
      <c r="F37" s="7" t="n">
        <v>12</v>
      </c>
    </row>
    <row r="38" spans="1:6">
      <c r="A38" s="4" t="s">
        <v>1098</v>
      </c>
    </row>
    <row r="39" spans="1:6">
      <c r="A39" s="3" t="s">
        <v>1087</v>
      </c>
    </row>
    <row r="40" spans="1:6">
      <c r="A40" s="4" t="s">
        <v>1033</v>
      </c>
      <c r="B40" s="7" t="n">
        <v>0</v>
      </c>
      <c r="D40" s="5" t="n">
        <v>4</v>
      </c>
    </row>
    <row r="41" spans="1:6">
      <c r="A41" s="4" t="s">
        <v>1099</v>
      </c>
    </row>
    <row r="42" spans="1:6">
      <c r="A42" s="3" t="s">
        <v>1087</v>
      </c>
    </row>
    <row r="43" spans="1:6">
      <c r="A43" s="4" t="s">
        <v>807</v>
      </c>
      <c r="C43" s="5" t="n">
        <v>0</v>
      </c>
      <c r="E43" s="5" t="n">
        <v>0</v>
      </c>
    </row>
    <row r="44" spans="1:6">
      <c r="A44" s="4" t="s">
        <v>32</v>
      </c>
      <c r="C44" s="5" t="n">
        <v>3</v>
      </c>
      <c r="E44" s="7" t="n">
        <v>8</v>
      </c>
    </row>
    <row r="45" spans="1:6">
      <c r="A45" s="4" t="s">
        <v>1100</v>
      </c>
    </row>
    <row r="46" spans="1:6">
      <c r="A46" s="3" t="s">
        <v>1087</v>
      </c>
    </row>
    <row r="47" spans="1:6">
      <c r="A47" s="4" t="s">
        <v>1091</v>
      </c>
      <c r="C47" s="7" t="n">
        <v>-4</v>
      </c>
      <c r="D47"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8</v>
      </c>
      <c r="B1" s="2" t="s">
        <v>23</v>
      </c>
      <c r="C1" s="2" t="s">
        <v>26</v>
      </c>
      <c r="D1" s="2" t="s">
        <v>1</v>
      </c>
    </row>
    <row r="2" spans="1:4">
      <c r="B2" s="2" t="s">
        <v>2</v>
      </c>
      <c r="C2" s="2" t="s">
        <v>27</v>
      </c>
      <c r="D2" s="2" t="s">
        <v>28</v>
      </c>
    </row>
    <row r="3" spans="1:4">
      <c r="A3" s="3" t="s">
        <v>119</v>
      </c>
    </row>
    <row r="4" spans="1:4">
      <c r="A4" s="4" t="s">
        <v>120</v>
      </c>
      <c r="B4" s="7" t="n">
        <v>57</v>
      </c>
      <c r="C4" s="7" t="n">
        <v>94</v>
      </c>
      <c r="D4" s="7" t="n">
        <v>187</v>
      </c>
    </row>
    <row r="5" spans="1:4">
      <c r="A5" s="3" t="s">
        <v>121</v>
      </c>
    </row>
    <row r="6" spans="1:4">
      <c r="A6" s="4" t="s">
        <v>122</v>
      </c>
      <c r="B6" s="5" t="n">
        <v>-4</v>
      </c>
      <c r="C6" s="5" t="n">
        <v>107</v>
      </c>
      <c r="D6" s="5" t="n">
        <v>28</v>
      </c>
    </row>
    <row r="7" spans="1:4">
      <c r="A7" s="4" t="s">
        <v>35</v>
      </c>
      <c r="B7" s="5" t="n">
        <v>-9</v>
      </c>
      <c r="C7" s="5" t="n">
        <v>0</v>
      </c>
      <c r="D7" s="5" t="n">
        <v>0</v>
      </c>
    </row>
    <row r="8" spans="1:4">
      <c r="A8" s="4" t="s">
        <v>123</v>
      </c>
      <c r="B8" s="5" t="n">
        <v>7</v>
      </c>
      <c r="C8" s="5" t="n">
        <v>16</v>
      </c>
      <c r="D8" s="5" t="n">
        <v>18</v>
      </c>
    </row>
    <row r="9" spans="1:4">
      <c r="A9" s="4" t="s">
        <v>124</v>
      </c>
      <c r="B9" s="5" t="n">
        <v>0</v>
      </c>
      <c r="C9" s="5" t="n">
        <v>-1</v>
      </c>
      <c r="D9" s="5" t="n">
        <v>-1</v>
      </c>
    </row>
    <row r="10" spans="1:4">
      <c r="A10" s="4" t="s">
        <v>125</v>
      </c>
      <c r="B10" s="5" t="n">
        <v>4</v>
      </c>
      <c r="C10" s="5" t="n">
        <v>-1</v>
      </c>
      <c r="D10" s="5" t="n">
        <v>14</v>
      </c>
    </row>
    <row r="11" spans="1:4">
      <c r="A11" s="4" t="s">
        <v>126</v>
      </c>
      <c r="B11" s="5" t="n">
        <v>24</v>
      </c>
      <c r="C11" s="5" t="n">
        <v>131</v>
      </c>
      <c r="D11" s="5" t="n">
        <v>141</v>
      </c>
    </row>
    <row r="12" spans="1:4">
      <c r="A12" s="3" t="s">
        <v>127</v>
      </c>
    </row>
    <row r="13" spans="1:4">
      <c r="A13" s="4" t="s">
        <v>128</v>
      </c>
      <c r="B13" s="5" t="n">
        <v>-1540</v>
      </c>
      <c r="C13" s="5" t="n">
        <v>-2</v>
      </c>
      <c r="D13" s="5" t="n">
        <v>49</v>
      </c>
    </row>
    <row r="14" spans="1:4">
      <c r="A14" s="4" t="s">
        <v>129</v>
      </c>
      <c r="B14" s="5" t="n">
        <v>5</v>
      </c>
      <c r="C14" s="5" t="n">
        <v>274</v>
      </c>
      <c r="D14" s="5" t="n">
        <v>96</v>
      </c>
    </row>
    <row r="15" spans="1:4">
      <c r="A15" s="4" t="s">
        <v>130</v>
      </c>
      <c r="B15" s="5" t="n">
        <v>-58</v>
      </c>
      <c r="C15" s="5" t="n">
        <v>45</v>
      </c>
      <c r="D15" s="5" t="n">
        <v>91</v>
      </c>
    </row>
    <row r="16" spans="1:4">
      <c r="A16" s="4" t="s">
        <v>131</v>
      </c>
      <c r="B16" s="5" t="n">
        <v>38</v>
      </c>
      <c r="C16" s="5" t="n">
        <v>-60</v>
      </c>
      <c r="D16" s="5" t="n">
        <v>-98</v>
      </c>
    </row>
    <row r="17" spans="1:4">
      <c r="A17" s="4" t="s">
        <v>132</v>
      </c>
      <c r="B17" s="5" t="n">
        <v>-1476</v>
      </c>
      <c r="C17" s="5" t="n">
        <v>603</v>
      </c>
      <c r="D17" s="5" t="n">
        <v>525</v>
      </c>
    </row>
    <row r="18" spans="1:4">
      <c r="A18" s="3" t="s">
        <v>133</v>
      </c>
    </row>
    <row r="19" spans="1:4">
      <c r="A19" s="4" t="s">
        <v>134</v>
      </c>
      <c r="B19" s="5" t="n">
        <v>221</v>
      </c>
      <c r="C19" s="5" t="n">
        <v>4397</v>
      </c>
      <c r="D19" s="5" t="n">
        <v>5843</v>
      </c>
    </row>
    <row r="20" spans="1:4">
      <c r="A20" s="4" t="s">
        <v>135</v>
      </c>
      <c r="B20" s="5" t="n">
        <v>10</v>
      </c>
      <c r="C20" s="5" t="n">
        <v>5</v>
      </c>
      <c r="D20" s="5" t="n">
        <v>25</v>
      </c>
    </row>
    <row r="21" spans="1:4">
      <c r="A21" s="4" t="s">
        <v>136</v>
      </c>
      <c r="B21" s="5" t="n">
        <v>0</v>
      </c>
      <c r="C21" s="5" t="n">
        <v>49</v>
      </c>
      <c r="D21" s="5" t="n">
        <v>150</v>
      </c>
    </row>
    <row r="22" spans="1:4">
      <c r="A22" s="4" t="s">
        <v>61</v>
      </c>
      <c r="B22" s="5" t="n">
        <v>4</v>
      </c>
      <c r="C22" s="5" t="n">
        <v>116</v>
      </c>
      <c r="D22" s="5" t="n">
        <v>204</v>
      </c>
    </row>
    <row r="23" spans="1:4">
      <c r="A23" s="4" t="s">
        <v>137</v>
      </c>
      <c r="B23" s="5" t="n">
        <v>10</v>
      </c>
      <c r="C23" s="5" t="n">
        <v>188</v>
      </c>
      <c r="D23" s="5" t="n">
        <v>64</v>
      </c>
    </row>
    <row r="24" spans="1:4">
      <c r="A24" s="3" t="s">
        <v>138</v>
      </c>
    </row>
    <row r="25" spans="1:4">
      <c r="A25" s="4" t="s">
        <v>134</v>
      </c>
      <c r="B25" s="5" t="n">
        <v>-270</v>
      </c>
      <c r="C25" s="5" t="n">
        <v>-2447</v>
      </c>
      <c r="D25" s="5" t="n">
        <v>-5496</v>
      </c>
    </row>
    <row r="26" spans="1:4">
      <c r="A26" s="4" t="s">
        <v>136</v>
      </c>
      <c r="B26" s="5" t="n">
        <v>-1</v>
      </c>
      <c r="C26" s="5" t="n">
        <v>-25</v>
      </c>
      <c r="D26" s="5" t="n">
        <v>-166</v>
      </c>
    </row>
    <row r="27" spans="1:4">
      <c r="A27" s="4" t="s">
        <v>61</v>
      </c>
      <c r="B27" s="5" t="n">
        <v>-78</v>
      </c>
      <c r="C27" s="5" t="n">
        <v>-86</v>
      </c>
      <c r="D27" s="5" t="n">
        <v>-162</v>
      </c>
    </row>
    <row r="28" spans="1:4">
      <c r="A28" s="4" t="s">
        <v>137</v>
      </c>
      <c r="B28" s="5" t="n">
        <v>-14</v>
      </c>
      <c r="C28" s="5" t="n">
        <v>-80</v>
      </c>
      <c r="D28" s="5" t="n">
        <v>-107</v>
      </c>
    </row>
    <row r="29" spans="1:4">
      <c r="A29" s="4" t="s">
        <v>139</v>
      </c>
      <c r="B29" s="5" t="n">
        <v>-15</v>
      </c>
      <c r="C29" s="5" t="n">
        <v>-200</v>
      </c>
      <c r="D29" s="5" t="n">
        <v>-39</v>
      </c>
    </row>
    <row r="30" spans="1:4">
      <c r="A30" s="4" t="s">
        <v>140</v>
      </c>
      <c r="B30" s="5" t="n">
        <v>12</v>
      </c>
      <c r="C30" s="5" t="n">
        <v>-26</v>
      </c>
      <c r="D30" s="5" t="n">
        <v>11</v>
      </c>
    </row>
    <row r="31" spans="1:4">
      <c r="A31" s="4" t="s">
        <v>141</v>
      </c>
      <c r="B31" s="5" t="n">
        <v>0</v>
      </c>
      <c r="D31" s="5" t="n">
        <v>-15</v>
      </c>
    </row>
    <row r="32" spans="1:4">
      <c r="A32" s="4" t="s">
        <v>142</v>
      </c>
      <c r="C32" s="5" t="n">
        <v>44</v>
      </c>
    </row>
    <row r="33" spans="1:4">
      <c r="A33" s="4" t="s">
        <v>143</v>
      </c>
      <c r="B33" s="5" t="n">
        <v>1643</v>
      </c>
      <c r="C33" s="5" t="n">
        <v>-1494</v>
      </c>
      <c r="D33" s="5" t="n">
        <v>-642</v>
      </c>
    </row>
    <row r="34" spans="1:4">
      <c r="A34" s="4" t="s">
        <v>144</v>
      </c>
      <c r="B34" s="5" t="n">
        <v>-4</v>
      </c>
      <c r="C34" s="5" t="n">
        <v>22</v>
      </c>
      <c r="D34" s="5" t="n">
        <v>14</v>
      </c>
    </row>
    <row r="35" spans="1:4">
      <c r="A35" s="4" t="s">
        <v>145</v>
      </c>
      <c r="B35" s="5" t="n">
        <v>1518</v>
      </c>
      <c r="C35" s="5" t="n">
        <v>463</v>
      </c>
      <c r="D35" s="5" t="n">
        <v>-316</v>
      </c>
    </row>
    <row r="36" spans="1:4">
      <c r="A36" s="3" t="s">
        <v>146</v>
      </c>
    </row>
    <row r="37" spans="1:4">
      <c r="A37" s="4" t="s">
        <v>147</v>
      </c>
      <c r="B37" s="5" t="n">
        <v>565</v>
      </c>
      <c r="C37" s="5" t="n">
        <v>1782</v>
      </c>
      <c r="D37" s="5" t="n">
        <v>2495</v>
      </c>
    </row>
    <row r="38" spans="1:4">
      <c r="A38" s="4" t="s">
        <v>148</v>
      </c>
      <c r="B38" s="5" t="n">
        <v>-2419</v>
      </c>
      <c r="C38" s="5" t="n">
        <v>-9206</v>
      </c>
      <c r="D38" s="5" t="n">
        <v>-7042</v>
      </c>
    </row>
    <row r="39" spans="1:4">
      <c r="A39" s="4" t="s">
        <v>149</v>
      </c>
      <c r="B39" s="5" t="n">
        <v>-1815</v>
      </c>
      <c r="C39" s="5" t="n">
        <v>-6999</v>
      </c>
      <c r="D39" s="5" t="n">
        <v>-3976</v>
      </c>
    </row>
    <row r="40" spans="1:4">
      <c r="A40" s="4" t="s">
        <v>150</v>
      </c>
      <c r="B40" s="5" t="n">
        <v>-32</v>
      </c>
      <c r="C40" s="5" t="n">
        <v>-406</v>
      </c>
      <c r="D40" s="5" t="n">
        <v>379</v>
      </c>
    </row>
    <row r="41" spans="1:4">
      <c r="A41" s="4" t="s">
        <v>151</v>
      </c>
      <c r="B41" s="5" t="n">
        <v>0</v>
      </c>
      <c r="C41" s="5" t="n">
        <v>-517</v>
      </c>
      <c r="D41" s="5" t="n">
        <v>-299</v>
      </c>
    </row>
    <row r="42" spans="1:4">
      <c r="A42" s="4" t="s">
        <v>152</v>
      </c>
      <c r="B42" s="5" t="n">
        <v>0</v>
      </c>
      <c r="C42" s="5" t="n">
        <v>-8</v>
      </c>
      <c r="D42" s="5" t="n">
        <v>-11</v>
      </c>
    </row>
    <row r="43" spans="1:4">
      <c r="A43" s="4" t="s">
        <v>153</v>
      </c>
      <c r="B43" s="5" t="n">
        <v>-71</v>
      </c>
      <c r="C43" s="5" t="n">
        <v>-1356</v>
      </c>
      <c r="D43" s="5" t="n">
        <v>-502</v>
      </c>
    </row>
    <row r="44" spans="1:4">
      <c r="A44" s="4" t="s">
        <v>154</v>
      </c>
      <c r="B44" s="5" t="n">
        <v>-29</v>
      </c>
      <c r="C44" s="5" t="n">
        <v>-290</v>
      </c>
      <c r="D44" s="5" t="n">
        <v>-293</v>
      </c>
    </row>
    <row r="45" spans="1:4">
      <c r="A45" s="4" t="s">
        <v>155</v>
      </c>
      <c r="B45" s="5" t="n">
        <v>247</v>
      </c>
      <c r="C45" s="5" t="n">
        <v>537</v>
      </c>
      <c r="D45" s="5" t="n">
        <v>554</v>
      </c>
    </row>
    <row r="46" spans="1:4">
      <c r="A46" s="4" t="s">
        <v>156</v>
      </c>
      <c r="B46" s="5" t="n">
        <v>218</v>
      </c>
      <c r="C46" s="5" t="n">
        <v>247</v>
      </c>
      <c r="D46" s="5" t="n">
        <v>261</v>
      </c>
    </row>
    <row r="47" spans="1:4">
      <c r="A47" s="3" t="s">
        <v>157</v>
      </c>
    </row>
    <row r="48" spans="1:4">
      <c r="A48" s="4" t="s">
        <v>158</v>
      </c>
      <c r="B48" s="7" t="n">
        <v>0</v>
      </c>
      <c r="C48" s="7" t="n">
        <v>271</v>
      </c>
      <c r="D48" s="7" t="n">
        <v>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01</v>
      </c>
      <c r="B1" s="2" t="s">
        <v>1</v>
      </c>
    </row>
    <row r="2" spans="1:2">
      <c r="B2" s="2" t="s">
        <v>858</v>
      </c>
    </row>
    <row r="3" spans="1:2">
      <c r="A3" s="3" t="s">
        <v>202</v>
      </c>
    </row>
    <row r="4" spans="1:2">
      <c r="A4" s="4" t="s">
        <v>1102</v>
      </c>
      <c r="B4" s="7" t="n">
        <v>29</v>
      </c>
    </row>
    <row r="5" spans="1:2">
      <c r="A5" s="4" t="s">
        <v>1103</v>
      </c>
      <c r="B5" s="5" t="n">
        <v>1</v>
      </c>
    </row>
    <row r="6" spans="1:2">
      <c r="A6" s="4" t="s">
        <v>1104</v>
      </c>
      <c r="B6" s="7" t="n">
        <v>28</v>
      </c>
    </row>
    <row r="7" spans="1:2">
      <c r="A7" s="4" t="s">
        <v>1105</v>
      </c>
      <c r="B7" s="4" t="s">
        <v>717</v>
      </c>
    </row>
    <row r="8" spans="1:2">
      <c r="A8" s="4" t="s">
        <v>1106</v>
      </c>
      <c r="B8" s="7" t="n">
        <v>26</v>
      </c>
    </row>
    <row r="9" spans="1:2">
      <c r="A9" s="4" t="s">
        <v>1107</v>
      </c>
      <c r="B9" s="5" t="n">
        <v>55</v>
      </c>
    </row>
    <row r="10" spans="1:2">
      <c r="A10" s="4" t="s">
        <v>1108</v>
      </c>
      <c r="B10" s="5" t="n">
        <v>1</v>
      </c>
    </row>
    <row r="11" spans="1:2">
      <c r="A11" s="4" t="s">
        <v>1109</v>
      </c>
      <c r="B11" s="7" t="n">
        <v>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858</v>
      </c>
    </row>
    <row r="2" spans="1:2">
      <c r="A2" s="3" t="s">
        <v>1111</v>
      </c>
    </row>
    <row r="3" spans="1:2">
      <c r="A3" s="4" t="s">
        <v>1112</v>
      </c>
      <c r="B3" s="7" t="n">
        <v>3</v>
      </c>
    </row>
    <row r="4" spans="1:2">
      <c r="A4" s="4" t="s">
        <v>1113</v>
      </c>
      <c r="B4" s="5" t="n">
        <v>6</v>
      </c>
    </row>
    <row r="5" spans="1:2">
      <c r="A5" s="4" t="s">
        <v>1114</v>
      </c>
      <c r="B5" s="5" t="n">
        <v>6</v>
      </c>
    </row>
    <row r="6" spans="1:2">
      <c r="A6" s="4" t="s">
        <v>1115</v>
      </c>
      <c r="B6" s="5" t="n">
        <v>6</v>
      </c>
    </row>
    <row r="7" spans="1:2">
      <c r="A7" s="4" t="s">
        <v>1116</v>
      </c>
      <c r="B7" s="7" t="n">
        <v>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117</v>
      </c>
      <c r="B1" s="1" t="s">
        <v>1118</v>
      </c>
      <c r="C1" s="2" t="s">
        <v>1119</v>
      </c>
    </row>
    <row r="2" spans="1:3">
      <c r="A2" s="4" t="s">
        <v>365</v>
      </c>
    </row>
    <row r="3" spans="1:3">
      <c r="A3" s="4" t="s">
        <v>1120</v>
      </c>
      <c r="B3" s="4" t="s">
        <v>1121</v>
      </c>
      <c r="C3" s="7" t="n">
        <v>-54000000</v>
      </c>
    </row>
    <row r="4" spans="1:3">
      <c r="A4" s="4" t="s">
        <v>1120</v>
      </c>
      <c r="B4" s="4" t="s">
        <v>1121</v>
      </c>
      <c r="C4" s="5" t="n">
        <v>-36000000</v>
      </c>
    </row>
    <row r="5" spans="1:3">
      <c r="A5" s="4" t="s">
        <v>1120</v>
      </c>
      <c r="B5" s="4" t="s">
        <v>1121</v>
      </c>
      <c r="C5" s="5" t="n">
        <v>0</v>
      </c>
    </row>
    <row r="6" spans="1:3">
      <c r="A6" s="4" t="s">
        <v>1120</v>
      </c>
      <c r="B6" s="4" t="s">
        <v>1121</v>
      </c>
      <c r="C6" s="5" t="n">
        <v>-38000000</v>
      </c>
    </row>
    <row r="7" spans="1:3">
      <c r="A7" s="4" t="s">
        <v>1120</v>
      </c>
      <c r="B7" s="4" t="s">
        <v>1121</v>
      </c>
      <c r="C7" s="5" t="n">
        <v>-124000000</v>
      </c>
    </row>
    <row r="8" spans="1:3">
      <c r="A8" s="4" t="s">
        <v>1122</v>
      </c>
    </row>
    <row r="9" spans="1:3">
      <c r="A9" s="4" t="s">
        <v>1120</v>
      </c>
      <c r="B9" s="4" t="s">
        <v>1121</v>
      </c>
      <c r="C9" s="5" t="n">
        <v>8000000</v>
      </c>
    </row>
    <row r="10" spans="1:3">
      <c r="A10" s="4" t="s">
        <v>1120</v>
      </c>
      <c r="B10" s="4" t="s">
        <v>1121</v>
      </c>
      <c r="C10" s="5" t="n">
        <v>12000000</v>
      </c>
    </row>
    <row r="11" spans="1:3">
      <c r="A11" s="4" t="s">
        <v>1120</v>
      </c>
      <c r="B11" s="4" t="s">
        <v>1121</v>
      </c>
      <c r="C11" s="5" t="n">
        <v>7000000</v>
      </c>
    </row>
    <row r="12" spans="1:3">
      <c r="A12" s="4" t="s">
        <v>1120</v>
      </c>
      <c r="B12" s="4" t="s">
        <v>1121</v>
      </c>
      <c r="C12" s="5" t="n">
        <v>20000000</v>
      </c>
    </row>
    <row r="13" spans="1:3">
      <c r="A13" s="4" t="s">
        <v>1120</v>
      </c>
      <c r="B13" s="4" t="s">
        <v>1121</v>
      </c>
      <c r="C13" s="5" t="n">
        <v>38000000</v>
      </c>
    </row>
    <row r="14" spans="1:3">
      <c r="A14" s="4" t="s">
        <v>109</v>
      </c>
    </row>
    <row r="15" spans="1:3">
      <c r="A15" s="4" t="s">
        <v>462</v>
      </c>
      <c r="B15" s="4" t="s">
        <v>1123</v>
      </c>
      <c r="C15" s="5" t="n">
        <v>0</v>
      </c>
    </row>
    <row r="16" spans="1:3">
      <c r="A16" s="4" t="s">
        <v>1072</v>
      </c>
      <c r="B16" s="4" t="s">
        <v>1124</v>
      </c>
      <c r="C16" s="5" t="n">
        <v>0</v>
      </c>
    </row>
    <row r="17" spans="1:3">
      <c r="A17" s="4" t="s">
        <v>108</v>
      </c>
    </row>
    <row r="18" spans="1:3">
      <c r="A18" s="4" t="s">
        <v>462</v>
      </c>
      <c r="B18" s="4" t="s">
        <v>1123</v>
      </c>
      <c r="C18" s="7" t="n">
        <v>176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8:54:17Z</dcterms:created>
  <dcterms:modified xmlns:dcterms="http://purl.org/dc/terms/" xmlns:xsi="http://www.w3.org/2001/XMLSchema-instance" xsi:type="dcterms:W3CDTF">2018-08-14T08:54:17Z</dcterms:modified>
</cp:coreProperties>
</file>